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Cash"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Bank 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FHLB Advances" sheetId="16" state="visible" r:id="rId16"/>
    <sheet xmlns:r="http://schemas.openxmlformats.org/officeDocument/2006/relationships" name="Stock Plans"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Quarterly Financial Information" sheetId="24" state="visible" r:id="rId24"/>
    <sheet xmlns:r="http://schemas.openxmlformats.org/officeDocument/2006/relationships" name="Contingencies" sheetId="25" state="visible" r:id="rId25"/>
    <sheet xmlns:r="http://schemas.openxmlformats.org/officeDocument/2006/relationships" name="Recent Accounting Pronouncement" sheetId="26" state="visible" r:id="rId26"/>
    <sheet xmlns:r="http://schemas.openxmlformats.org/officeDocument/2006/relationships" name="Parent Company Only" sheetId="27" state="visible" r:id="rId27"/>
    <sheet xmlns:r="http://schemas.openxmlformats.org/officeDocument/2006/relationships" name="Business Combination and Pendin" sheetId="28" state="visible" r:id="rId28"/>
    <sheet xmlns:r="http://schemas.openxmlformats.org/officeDocument/2006/relationships" name="Employee Benefits"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Nature of Operations and Summ_2" sheetId="32" state="visible" r:id="rId32"/>
    <sheet xmlns:r="http://schemas.openxmlformats.org/officeDocument/2006/relationships" name="Earnings Per Share (Policy)" sheetId="33" state="visible" r:id="rId33"/>
    <sheet xmlns:r="http://schemas.openxmlformats.org/officeDocument/2006/relationships" name="Revenue Recognition (Policy)" sheetId="34" state="visible" r:id="rId34"/>
    <sheet xmlns:r="http://schemas.openxmlformats.org/officeDocument/2006/relationships" name="Accumulated Other Comprehensi_2"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Bank Premises And Equipment (Ta" sheetId="38" state="visible" r:id="rId38"/>
    <sheet xmlns:r="http://schemas.openxmlformats.org/officeDocument/2006/relationships" name="Deposits (Tables)" sheetId="39" state="visible" r:id="rId39"/>
    <sheet xmlns:r="http://schemas.openxmlformats.org/officeDocument/2006/relationships" name="Short-Term Borrowings (Tables)" sheetId="40" state="visible" r:id="rId40"/>
    <sheet xmlns:r="http://schemas.openxmlformats.org/officeDocument/2006/relationships" name="FHLB Advances (Tables)" sheetId="41" state="visible" r:id="rId41"/>
    <sheet xmlns:r="http://schemas.openxmlformats.org/officeDocument/2006/relationships" name="Stock Plans (Tables)"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Earnings Per Share (Tables)" sheetId="45" state="visible" r:id="rId45"/>
    <sheet xmlns:r="http://schemas.openxmlformats.org/officeDocument/2006/relationships" name="Regulatory Matters (Tables)" sheetId="46" state="visible" r:id="rId46"/>
    <sheet xmlns:r="http://schemas.openxmlformats.org/officeDocument/2006/relationships" name="Related Party Transactions (Tab" sheetId="47" state="visible" r:id="rId47"/>
    <sheet xmlns:r="http://schemas.openxmlformats.org/officeDocument/2006/relationships" name="Quarterly Financial Informati_2" sheetId="48" state="visible" r:id="rId48"/>
    <sheet xmlns:r="http://schemas.openxmlformats.org/officeDocument/2006/relationships" name="Parent Company Only (Tables)" sheetId="49" state="visible" r:id="rId49"/>
    <sheet xmlns:r="http://schemas.openxmlformats.org/officeDocument/2006/relationships" name="Business Combination and Pend_2" sheetId="50" state="visible" r:id="rId50"/>
    <sheet xmlns:r="http://schemas.openxmlformats.org/officeDocument/2006/relationships" name="Leases (Tables)" sheetId="51" state="visible" r:id="rId51"/>
    <sheet xmlns:r="http://schemas.openxmlformats.org/officeDocument/2006/relationships" name="Nature of Operations and Summ_3" sheetId="52" state="visible" r:id="rId52"/>
    <sheet xmlns:r="http://schemas.openxmlformats.org/officeDocument/2006/relationships" name="Cash (Narrative) (Details)"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Investment Securities (Narrativ" sheetId="56" state="visible" r:id="rId56"/>
    <sheet xmlns:r="http://schemas.openxmlformats.org/officeDocument/2006/relationships" name="Investment Securities (Amortize" sheetId="57" state="visible" r:id="rId57"/>
    <sheet xmlns:r="http://schemas.openxmlformats.org/officeDocument/2006/relationships" name="Investment Securities (Amorti_2" sheetId="58" state="visible" r:id="rId58"/>
    <sheet xmlns:r="http://schemas.openxmlformats.org/officeDocument/2006/relationships" name="Investment Securities (Schedule" sheetId="59" state="visible" r:id="rId59"/>
    <sheet xmlns:r="http://schemas.openxmlformats.org/officeDocument/2006/relationships" name="Investment Securities (Availabl" sheetId="60" state="visible" r:id="rId60"/>
    <sheet xmlns:r="http://schemas.openxmlformats.org/officeDocument/2006/relationships" name="Loans and Leases (Narrative) (D" sheetId="61" state="visible" r:id="rId61"/>
    <sheet xmlns:r="http://schemas.openxmlformats.org/officeDocument/2006/relationships" name="Loans and Leases (Loan Classifi" sheetId="62" state="visible" r:id="rId62"/>
    <sheet xmlns:r="http://schemas.openxmlformats.org/officeDocument/2006/relationships" name="Loans and Leases (Non-Accrual L" sheetId="63" state="visible" r:id="rId63"/>
    <sheet xmlns:r="http://schemas.openxmlformats.org/officeDocument/2006/relationships" name="Loans and Leases (Information R" sheetId="64" state="visible" r:id="rId64"/>
    <sheet xmlns:r="http://schemas.openxmlformats.org/officeDocument/2006/relationships" name="Loans and Leases (Loans Modifie" sheetId="65" state="visible" r:id="rId65"/>
    <sheet xmlns:r="http://schemas.openxmlformats.org/officeDocument/2006/relationships" name="Loans and Leases (Past Due Loan" sheetId="66" state="visible" r:id="rId66"/>
    <sheet xmlns:r="http://schemas.openxmlformats.org/officeDocument/2006/relationships" name="Loans and Leases (Impaired Loan" sheetId="67" state="visible" r:id="rId67"/>
    <sheet xmlns:r="http://schemas.openxmlformats.org/officeDocument/2006/relationships" name="Loans and Leases (Credit Qualit" sheetId="68" state="visible" r:id="rId68"/>
    <sheet xmlns:r="http://schemas.openxmlformats.org/officeDocument/2006/relationships" name="Loans and Leases (Schedule of C" sheetId="69" state="visible" r:id="rId69"/>
    <sheet xmlns:r="http://schemas.openxmlformats.org/officeDocument/2006/relationships" name="Loans and Leases (Undiscounted " sheetId="70" state="visible" r:id="rId70"/>
    <sheet xmlns:r="http://schemas.openxmlformats.org/officeDocument/2006/relationships" name="Bank Premises And Equipment (Na" sheetId="71" state="visible" r:id="rId71"/>
    <sheet xmlns:r="http://schemas.openxmlformats.org/officeDocument/2006/relationships" name="Bank Premises And Equipment (Co" sheetId="72" state="visible" r:id="rId72"/>
    <sheet xmlns:r="http://schemas.openxmlformats.org/officeDocument/2006/relationships" name="Deposits (Narrative) (Details)" sheetId="73" state="visible" r:id="rId73"/>
    <sheet xmlns:r="http://schemas.openxmlformats.org/officeDocument/2006/relationships" name="Deposits (Schedule Of Certifica" sheetId="74" state="visible" r:id="rId74"/>
    <sheet xmlns:r="http://schemas.openxmlformats.org/officeDocument/2006/relationships" name="Short-Term Borrowings (Narrativ" sheetId="75" state="visible" r:id="rId75"/>
    <sheet xmlns:r="http://schemas.openxmlformats.org/officeDocument/2006/relationships" name="Short-Term Borrowings (Schedule" sheetId="76" state="visible" r:id="rId76"/>
    <sheet xmlns:r="http://schemas.openxmlformats.org/officeDocument/2006/relationships" name="Short-Term Borrowings (Schedu_2" sheetId="77" state="visible" r:id="rId77"/>
    <sheet xmlns:r="http://schemas.openxmlformats.org/officeDocument/2006/relationships" name="FHLB Advances (Narrative) (Deta" sheetId="78" state="visible" r:id="rId78"/>
    <sheet xmlns:r="http://schemas.openxmlformats.org/officeDocument/2006/relationships" name="FHLB Advances (Schedule Of Matu" sheetId="79" state="visible" r:id="rId79"/>
    <sheet xmlns:r="http://schemas.openxmlformats.org/officeDocument/2006/relationships" name="Stock Plans (Narrative) (Detail" sheetId="80" state="visible" r:id="rId80"/>
    <sheet xmlns:r="http://schemas.openxmlformats.org/officeDocument/2006/relationships" name="Stock Plans (Summary of Weighte" sheetId="81" state="visible" r:id="rId81"/>
    <sheet xmlns:r="http://schemas.openxmlformats.org/officeDocument/2006/relationships" name="Stock Plans (Schedule of Non-Ve" sheetId="82" state="visible" r:id="rId82"/>
    <sheet xmlns:r="http://schemas.openxmlformats.org/officeDocument/2006/relationships" name="Stock Plans (Schedule of SSARs " sheetId="83" state="visible" r:id="rId83"/>
    <sheet xmlns:r="http://schemas.openxmlformats.org/officeDocument/2006/relationships" name="Stock Plans (Schedule of Compen" sheetId="84" state="visible" r:id="rId84"/>
    <sheet xmlns:r="http://schemas.openxmlformats.org/officeDocument/2006/relationships" name="Stock Plans (Schedule of Unreco" sheetId="85" state="visible" r:id="rId85"/>
    <sheet xmlns:r="http://schemas.openxmlformats.org/officeDocument/2006/relationships" name="Stock Plans (Summary of Stock O" sheetId="86" state="visible" r:id="rId86"/>
    <sheet xmlns:r="http://schemas.openxmlformats.org/officeDocument/2006/relationships" name="Income Taxes (Narrative) (Detai" sheetId="87" state="visible" r:id="rId87"/>
    <sheet xmlns:r="http://schemas.openxmlformats.org/officeDocument/2006/relationships" name="Income Taxes (Schedule Of Defer" sheetId="88" state="visible" r:id="rId88"/>
    <sheet xmlns:r="http://schemas.openxmlformats.org/officeDocument/2006/relationships" name="Income Taxes (Schedule Of Compo" sheetId="89" state="visible" r:id="rId89"/>
    <sheet xmlns:r="http://schemas.openxmlformats.org/officeDocument/2006/relationships" name="Income Taxes (Schedule Of Effec" sheetId="90" state="visible" r:id="rId90"/>
    <sheet xmlns:r="http://schemas.openxmlformats.org/officeDocument/2006/relationships" name="Retirement Plan (Narrative) (De" sheetId="91" state="visible" r:id="rId91"/>
    <sheet xmlns:r="http://schemas.openxmlformats.org/officeDocument/2006/relationships" name="Fair Value Measurements (Narrat" sheetId="92" state="visible" r:id="rId92"/>
    <sheet xmlns:r="http://schemas.openxmlformats.org/officeDocument/2006/relationships" name="Fair Value Measurements (Carryi" sheetId="93" state="visible" r:id="rId93"/>
    <sheet xmlns:r="http://schemas.openxmlformats.org/officeDocument/2006/relationships" name="Fair Value Measurements (Financ" sheetId="94" state="visible" r:id="rId94"/>
    <sheet xmlns:r="http://schemas.openxmlformats.org/officeDocument/2006/relationships" name="Fair Value Measurements (Fair V" sheetId="95" state="visible" r:id="rId95"/>
    <sheet xmlns:r="http://schemas.openxmlformats.org/officeDocument/2006/relationships" name="Fair Value Measurements (Schedu" sheetId="96" state="visible" r:id="rId96"/>
    <sheet xmlns:r="http://schemas.openxmlformats.org/officeDocument/2006/relationships" name="Fair Value Measurements (Supply" sheetId="97" state="visible" r:id="rId97"/>
    <sheet xmlns:r="http://schemas.openxmlformats.org/officeDocument/2006/relationships" name="Earnings Per Share (Narrative) " sheetId="98" state="visible" r:id="rId98"/>
    <sheet xmlns:r="http://schemas.openxmlformats.org/officeDocument/2006/relationships" name="Earnings Per Share (Schedule of" sheetId="99" state="visible" r:id="rId99"/>
    <sheet xmlns:r="http://schemas.openxmlformats.org/officeDocument/2006/relationships" name="Regulatory Matters (Narrative) " sheetId="100" state="visible" r:id="rId100"/>
    <sheet xmlns:r="http://schemas.openxmlformats.org/officeDocument/2006/relationships" name="Regulatory Matters (Schedule of" sheetId="101" state="visible" r:id="rId101"/>
    <sheet xmlns:r="http://schemas.openxmlformats.org/officeDocument/2006/relationships" name="Related Party Transactions (Nar" sheetId="102" state="visible" r:id="rId102"/>
    <sheet xmlns:r="http://schemas.openxmlformats.org/officeDocument/2006/relationships" name="Related Party Transactions (Sch" sheetId="103" state="visible" r:id="rId103"/>
    <sheet xmlns:r="http://schemas.openxmlformats.org/officeDocument/2006/relationships" name="Quarterly Financial Informati_3" sheetId="104" state="visible" r:id="rId104"/>
    <sheet xmlns:r="http://schemas.openxmlformats.org/officeDocument/2006/relationships" name="Contingencies (Narrative) (Deta" sheetId="105" state="visible" r:id="rId105"/>
    <sheet xmlns:r="http://schemas.openxmlformats.org/officeDocument/2006/relationships" name="Recent Accounting Pronounceme_2" sheetId="106" state="visible" r:id="rId106"/>
    <sheet xmlns:r="http://schemas.openxmlformats.org/officeDocument/2006/relationships" name="Parent Company Only (Schedule o" sheetId="107" state="visible" r:id="rId107"/>
    <sheet xmlns:r="http://schemas.openxmlformats.org/officeDocument/2006/relationships" name="Parent Company Only (Schedule_2" sheetId="108" state="visible" r:id="rId108"/>
    <sheet xmlns:r="http://schemas.openxmlformats.org/officeDocument/2006/relationships" name="Parent Company Only (Schedule_3" sheetId="109" state="visible" r:id="rId109"/>
    <sheet xmlns:r="http://schemas.openxmlformats.org/officeDocument/2006/relationships" name="Parent Company Only (Schedule_4" sheetId="110" state="visible" r:id="rId110"/>
    <sheet xmlns:r="http://schemas.openxmlformats.org/officeDocument/2006/relationships" name="Business Combination and Pend_3" sheetId="111" state="visible" r:id="rId111"/>
    <sheet xmlns:r="http://schemas.openxmlformats.org/officeDocument/2006/relationships" name="Business Combination and Pend_4" sheetId="112" state="visible" r:id="rId112"/>
    <sheet xmlns:r="http://schemas.openxmlformats.org/officeDocument/2006/relationships" name="Employee Benefits (Narrative) (" sheetId="113" state="visible" r:id="rId113"/>
    <sheet xmlns:r="http://schemas.openxmlformats.org/officeDocument/2006/relationships" name="Revenue Recognition (Narrative)" sheetId="114" state="visible" r:id="rId114"/>
    <sheet xmlns:r="http://schemas.openxmlformats.org/officeDocument/2006/relationships" name="Leases (Narrative) (Details)" sheetId="115" state="visible" r:id="rId115"/>
    <sheet xmlns:r="http://schemas.openxmlformats.org/officeDocument/2006/relationships" name="Leases (Analysis of Leased Prop" sheetId="116" state="visible" r:id="rId116"/>
    <sheet xmlns:r="http://schemas.openxmlformats.org/officeDocument/2006/relationships" name="Leases (Schedule of Future Mini" sheetId="117" state="visible" r:id="rId117"/>
    <sheet xmlns:r="http://schemas.openxmlformats.org/officeDocument/2006/relationships" name="Leases (Schedule of Lease Costs" sheetId="118" state="visible" r:id="rId118"/>
    <sheet xmlns:r="http://schemas.openxmlformats.org/officeDocument/2006/relationships" name="Leases (Schedule of Future Mi_2" sheetId="119" state="visible" r:id="rId119"/>
    <sheet xmlns:r="http://schemas.openxmlformats.org/officeDocument/2006/relationships" name="Leases (Schedule of Undiscounte" sheetId="120" state="visible" r:id="rId120"/>
    <sheet xmlns:r="http://schemas.openxmlformats.org/officeDocument/2006/relationships" name="Leases (Schedule of Lease Incom" sheetId="121" state="visible" r:id="rId121"/>
    <sheet xmlns:r="http://schemas.openxmlformats.org/officeDocument/2006/relationships" name="Uncategorized Items - fdbc-2019" sheetId="122" state="visible" r:id="rId122"/>
  </sheets>
  <definedNames/>
  <calcPr calcId="124519" fullCalcOnLoad="1"/>
</workbook>
</file>

<file path=xl/sharedStrings.xml><?xml version="1.0" encoding="utf-8"?>
<sst xmlns="http://schemas.openxmlformats.org/spreadsheetml/2006/main" uniqueCount="1265">
  <si>
    <t>Document and Entity Information - USD ($) $ in Millions</t>
  </si>
  <si>
    <t>12 Months Ended</t>
  </si>
  <si>
    <t>Dec. 31, 2019</t>
  </si>
  <si>
    <t>Feb. 29, 2020</t>
  </si>
  <si>
    <t>Jun. 30, 2019</t>
  </si>
  <si>
    <t>Document and Entity Information [Abstract]</t>
  </si>
  <si>
    <t>Document Type</t>
  </si>
  <si>
    <t>10-K</t>
  </si>
  <si>
    <t>Document Annual Report</t>
  </si>
  <si>
    <t>true</t>
  </si>
  <si>
    <t>Current Fiscal Year End Date</t>
  </si>
  <si>
    <t>--12-31</t>
  </si>
  <si>
    <t>Document Period End Date</t>
  </si>
  <si>
    <t>Dec. 31,
		2019</t>
  </si>
  <si>
    <t>Document Fiscal Year Focus</t>
  </si>
  <si>
    <t>2019</t>
  </si>
  <si>
    <t>Entity File Number</t>
  </si>
  <si>
    <t>001-38229</t>
  </si>
  <si>
    <t>Entity Registrant Name</t>
  </si>
  <si>
    <t>FIDELITY D &amp; D BANCORP INC</t>
  </si>
  <si>
    <t>Entity Incorporation, State or Country Code</t>
  </si>
  <si>
    <t>PA</t>
  </si>
  <si>
    <t>Entity Tax Identification Number</t>
  </si>
  <si>
    <t>23-3017653</t>
  </si>
  <si>
    <t>Entity Address, Address Line One</t>
  </si>
  <si>
    <t>BLAKELY AND DRINKER STREETS</t>
  </si>
  <si>
    <t>Entity Address, City or Town</t>
  </si>
  <si>
    <t>DUNMORE</t>
  </si>
  <si>
    <t>Entity Address, State or Province</t>
  </si>
  <si>
    <t>Entity Address, Postal Zip Code</t>
  </si>
  <si>
    <t>18512</t>
  </si>
  <si>
    <t>City Area Code</t>
  </si>
  <si>
    <t>570</t>
  </si>
  <si>
    <t>Local Phone Number</t>
  </si>
  <si>
    <t>342-8281</t>
  </si>
  <si>
    <t>Title of 12(b) Security</t>
  </si>
  <si>
    <t>Common Stock, without par value</t>
  </si>
  <si>
    <t>Trading Symbol</t>
  </si>
  <si>
    <t>FDBC</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false</t>
  </si>
  <si>
    <t>Entity Shell Company</t>
  </si>
  <si>
    <t>Entity Public Float</t>
  </si>
  <si>
    <t>Entity Common Stock, Shares Outstanding</t>
  </si>
  <si>
    <t>Documents Incorporated by Reference</t>
  </si>
  <si>
    <t xml:space="preserve">Portions of the Registrant’s definitive Proxy Statement to be used in connection with the 2020 Annual Meeting of Shareholders are incorporated herein by reference in partial response to Part III. </t>
  </si>
  <si>
    <t>Amendment Flag</t>
  </si>
  <si>
    <t>Entity Central Index Key</t>
  </si>
  <si>
    <t>0001098151</t>
  </si>
  <si>
    <t>Document Fiscal Period Focus</t>
  </si>
  <si>
    <t>FY</t>
  </si>
  <si>
    <t>Consolidated Balance Sheets - USD ($) $ in Thousands</t>
  </si>
  <si>
    <t>Dec. 31, 2018</t>
  </si>
  <si>
    <t>Assets:</t>
  </si>
  <si>
    <t>Cash and due from banks</t>
  </si>
  <si>
    <t>Interest-bearing deposits with financial institutions</t>
  </si>
  <si>
    <t>Total cash and cash equivalents</t>
  </si>
  <si>
    <t>Available-for-sale securities</t>
  </si>
  <si>
    <t>Federal Home Loan Bank stock</t>
  </si>
  <si>
    <t>Loans and leases, net (allowance for loan losses of $9,747 in 2019; $9,747 in 2018)</t>
  </si>
  <si>
    <t>Loans held-for-sale (fair value $1,660 in 2019, $5,789 in 2018)</t>
  </si>
  <si>
    <t>Foreclosed assets held-for-sale</t>
  </si>
  <si>
    <t>Bank premises and equipment, net</t>
  </si>
  <si>
    <t>Leased property under finance leases, net</t>
  </si>
  <si>
    <t>Right-of-use assets</t>
  </si>
  <si>
    <t>Cash surrender value of bank owned life insurance</t>
  </si>
  <si>
    <t>Accrued interest receivable</t>
  </si>
  <si>
    <t>Goodwill</t>
  </si>
  <si>
    <t>Other assets</t>
  </si>
  <si>
    <t>Total assets</t>
  </si>
  <si>
    <t>Liabilities:</t>
  </si>
  <si>
    <t>Deposits: Interest-bearing</t>
  </si>
  <si>
    <t>Deposits: Non-interest-bearing</t>
  </si>
  <si>
    <t>Total deposits</t>
  </si>
  <si>
    <t>Accrued interest payable and other liabilities</t>
  </si>
  <si>
    <t>Finance lease obligation</t>
  </si>
  <si>
    <t>Operating lease liabilities</t>
  </si>
  <si>
    <t>Short-term borrowings</t>
  </si>
  <si>
    <t>FHLB advances</t>
  </si>
  <si>
    <t>Total liabilities</t>
  </si>
  <si>
    <t>Shareholders' equity:</t>
  </si>
  <si>
    <t>Preferred stock authorized 5,000,000 shares with no par value; none issued</t>
  </si>
  <si>
    <t xml:space="preserve"> </t>
  </si>
  <si>
    <t>Capital stock, no par value (10,000,000 shares authorized; shares issued and outstanding; 3,781,500 in 2019; and 3,759,426 in 2018)</t>
  </si>
  <si>
    <t>Retained earnings</t>
  </si>
  <si>
    <t>Accumulated other comprehensive income (loss)</t>
  </si>
  <si>
    <t>Total shareholders' equity</t>
  </si>
  <si>
    <t>Total liabilities and shareholders' equity</t>
  </si>
  <si>
    <t>Consolidated Balance Sheets (Parenthetical) - USD ($) $ in Thousands</t>
  </si>
  <si>
    <t>Consolidated Balance Sheets [Abstract]</t>
  </si>
  <si>
    <t>Loans and leases, allowance for loan losses</t>
  </si>
  <si>
    <t>Loans held-for-sale, fair value</t>
  </si>
  <si>
    <t>Preferred stock, shares authorized</t>
  </si>
  <si>
    <t>Preferred stock, no par value</t>
  </si>
  <si>
    <t>Preferred stock, shares issued</t>
  </si>
  <si>
    <t>Capital stock, no par value</t>
  </si>
  <si>
    <t>Capital stock, shares authorized</t>
  </si>
  <si>
    <t>Capital stock, shares issued</t>
  </si>
  <si>
    <t>Capital stock, shares outstanding</t>
  </si>
  <si>
    <t>Consolidated Statements of Income - USD ($) $ in Thousands</t>
  </si>
  <si>
    <t>Dec. 31, 2017</t>
  </si>
  <si>
    <t>Interest income:</t>
  </si>
  <si>
    <t>Loans and leases: Taxable</t>
  </si>
  <si>
    <t>Loans and leases: Nontaxable</t>
  </si>
  <si>
    <t>Restricted regulatory securities</t>
  </si>
  <si>
    <t>Investment securities:</t>
  </si>
  <si>
    <t>U.S. government agency and corporations</t>
  </si>
  <si>
    <t>States and political subdivisions (nontaxable)</t>
  </si>
  <si>
    <t>Other securities</t>
  </si>
  <si>
    <t>Total interest income</t>
  </si>
  <si>
    <t>Interest expense:</t>
  </si>
  <si>
    <t>Deposits</t>
  </si>
  <si>
    <t>Securities sold under repurchase agreements</t>
  </si>
  <si>
    <t>Other short-term borrowings and other</t>
  </si>
  <si>
    <t>Total interest expense</t>
  </si>
  <si>
    <t>Net interest income</t>
  </si>
  <si>
    <t>Provision for loan losses</t>
  </si>
  <si>
    <t>Net interest income after provision for loan losses</t>
  </si>
  <si>
    <t>Other income:</t>
  </si>
  <si>
    <t>Earnings on bank-owned life insurance</t>
  </si>
  <si>
    <t>Gain (loss) on write-down, sale or disposal of:</t>
  </si>
  <si>
    <t>Loans</t>
  </si>
  <si>
    <t>Available-for-sale debt securities</t>
  </si>
  <si>
    <t>Equity securities</t>
  </si>
  <si>
    <t>Premises and equipment</t>
  </si>
  <si>
    <t>Total other income</t>
  </si>
  <si>
    <t>Other expenses:</t>
  </si>
  <si>
    <t>Salaries and employee benefits</t>
  </si>
  <si>
    <t>Advertising and marketing</t>
  </si>
  <si>
    <t>Professional services</t>
  </si>
  <si>
    <t>Data processing and communication</t>
  </si>
  <si>
    <t>Automated transaction processing</t>
  </si>
  <si>
    <t>Merger-related expenses</t>
  </si>
  <si>
    <t>Office supplies and postage</t>
  </si>
  <si>
    <t>FDIC assessment</t>
  </si>
  <si>
    <t>PA shares tax</t>
  </si>
  <si>
    <t>Loan collection</t>
  </si>
  <si>
    <t>Other real estate owned</t>
  </si>
  <si>
    <t>Other</t>
  </si>
  <si>
    <t>Total other expenses</t>
  </si>
  <si>
    <t>Income before income taxes</t>
  </si>
  <si>
    <t>Provision for income taxes</t>
  </si>
  <si>
    <t>Net income</t>
  </si>
  <si>
    <t>Per share data:</t>
  </si>
  <si>
    <t>Net income - basic</t>
  </si>
  <si>
    <t>Net income - diluted</t>
  </si>
  <si>
    <t>Dividends</t>
  </si>
  <si>
    <t>Deposit Account [Member]</t>
  </si>
  <si>
    <t>Other income: revenues from contracts with customers</t>
  </si>
  <si>
    <t>Credit and Debit Card [Member]</t>
  </si>
  <si>
    <t>Fiduciary and Trust [Member]</t>
  </si>
  <si>
    <t>Investment Advisory, Management and Administrative Service [Member]</t>
  </si>
  <si>
    <t>Loans [Member]</t>
  </si>
  <si>
    <t>Financial Service, Other [Member]</t>
  </si>
  <si>
    <t>Consolidated Statements of Comprehensive Income - USD ($) $ in Thousands</t>
  </si>
  <si>
    <t>Consolidated Statements of Comprehensive Income [Abstract]</t>
  </si>
  <si>
    <t>Other comprehensive income (loss), before tax:</t>
  </si>
  <si>
    <t>Unrealized holding gain (loss) on available-for-sale debt securities</t>
  </si>
  <si>
    <t>Reclassification adjustment for net (gains) losses (gains) realized in income</t>
  </si>
  <si>
    <t>Net unrealized gain (loss)</t>
  </si>
  <si>
    <t>Tax effect</t>
  </si>
  <si>
    <t>Unrealized gain (loss), net of tax</t>
  </si>
  <si>
    <t>Other comprehensive income (loss), net of tax</t>
  </si>
  <si>
    <t>Total comprehensive income, net of tax</t>
  </si>
  <si>
    <t>Consolidated Statements of Changes in Shareholders' Equity - USD ($) $ in Thousands</t>
  </si>
  <si>
    <t>Capital Stock [Member]</t>
  </si>
  <si>
    <t>Retained earnings [Member]</t>
  </si>
  <si>
    <t>Accumulated other comprehensive income (loss) [Member]</t>
  </si>
  <si>
    <t>Total</t>
  </si>
  <si>
    <t>Balance at Dec. 31, 2016</t>
  </si>
  <si>
    <t>Balance, shares at Dec. 31, 2016</t>
  </si>
  <si>
    <t>Other comprehensive income (loss)</t>
  </si>
  <si>
    <t>Effect of adopting ASU</t>
  </si>
  <si>
    <t>Issuance of common stock through Employee Stock Purchase Plan</t>
  </si>
  <si>
    <t>Issuance of common stock through Employee Stock Purchase Plan, shares</t>
  </si>
  <si>
    <t>Issuance of common stock through Dividend Reinvestment Plan</t>
  </si>
  <si>
    <t>Issuance of common stock through Dividend Reinvestment Plan, shares</t>
  </si>
  <si>
    <t>Issuance of common stock from vested restricted share grants through stock compensation plans, shares</t>
  </si>
  <si>
    <t>Issuance of common stock through exercise of stock options and SSARs</t>
  </si>
  <si>
    <t>Issuance of common stock through exercise of stock options and SSARs, shares</t>
  </si>
  <si>
    <t>Stock-based compensation expense</t>
  </si>
  <si>
    <t>Issuance of common stock from stock split</t>
  </si>
  <si>
    <t>Cash in lieu of fractional shares paid due to the stock split</t>
  </si>
  <si>
    <t>Cash dividends declared</t>
  </si>
  <si>
    <t>Balance at Dec. 31, 2017</t>
  </si>
  <si>
    <t>Balance, shares at Dec. 31, 2017</t>
  </si>
  <si>
    <t>Balance at Dec. 31, 2018</t>
  </si>
  <si>
    <t>Balance, shares at Dec. 31, 2018</t>
  </si>
  <si>
    <t>Balance at Dec. 31, 2019</t>
  </si>
  <si>
    <t>Balance, shares at Dec. 31, 2019</t>
  </si>
  <si>
    <t>Consolidated Statements of Cash Flows $ in Thousands</t>
  </si>
  <si>
    <t>Dec. 31, 2019USD ($)</t>
  </si>
  <si>
    <t>Dec. 31, 2018USD ($)</t>
  </si>
  <si>
    <t>Dec. 31, 2017USD ($)</t>
  </si>
  <si>
    <t>Cash flows from operating activities:</t>
  </si>
  <si>
    <t>Adjustments to reconcile net income to net cash provided by operating activities:</t>
  </si>
  <si>
    <t>Depreciation, amortization and accretion</t>
  </si>
  <si>
    <t>Deferred income tax expense</t>
  </si>
  <si>
    <t>Excess tax benefit from exercise of stock options/SSARs</t>
  </si>
  <si>
    <t>Proceeds from sale of loans held-for-sale</t>
  </si>
  <si>
    <t>Originations of loans held-for-sale</t>
  </si>
  <si>
    <t>Earnings from bank-owned life insurance</t>
  </si>
  <si>
    <t>Net gain from sales of loans</t>
  </si>
  <si>
    <t>Net (gain) loss from sales of investment securities</t>
  </si>
  <si>
    <t>Net loss from sale and write-down of foreclosed assets held-for-sale</t>
  </si>
  <si>
    <t>Net loss from write-down and disposal of bank premises and equipment</t>
  </si>
  <si>
    <t>Operating lease payments</t>
  </si>
  <si>
    <t>Change in:</t>
  </si>
  <si>
    <t>Net cash provided by operating activities</t>
  </si>
  <si>
    <t>Available-for-sale securities:</t>
  </si>
  <si>
    <t>Proceeds from sales</t>
  </si>
  <si>
    <t>Proceeds from maturities, calls and principal pay-downs</t>
  </si>
  <si>
    <t>Purchases</t>
  </si>
  <si>
    <t>Decrease (increase) in FHLB stock</t>
  </si>
  <si>
    <t>Net increase in loans and leases</t>
  </si>
  <si>
    <t>Principal portion of lease payments received under direct finance leases</t>
  </si>
  <si>
    <t>Purchase of life insurance policies</t>
  </si>
  <si>
    <t>Purchases of bank premises and equipment</t>
  </si>
  <si>
    <t>Proceeds from sale of bank premises and equipment</t>
  </si>
  <si>
    <t>Proceeds from sale of foreclosed assets held-for-sale</t>
  </si>
  <si>
    <t>Net cash used in investing activities</t>
  </si>
  <si>
    <t>Cash flows from financing activities:</t>
  </si>
  <si>
    <t>Net increase in deposits</t>
  </si>
  <si>
    <t>Net (decrease) increase in short-term borrowings</t>
  </si>
  <si>
    <t>Proceeds from issuance of FHLB advances</t>
  </si>
  <si>
    <t>Repayment of FHLB advances</t>
  </si>
  <si>
    <t>Repayment of finance lease obligation</t>
  </si>
  <si>
    <t>Proceeds from employee stock purchase plan participants</t>
  </si>
  <si>
    <t>Exercise of stock options</t>
  </si>
  <si>
    <t>Dividends paid</t>
  </si>
  <si>
    <t>Cash paid in lieu of fractional shares</t>
  </si>
  <si>
    <t>Net cash provided by financing activities</t>
  </si>
  <si>
    <t>Net (decrease) increase in cash and cash equivalents</t>
  </si>
  <si>
    <t>Cash and cash equivalents, beginning</t>
  </si>
  <si>
    <t>Cash and cash equivalents, ending</t>
  </si>
  <si>
    <t>Supplemental Disclosures of Cash Flow Information, Cash payments for:</t>
  </si>
  <si>
    <t>Interest</t>
  </si>
  <si>
    <t>Income tax</t>
  </si>
  <si>
    <t>Supplemental Disclosures of Non-cash Investing Activities:</t>
  </si>
  <si>
    <t>Net change in unrealized gains on available-for-sale securities</t>
  </si>
  <si>
    <t>Transfers from loans to foreclosed assets held-for-sale</t>
  </si>
  <si>
    <t>Transfers from loans to loans held-for-sale</t>
  </si>
  <si>
    <t>Transfers from premises and equipment to other assets held-for-sale</t>
  </si>
  <si>
    <t>Right-of-use asset</t>
  </si>
  <si>
    <t>Lease liability</t>
  </si>
  <si>
    <t>Nature of Operations and Summary of Significant Accounting Policies</t>
  </si>
  <si>
    <t>Nature of Operations and Summary of Significant Accounting Policies [Abstract]</t>
  </si>
  <si>
    <t>Nature of Operations and Summary of Signigicant Accounting Policies</t>
  </si>
  <si>
    <t xml:space="preserve">1. NATURE OF OPERATIONS AND SUMMARY OF SIGNIFICANT ACCOUNTING POLICIES
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NATURE OF OPERATIONS
The Company provides a full range of banking, trust and financial services to individuals, small businesses and corporate customers. Its primary market areas are Lackawanna and Luzerne Counties, Pennsylvania. The Company's primary deposit products are demand deposits and interest-bearing time, money market and savings accounts. It offers a full array of loan products to meet the needs of retail and commercial customers. The Company is subject to regulation by the Federal Deposit Insurance Corporation (FDIC) and the Pennsylvania Department of Banking.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
In connection with the determination of the allowance for loan losses, management generally obtains independent appraisals for significant properties, utilizes historical loss factors and applies judgement to determine qualitative factor adjustment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
SIGNIFICANT GROUP CONCENTRATION OF CREDIT RISK
The Company originates commercial, consumer, and mortgage loans to customers primarily located in Lackawanna and Luzerne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
HELD-TO-MATURITY SECURITIES
Debt securities, for which the Company has the positive intent and ability to hold to maturity, are reported at cost. Premiums and discounts a re amortized or accreted, as a component of interest income over the life of the related security as an adjustment to yield using the interest method. The Company did no t have any held-to-maturity securities at December 31, 2019 or 2018 .
TRADING SECURITIES
Debt securities held principally for resale in the near-term, or trading securities, are recorded at their fair values. Unrealized gains and losses are included in other income. The Company did no t have investment securities held for trading purposes during 2019 or 2018.
AVAILABLE-FOR-SALE SECURITIES
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LOANS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A modification of a loan constitutes a troubled debt restructuring (TDR) when a borrower is experiencing financial difficulty and the Company grants a concession that it would not otherwise grant based on current underwriting standards. Although concessions may be made when modifying a loan, forgiveness of principal is rarely granted.
MORTGAGE BANKING OPERATIONS AND MORTGAGE SERVICING RIGHTS
The Company sells one-to-four family residential mortgage loans on a servicing retained basis. On a loan sold where servicing was retained, the Company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due to the value of the servicing rights, and a mortgage servicing asset is recorded.
Commitments to sell one-to-four family residential mortgage loans are made primarily during the period between the intent to proceed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Company is only obligated to sell the mortgage if the mortgage loan is approved and closed by the Company.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19 and 2018.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
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AUTOMOBILE LEASING
Financing of automobiles, provided to customers under lease arrangements of varying terms, are accounted for as direct finance leases. Interest on automobile direct finance leasing is determined using the interest method. Generally, the interest method is used to arrive at a level effective yield over the life of the lease . The lease residual and the lease receivable, net of unearned lease income, are recorded within loans and leases on the balance sheet.
ALLOWANCE FOR LOAN LOSSES
The allowance for loan losses is established through a provision for loan losses. The allowance represents an amount which, in management’s judgment, will be adequate to absorb losses on existing loans.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estimation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Delinquencies, changes in lending policies and local economic conditions are some of the items used for the qualitative factor adjustments. Loans considered uncollectible are charged against the allowance. Recoveries on loans previously charged off are added to the allowance.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 by 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risk characteristics of each of the identified portfolio segments are as follows:
Commercial and industrial loans (C&amp;I): C&amp;I l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The ability of the borrower to collect amounts due from its customers and perform under the terms of its loan may be affected by its customers’ economic and financial condition.
Commercial real estate loans (CRE): 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 The ability of the borrower to collect amounts due from its customers and perform under the terms of its loan may be affected by its customers’ or lessees customers’ economic and financial condition.
Consumer loans: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or an automobil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
Residential mortgage loans: Residential mortgages are secured by a first lien position of the borrower’s residential real estate. These loans have varying loan rates depending on the financial condition of the borrower and the loan to value ratio. Since most loans are secured by a primary or secondary residence, the borrower’s continued employment is considered the greatest risk to repayment. Residential mortgages have terms up to thirty years with amortizations varying from 10 to 30 years. The majority of the loans are underwritten according to FNMA and/or FHLB standards.
﻿
TRANSFER OF FINANCIAL ASSETS
Transfers of financial assets are accounted for as sales, when control over the assets has been surrendered. Control over transferred assets is deemed to be surrendered when: the assets have been isolated from the Company—put presumptively beyond the reach of the transferor and its creditors, even in bankruptcy or other receivership;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r the ability to unilaterally cause the holder to return specific assets, other than through a cleanup call.
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The Company leases several branches which are classified as operating leases. The Company also leases three stand-alone ATMs which are classified as operating leases and equipment which is classified as capital leases. In most circumstances, management expects that in the normal course of business, leases will be renewed or replaced by other leases. Rent expense is recognized on the straight-line method over the term of the lease.
BANK OWNED LIFE INSURANCE
The Company maintains bank owned life insurance (BOLI) for a selected group of employees,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
EMPLOYEE BENEFITS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Monthly expenses for the SERP and post-retirement split dollar life benefit are recorded as components of salaries and employee benefit expense on the consolidated statements of income.
FORECLOSED ASSETS HELD-FOR-SALE
Foreclosed assets held-for-sale are carried at the lower of cost or fair value less cost to sell. Foreclosed assets held-for-sale is primarily other real estate owned, but also includes other repossessed assets.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IMPAIRMENT OF LONG-LIVED ASSETS
Long-lived assets, including bank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GOODWILL
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Goodwill is reviewed for impairment annually as of November 30 and between annual tests when events and circumstances indicate that impairment may have occurred. Goodwill impairment exists when the carrying amount of a reporting unit exceeds its fair value. A qualitative test can be performed to determine whether it is more likely than not that the fair value of the Company is less than its carrying amount, including goodwill. In this qualitative assessment, the Company evaluates events and circumstances which include general banking industry conditions and trends, the overall financial performance of the Company, the performance of the Company’s common stock and key financial performance metrics of the Company. If the qualitative review indicates that it is not more likely than not that the carrying value exceeds its fair value, no further evaluation needs to be performed. If the results of the qualitative review indicate it is more likely than not that the fair value is less than the carrying value, then the Company performs a quantitative impairment test. During 2019, the Company determined it is not more likely than not that the carrying value exceeds its carrying value therefore no quantitative analysis was necessary.
STOCK PLANS
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settled stock appreciation rights (SSARs), the Company uses Black-Scholes-Merton valuation model to determine fair value on the date of grant.
TRUST AND FINANCIAL SERVICE FEES
Trust and financial service fees are recorded on the cash basis, which is not materially different from the accrual basis.
ADVERTISING COSTS
Advertising costs are charged to expense as incurred.
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the years ended December 31, 2019, 2018 or 20 17, respectively.
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
CASH FLOWS
For purposes of reporting cash flows, cash and cash equivalents include cash on hand, amounts due from banks and interest-bearing deposits with financial institutions. </t>
  </si>
  <si>
    <t>Cash</t>
  </si>
  <si>
    <t>Cash [Abstract]</t>
  </si>
  <si>
    <t>2. CASH
The Company is required by the Federal Reserve Bank to maintain average reserve balances based on a percentage of deposits. The amounts of those reserve requirements on December 31, 2019 and 2018 were $0.7 million and $1.4 million, respectively.
Deposits with any one financial institution are insured up to $250,000 . From time-to-time, the Company may maintain cash and cash equivalents with certain other financial institutions in excess of the insured amount.</t>
  </si>
  <si>
    <t>Accumulated Other Comprehensive Income</t>
  </si>
  <si>
    <t>Accumulated Other Comprehensive Income [Abstract]</t>
  </si>
  <si>
    <t xml:space="preserve">3. A CCUMULATED OTHER COMPREHENSIVE INCOME
The following tables illustrate the changes in accumulated other comprehensive income by component and the details about the components of accumulated other comprehensive income as of and for the periods indicated:
﻿
﻿
﻿
﻿ As of and for the year ended December 31, 2019
﻿
Unrealized gains
﻿
(losses) on
﻿
available-for-sale
﻿ (dollars in thousands)
debt securities
﻿ Beginning balance
$ (1,095)
﻿
﻿ Other comprehensive income before reclassifications, net of tax
4,708
﻿ Amounts reclassified from accumulated other comprehensive income, net of tax
(11)
﻿ Net current-period other comprehensive income
4,697
﻿ Ending balance
$ 3,602
﻿
﻿
﻿
﻿
﻿ As of and for the year ended December 31, 2018
﻿
Unrealized gains
﻿
(losses) on
﻿
available-for-sale
﻿ (dollars in thousands)
securities
﻿ Beginning balance
$ 1,804
﻿
﻿ Other comprehensive loss before reclassifications, net of tax
(2,470)
﻿ Amounts reclassified from accumulated other comprehensive income, net of tax
(8)
﻿ Effect of adopting ASU 2016-01, net of tax*
(421)
﻿ Net current-period other comprehensive loss
(2,899)
﻿ Ending balance
$ (1,095)
﻿
*The Company adopted ASU 2016-01 on January 1, 2018. As a result, unrealized gains on equity securities were reclassified from accumulated other comprehensive income to retained earnings.
﻿
﻿
﻿
﻿ As of and for the year ended December 31, 2017
﻿
Unrealized gains
﻿
(losses) on
﻿
available-for-sale
﻿ (dollars in thousands)
securities
﻿ Beginning balance
$ 1,381
﻿
﻿ Other comprehensive income before reclassifications, net of tax
29
﻿ Amounts reclassified from accumulated other comprehensive income, net of tax
97
﻿ Effect of adopting ASU 2018-02*
297
﻿ Net current-period other comprehensive income
423
﻿ Ending balance
$ 1,804
﻿
*The Company elected to reclassify from accumulated other comprehensive income to retained earnings stranded tax effects resulting from the Tax Cuts and Jobs Act at the end of 2017 according to ASU 2018-02. These stranded tax effects were related to the adjustment made to retained earnings at the end of 2017 to re-measure the deferred tax liability for unrealized gains on available for sale securities at the new tax rate effective January 1, 2018.
﻿
﻿
﻿
﻿
﻿ Details about accumulated other
﻿ comprehensive income components
Amount reclassified from accumulated
Affected line item in the statement
﻿ (dollars in thousands)
other comprehensive income
where net income is presented
﻿
﻿
﻿
2019
2018
2017
﻿
﻿ Unrealized gains (losses) on AFS debt securities
$ 14
$ 10
$ (147)
Gain (loss) on sale of investment securities
﻿ Income tax effect
(3)
(2)
50
Provision for income taxes
﻿ Total reclassifications for the period
$ 11
$ 8
$ (97)
Net income
﻿
﻿ </t>
  </si>
  <si>
    <t>Investment Securities</t>
  </si>
  <si>
    <t>Investment Securities [Abstract]</t>
  </si>
  <si>
    <t xml:space="preserve">4. INVESTMENT SECURITIES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Amortized cost and fair value of investment securities as of the period indicated are as follows:
﻿
﻿
﻿
﻿
Gross
Gross
﻿
Amortized
unrealized
unrealized
Fair
﻿ (dollars in thousands)
cost
gains
losses
value
﻿ December 31, 2019
﻿ Available-for-sale debt securities:
﻿ Agency - GSE
$ 5,941
$ 218
$
-
$ 6,159
﻿ Obligations of states and political subdivisions
51,857
2,871
(10)
54,718
﻿ MBS - GSE residential
122,759
1,609
(128)
124,240
﻿
﻿ Total available-for-sale debt securities
$ 180,557
$ 4,698
$ (138)
$ 185,117
﻿
﻿
﻿
﻿
﻿
﻿
Gross
Gross
﻿
Amortized
unrealized
unrealized
Fair
﻿ (dollars in thousands)
cost
gains
losses
value
﻿ December 31, 2018
﻿ Available-for-sale debt securities:
﻿ Agency - GSE
$ 5,926
$ 8
$ (17)
$ 5,917
﻿ Obligations of states and political subdivisions
51,603
1,259
(287)
52,575
﻿ MBS - GSE residential
126,667
266
(2,615)
124,318
﻿
﻿ Total available-for-sale debt securities
$ 184,196
$ 1,533
$ (2,919)
$ 182,810
﻿
﻿
The Company adopted ASU 2016-01, Financial Instruments – Overall (Topic 825-10): Recognition and Measurement of Financial Assets and Financial Liabilities effective January 1, 2018. The Company sold all of its equity securities during the first half of 2018.
Some of the Company’s debt securities are pledged to secure trust funds, public deposits, short-term borrowings, FHLB advances, Federal Reserve Bank of Philadelphia Discount Window borrowings and certain other deposits as required by law.
The amortized cost and fair value of debt securities at December 31, 2019 by contractual maturity are shown below:
﻿
﻿
﻿
Amortized
Fair
﻿ (dollars in thousands)
cost
value
﻿ Available-for-sale securities:
﻿ Debt securities:
﻿ Due in one year or less
$ 3,499
$ 3,530
﻿ Due after one year through five years
6,853
7,136
﻿ Due after five years through ten years
1,002
1,003
﻿ Due after ten years
46,444
49,208
﻿
﻿ MBS - GSE residential
122,759
124,240
﻿
﻿ Total available-for-sale debt securities
$ 180,557
$ 185,117
﻿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
Gross realized gains and losses from sales, determined using specific identification, for the periods indicated were as follows:
﻿
﻿
﻿
December 31,
﻿ (dollars in thousands)
2019
2018
2017
﻿
﻿ Gross realized gain
$ 104
$ 114
$
-
﻿ Gross realized loss
(90)
(60)
(147)
﻿ Net gain (loss)
$ 14
$ 54
$ (147)
﻿
﻿
The following table presents the fair value and gross unrealized losses of investments aggregated by investment type, the length of time and the number of securities that have been in a continuous unrealized loss position as of the period indicated:
﻿
﻿
﻿
Less than 12 months
More than 12 months
Total
﻿
Fair
Unrealized
Fair
Unrealized
Fair
Unrealized
﻿ (dollars in thousands)
value
losses
value
losses
value
losses
﻿
﻿ December 31, 2019
﻿ Obligations of states and political subdivisions
$ 2,867
$ (10)
$
-
$
-
$ 2,867
$ (10)
﻿ MBS - GSE residential
5,084
(19)
16,518
(109)
21,602
(128)
﻿ Total
$ 7,951
$ (29)
$ 16,518
$ (109)
$ 24,469
$ (138)
﻿ Number of securities
5
12
17
﻿
﻿ December 31, 2018
﻿ Agency - GSE
$ 3,937
$ (17)
$
-
$
-
$ 3,937
$ (17)
﻿ Obligations of states and political subdivisions
6,123
(91)
8,447
(196)
14,570
(287)
﻿ MBS - GSE residential
25,612
(353)
74,864
(2,262)
100,476
(2,615)
﻿ Total
$ 35,672
$ (461)
$ 83,311
$ (2,458)
$ 118,983
$ (2,919)
﻿ Number of securities
31
69
100
﻿
﻿
The Company had seventeen debt securities in an unrealized loss position at December 31 , 2019, including fourteen mortgage-backed securities and t hree municipal securities. The severity of these unrealized losses based on their underlying cost basis was as follows at December 31 , 2019: 0. 59 % for total MBS-GSE; and 0. 34 % for municipals. Of these securities, twelve mortgage-backed securities had been in an unrealized loss position in excess of 12 months. The changes in the prices on these securities in an unrealized loss position in excess of 12 months are the result of interest rate movement and management believes they are temporary in nature.
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 than 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the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ther comprehensive income (OCI). Non-credit-related OTTI is based on other factors affecting market value, including illiquidity.
The Company’s OTTI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securities.
For all debt securities, as of December 31 , 2019, the Company applied the criteria provided in the recognition and presentation guidance related to OTTI. That is, management has no intent to sell the securities and nor any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 . </t>
  </si>
  <si>
    <t>Loans And Leases</t>
  </si>
  <si>
    <t>Loans and Leases [Abstract]</t>
  </si>
  <si>
    <t xml:space="preserve">5. LOANS AND LEASES
The classifications of loans and leases at December 31, 2019 and 2018 are summarized as follows:
﻿
﻿
﻿
﻿ (dollars in thousands)
2019
2018
﻿ Commercial and industrial
$ 122,594
$ 126,884
﻿ Commercial real estate:
﻿ Non-owner occupied
99,801
95,515
﻿ Owner occupied
130,558
124,092
﻿ Construction
4,654
6,761
﻿ Consumer:
﻿ Home equity installment
36,631
32,729
﻿ Home equity line of credit
47,282
52,517
﻿ Auto loans
105,870
105,576
﻿ Direct finance leases
16,355
17,004
﻿ Other
5,634
6,314
﻿ Residential:
﻿ Real estate
167,164
145,951
﻿ Construction
17,770
15,749
﻿ Total
754,313
729,092
﻿ Less:
﻿ Allowance for loan losses
(9,747)
(9,747)
﻿ Unearned lease revenue
(903)
(1,028)
﻿ Loans and leases, net
$ 743,663
$ 718,317
﻿
Net deferred loan costs of $3.0 million and $2.6 million have been included in the carrying values of loans at December 31, 2019 and 2018, respectively.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included in the accompanying consolidated balance sheets. The approximate unpaid principal balance of mortgages serviced amounted to $302.3 million as of December 31, 2019 and $304.9 million as of December 31, 2018. Mortgage servicing rights amounted to $1.0 million and $1.1 million as of December 31, 2019 and 2018, respectively.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Non-accrual loans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off when the loan is 90 days or more past due as to principal and interest. The Company considers all non-accrual loans to be impaired loans.
Non-accrual loans, segregated by class, at December 31, were as follows:
﻿
﻿
﻿
﻿ (dollars in thousands)
2019
2018
﻿ Commercial and industrial
$ 336
$ 156
﻿ Commercial real estate:
﻿ Non-owner occupied
510
472
﻿ Owner occupied
1,447
1,634
﻿ Consumer:
﻿ Home equity installment
65
463
﻿ Home equity line of credit
294
34
﻿ Auto loans
16
25
﻿ Residential:
﻿ Real estate
1,006
1,514
﻿ Total
$ 3,674
$ 4,298
﻿
Troubled Debt Restructuring
A modification of a loan constitutes a troubled debt restructuring (TDR) when a borrower is experiencing financial difficulty and the modification constitutes a concession. The Company considers all TDRs to be impaired loans. The Company typically considers the following concessions when modifying a loan, which may include lowering interest rates below the market rate, temporary interest-only payment periods, term extensions at interest rates lower than the current market rate for new debt with similar risk and/or converting revolving credit lines to term loans. The Company typically does not forgive principal when granting a TDR modification. Of the TDRs outstanding as of December 31, 2019 and 2018, when modified, the concessions granted consisted of temporary interest-only payments, extensions of maturity date, or a reduction in the rate of interest to a below-market rate for a contractual period of time. Other than the TDRs that were placed on non-accrual status, the TDRs were performing in accordance with their modified terms.
The following presents by class, information related to loans modified in a TDR:
﻿
﻿
﻿
Loans modified as TDRs for the twelve months ended:
﻿ (dollars in thousands)
December 31, 2019
December 31, 2018
﻿
﻿
Recorded
Increase in
Recorded
Increase in
﻿
Number
investment
allowance
Number
investment
allowance
﻿
of
(as of
(as of
of
(as of
(as of
﻿
contracts
period end)
period end)
contracts
period end)
period end)
﻿ Consumer home equity installment
-
$
-
$
-
1
$ 413
$ 356
﻿ Residential real estate
-
-
-
1
316
-
﻿ Total
-
$
-
$
-
2
$ 729
$ 356
﻿
In the above table, the period end balance is inclusive of all partial pay downs and charge-offs since the modification date. For all loans modified in a TDR, the pre-modification recorded investment was the same as the post-modification recorded investment.
Loans modified in a TDR are closely monitored for delinquency as an early indicator of possible future default. If loans modified in a TDR subsequently default, the Company evaluates the loan for possible further impairment.
The following presents by class, loans modified as a TDR that subsequently defaulted (i.e. 90 days or more past due following a modification) during the periods indicated:
﻿
﻿
﻿ Loans modified as a TDR within the previous twelve months that subsequently defaulted during the twelve months ended:
﻿ (dollars in thousands)
December 31, 2019
December 31, 2018
﻿
﻿
Number of
Recorded
Number of
Recorded
﻿
contracts
investment
contracts
investment
﻿ Consumer home equity installment
-
$
-
1
$ 413
﻿ Residential real estate
-
-
1
316
﻿ Total
-
$
-
2
$ 729
﻿
In the above table, the period end balances are inclusive of all partial pay downs and charge-offs since the modification date.
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As of December 31, 2019 and 2018, respectively, the allowance for impaired loans that have been modified in a TDR was $0.2 million and $0.8 million, respectively.
Past due loans
Loans are considered past due when the contractual principal and/or interest is not received by the due date. For loans reported 30-59 days past due, certain categories of loans are reported past due as and when the loan is in arrears for two payments or billing cycles. An aging analysis of past due loans, segregated by class of loans, as of the period indicated is as follows (dollars in thousands):
﻿
﻿
﻿
﻿
Recorded
﻿
Past due
investment past
﻿
30 - 59 Days
60 - 89 Days
90 days
Total
Total
due ≥ 90 days
﻿ December 31, 2019
past due
past due
or more (1)
past due
Current
loans (3)
and accruing
﻿
﻿ Commercial and industrial
$ 33
$ 171
$ 336
$ 540
$ 122,054
$ 122,594
$
-
﻿ Commercial real estate:
﻿ Non-owner occupied
-
70
510
580
99,221
99,801
-
﻿ Owner occupied
180
89
1,447
1,716
128,842
130,558
-
﻿ Construction
-
-
-
-
4,654
4,654
-
﻿ Consumer:
﻿ Home equity installment
-
5
65
70
36,561
36,631
-
﻿ Home equity line of credit
49
-
294
343
46,939
47,282
-
﻿ Auto loans
316
46
16
378
105,492
105,870
-
﻿ Direct finance leases
59
79
-
138
15,314
15,452
(2)
-
﻿ Other
15
1
-
16
5,618
5,634
-
﻿ Residential:
﻿ Real estate
29
224
1,006
1,259
165,905
167,164
-
﻿ Construction
-
-
-
-
17,770
17,770
-
﻿ Total
$ 681
$ 685
$ 3,674
$ 5,040
$ 748,370
$ 753,410
$
-
(1) Includes non-accrual loans. (2) Net of unearned lease revenue of $0.9 million. (3) Includes net deferred loan costs of $3.0 million.
﻿
﻿
﻿
Recorded
﻿
Past due
investment past
﻿
30 - 59 Days
60 - 89 Days
90 days
Total
Total
due ≥ 90 days
﻿ December 31, 2018
past due
past due
or more (1)
past due
Current
loans (3)
and accruing
﻿
﻿ Commercial and industrial
$ 1,711
$ 135
$ 156
$ 2,002
$ 124,882
$ 126,884
$
-
﻿ Commercial real estate:
﻿ Non-owner occupied
388
113
472
973
94,542
95,515
-
﻿ Owner occupied
263
513
1,634
2,410
121,682
124,092
-
﻿ Construction
-
-
-
-
6,761
6,761
-
﻿ Consumer:
﻿ Home equity installment
50
182
463
695
32,034
32,729
-
﻿ Home equity line of credit
725
175
34
934
51,583
52,517
-
﻿ Auto loans
262
86
25
373
105,203
105,576
-
﻿ Direct finance leases
116
-
-
116
15,860
15,976
(2)
-
﻿ Other
79
10
1
90
6,224
6,314
1
﻿ Residential:
﻿ Real estate
557
573
1,514
2,644
143,307
145,951
-
﻿ Construction
-
-
-
-
15,749
15,749
-
﻿ Total
$ 4,151
$ 1,787
$ 4,299
$ 10,237
$ 717,827
$ 728,064
$ 1
(1) Includes non-accrual loans. (2) Net of unearned lease revenue of $1.0 million. (3) Includes net deferred loan costs of $2.6 million.
Impaired loans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t December 31, 2019, impaired loans totaled $4.7 million consisting of $1.0 million in accruing TDRs and $3.7 million in non-accrual loans. At December 31, 2018, impaired loans totaled $6.1 million consisting of $1.8 million in accruing TDRs and $4.3 million in non-accrual loans. As of December 31, 2019, the non-accrual loans included two TDRs to two unrelated borrowers totaling $0.6 million compared with four TDRs to three unrelated borrowers totaling $1.7 million as of December 31, 2018.
Impaired loans, segregated by class, as of the period indicated are detailed below:
﻿
﻿
﻿
﻿
Recorded
Recorded
﻿
Unpaid
investment
investment
Total
﻿
principal
with
with no
recorded
Related
﻿ (dollars in thousands)
balance
allowance
allowance
investment
allowance
﻿ December 31, 2019
﻿ Commercial and industrial
$ 336
$ 336
$
-
$ 336
$ 221
﻿ Commercial real estate:
﻿ Non-owner occupied
1,047
333
591
924
232
﻿ Owner occupied
2,336
1,052
972
2,024
194
﻿ Consumer:
﻿ Home equity installment
106
-
65
65
-
﻿ Home equity line of credit
362
88
206
294
87
﻿ Auto loans
32
-
16
16
-
﻿ Residential:
-
﻿ Real estate
1,053
678
328
1,006
174
﻿ Total
$ 5,272
$ 2,487
$ 2,178
$ 4,665
$ 908
﻿
﻿
﻿
﻿
﻿
Recorded
Recorded
﻿
Unpaid
investment
investment
Total
﻿
principal
with
with no
recorded
Related
﻿ (dollars in thousands)
balance
allowance
allowance
investment
allowance
﻿ December 31, 2018
﻿ Commercial and industrial
$ 251
$ 156
$ 24
$ 180
$ 41
﻿ Commercial real estate:
﻿ Non-owner occupied
1,176
715
269
984
36
﻿ Owner occupied
3,266
1,473
1,455
2,928
559
﻿ Consumer:
﻿ Home equity installment
496
414
49
463
356
﻿ Home equity line of credit
74
33
1
34
16
﻿ Auto loans
31
17
8
25
10
﻿ Residential:
﻿ Real estate
2,091
29
1,485
1,514
2
﻿ Total
$ 7,385
$ 2,837
$ 3,291
$ 6,128
$ 1,020
﻿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
﻿
﻿
﻿
﻿
December 31, 2019
December 31, 2018
﻿
Cash basis
Cash basis
﻿
Average
Interest
interest
Average
Interest
interest
﻿
recorded
income
income
recorded
income
income
﻿ (dollars in thousands)
investment
recognized
recognized
investment
recognized
recognized
﻿
﻿ Commercial and industrial
$ 226
$ 1
$
-
$ 192
$ 2
$
-
﻿ Commercial real estate:
﻿ Non-owner occupied
914
185
-
1,976
98
-
﻿ Owner occupied
2,504
40
-
2,578
77
-
﻿ Construction
-
-
-
107
205
-
﻿ Consumer:
﻿ Home equity installment
129
2
-
373
5
-
﻿ Home equity line of credit
184
-
-
140
10
-
﻿ Auto Loans
39
-
-
31
3
-
﻿ Other
-
-
-
4
-
-
﻿ Residential:
﻿ Real estate
1,212
19
-
1,322
37
-
﻿ Total
$ 5,208
$ 247
$
-
$ 6,723
$ 437
$
-
﻿
﻿
The average recorded investment for the year ended December 31, 2017 was $9.3 million. There was also interest income recognized of $482 thousand and cash basis interest income recognized of $0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nsidered to be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
Consumer and residential
The consumer and residential loan segments are regarded as homogeneous loan pools and as such are not risk rated. For these portfolios, the Company utilizes payment activity and history in assessing performance. Non-performing loans are comprised of non-accrual loans and loans past due 90 days or more and accruing. All loans not classified as non-performing are considered performing.
The following table presents loans including $3.0 million and $2.6 million of deferred costs, segregated by class, categorized into the appropriate credit quality indicator category as of December 31, 2019 and 2018, respectively:
Commercial credit exposure
Credit risk profile by creditworthiness category
﻿
﻿
﻿
﻿
﻿
﻿
December 31, 2019
﻿ (dollars in thousands)
Pass
Special mention
Substandard
Doubtful
Total
﻿
﻿ Commercial and industrial
$ 115,585
$ 2,061
$ 4,948
$
-
$ 122,594
﻿ Commercial real estate - non-owner occupied
92,016
1,360
6,425
-
99,801
﻿ Commercial real estate - owner occupied
121,887
2,065
6,606
-
130,558
﻿ Commercial real estate - construction
3,687
17
950
-
4,654
﻿ Total commercial
$ 333,175
$ 5,503
$ 18,929
$
-
$ 357,607
﻿
Consumer &amp; Mortgage lending credit exposure
Credit risk profile based on payment activity
﻿
﻿
﻿
﻿
December 31, 2019
﻿ (dollars in thousands)
Performing
Non-performing
Total
﻿
﻿ Consumer
﻿ Home equity installment
$ 36,566
$ 65
$ 36,631
﻿ Home equity line of credit
46,988
294
47,282
﻿ Auto loans
105,854
16
105,870
﻿ Direct finance leases (1)
15,452
-
15,452
﻿ Other
5,634
-
5,634
﻿ Total consumer
210,494
375
210,869
﻿ Residential
﻿ Real estate
166,158
1,006
167,164
﻿ Construction
17,770
-
17,770
﻿ Total residential
183,928
1,006
184,934
﻿ Total consumer &amp; residential
$ 394,422
$ 1,381
$ 395,803
(1) Net of unearned lease revenue of $ 0.9 million.
﻿
Commercial credit exposure
Credit risk profile by creditworthiness category
﻿
﻿
﻿
December 31, 2018
﻿ (dollars in thousands)
Pass
Special mention
Substandard
Doubtful
Total
﻿
﻿ Commercial and industrial
$ 125,272
$ 334
$ 1,278
$
-
$ 126,884
﻿ Commercial real estate - non-owner occupied
90,373
938
4,204
-
95,515
﻿ Commercial real estate - owner occupied
116,577
1,685
5,830
-
124,092
﻿ Commercial real estate - construction
6,761
-
-
-
6,761
﻿ Total commercial
$ 338,983
$ 2,957
$ 11,312
$
-
$ 353,252
﻿
Consumer &amp; Mortgage lending credit exposure
Credit risk profile based on payment activity
﻿
﻿
﻿
December 31, 2018
﻿ (dollars in thousands)
Performing
Non-performing
Total
﻿
﻿ Consumer
﻿ Home equity installment
$ 32,266
$ 463
$ 32,729
﻿ Home equity line of credit
52,483
34
52,517
﻿ Auto loans
105,551
25
105,576
﻿ Direct finance leases (2)
15,976
-
15,976
﻿ Other
6,313
1
6,314
﻿ Total consumer
212,589
523
213,112
﻿ Residential
﻿ Real estate
144,437
1,514
145,951
﻿ Construction
15,749
-
15,749
﻿ Total residential
160,186
1,514
161,700
﻿ Total consumer &amp; residential
$ 372,775
$ 2,037
$ 374,812
(2) Net of unearned lease revenue of $1.0 million.
﻿
Allowance for loan losses
Management continually evaluates the credit quality of the Company’s loan portfolio and performs a formal review of the adequacy of the allowance on a quarterly basis. The allowance reflects management’s best estimate of the amount of credit losses in the loan portfolio. Management’s judgment is based on the evaluation of individual loans, past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
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
§
identification of specific impaired loans by loan category;
§
identification of specific loans that are not impaired, but have an identified potential for loss;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railing twelve-quarter average) to pools to determine the allowance allocation;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redit risk grades for the C&amp;I and CRE loan portfolios are taken into account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amp;I and CRE loan portfolio from period to period are based upon the credit risk grading system and from periodic reviews of the loan portfolio. An unallocated component is maintained to cover uncertainties that could affect management’s estimate of probable losses. The unallocated component of the allowance reflects the margin of imprecision inherent in the underlying assumptions used in the methodologies.
Each quarter, management performs an assessment of the allowance. The Company’s Special Assets Committee meets quarter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only loans considered for specific reserves, but also the collectability of loans that may be past due in payment. The assessment process also includes the review of all loans on a non-accruing basis as well as a review of certain loans to which the lenders or the Company’s Credit Administration function have assigned a criticized or classified risk rating.
The Company’s policy is to charge-off unsecured consumer loans when they become 90 days or more past due as to principal and interest. In the other portfolio segments, amounts are charged-off at the point in time when the Company deems the balance, or a portion thereof, to be uncollectible.
Information related to the change in the allowance for loan losses and the Company’s recorded investment in loans by portfolio segment as of the period indicated is as follows:
﻿
﻿
﻿
﻿ As of and for the year ended December 31, 2019
﻿
Commercial &amp;
Commercial
Residential
﻿ (dollars in thousands)
industrial
real estate
Consumer
real estate
Unallocated
Total
﻿ Allowance for Loan Losses:
﻿ Beginning balance
$ 1,432
$ 3,901
$ 2,548
$ 1,844
$ 22
$ 9,747
﻿ Charge-offs
(184)
(597)
(398)
(330)
-
(1,509)
﻿ Recoveries
32
317
67
8
-
424
﻿ Provision
204
312
(204)
756
17
1,085
﻿ Ending balance
$ 1,484
$ 3,933
$ 2,013
$ 2,278
$ 39
$ 9,747
﻿ Ending balance: individually evaluated for impairment
$ 221
$ 426
$ 87
$ 174
$
-
$ 908
﻿ Ending balance: collectively evaluated for impairment
$ 1,263
$ 3,507
$ 1,926
$ 2,104
$ 39
$ 8,839
﻿ Loans Receivables:
﻿ Ending balance (2)
$ 122,594
$ 235,013
$ 210,869
(1)
$ 184,934
$
-
$ 753,410
﻿ Ending balance: individually evaluated for impairment
$ 336
$ 2,948
$ 375
$ 1,006
$
-
$ 4,665
﻿ Ending balance: collectively evaluated for impairment
$ 122,258
$ 232,065
$ 210,494
$ 183,928
$
-
$ 748,745
(1) Net of unearned lease revenue of $0.9 million. (2) Includes $3.0 million of net deferred loan costs.
﻿
﻿
﻿
﻿ As of and for the year ended December 31, 2018
﻿
Commercial &amp;
Commercial
Residential
﻿ (dollars in thousands)
industrial
real estate
Consumer
real estate
Unallocated
Total
﻿ Allowance for Loan Losses:
﻿ Beginning balance
$ 1,374
$ 4,060
$ 2,063
$ 1,608
$ 88
$ 9,193
﻿ Charge-offs
(196)
(268)
(391)
(371)
-
(1,226)
﻿ Recoveries
77
42
211
-
-
330
﻿ Provision
177
67
665
607
(66)
1,450
﻿ Ending balance
$ 1,432
$ 3,901
$ 2,548
$ 1,844
$ 22
$ 9,747
﻿ Ending balance: individually evaluated for impairment
$ 41
$ 595
$ 382
$ 2
$
-
$ 1,020
﻿ Ending balance: collectively evaluated for impairment
$ 1,391
$ 3,306
$ 2,166
$ 1,842
$ 22
$ 8,727
﻿ Loans Receivables:
﻿ Ending balance (2)
$ 126,884
$ 226,368
$ 213,112
(1)
$ 161,700
$
-
$ 728,064
﻿ Ending balance: individually evaluated for impairment
$ 180
$ 3,912
$ 522
$ 1,514
$
-
$ 6,128
﻿ Ending balance: collectively evaluated for impairment
$ 126,704
$ 222,456
$ 212,590
$ 160,186
$
-
$ 721,936
(1) Net of unearned lease revenue of $1.0 million. (2) Includes $2.6 million of net deferred loan costs.
﻿
﻿
﻿
﻿ As of and for the year ended December 31, 2017
﻿
Commercial &amp;
Commercial
Residential
﻿ (dollars in thousands)
industrial
real estate
Consumer
real estate
Unallocated
Total
﻿ Allowance for Loan Losses:
﻿ Beginning balance
$ 1,075
$ 4,706
$ 1,834
$ 1,622
$ 127
$ 9,364
﻿ Charge-offs
(143)
(635)
(658)
(309)
-
(1,745)
﻿ Recoveries
10
47
67
-
-
124
﻿ Provision
432
(58)
820
295
(39)
1,450
﻿ Ending balance
$ 1,374
$ 4,060
$ 2,063
$ 1,608
$ 88
$ 9,193
﻿
Direct finance leases
On January 1, 2019, the Company adopted ASU 2016-02, Leases (Topic 842) , and subsequent related updates to revise the accounting for leases. Additionally, the Company early adopted ASU 2019-01, Codification Improvements , as of January 1, 2019. See Footnote 19, “Recent accounting pronouncements,” for additional information about adoption of these standards. Lessor accounting was largely unchanged as a result of the standard. Upon adoption of the standard, the lease residual was reclassified from other assets to direct finance leases within loans and leases in the current period and all comparative periods. Additional disclosures required under the standard are included in this section and in Footnote 24, “Leases”.
The Company originates direct finance leases through two automobile dealerships. The carrying amount of the Company’s lease receivables, net of unearned income, was $4.7 million and $4.9 million as of December 31, 2019 and 2018, respectively. The residual value of the direct finance leases is fully guaranteed by the dealerships. Residual values amounted to $10.8 million and $11.1 million at December 31, 2019 and 2018, respectively, and are included in the carrying value of direct finance leases.
The undiscounted cash flows to be received on an annual basis for the direct finance leases are as follows:
﻿
﻿
﻿
﻿ (dollars in thousands)
Amount
﻿
﻿ 2020
$ 6,505
﻿ 2021
5,072
﻿ 2022
3,379
﻿ 2023
1,299
﻿ 2024
100
﻿ 2025 and thereafter
-
﻿ Total future minimum lease payments receivable
16,355
﻿ Less: Unearned income
(903)
﻿ Undiscounted cash flows to be received
$ 15,452
﻿
﻿
﻿ </t>
  </si>
  <si>
    <t>Bank Premises And Equipment</t>
  </si>
  <si>
    <t>Bank Premises And Equipment [Abstract]</t>
  </si>
  <si>
    <t xml:space="preserve">6. BANK PREMISES AND EQUIPMENT
Components of bank premises and equipment are summarized as follows:
﻿
﻿
﻿
As of December 31,
﻿ (dollars in thousands)
2019
2018
﻿
﻿ Land
$ 2,865
$ 2,865
﻿ Bank premises
14,123
13,902
﻿ Furniture, fixtures and equipment
12,523
11,075
﻿ Leasehold improvements
9,372
7,263
﻿ Construction in process
559
631
﻿
﻿ Total
39,442
35,736
﻿
﻿ Less accumulated depreciation and amortization
(17,885)
(16,816)
﻿
﻿ Bank premises and equipment, net
$ 21,557
$ 18,920
﻿
Depreciation expense, which includes amortization of leasehold improvements, was $1.5 million, $1.3 million and $1.3 million for the years ended December 31, 2019, 2018 and 2017. The estimated useful life was 40 years for bank premises, 3 to 7 years for furniture and fixtures and for leasehold improvements was the term of the lease.
During the first quarter of 2014, the Company received through foreclosure the deed that secured the collateral for a non-owner occupied commercial real estate loan that was on non-accrual status. The loan, in the amount $1.0 million, was transferred from loans to foreclosed assets held-for-sale and then to bank premises. Currently the building has a tenant under a lease agreement expiring in 2021 , but the Company expects to use the property for future facility expansion. </t>
  </si>
  <si>
    <t>Deposits [Abstract]</t>
  </si>
  <si>
    <t xml:space="preserve">7. DEPOSITS
The scheduled maturities of certificates of deposit as of December 31, 2019 were as follows:
﻿
﻿
﻿ (dollars in thousands)
Amount
Percent
﻿ 2020
$ 86,159
74.1
%
﻿ 2021
18,026
15.5
﻿ 2022
7,368
6.3
﻿ 2023
1,145
1.0
﻿ 2024
2,401
2.1
﻿ 2025 and thereafter
1,112
1.0
﻿
﻿ Total
$ 116,211
100.0
%
﻿
Certificates of deposit of $100,000 or more aggregated $70.7 million and $66.9 million as of December 31, 2019 and 2018, respectively. Certificates of deposit of $250,000 or more aggregated $44.5 million and $38.4 million at December 31, 2019 and 2018, respectively.
As of December 31, 2019 , investment securities with a combined fair value of $185.1 million and letters of credit with a notional value of $32.3 million were available to be pledged as qualifying collateral to secure public deposits and trust funds. The Company required $99.7 million of the qualifying collateral to secure such deposits as of December 31, 2019 and the balance of $117.7 million was available for other pledging needs . </t>
  </si>
  <si>
    <t>Short-Term Borrowings</t>
  </si>
  <si>
    <t>Short-Term Borrowings [Abstract]</t>
  </si>
  <si>
    <t xml:space="preserve">8. SHORT-TERM BORROWINGS
The components of short-term borrowings are summarized as follows:
﻿
﻿
﻿
As of December 31,
﻿ (dollars in thousands)
2019
2018
﻿
﻿ Overnight borrowings
$ 37,839
$ 76,366
﻿
﻿
The maximum and average amounts of short-term borrowings outstanding and related interest rates as of the periods indicated are as follows:
﻿
﻿
﻿
Maximum
Weighted-
﻿
outstanding
average
﻿
at any
Average
rate during
Rate at
﻿ (dollars in thousands)
month end
outstanding
the year
year-end
﻿ December 31, 2019
﻿ Overnight borrowings
$ 58,747
$ 35,243
2.49
% 1.81
%
﻿
﻿ Total
$ 58,747
$ 35,243
﻿
﻿ December 31, 2018
﻿ Overnight borrowings
$ 76,366
$ 27,893
2.38
% 2.62
%
﻿ Repurchase agreements
22,202
9,666
0.16
-
﻿
﻿ Total
$ 98,568
$ 37,559
﻿
﻿ December 31, 2017
﻿ Overnight borrowings
$ 46,737
$ 18,399
1.09
% 1.56
%
﻿ Repurchase agreements
17,179
10,274
0.20
0.18
﻿ Total
$ 63,916
$ 28,673
﻿
Overnight borrowings may include Fed funds purchased from correspondent banks, open repurchase agreements with the FHLB and borrowings at the Discount Window from the Federal Reserve Bank of Philadelphia (FRB). Securities sold under agreements to repurchase, or repurchase agreements, are non-insured interest-bearing liabilities that have a perfected security interest in qualified investment securities of the Company. Repurchase agreements are reflected at the amount of cash received in connection with the transaction. The carrying value of the underlying qualified investment securities was approximately $12.2 million at December 31, 2017. During the fourth quarter of 2018, the Company transferred all of the repurchase agreement accounts to interest-bearing checking accounts.
FHLB borrowings are collateralized by a blanket lien on all commercial and residential real estate loans. At December 31, 2019, the Company had approximately $202.8 million available to borrow from the FHLB , $21.0 million from correspondent banks and approximately $94.3 million that it could borrow at the FRB. </t>
  </si>
  <si>
    <t>FHLB Advances</t>
  </si>
  <si>
    <t>FHLB Advances [Abstract]</t>
  </si>
  <si>
    <t xml:space="preserve">9. FHLB ADVANCES
During the third quarter of 2018, the Company utilized $15.0 million in borrowings with the FHLB to purchase securities matching a spread expected to produce a suitable after-tax return.
The maturity and weighted-average interest rate of FHLB advances as of the periods indicated is as follows:
﻿
﻿
﻿
As of December 31, 2019
﻿ (dollars in thousands)
Amount
Rate
﻿
﻿ 2020
$
-
-
%
﻿ 2021
5,000
2.95
﻿ 2022
5,000
2.99
﻿ 2023
5,000
3.07
﻿ 2024
-
-
﻿ Total
$ 15,000
3.01
%
﻿
﻿
﻿ </t>
  </si>
  <si>
    <t>Stock Plans</t>
  </si>
  <si>
    <t>Stock Plans [Abstract]</t>
  </si>
  <si>
    <t xml:space="preserve">10.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The 2012 stock incentive plans replaced both the expired 2000 Independent Directors Stock Option Plan and the 2000 Stock Incentive Plan (collectively, the 2000 stock incentive plans). Unless terminated by the Company’s board of directors, the 2012 stock incentive plans will expire on and no stock-based awards shall be granted after the year 2022 .
In each of the 2012 stock incentive plans, the Company has reserved 750,000 shares of its no-par common stock for future issuance. The Company recognizes share-based compensation expense over the requisite service or vesting period. During 2015, the Company created a Long-Term Incentive Plan (LTIP) that awarded restricted stock and stock-settled stock appreciation rights (SSARs) to senior officers based on the attainment of performance goals. The service requirement is the participant’s continued employment throughout the LTIP with a three -year vesting period. The restricted stock has a two -year post vesting holding period requirement. The SSAR awards have a ten -year term from the date of each grant. The Company granted restricted stock and SSARs in February 2016 based on 2015 performance, in February 2017 based on 2016 performance and in February 2018 based on 2017 performance and 2015-2017 3 -year cumulative performance. During the first quarter of 2019, the Company approved a 1 year LTIP and awarded restricted stock and SSARs to senior officers and managers in February 2019 based on 2018 performance.
The following table summarizes the weighted-average fair value and vesting of restricted stock grants awarded during 2019, 2018 and 2017 under the 2012 stock incentive plans:
﻿
﻿
﻿
﻿
2019
2018
2017
﻿
Weighted-
Weighted-
Weighted-
﻿
average
average
average
﻿
Shares
grant date
Shares
grant date
Shares
grant date
﻿
granted
fair value
granted
fair value
granted
fair value
﻿
﻿ Director plan 5,600
(3)
$ 54.69
8,400
(3)
$ 49.50
8,400
(2)
$ 26.17
﻿ Omnibus plan 7,251
(3)
54.69
10,800
(3)
45.83
4,749
(3)
23.93
﻿ Omnibus plan 50
(1)
58.08
50
(1)
49.50
75
(1)
26.17
﻿ Total 12,901
$ 54.70
19,250
$ 47.44
13,224
$ 25.36
(1)
Vest after 1 year ( 2 ) Vest over 2 years – 50 % each year (3) Vest over 3 years – 33% each year
The fair value of the 5,600 and 7,251 shares granted on February 5, 2019 was calculated using the grant date stock price with a discount valuation. The Chaffe model was used to calculate the discount. Since the shares vest over three years and then have a further two -year holding period, the historical volatility of the five years prior to the issue date was used to estimate volatility. The five -year treasury yield was used as the interest rate. The Company does pay a dividend, but since the shareholder will receive the dividends during vesting and the post-vest restriction period, no dividend yield was used in the calculation as not to inflate the discount. The grant date stock price was $59.70 and the discount of 8.393% was calculated using an interest rate of 2.494% and a 5 -year historical volatility of 19.411% .
A summary of the status of the Company’s non-vested restricted stock as of and changes during the period indicated are presented in the following table:
﻿
﻿
﻿
2012 Stock incentive plans
﻿
Director
Omnibus
Total
Weighted- average grant date fair value
﻿ Non-vested balance at December 31, 2016 8,400
13,562
21,962
$ 20.31
﻿ Granted 8,400
4,824
13,224
25.36
﻿ Forfeited
-
-
-
﻿ Vested (8,400)
(6,082)
(14,482)
20.47
﻿ Non-vested balance at December 31, 2017 8,400
12,304
20,704
$ 23.59
﻿ Granted 8,400
10,850
19,250
47.44
﻿ Forfeited
-
-
-
﻿ Vested (4,200)
(5,794)
(9,994)
23.69
﻿ Non-vested balance at December 31, 2018 12,600
17,360
29,960
$ 38.99
﻿ Granted 5,600
7,301
12,901
54.70
﻿ Forfeited
-
(126)
(126)
54.69
﻿ Vested (7,000)
(8,574)
(15,574)
33.81
﻿ Non-vested balance at December 31, 2019 11,200
15,961
27,161
$ 49.48
﻿
﻿
The Company granted 11,073 SSARs under the Omnibus Plan on February 5, 2019. The Company estimated the fair value of SSARs using the Black-Scholes-Merton valuation model on the grant date. The Company used the following assumptions: the risk-free interest rate is the rate equivalent to the expected term of the option interpolated from the U.S. Treasury Yield Curve on the valuation date and historical volatility is calculated by taking the standard deviation of historical returns using weekly and monthly data. The fair value of these SSARs was $16.79 per share, based on a risk-free interest rate of 2.692% , a dividend yield of 1.628% and a volatility of 23.732% using an expected term of ten years.
A summary of the status of the Company’s SSARs as of and changes during the period indicated are presented in the following table:
﻿
﻿
﻿
﻿
Awards
Weighted-average grant date fair value
Weighted-average remaining contractual term (years)
﻿ Outstanding December 31, 2016
29,014
$ 3.48
9.1
﻿ Granted
24,346
5.06
10.0
﻿ Exercised
-
-
﻿ Forfeited
-
-
﻿ Outstanding December 31, 2017
53,360
$ 4.20
8.5
﻿ Granted
38,941
13.73
10.0
﻿ Exercised
(3,051)
4.03
﻿ Forfeited
-
-
﻿ Outstanding December 31, 2018
89,250
$ 8.36
8.2
﻿ Granted
11,073
16.79
10.0
﻿ Exercised
(3,059)
3.48
﻿ Forfeited
-
-
﻿ Outstanding December 31, 2019
97,264
$ 9.47
7.5
﻿
Of the SSARs outstanding at December 31, 2019, 52,112 vested and were exercisable. SSARs vest over a three year period – 33% per year.
During 2019, there were 3,059 SSARs exercised. The intrinsic value recorded for these SSARs was $10,631 . The tax deduction realized from the exercise of these SSARs was $108,134 resulting in a tax benefit of $22,708 . During 2018, there were 3,051 SSARs exercised. The intrinsic value recorded for these SSARs was $12,288 . The tax deduction realized from the exercise of these SSARs was $122,969 resulting in a tax benefit of $25,823 .
Share-based compensation expense is included as a component of salaries and employee benefits in the consolidated statements of income. The following tables illustrate stock-based compensation expense recognized on non-vested equity awards during the years ended December 31, 2019, 2018 and 2017 and the unrecognized stock-based compensation expense as of December 31, 2019:
﻿
﻿
﻿
﻿
﻿ (dollars in thousands)
2019
2018
2017
﻿ Stock-based compensation expense:
﻿ Director stock incentive plan
$ 240
$ 237
$ 116
﻿ Omnibus stock incentive plan
611
500
194
﻿ Employee stock purchase plan
107
143
23
﻿ Total stock-based compensation expense
$ 958
$ 880
$ 333
In addition, during 2019, 2018 and 2017 the Company reversed accruals of ( $0.1 million), ( $0.1 million) and accrued $0.2 million in stock-based compensation expense for restricted stock and SSARs to be awarded under the Omnibus Plan.
﻿
﻿
﻿
As of
﻿ (dollars in thousands)
December 31, 2019
﻿ Unrecognized stock-based compensation expense:
﻿ Director plan
$ 364
﻿ Omnibus plan
781
﻿ Total unrecognized stock-based compensation expense
$ 1,145
The unrecognized stock-based compensation expense as of December 31, 2019 will be recognized ratably over the periods ended January 2022 and January 2022 for the Director Plan and the Omnibus Plan, respectively.
Transactions under the Company’s stock option plans as of and changes during the periods indicated are presented in the following table:
﻿
﻿
﻿
Options
Weighted-average exercise price
Weighted-average remaining contractual term (years)
﻿ Outstanding and exercisable, December 31, 2016
22,500
$ 19.12
1.0
﻿ Granted
-
-
﻿ Exercised
(21,750)
19.14
﻿ Forfeited
-
-
﻿ Outstanding and exercisable, December 31, 2017
750
$ 18.50
0.2
﻿ Granted
-
-
﻿ Exercised
(750)
18.50
﻿ Forfeited
-
-
﻿ Outstanding and exercisable, December 31, 2018
-
$
-
-
﻿
﻿
During the first quarter of 2018, there were 750 stock options exercised at a price of $18.50 per share. The intrinsic value of these stock options was $2,585 . The tax deduction realized from the exercise of these options was $22,875 resulting in a tax benefit of $4,804 . During 2017, there were 21,750 stock options exercised at a price of $19.14 per share. The intrinsic value of these stock options was $79,715 . The tax deduction realized from the exercise of these options was $363,392 resulting in a tax benefit of $123,553 . As of December 31 , 2019, there were no stock options outstanding.
In addition to the 2012 stock incentive plans, the Company established the 2002 Employee Stock Purchase Plan (the ESPP) and reserved 165,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December 31 , 2019, 81,019 shares have been issued under the ESPP. The ESPP is considered a compensatory plan and is required to comply with the provisions of current accounting guidance. The Company recognizes compensation expense on its ESPP on the date the shares are purchased, and it is included as a component of salaries and employee benefits in the consolidated statements of income.
The Company also established the dividend reinvestment plan (the DRP) for its shareholders. The DRP is designed to avail the Company’s stock at no transactional cost to its shareholders. Cash dividends paid to shareholders who are enrolled in the DRP plus voluntary cash deposits received can be used to purchase shares, directly from the Company, from shares that become available in the open market or in negotiated transactions with third parties. The Company has reserved 750,000 shares of its un-issued capital stock for issuance under the DRP. As of December 31, 2019, there were 591,730 shares available for future issuance. </t>
  </si>
  <si>
    <t>Income Taxes</t>
  </si>
  <si>
    <t>Income Taxes [Abstract]</t>
  </si>
  <si>
    <t xml:space="preserve">11. INCOME TAXES
Pursuant to the accounting guidelines related to income taxes, the Company has evaluated its material tax positions as of December 31, 2019 and 2018. Under the “more-likely-than-not” threshold guidelines, the Company believes no significant uncertain tax positions exist, either individually or in the aggregate, that would give rise to the non-recognition of an existing tax benefit. In periods subsequent to December 31, 2019, determinations of potentially adverse material tax positions will be evaluated to determine whether an uncertain tax position may have previously existed or has been originated. In the event an adverse tax position is determined to exist, penalty and interest will be accrued, in accordance with the Internal Revenue Service (IRS) guidelines, and will be recorded as a component of other expenses in the Company’s consolidated statements of income.
As of December 31, 2019, there were no unrecognized tax benefits that, if recognized, would significantly affect the Company’s effective tax rate. Also, there were no penalties and interest recognized in the consolidated statements of income in 2019, 2018 and 2017 as a result of management’s evaluation of whether an uncertain tax position may exist nor does the Company foresee a change in its material tax positions that would give rise to the non-recognition of an existing tax benefit during the forthcoming twelve months. Tax returns filed with the IRS are subject to review by law under a three-year statute of limitations. The Company has not received notification from the IRS regarding adverse tax issues for the current year or from tax returns filed for tax years 2018, 2017 or 2016.
On December 22, 2017, the Tax Cuts and Jobs Act (the “Tax Act”) was signed into law. The bill reduced the Company’s federal corporate income tax rate from 34% to 21% effective January 1, 2018. An adjustment of $1.1 million was made in December 2017 to re-measure the net deferred tax liability at the new tax rate.
The following temporary differences gave rise to the net deferred tax liability, a component of other assets in the consolidated balance sheets, as of the periods indicated:
﻿
﻿
﻿
﻿
As of December 31,
﻿ (dollars in thousands)
2019
2018
﻿ Deferred tax assets:
﻿ Allowance for loan losses
$ 2,047
$ 2,047
﻿ Net unrealized losses on available-for-sale securities
-
291
﻿ Deferred interest from non-accrual assets
149
167
﻿ Operating lease liabilities
1,377
-
﻿ Other
556
697
﻿ Total
4,129
3,202
﻿
﻿ Deferred tax liabilities:
﻿ Net unrealized gains on available-for-sale securities
(958)
-
﻿ Loan fees and costs
(1,248)
(1,151)
﻿ Automobile leasing
(3,463)
(3,393)
﻿ Operating lease right-of-use assets
(1,265)
-
﻿ Depreciation
(685)
(416)
﻿ Mortgage loan servicing rights
(211)
(241)
﻿ Total
(7,830)
(5,201)
﻿ Deferred tax liability, net
$ (3,701)
$ (1,999)
﻿
The components of the total provision for income taxes for the years indicated are as follows:
﻿
﻿
﻿
Years ended December 31,
﻿ (dollars in thousands)
2019
2018
2017
﻿
﻿ Current
$ 1,985
$ 1,110
$ 1,872
﻿ Deferred
341
1,019
(666)
﻿ Total provision for income taxes
$ 2,326
$ 2,129
$ 1,206
The deferred tax liability at December 31, 2017 included a $1.1 million credit to the provision for income taxes for the effects of the Tax Cuts and Jobs Act.
The reconciliation between the expected statutory income tax and the actual provision for income taxes is as follows:
﻿
﻿
﻿
Years ended December 31,
﻿
﻿ (dollars in thousands)
2019
2018
2017
﻿ Expected provision at the statutory rate
$ 2,919
$ 2,758
$ 3,373
﻿ Tax-exempt income
(592)
(567)
(845)
﻿ Bank owned life insurance
(136)
(126)
(198)
﻿ Nondeductible interest expense
37
18
19
﻿ Nondeductible other expenses and other, net
98
43
(59)
﻿ Tax rate change adjustment
-
3
(1,084)
﻿ Actual provision for income taxes
$ 2,326
$ 2,129
$ 1,206
﻿
﻿ </t>
  </si>
  <si>
    <t>Retirement Plan</t>
  </si>
  <si>
    <t>Retirement Plan [Abstract]</t>
  </si>
  <si>
    <t xml:space="preserve">12. RETIREMENT PLAN
The Company has a defined contribution profit sharing 401(k) plan covering substantially all of its employees. The plan is subject to the provisions of the Employee Retirement Income Security Act of 1974 (ERISA). Contributions to the plan approximated $0.5 million, $0.4 million and $0.4 million in 2019, 2018 and 2017. </t>
  </si>
  <si>
    <t>Fair Value Measurements</t>
  </si>
  <si>
    <t>Fair Value Measurements [Abstract]</t>
  </si>
  <si>
    <t xml:space="preserve">13.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
﻿
﻿
﻿ December 31, 2019
﻿
Quoted prices
Significant
Significant
﻿
in active
other
other
﻿
Carrying
Estimated
markets
observable inputs
unobservable inputs
﻿ (dollars in thousands)
amount
fair value
(Level 1)
(Level 2)
(Level 3)
﻿
﻿ Financial assets:
﻿ Cash and cash equivalents
$ 15,663
$ 15,663
$ 15,663
$
-
$
-
﻿ Available-for-sale debt securities
185,117
185,117
-
185,117
-
﻿ FHLB stock
4,383
4,383
-
4,383
-
﻿ Loans and leases, net
743,663
735,657
-
-
735,657
﻿ Loans held-for-sale
1,643
1,660
-
1,660
-
﻿ Accrued interest receivable
3,281
3,281
-
3,281
-
﻿ Financial liabilities:
﻿ Deposits with no stated maturities
719,526
719,526
-
719,526
-
﻿ Time deposits
116,211
115,993
-
115,993
-
﻿ Short-term borrowings
37,839
37,839
-
37,839
-
﻿ FHLB advances
15,000
15,430
-
15,430
-
﻿ Accrued interest payable
644
644
-
644
-
﻿
﻿
﻿
﻿
﻿
﻿
﻿ December 31, 2018
﻿
Quoted prices
Significant
Significant
﻿
in active
other
other
﻿
Carrying
Estimated
markets
observable inputs
unobservable inputs
﻿ (dollars in thousands)
amount
fair value
(Level 1)
(Level 2)
(Level 3)
﻿
﻿ Financial assets:
﻿ Cash and cash equivalents
$ 17,485
$ 17,485
$ 17,485
$
-
$
-
﻿ Available-for-sale debt securities
182,810
182,810
-
182,810
-
﻿ FHLB stock
6,339
6,339
-
6,339
-
﻿ Loans and leases, net
718,317
697,729
-
-
697,729
﻿ Loans held-for-sale
5,707
5,789
-
5,789
-
﻿ Accrued interest receivable
3,271
3,271
-
3,271
-
﻿ Financial liabilities:
﻿ Deposits with no stated maturities
653,897
653,897
-
653,897
-
﻿ Time deposits
116,286
114,876
-
114,876
-
﻿ Short-term borrowings
76,366
76,366
-
76,366
-
﻿ FHLB advances
31,704
31,698
-
31,698
-
﻿ Accrued interest payable
530
530
-
530
-
﻿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ices to financial institutions.
Loans and leases: The fair value of accruing loans is estimated by calculating the net present value of the future expected cash flows discounted using the exit price notion. The discount rate is based upon current offering rates, with an additional discount for expected potential charge-offs. Additionally, an environmental general credit risk adjustment is subtracted from the net present value to arrive at the total estimated fair value of the accruing loan portfolio.
The carrying value that fair value is compared to is net of the allowance for loan losses and since there is significant judgment included in evaluating credit quality, loans are classified within Level 3 of the fair value hierarchy.
Non-accrual loans: Loans which the Company has measured as non-accruing are generally based on the fair value of the loan’s collateral. Fair value is generally determined based upon independent third-party appraisals of the properties. These loans are classified within Level 3 of the fair value hierarchy. The fair value consists of loan balances less the valuation allowance.
Loans held-for-sale: The fair value of loans held-for-sale is estimated using rates currently offered for similar loans and is typically obtained from the Federal National Mortgage Association (FNMA) or the Federal Home Loan Bank of Pittsburgh (FHLB).
Certificates of deposit: The fair value of certificates of deposit is based on discounted cash flows using rates which approximate market rates for deposits of similar maturities.
FHLB advances: Fair value is estimated using the rates currently offered for similar borrowings.
The following tables illustrate the financial instruments measured at fair value on a recurring basis segregated by hierarchy fair value levels as of the periods indicated:
﻿
﻿
﻿
﻿
Quoted prices
﻿
in active
Significant other
Significant other
﻿
Total carrying value
markets
observable inputs
unobservable inputs
﻿ (dollars in thousands)
December 31, 2019
(Level 1)
(Level 2)
(Level 3)
﻿ Available-for-sale securities:
﻿ Agency - GSE
$ 6,159
$
-
$ 6,159
$
-
﻿ Obligations of states and political subdivisions
54,718
-
54,718
-
﻿ MBS - GSE residential
124,240
-
124,240
-
﻿ Total available-for-sale debt securities
$ 185,117
$
-
$ 185,117
$
-
﻿
﻿
﻿
﻿
﻿
﻿
Quoted prices
﻿
in active
Significant other
Significant other
﻿
Total carrying value
markets
observable inputs
unobservable inputs
﻿ (dollars in thousands)
December 31, 2018
(Level 1)
(Level 2)
(Level 3)
﻿ Available-for-sale securities:
﻿ Agency - GSE
$ 5,917
$
-
$ 5,917
$
-
﻿ Obligations of states and political subdivisions
52,575
-
52,575
-
﻿ MBS - GSE residential
124,318
-
124,318
-
﻿ Total available-for-sale debt securities
$ 182,810
$
-
$ 182,810
$
-
﻿
﻿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For the periods ending December 31, 2019 and December 31, 2018, there were no transfers to or from Level 1 and Level 2 fair value measurements for financial assets measured on a recurring basis.
There were no changes in Level 3 financial instruments measured at fair value on a recurring basis as of and for the periods ending December 31, 2019 and December 31, 2018, respectively.
The following table illustrates the financial instruments measured at fair value on a non-recurring basis segregated by hierarchy fair value levels as of the periods indicated:
﻿
﻿
﻿
﻿
Quoted prices in
Significant other
Significant other
﻿
Total carrying value
active markets
observable inputs
unobservable inputs
﻿ (dollars in thousands)
at December 31, 2019
(Level 1)
(Level 2)
(Level 3)
﻿
﻿ Impaired loans
$ 1,579
$
-
$
-
$ 1,579
﻿ Other real estate owned
350
-
-
350
﻿ Other repossessed assets
20
-
-
20
﻿ Total
$ 1,949
$
-
$
-
$ 1,949
﻿
﻿
﻿
﻿
﻿
﻿
﻿
Quoted prices in
Significant other
Significant other
﻿
Total carrying value
active markets
observable inputs
unobservable inputs
﻿ (dollars in thousands)
at December 31, 2018
(Level 1)
(Level 2)
(Level 3)
﻿
﻿ Impaired loans
$ 1,817
$
-
$
-
$ 1,817
﻿ Other real estate owned
184
-
-
184
﻿ Total
$ 2,001
$
-
$
-
$ 2,001
﻿
﻿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December 31, 2019 and 2018, the range of liquidation expenses and other valuation adjustments applied to impaired loans ranged from -21.56% to -84.98% and from -16.70% to -57.89% , respectively. The weighted average of liquidation expenses and other valuation adjustments applied to impaired loans amounted to -29.11% as of December 31, 2019 and -44.42% as of December 31, 2018,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December 31, 2019 and December 31, 2018, the discounts applied to the appraised values of ORE ranged from -26.94% and -89.48% and from -18.47% to -68.96% , respectively. As of December 31, 2019, and December 31, 2018, the weighted average of discount to the appraisal values of ORE amounted to -48.65% and -45.83% , respectively.
At December 31, 2019, other repossessed assets consisted of two automobiles, totaling $20 thousand. The Company refers to the National Automobile Dealers Association (NADA) guide to determine a vehicle’s fair value. There were no other repossessed assets at December 31, 2018.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the Company’s involvement in particular classes of financial instruments. Because of the nature of these instruments, the fair values of these off-balance sheet items are not material.
The notional amount of the Company’s financial instruments with off-balance sheet risk was as follows:
﻿
﻿
﻿
December 31,
﻿ (dollars in thousands)
2019
2018
﻿ Off-balance sheet financial instruments:
﻿ Commitments to extend credit
$ 143,558
$ 144,710
﻿ Standby letters of credit
7,287
2,690
﻿
Commitments to Extend Credit and Standby Letters of Credit
The Company’s exposure to credit loss from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legally binding agreements to lend to customers. Commitments generally have fixed expiration dates or other termination clauses and may require payment of fees. Since commitments may expire without being drawn upon, the total commitment amounts do not necessarily represent future liquidity requirements. The Company evaluates each customer’s credit-worthiness on a case-by-case basis. The amount of collateral obtained, if considered necessary by the Company on extension of credit, is based on management’s credit assessment of the customer.
Financial standby letters of credit are conditional commitments issued by the Company to guarantee performance of a customer to a third party. Those guarantees are issued primarily to support public and private borrowing arrangements, including commercial paper, bond financing, and similar transactions. The Company’s performance under the guarantee is required upon presentation by the beneficiary of the financial standby letter of credit. The credit risk involved in issuing letters of credit is essentially the same as that involved in extending loan facilities to customers. The Company was not required to recognize any liability in connection with the issuance of these financial standby letters of credit.
The following table summarizes outstanding financial letters of credit as of December 31, 2019:
﻿
﻿
﻿
More than
﻿
Less than
one year to
Over five
﻿ (dollars in thousands)
one year
five years
years
Total
﻿ Secured by:
﻿ Collateral
$ 3,149
$ 363
$ 1,007
$ 4,519
﻿ Bank lines of credit
2,405
-
-
2,405
﻿
5,554
363
1,007
6,924
﻿ Unsecured
363
-
-
363
﻿ Total
$ 5,917
$ 363
$ 1,007
$ 7,287
﻿
The Company has no t incu rred losses on its commitments in 2019, 2018 or 2017. </t>
  </si>
  <si>
    <t>Earnings Per Share</t>
  </si>
  <si>
    <t>Earnings Per Share [Abstract]</t>
  </si>
  <si>
    <t xml:space="preserve">14. EAR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and stock-settled stock appreciation rights (SSARs), dilution would occur if Company-issued stock options or SSARs were exercised and converted into common stock. As of the years ended December 31, 2019, 2018 and 2017, there were 32,091 , 29,301 and 14,300 potentially dilutive shares related to issued and unexercised stock options and SSARs. For restricted stock, dilution would occur from the Company’s previously granted but unvested shares. There were 10,720 , 13,893 and 9,619 potentially dilutive shares related to unvested restricted share grants as of the years ended December 31, 2019, 2018 and 2017,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
The following table illustrates the data used in computing basic and diluted EPS for the years indicated:
﻿
﻿
﻿
Years ended December 31,
﻿
2019
2018
2017
﻿ (dollars in thousands except per share data)
﻿ Basic EPS:
﻿ Net income available to common shareholders
$ 11,576
$ 11,006
$ 8,716
﻿ Weighted-average common shares outstanding
3,779,582
3,752,704
3,711,490
﻿ Basic EPS
$ 3.06
$ 2.93
$ 2.35
﻿
﻿ Diluted EPS:
﻿ Net income available to common shareholders
$ 11,576
$ 11,006
$ 8,716
﻿ Weighted-average common shares outstanding
3,779,582
3,752,704
3,711,490
﻿ Potentially dilutive common shares
42,811
43,194
23,919
﻿ Weighted-average common and potentially dilutive shares outstanding
3,822,393
3,795,898
3,735,409
﻿ Diluted EPS
$ 3.03
$ 2.90
$ 2.33
﻿
﻿ </t>
  </si>
  <si>
    <t>Regulatory Matters</t>
  </si>
  <si>
    <t>Regulatory Matters [Abstract]</t>
  </si>
  <si>
    <t>15. REGULATORY MATTERS
The Company (on a consolidated basis)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Under these guidelines, assets and certain off-balance sheet items are assigned to broad risk categories, each with appropriate weights. The resulting capital ratios represent capital as a percentage of total risk-weighted assets. The guidelines require all banks and bank holding companies to maintain a minimum ratio of total risk-based capital to total risk-weighted assets (Total Risk Adjusted Capital) of 8% , including Tier I common equity to total risk-weighted assets (Tier I Common Equity) of 4.5% , Tier I capital to total risk-weighted assets (Tier I Capital) of 6% and Tier I capital to average total assets (Leverage Ratio) of at least 4% . A capital conservation buffer, comprised of common equity Tier I capital, is also established above the regulatory minimum capital requirements rising up to 2.50% by 2019. As of December 31, 2019 and 2018, the Company and the Bank exceeded all capital adequacy requirements to which it was subject.
The following table reflects the actual and required capital and the related capital ratios as of the periods indicated. No amounts were deducted from capital for interest-rate risk in either 2019 or 2018.
﻿
﻿
﻿
For capital adequacy
To be well capitalized
﻿
For capital
purposes with capital
under prompt corrective
﻿
Actual
adequacy purposes
conservation buffer*
action provisions
﻿ (dollars in thousands)
Amount
Ratio
Amount
Ratio
Amount
Ratio
Amount
Ratio
﻿ As of December 31, 2019:
﻿
﻿ Total capital (to risk-weighted assets)
﻿ Consolidated
$ 111,910
15.8%
≥
$ 56,796
8.0%
≥
$ 74,545
10.5%
N/A
N/A
﻿ Bank
$ 112,188
15.8%
≥
$ 56,791
8.0%
≥
$ 74,538
10.5%
≥
$ 70,989
10.0%
﻿
﻿ Tier 1 common equity (to risk-weighted assets)
﻿ Consolidated
$ 103,024
14.5%
≥
$ 31,948
4.5%
≥
$ 49,696
7.0%
N/A
N/A
﻿ Bank
$ 103,303
14.6%
≥
$ 31,945
4.5%
≥
$ 49,692
7.0%
≥
$ 46,143
6.5%
﻿
﻿ Tier I capital (to risk-weighted assets)
﻿ Consolidated
$ 103,024
14.5%
≥
$ 42,597
6.0%
≥
$ 60,346
8.5%
N/A
N/A
﻿ Bank
$ 103,303
14.6%
≥
$ 42,593
6.0%
≥
$ 60,340
8.5%
≥
$ 56,791
8.0%
﻿
﻿ Tier I capital (to average assets)
﻿ Consolidated
$ 103,024
10.4%
≥
$ 39,650
4.0%
≥
$ 39,650
4.0%
N/A
N/A
﻿ Bank
$ 103,303
10.3%
≥
$ 40,265
4.0%
≥
$ 40,265
4.0%
≥
$ 50,331
5.0%
﻿
﻿
﻿
﻿
﻿
﻿ As of December 31, 2018:
﻿
﻿ Total capital (to risk-weighted assets)
﻿ Consolidated
$ 103,201
14.8%
≥
$ 55,975
8.0%
≥
$ 69,094
9.9%
N/A
N/A
﻿ Bank
$ 103,313
14.8%
≥
$ 55,970
8.0%
≥
$ 69,088
9.9%
≥
$ 69,962
10.0%
﻿
﻿ Tier 1 common equity (to risk-weighted assets)
﻿ Consolidated
$ 94,442
13.5%
≥
$ 31,486
4.5%
≥
$ 44,605
6.4%
N/A
N/A
﻿ Bank
$ 94,554
13.5%
≥
$ 31,483
4.5%
≥
$ 44,601
6.4%
≥
$ 45,475
6.5%
﻿
﻿ Tier I capital (to risk-weighted assets)
﻿ Consolidated
$ 94,442
13.5%
≥
$ 41,981
6.0%
≥
$ 55,100
7.9%
N/A
N/A
﻿ Bank
$ 94,554
13.5%
≥
$ 41,977
6.0%
≥
$ 55,095
7.9%
≥
$ 55,970
8.0%
﻿
﻿ Tier I capital (to average assets)
﻿ Consolidated
$ 94,442
9.8%
≥
$ 38,593
4.0%
≥
$ 38,593
4.0%
N/A
N/A
﻿ Bank
$ 94,554
9.8%
≥
$ 38,591
4.0%
≥
$ 38,591
4.0%
≥
$ 48,238
5.0%
﻿
* The minimums under Basel III increased by 0.625% (the capital conservation buffer) annually until 2019.
﻿
The Company’s principal source of funds for dividend payments is dividends received from the Bank. Banking regulations and Pennsylvania law limit the amount of dividends that may be paid from the Bank to the Company without prior approval of regulatory agencies. Accordingly, at December 31, 2019, approximately $94.7 million was available for dividend distribution from the Bank to the Company in 2019.</t>
  </si>
  <si>
    <t>Related Party Transactions</t>
  </si>
  <si>
    <t>Related Party Transactions [Abstract]</t>
  </si>
  <si>
    <t xml:space="preserve">16. RELATED PARTY TRANSACTIONS
During the ordinary course of business, loans are made to executive officers, directors, greater than 5% shareholders and associates of such persons. These transactions are executed on substantially the same terms and at the rates prevailing at the time for comparable transactions with others. These loans do not involve more than the normal risk of collectability or present other unfavorable features. A summary of loan activity with officers, directors, associates of such persons and shareholders who own more than 5% of the Company’s outstanding shares is as follows:
﻿
﻿
Years ended December 31,
﻿ (dollars in thousands)
2019
2018
2017
﻿ Balance, beginning
$ 6,542
$ 6,497
$ 7,849
﻿ Additions
1,864
1,314
1,111
﻿ Collections
(1,641)
(1,269)
(2,463)
﻿
﻿ Balance, ending
$ 6,765
$ 6,542
$ 6,497
As of December 31, 2019, 2018 and 2017, deposits from executive officers and directors approximated $14.8 million, $14.4 million and $14.3 million, respectively. </t>
  </si>
  <si>
    <t>Quarterly Financial Information</t>
  </si>
  <si>
    <t>Quarterly Financial Information [Abstract]</t>
  </si>
  <si>
    <t xml:space="preserve">17. QUARTERLY FINANCIAL INFORMATION (UNAUDITED)
The following is a summary of quarterly results of operations for the years indicated:
﻿
﻿
﻿
2019
﻿
First
Second
Third
Fourth
﻿ (dollars in thousands except per share data)
quarter
quarter
quarter
quarter
Total
﻿ Interest income
$ 9,655
$ 9,657
$ 10,008
$ 9,949
$ 39,269
﻿ Interest expense
(1,745)
(1,863)
(2,008)
(1,938)
(7,554)
﻿
﻿ Net interest income
7,910
7,794
8,000
8,011
31,715
﻿ Provision for loan losses
(255)
(255)
(320)
(255)
(1,085)
﻿ Gain (loss) on sale of investment securities
(4)
-
(2)
20
14
﻿ Other income
2,461
2,489
2,634
2,595
10,179
﻿ Other expenses
(6,770)
(6,435)
(6,643)
(7,073)
(26,921)
﻿ Income before taxes
3,342
3,593
3,669
3,298
13,902
﻿ Provision for income taxes
(540)
(591)
(611)
(584)
(2,326)
﻿ Net income
$ 2,802
$ 3,002
$ 3,058
$ 2,714
$ 11,576
﻿ Net income per share - basic
$ 0.74
$ 0.79
$ 0.82
$ 0.71
$ 3.06
﻿ Net income per share - diluted
$ 0.73
$ 0.79
$ 0.80
$ 0.71
$ 3.03
﻿
﻿
﻿
﻿
2018
﻿
First
Second
Third
Fourth
﻿ (dollars in thousands except per share data)
quarter
quarter
quarter
quarter
Total
﻿ Interest income
$ 8,143
$ 8,535
$ 9,028
$ 9,624
$ 35,330
﻿ Interest expense
(884)
(1,012)
(1,317)
(1,660)
(4,873)
﻿
﻿ Net interest income
7,259
7,523
7,711
7,964
30,457
﻿ Provision for loan losses
(300)
(425)
(400)
(325)
(1,450)
﻿ Gain (loss) on write-down/sale of investment securities
(58)
107
5
-
54
﻿ Other income
2,341
2,264
2,278
2,263
9,146
﻿ Other expenses
(6,208)
(6,162)
(6,172)
(6,530)
(25,072)
﻿ Income before taxes
3,034
3,307
3,422
3,372
13,135
﻿ Provision for income taxes
(506)
(539)
(559)
(525)
(2,129)
﻿ Net income
$ 2,528
$ 2,768
$ 2,863
$ 2,847
$ 11,006
﻿ Net income per share - basic
$ 0.67
$ 0.74
$ 0.76
$ 0.76
$ 2.93
﻿ Net income per share - diluted
$ 0.67
$ 0.73
$ 0.75
$ 0.75
$ 2.90
﻿
﻿
﻿
﻿
2017
﻿
First
Second
Third
Fourth
﻿ (dollars in thousands except per share data)
quarter
quarter
quarter
quarter
Total
﻿ Interest income
$ 7,366
$ 7,854
$ 7,928
$ 7,916
$ 31,064
﻿ Interest expense
(688)
(787)
(882)
(866)
(3,223)
﻿
﻿ Net interest income
6,678
7,067
7,046
7,050
27,841
﻿ Provision for loan losses
(325)
(225)
(375)
(525)
(1,450)
﻿ Loss on sale of investment securities
-
-
-
(147)
(147)
﻿ Other income
2,105
2,131
2,248
2,029
8,513
﻿ Other expenses
(5,797)
(6,051)
(6,035)
(6,953)
(24,836)
﻿ Income before taxes
2,661
2,922
2,884
1,455
9,922
﻿ (Provision) credit for income taxes
(681)
(739)
(658)
872
(1,206)
﻿ Net income
$ 1,980
$ 2,183
$ 2,226
$ 2,327
$ 8,716
﻿ Net income per share - basic
$ 0.53
$ 0.59
$ 0.60
$ 0.63
$ 2.35
﻿ Net income per share - diluted
$ 0.53
$ 0.59
$ 0.60
$ 0.61
$ 2.33
﻿
﻿ </t>
  </si>
  <si>
    <t>Contingencies</t>
  </si>
  <si>
    <t>Contingencies [Abstract]</t>
  </si>
  <si>
    <t xml:space="preserve">18. CONTINGENCIES
The nature of the Company’s business generates litigation involving matters arising in the ordinary course of business. However, in the opinion of management of the Company after consulting with the Company’s legal counsel, no legal proceedings are pending, which, if determined adversely to the Company or the Bank, would have a material effect on the Company’s shareholders’ equity or results of operations. No legal proceedings are pending other than ordinary routine litigation incident to the business of the Company and the Bank. In addition, to management’s knowledge, no government authorities have initiated or contemplated any material legal actions against the Company or the Bank. </t>
  </si>
  <si>
    <t>Recent Accounting Pronouncements</t>
  </si>
  <si>
    <t>New Accounting Pronouncements [Abstract]</t>
  </si>
  <si>
    <t xml:space="preserve">19. RECENT ACCOUNTING PRONOUNCEMENTS
In June 2016, the Financial Accounting Standards Board (FASB) issued Accounting Standard Update (ASU) 2016-13, Financial Instruments – Credit Losses (Topic 326) Measurement of Credit Losses on Financial Instruments (CECL) . The amendments in this update require financial assets measured at amortized cost basis to be presented at the net amount expected to be collected, through an allowance for credit losses that is deducted from the amortized cost basis. Previously, when credit losses were measured under GAAP, an entity only considered past events and current conditions when measuring the incurred loss. The amendments in this update broaden the information that an entity must consider in developing its expected credit loss estimate for assets measured either collectively or individually. The measurement of expected credit losses is based on relevant information about past events, including historical experience, current conditions, and reasonable and supportable forecasts that affect the collectability of the reported amount. An entity must use judgement in determining the relevant information and estimation methods that are appropriate under the circumstances. The amendments in this update also require that credit losses on available-for-sale debt securities be presented as an allowance for credit losses rather than a writedown.
In November 2018, the FASB issued ASU 2018-19, Codification Improvements to Topic 326 , which clarifies that receivables arising from operating leases are not within the scope of Topic 326. In December 2018, regulators issued a final rule related to regulatory capital (Regulatory Capital Rule: Implementation and Transition of the Current Expected Credit Losses Methodology for Allowances and Related Adjustments to the Regulatory Capital Rule and Conforming Amendments to Other Regulations) which is intended to provide regulatory capital relief for entities transitioning to CECL. In April 2019, the FASB issued ASU 2019-04, Codification Improvements to Topic 326, Financial Instruments – Credit Losses, Topic 815, Derivatives and Hedging and Topic 825, Financial Instruments . As it relates to CECL, this guidance amends certain provisions contained in ASU 2016-13, particularly in regards to the inclusion of accrued interest in the definition of amortized cost, as well as clarifying that extension and renewal options that are not unconditionally cancelable by the entity that are included in the original or modified contract should be considered in the entity’s determination of expected credit losses. The amendments in this update are effective for fiscal years, including interim periods within those fiscal years, beginning after December 15, 2019 for public companies. Early adoption is permitted beginning after December 15, 2018, including interim periods within those fiscal years. An entity will apply the amendments in this update through a cumulative-effect adjustment to retained earnings as of the beginning of the period of adoption (modified-retrospective approach). Upon adoption, the change in this accounting guidance could result in an increase in the Company's allowance for loan losses and require the Company to record loan losses more rapidly. The Company has engaged the services of a qualified third-party service provider to assist management in estimating credit allowances under this standard and is currently evaluating the impact of ASU 2016-13 on its consolidated financial statements.
On October 16, 2019, the FASB decided to move forward with finalizing its proposal to defer the effective date for ASU 2016-13 for smaller reporting companies to fiscal years beginning after December 31, 2022, including interim periods within those fiscal periods. Since the Company currently meets the SEC definition of a smaller reporting company, the delay will be applicable to the Company.
In February 2016, the FASB issued ASU 2016-02, Leases (Topic 842) to increase transparency and comparability among organizations by recognizing lease assets and lease liabilities on the balance sheet and disclosing key information about leasing arrangements. ASU 2016-02 requires the recognition of a right-of-use asset and related lease liability by lessees for leases classified as operating leases under GAAP. The Company made an election to exclude leases less than 12 months from the provisions of this ASU. The Company also elected the “package of practical expedients” which allowed us not to reassess, under the new standard, lease classification, lease identification and initial direct costs. The Company had several lease agreements, such as branch locations, which were considered operating leases, and therefore not recognized on the Company’s consolidated balance sheets. The Company adopted this standard on January 1, 2019 and made an adjustment to add $4.1 million to the consolidated balance sheet as a right-of-use-asset, $4.6 million as a lease liability and reduced equity by ( $0.1 million). There was not any significant effect on the consolidated statements of income. See Footnote 24, Leases, for more information regarding the adoption of this standard.
In July 2018, the FASB issued ASU 2018-10, Codification Improvements to Topic 842, Leases and ASU 2018-11, Leases (Topic 842) Targeted Improvements to clarify how to apply certain aspects of ASU 2016-02 and to simplify adoption and reduce costs. ASU 2018-11 allows companies the option to apply the provisions of the new lease standard prospectively as of the effective date, without adjusting comparative periods, and recognizes a cumulative-effect adjustment to the opening balance of retained earnings in the period of adoption. The Company used this additional transition method. The amendments in this update are effective upon adoption of Topic 842.
In December 2018, the FASB issued ASU 2018-20, Leases (Topic 842): Narrow-Scope Improvements for Lessors to assist stakeholders with implementation questions and issues on certain issues. The amendments in this update are effective upon adoption of Topic 842.
In March 2019, the FASB issued ASU 2019-01, Leases (Topic 842): Codification Improvements to clarify three issues brought to the FASB’s attention through interactions with stakeholders: Determining the fair value of the underlying assets by lessors that are not manufacturers or dealers; presentation on the statement of cash flows –sales-type and direct financing leases; and transition disclosures related to Topic 250, Accounting Changes and Error Corrections. The transition and effective date provisions for this update apply to issue 1 and 2. The amendments in this update are effective for the Company for fiscal years beginning after December 15, 2019 and interim periods within those fiscal years. Early adoption is permitted. The Company adopted this standard during the first quarter of 2019 and it did not have any significant effect on the Company’s financial statements. </t>
  </si>
  <si>
    <t>Parent Company Only</t>
  </si>
  <si>
    <t>Parent Company Only [Abstract]</t>
  </si>
  <si>
    <t xml:space="preserve">20. PARENT COMPANY ONLY
The following is the condensed financial information for Fidelity D &amp; D Bancorp, Inc. on a parent company only basis as of and for the years indicated:
﻿
﻿
﻿ Condensed Balance Sheets
As of December 31,
﻿ (dollars in thousands)
2019
2018
﻿ Assets:
﻿ Cash
$ 63
$ 232
﻿ Investment in subsidiary
107,115
93,669
﻿ Other assets
107
106
﻿ Total
$ 107,285
$ 94,007
﻿
﻿ Liabilities and shareholders' equity:
﻿ Liabilities
$ 449
$ 450
﻿ Capital stock and retained earnings
103,234
94,652
﻿ Accumulated other comprehensive income (loss)
3,602
(1,095)
﻿ Total
$ 107,285
$ 94,007
﻿
﻿
﻿
﻿ Condensed Income Statements
Years ended December 31,
﻿ (dollars in thousands)
2019
2018
2017
﻿ Income:
﻿ Equity in undistributed earnings of subsidiary
$ 8,839
$ 9,273
$ 6,685
﻿ Dividends from subsidiary
4,037
2,723
2,574
﻿ Gain on sale of investment securities
-
44
-
﻿ Other income
-
11
22
﻿ Total income
12,876
12,051
9,281
﻿ Operating expenses
1,598
1,269
1,094
﻿ Income before taxes
11,278
10,782
8,187
﻿ Credit for income taxes
298
224
529
﻿ Net income
$ 11,576
$ 11,006
$ 8,716
﻿
﻿
﻿
﻿
﻿ Statements of Comprehensive Income
Years ended December 31,
﻿ (dollars in thousands)
2019
2018
2017
﻿ Bancorp net loss
$ (1,300)
$ (990)
$ (542)
﻿ Equity in net income of subsidiary
12,876
11,996
9,258
﻿ Net income
11,576
11,006
8,716
﻿
﻿ Other comprehensive income (loss), before tax:
﻿ Unrealized holding gains on available-for-sale securities
-
-
197
﻿ Tax effect
-
-
(67)
﻿ Unrealized gain, net of tax
-
-
130
﻿ Equity in other comprehensive income (loss) of subsidiary
4,697
(2,478)
(4)
﻿ Other comprehensive income (loss), net of tax
4,697
(2,478)
126
﻿ Total comprehensive income, net of tax
$ 16,273
$ 8,528
$ 8,842
﻿
﻿
﻿
﻿ Condensed Statements of Cash Flows
Years ended December 31,
﻿ (dollars in thousands)
2019
2018
2017
﻿ Cash flows from operating activities:
﻿ Net income
$ 11,576
$ 11,006
$ 8,716
﻿ Adjustments to reconcile net income to net cash used in operations:
﻿ Equity in earnings of subsidiary
(12,876)
(11,996)
(9,258)
﻿ Stock-based compensation expense
817
749
550
﻿ Deferred income tax
2
(60)
(69)
﻿ Gain on sale of investment securities
-
(44)
-
﻿ Changes in other assets and liabilities, net
137
12
(26)
﻿ Net cash used in operating activities
(344)
(333)
(87)
﻿
﻿ Cash flows provided by investing activities:
﻿ Dividends received from subsidiary
4,037
2,723
2,574
﻿ Proceeds from sales of investment securities
-
871
-
﻿ Net cash provided by investing activities
4,037
3,594
2,574
﻿
﻿ Cash flows used in financing activities:
﻿ Dividends paid, net of dividend reinvestment
(4,037)
(3,397)
(2,954)
﻿ Exercise of stock options
-
14
416
﻿ Withholdings to purchase capital stock
175
149
126
﻿ Cash paid in lieu of fractional shares
-
-
(11)
﻿ Net cash used in financing activities
(3,862)
(3,234)
(2,423)
﻿ Net change in cash
(169)
27
64
﻿
﻿ Cash, beginning
232
205
141
﻿
﻿ Cash, ending
$ 63
$ 232
$ 205
﻿
﻿ </t>
  </si>
  <si>
    <t>Business Combination and Pending Acquisition</t>
  </si>
  <si>
    <t>Business Combination and Pending Acquisition [Abstract]</t>
  </si>
  <si>
    <t xml:space="preserve">21. BUSINESS COMBINATION AND PENDING ACQUISITION
On March 17, 2017, the Company completed the acquisition of the West Scranton branch of Wayne Bank, the wholly owned banking subsidiary of Norwood Financial Corp., pursuant to the terms of the Branch Purchase and Deposit Assumption Agreement dated September 29, 2016. The Company purchased all of the deposit liabilities associated with the branch, certain loans, and the branch real estate, and immediately closed the branch and consolidated the acquired deposits and loans into its nearby West Scranton branch office. The Company expects this transaction to expand its customer base in West Scranton.
The transaction has been accounted for using the acquisition method of accounting. The acquired assets and assumed liabilities were recorded at book value which also represented estimated fair value at the date of acquisition. Management made significant estimates and exercised significant judgement in estimating fair value, but the fair value adjustments were deemed immaterial to the financial statements.
The Company recognized $41 thousand of acquisition-related costs during 2017. These costs were expensed as incurred and are presented in non-interest expenses on the consolidated statements of income. Costs incurred in 2017 consist principally of legal fees and other professional fees.
The following table summarizes the estimated fair value of the assets acquired and liabilities assumed at the date of acquisition:
﻿
﻿
﻿
﻿ (dollars in thousands)
March 17, 2017
﻿
﻿ Cash and cash equivalents
$ 11,817
﻿ Loans
1,574
﻿ Bank premises and equipment
264
﻿ Goodwill
209
﻿ Accrued interest receivable and other assets
4
﻿ Total assets acquired
$ 13,868
﻿
﻿ Deposits
$ 13,809
﻿ Accrued interest payable and other liabilities
59
﻿ Total liabilities assumed
$ 13,868
﻿
The Company acquired $1.6 million in residential and consumer loans. None of the loans that were acquired had evidence of credit quality deterioration.
The Company recorded goodwill associated with the acquisition of the West Scranton branch of Wayne bank totaling $0.2 million. Goodwill is not amortized, but is periodically evaluated for impairment. The Company did no t recogn ize any impairment during 2019 or 2018. For income tax purposes, goodwill will be deducted over a 15 year period.
Pending Acquisition
In December 2019, the Company announced an agreement and plan of reorganization to acquire MNB Corporation (“MNB”) in a transaction valued on December 6, 2019 at $78.5 million. Under the terms of the agreement, MNB shareholders will receive as consideration 1.039 shares of Fidelity common stock for each share of MNB common stock that they own as of the closing date. MNB is the holding company of Merchants Bank of Bangor (“Merchants Bank”) which operates 9 retail community banking offices in Northeastern and Eastern Pennsylvania. Subject to the terms and conditions of the agreement, MNB will merge with and into the Company and Merchants Bank will merger with and into the Bank. The merger which is subject to shareholder approval of the Company, MNB shareholder approval, regulatory approvals and other customary closing conditions, is currently expected to close in the second quarter of 2020. In 2019, the Corporation incurred merger-related expenses totaling $440 thousand related to the planned acquisition of MNB Corporation. Non-recurring costs to facilitate the anticipated merger and integrate systems in 2020 are currently estimated to be $2.4 million. </t>
  </si>
  <si>
    <t>Employee Benefits</t>
  </si>
  <si>
    <t>Employee Benefits [Abstract]</t>
  </si>
  <si>
    <t xml:space="preserve">22. EMPLOYEE BENEFITS
Bank-Owned Life Insurance (BOLI)
The Company has purchased single premium BOLI policies on certain officers. The policies are recorded at their cash surrender values. Increases in cash surrender values are included in non-interest income in the consolidated statements of income. In March 2019, the Company purchased an additional $2.0 million of BOLI. The policies’ cash surrender value totaled $2 3.3 million and $ 20.6 million, respectively, as of December 31, 2019 and 2018 and is reflected as an asset on the consolidated balance sheets. For the years ended December 31, 2019 and 2018, the Company has recorded income of $647 thousand and $598 thousand, respectively.
Officer Life Insurance
In 2017, the Bank entered into separate split dollar life insurance arrangements (Split Dollar Agreements) with eleven officers. This plan provides each officer a specified death benefit should the officer die while in the Bank’s employ. The Bank paid the insurance premiums in March 2017 and the arrangements were effective in March 2017. In March 2019, the Bank entered into a new Split Dollar Agreement with one officer. The Bank owns the policies and all cash values thereunder. Upon death of the covered employee, the agreed-upon amount of death proceeds from the policies will be paid directly to the insured’s beneficiary. As of December 31, 2019, the policies had total death benefits of $23.3 million of which $4.1 million would have been paid to the officer’s beneficiaries and the remaining $19.2 million would have been paid to the Bank. In addition, four executive officers have the opportunity to retain a split dollar benefit equal to two times their highest base salary after separation from service if the vesting requirements are met. As of December 31, 2019 and 2018, the Company accrued expenses of $107 thousand and $63 thousand for the split dollar benefit.
Supplemental Executive Retirement plan (SERP)
On March 29, 2017, the Bank entered into separate supplemental executive retirement agreements (individually the “SERP Agreement”) with five officers, pursuant to which the Bank will credit an amount to a SERP account established on each participant’s behalf while they are actively employed by the Bank for each calendar month from March 1, 2017 until retirement. On March 20, 2019, the Bank entered into a SERP Agreement with one officer, pursuant to which the Bank will credit an amount to a SERP account established for the participant’s behalf while they are actively employed by the Bank for each calendar month from March 1, 2019 until normal retirement age. As of December 31, 2019 and 2018, the Company accrued expenses of $1.4 million and $0.9 million in connection with the SERP. </t>
  </si>
  <si>
    <t>Revenue Recognition</t>
  </si>
  <si>
    <t>Revenue Recognition [Abstract]</t>
  </si>
  <si>
    <t xml:space="preserve">23. REVENUE RECOGNITION
As disclosed in Footnote 19, as of January 1, 2018, the Company adopted ASU 2014-09, Revenue from Contracts with Customers (Topic 606) and all subsequent ASUs that modified Topic 606. The Company has elected to use the modified retrospective approach with prior period financial statements unadjusted and presented with historical revenue recognition methods. The implementation of the new standard had no material impact on the measurement or recognition of revenue; as such, a cumulative effect adjustment to opening retained earnings was not deemed necessary.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in the scope of the new guidance. The main types of contracts with customers that are in the scope of the new guidance are: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different stages of the estate administration process.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have any obligation or right to repurchase any sales of ORE.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enter into long-term revenue contracts with customers, and therefore, does not experience significant contract balances. As of December 31, 2019 and 2018, the Company did no t have any significant contract balances.
Remaining performance obligations
The Company’s performance obligations have an original expected duration of less than one year and follow the relevant guidance for recognizing revenue over time. There is no variable consideration subject to constraint that is not included in information about transaction price.
Contract acquisition costs
In connection with the adoption of Topic 606,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 </t>
  </si>
  <si>
    <t>Leases</t>
  </si>
  <si>
    <t>Leases [Abstract]</t>
  </si>
  <si>
    <t xml:space="preserve">24 . LEASES
ASU 2016-02 Leases (Topic 842) became effective for the Company on January 1, 2019. For all operating lease contracts where the Company is lessee, a right-of-use (ROU) asset and lease liability was recorded as of the effective date. The Company assumed all renewal terms will be exercised when calculating the ROU assets and lease liabilities. For leases existing at the transition date, any prepaid or deferred rent was added to the ROU asset to calculate the lease liability. The discount rate used to calculate the present value of future payments at the transition date was the Company’s incremental borrowing rate. The Company used the FHLB fixed rate borrowing rates on December 29, 2018 as the discount rate at transition. For all classes of underlying assets, the Company has elected not to record short-term leases (leases with a term of 12 months or less) on the balance sheet when the Company is lessee. Instead, the Company will recognize the lease payment on a straight-line basis over the lease term and variable lease payments in the period in which the obligation for those payments is incurred. For all asset classes, the Company has elected, as a lessee, not to separate nonlease components from lease components and instead to account for each separate lease component and nonlease components associated with that lease component as a single lease component.
Management determines if an arrangement is or contains a lease at contract inception. If an arrangement is determined to be or contains a lease, the Company recognizes a ROU asset and a lease liability when the asset is placed in service.
The Company’s operating leases, where the Company is lessee, include property, land and equipment. As of December 31, 2019, six of the Company’s branch properties were leased under operating leases. In four of the branch leases, the Company leases the land from an unrelated third party, and the buildings are the Company’s own capital improvement. The Company also leases three standalone ATMs under operating leases. Additionally, the Company has two equipment leases classified as finance leases.
The following is an analysis of the leased property under finance leases:
﻿
﻿
﻿
Asset Balance at
﻿
December 31,
﻿ (dollars in thousands)
2019
2018
﻿
﻿ Equipment
$ 397
$ 375
﻿ Less accumulated depreciation and amortization
(117)
(42)
﻿ Leased property under finance leases, net
$ 280
$ 333
﻿
﻿
The following is a schedule of future minimum lease payments under finance leases together with the present value of the net minimum lease payments as of December 31, 2019:
﻿
﻿
﻿ (dollars in thousands)
Amount
﻿
﻿ 2020
$ 82
﻿ 2021
82
﻿ 2022
82
﻿ 2023
56
﻿ 2024
-
﻿ 2025 and thereafter
-
﻿
﻿ Total minimum lease payments (a)
302
﻿
﻿ Less amount representing interest (b)
(16)
﻿
﻿ Present value of net minimum lease payments
$ 286
﻿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
﻿
As of December 31, 2019, the Company leased its Green Ridge, Pittston, Peckville, Back Mountain, Mountaintop and Abington branches under the terms of operating leases. The Abington branch has variable lease payments which are calculated as a percentage of the national prime rate of interest which are expensed as incurred.
﻿
﻿
﻿ (dollars in thousands)
December 31, 2019
﻿ Lease cost
﻿ Finance lease cost:
﻿ Amortization of right-of-use assets
$ 75
﻿ Interest on lease liabilities
10
﻿ Operating lease cost
431
﻿ Short-term lease cost
18
﻿ Variable lease cost
(1)
﻿ Total lease cost
$ 533
﻿
﻿ Other information
﻿ Cash paid for amounts included in the measurement of lease liabilities
﻿ Operating cash flows from finance leases
$ 10
﻿ Operating cash flows from operating leases (Fixed payments)
$ 349
﻿ Operating cash flows from operating leases (Liability reduction)
$ 85
﻿ Financing cash flows from finance leases
$ 73
﻿ Right-of-use assets obtained in exchange for new finance lease liabilities
$ 6,189
﻿ Right-of-use assets obtained in exchange for new operating lease liabilities
$ 22
﻿ Weighted-average remaining lease term - finance leases
3.67 yrs
﻿ Weighted average remaining lease term - operating leases
23.88 yrs
﻿ Weighted-average discount rate - finance leases
3.07%
﻿ Weighted-average discount rate - operating leases
3.78%
﻿
During 2019, $498 thousand of the total lease cost is included in premises and equipment expense and $35 thousand is included in other expenses on the consolidated statements of income. Operating lease expense is recognized on a straight-line basis over the lease term. We recognized both the interest expense and amortization expense for finance leases in premises and equipment expense since the interest expense portion was immaterial.
The future minimum lease payments for the Company’s branch network and equipment under operating leases that have lease terms in excess of one year as of December 31, 2019 are as follows:
﻿
﻿
﻿
﻿ (dollars in thousands)
Amount
﻿
﻿ 2020
$ 397
﻿ 2021
402
﻿ 2022
408
﻿ 2023
411
﻿ 2024
413
﻿ 2025 and thereafter
8,069
﻿
﻿ Total future minimum lease payments
10,100
﻿
﻿ Plus variable payment adjustment
97
﻿
﻿ Less amount representing interest
(3,641)
﻿
﻿ Present value of net future minimum lease payments
$ 6,556
﻿
﻿
The Company leases seven properties, where the Company is lessor, under operating leases to unrelated parties. Four are residential properties surrounding the Main Branch that the Company leases on a month-to-month basis and are considered short-term leases. The undiscounted cash flows to be received on an annual basis for the remaining three properties under long-term operating leases are as follows:
﻿
﻿
﻿ (dollars in thousands)
Amount
﻿
﻿ 2020
$ 194
﻿ 2021
189
﻿ 2022
60
﻿ 2023
48
﻿ 2024
51
﻿ 2025 and thereafter
135
﻿
﻿ Total lease payments to be received
$ 677
﻿
﻿
The Company also indirectly originates automobile leases classified as direct finance leases. See Footnote 5, “Loans and leases”, for more information about the Company’s direct finance leases.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of its lessees, but the amount is immaterial and excluded from rental income. The amount of lease income recognized on the consolidated statements of income was as follows for the periods indicated:
﻿
﻿
﻿
For the years ended December 31,
﻿ (dollars in thousands)
2019
2018
﻿ Lease income - direct finance leases
﻿ Interest income on lease receivables
$ 683
$ 580
﻿
﻿ Lease income - operating leases
239
217
﻿ Total lease income
$ 922
$ 797
﻿
﻿
﻿ </t>
  </si>
  <si>
    <t>Nature of Operations and Summary of Significant Accounting Policies (Policy)</t>
  </si>
  <si>
    <t>Principles of Consolidation</t>
  </si>
  <si>
    <t xml:space="preserve">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t>
  </si>
  <si>
    <t>Nature of Operations</t>
  </si>
  <si>
    <t xml:space="preserve">NATURE OF OPERATIONS
The Company provides a full range of banking, trust and financial services to individuals, small businesses and corporate customers. Its primary market areas are Lackawanna and Luzerne Counties, Pennsylvania. The Company's primary deposit products are demand deposits and interest-bearing time, money market and savings accounts. It offers a full array of loan products to meet the needs of retail and commercial customers. The Company is subject to regulation by the Federal Deposit Insurance Corporation (FDIC) and the Pennsylvania Department of Banking. </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
In connection with the determination of the allowance for loan losses, management generally obtains independent appraisals for significant properties, utilizes historical loss factors and applies judgement to determine qualitative factor adjustment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 </t>
  </si>
  <si>
    <t>Significant Group Concentration Of Credit Risk</t>
  </si>
  <si>
    <t xml:space="preserve">SIGNIFICANT GROUP CONCENTRATION OF CREDIT RISK
The Company originates commercial, consumer, and mortgage loans to customers primarily located in Lackawanna and Luzerne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 </t>
  </si>
  <si>
    <t>Held-to-Maturity Securities</t>
  </si>
  <si>
    <t xml:space="preserve">HELD-TO-MATURITY SECURITIES
Debt securities, for which the Company has the positive intent and ability to hold to maturity, are reported at cost. Premiums and discounts a re amortized or accreted, as a component of interest income over the life of the related security as an adjustment to yield using the interest method. The Company did no t have any held-to-maturity securities at December 31, 2019 or 2018 . </t>
  </si>
  <si>
    <t>Trading Securities</t>
  </si>
  <si>
    <t xml:space="preserve">TRADING SECURITIES
Debt securities held principally for resale in the near-term, or trading securities, are recorded at their fair values. Unrealized gains and losses are included in other income. The Company did no t have investment securities held for trading purposes during 2019 or 2018. </t>
  </si>
  <si>
    <t>Available-for-Sale Securities</t>
  </si>
  <si>
    <t xml:space="preserve">AVAILABLE-FOR-SALE SECURITIES
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t>
  </si>
  <si>
    <t>Federal Home Loan Bank Stock</t>
  </si>
  <si>
    <t xml:space="preserve">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t>
  </si>
  <si>
    <t xml:space="preserve">LOANS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A modification of a loan constitutes a troubled debt restructuring (TDR) when a borrower is experiencing financial difficulty and the Company grants a concession that it would not otherwise grant based on current underwriting standards. Although concessions may be made when modifying a loan, forgiveness of principal is rarely granted. </t>
  </si>
  <si>
    <t>Mortgage Banking Operations And Mortgage Servicing Rights</t>
  </si>
  <si>
    <t xml:space="preserve">MORTGAGE BANKING OPERATIONS AND MORTGAGE SERVICING RIGHTS
The Company sells one-to-four family residential mortgage loans on a servicing retained basis. On a loan sold where servicing was retained, the Company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due to the value of the servicing rights, and a mortgage servicing asset is recorded.
Commitments to sell one-to-four family residential mortgage loans are made primarily during the period between the intent to proceed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Company is only obligated to sell the mortgage if the mortgage loan is approved and closed by the Company.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19 and 2018.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 </t>
  </si>
  <si>
    <t>Loans Held-for-Sale</t>
  </si>
  <si>
    <t xml:space="preserve">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t>
  </si>
  <si>
    <t>Automobile Leasing</t>
  </si>
  <si>
    <t xml:space="preserve">AUTOMOBILE LEASING
Financing of automobiles, provided to customers under lease arrangements of varying terms, are accounted for as direct finance leases. Interest on automobile direct finance leasing is determined using the interest method. Generally, the interest method is used to arrive at a level effective yield over the life of the lease . The lease residual and the lease receivable, net of unearned lease income, are recorded within loans and leases on the balance sheet. </t>
  </si>
  <si>
    <t>Allowance For Loan Losses</t>
  </si>
  <si>
    <t xml:space="preserve">ALLOWANCE FOR LOAN LOSSES
The allowance for loan losses is established through a provision for loan losses. The allowance represents an amount which, in management’s judgment, will be adequate to absorb losses on existing loans.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estimation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Delinquencies, changes in lending policies and local economic conditions are some of the items used for the qualitative factor adjustments. Loans considered uncollectible are charged against the allowance. Recoveries on loans previously charged off are added to the allowance.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 by 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risk characteristics of each of the identified portfolio segments are as follows:
Commercial and industrial loans (C&amp;I): C&amp;I l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The ability of the borrower to collect amounts due from its customers and perform under the terms of its loan may be affected by its customers’ economic and financial condition.
Commercial real estate loans (CRE): 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 The ability of the borrower to collect amounts due from its customers and perform under the terms of its loan may be affected by its customers’ or lessees customers’ economic and financial condition.
Consumer loans: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or an automobil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
Residential mortgage loans: Residential mortgages are secured by a first lien position of the borrower’s residential real estate. These loans have varying loan rates depending on the financial condition of the borrower and the loan to value ratio. Since most loans are secured by a primary or secondary residence, the borrower’s continued employment is considered the greatest risk to repayment. Residential mortgages have terms up to thirty years with amortizations varying from 10 to 30 years. The majority of the loans are underwritten according to FNMA and/or FHLB standards.
﻿ </t>
  </si>
  <si>
    <t>Transfer Of Financial Assets</t>
  </si>
  <si>
    <t xml:space="preserve">TRANSFER OF FINANCIAL ASSETS
Transfers of financial assets are accounted for as sales, when control over the assets has been surrendered. Control over transferred assets is deemed to be surrendered when: the assets have been isolated from the Company—put presumptively beyond the reach of the transferor and its creditors, even in bankruptcy or other receivership;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r the ability to unilaterally cause the holder to return specific assets, other than through a cleanup call. </t>
  </si>
  <si>
    <t>Loan Fees And Costs</t>
  </si>
  <si>
    <t xml:space="preserve">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t>
  </si>
  <si>
    <t xml:space="preserve">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The Company leases several branches which are classified as operating leases. The Company also leases three stand-alone ATMs which are classified as operating leases and equipment which is classified as capital leases. In most circumstances, management expects that in the normal course of business, leases will be renewed or replaced by other leases. Rent expense is recognized on the straight-line method over the term of the lease. </t>
  </si>
  <si>
    <t>Bank Owned Life Insurance</t>
  </si>
  <si>
    <t xml:space="preserve">BANK OWNED LIFE INSURANCE
The Company maintains bank owned life insurance (BOLI) for a selected group of employees,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 </t>
  </si>
  <si>
    <t xml:space="preserve">EMPLOYEE BENEFITS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Monthly expenses for the SERP and post-retirement split dollar life benefit are recorded as components of salaries and employee benefit expense on the consolidated statements of income. </t>
  </si>
  <si>
    <t>Foreclosed Assets Held-for-Sale</t>
  </si>
  <si>
    <t xml:space="preserve">FORECLOSED ASSETS HELD-FOR-SALE
Foreclosed assets held-for-sale are carried at the lower of cost or fair value less cost to sell. Foreclosed assets held-for-sale is primarily other real estate owned, but also includes other repossessed assets.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t>
  </si>
  <si>
    <t>Impairment of Long-Lived Assets</t>
  </si>
  <si>
    <t xml:space="preserve">IMPAIRMENT OF LONG-LIVED ASSETS
Long-lived assets, including bank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t>
  </si>
  <si>
    <t xml:space="preserve">GOODWILL
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Goodwill is reviewed for impairment annually as of November 30 and between annual tests when events and circumstances indicate that impairment may have occurred. Goodwill impairment exists when the carrying amount of a reporting unit exceeds its fair value. A qualitative test can be performed to determine whether it is more likely than not that the fair value of the Company is less than its carrying amount, including goodwill. In this qualitative assessment, the Company evaluates events and circumstances which include general banking industry conditions and trends, the overall financial performance of the Company, the performance of the Company’s common stock and key financial performance metrics of the Company. If the qualitative review indicates that it is not more likely than not that the carrying value exceeds its fair value, no further evaluation needs to be performed. If the results of the qualitative review indicate it is more likely than not that the fair value is less than the carrying value, then the Company performs a quantitative impairment test. During 2019, the Company determined it is not more likely than not that the carrying value exceeds its carrying value therefore no quantitative analysis was necessary. </t>
  </si>
  <si>
    <t xml:space="preserve">STOCK PLANS
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settled stock appreciation rights (SSARs), the Company uses Black-Scholes-Merton valuation model to determine fair value on the date of grant. </t>
  </si>
  <si>
    <t>Trust And Financial Service Fees</t>
  </si>
  <si>
    <t xml:space="preserve">TRUST AND FINANCIAL SERVICE FEES
Trust and financial service fees are recorded on the cash basis, which is not materially different from the accrual basis. </t>
  </si>
  <si>
    <t>Advertising Costs</t>
  </si>
  <si>
    <t xml:space="preserve">ADVERTISING COSTS
Advertising costs are charged to expense as incurred. </t>
  </si>
  <si>
    <t>Legal And Professional Expenses</t>
  </si>
  <si>
    <t xml:space="preserve">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 </t>
  </si>
  <si>
    <t xml:space="preserve">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the years ended December 31, 2019, 2018 or 20 17, respectively. </t>
  </si>
  <si>
    <t>Comprehensive Income (Loss)</t>
  </si>
  <si>
    <t xml:space="preserve">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 </t>
  </si>
  <si>
    <t>Cash Flows</t>
  </si>
  <si>
    <t xml:space="preserve">CASH FLOWS
For purposes of reporting cash flows, cash and cash equivalents include cash on hand, amounts due from banks and interest-bearing deposits with financial institutions. </t>
  </si>
  <si>
    <t>Earnings Per Share (Policy)</t>
  </si>
  <si>
    <t xml:space="preserve">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and stock-settled stock appreciation rights (SSARs), dilution would occur if Company-issued stock options or SSARs were exercised and converted into common stock. As of the years ended December 31, 2019, 2018 and 2017, there were 32,091 , 29,301 and 14,300 potentially dilutive shares related to issued and unexercised stock options and SSARs. For restricted stock, dilution would occur from the Company’s previously granted but unvested shares. There were 10,720 , 13,893 and 9,619 potentially dilutive shares related to unvested restricted share grants as of the years ended December 31, 2019, 2018 and 2017,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 </t>
  </si>
  <si>
    <t>Revenue Recognition (Policy)</t>
  </si>
  <si>
    <t xml:space="preserve">As disclosed in Footnote 19, as of January 1, 2018, the Company adopted ASU 2014-09, Revenue from Contracts with Customers (Topic 606) and all subsequent ASUs that modified Topic 606. The Company has elected to use the modified retrospective approach with prior period financial statements unadjusted and presented with historical revenue recognition methods. The implementation of the new standard had no material impact on the measurement or recognition of revenue; as such, a cumulative effect adjustment to opening retained earnings was not deemed necessary.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in the scope of the new guidance. The main types of contracts with customers that are in the scope of the new guidance are: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different stages of the estate administration process.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have any obligation or right to repurchase any sales of ORE.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enter into long-term revenue contracts with customers, and therefore, does not experience significant contract balances. As of December 31, 2019 and 2018, the Company did no t have any significant contract balances.
Remaining performance obligations
The Company’s performance obligations have an original expected duration of less than one year and follow the relevant guidance for recognizing revenue over time. There is no variable consideration subject to constraint that is not included in information about transaction price.
Contract acquisition costs
In connection with the adoption of Topic 606,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 </t>
  </si>
  <si>
    <t>Accumulated Other Comprehensive Income (Tables)</t>
  </si>
  <si>
    <t>Schedule of Accumulated Other Comprehensive Income</t>
  </si>
  <si>
    <t xml:space="preserve">﻿
﻿
﻿
﻿ As of and for the year ended December 31, 2019
﻿
Unrealized gains
﻿
(losses) on
﻿
available-for-sale
﻿ (dollars in thousands)
debt securities
﻿ Beginning balance
$ (1,095)
﻿
﻿ Other comprehensive income before reclassifications, net of tax
4,708
﻿ Amounts reclassified from accumulated other comprehensive income, net of tax
(11)
﻿ Net current-period other comprehensive income
4,697
﻿ Ending balance
$ 3,602
﻿
﻿
﻿
﻿
﻿ As of and for the year ended December 31, 2018
﻿
Unrealized gains
﻿
(losses) on
﻿
available-for-sale
﻿ (dollars in thousands)
securities
﻿ Beginning balance
$ 1,804
﻿
﻿ Other comprehensive loss before reclassifications, net of tax
(2,470)
﻿ Amounts reclassified from accumulated other comprehensive income, net of tax
(8)
﻿ Effect of adopting ASU 2016-01, net of tax*
(421)
﻿ Net current-period other comprehensive loss
(2,899)
﻿ Ending balance
$ (1,095)
﻿
*The Company adopted ASU 2016-01 on January 1, 2018. As a result, unrealized gains on equity securities were reclassified from accumulated other comprehensive income to retained earnings.
﻿
﻿
﻿
﻿ As of and for the year ended December 31, 2017
﻿
Unrealized gains
﻿
(losses) on
﻿
available-for-sale
﻿ (dollars in thousands)
securities
﻿ Beginning balance
$ 1,381
﻿
﻿ Other comprehensive income before reclassifications, net of tax
29
﻿ Amounts reclassified from accumulated other comprehensive income, net of tax
97
﻿ Effect of adopting ASU 2018-02*
297
﻿ Net current-period other comprehensive income
423
﻿ Ending balance
$ 1,804
﻿
*The Company elected to reclassify from accumulated other comprehensive income to retained earnings stranded tax effects resulting from the Tax Cuts and Jobs Act at the end of 2017 according to ASU 2018-02. These stranded tax effects were related to the adjustment made to retained earnings at the end of 2017 to re-measure the deferred tax liability for unrealized gains on available for sale securities at the new tax rate effective January 1, 2018. </t>
  </si>
  <si>
    <t>Schedule of Reclassifications from Accumulated Other Comprehensive Income</t>
  </si>
  <si>
    <t xml:space="preserve">﻿
﻿
﻿ Details about accumulated other
﻿ comprehensive income components
Amount reclassified from accumulated
Affected line item in the statement
﻿ (dollars in thousands)
other comprehensive income
where net income is presented
﻿
﻿
﻿
2019
2018
2017
﻿
﻿ Unrealized gains (losses) on AFS debt securities
$ 14
$ 10
$ (147)
Gain (loss) on sale of investment securities
﻿ Income tax effect
(3)
(2)
50
Provision for income taxes
﻿ Total reclassifications for the period
$ 11
$ 8
$ (97)
Net income
﻿ </t>
  </si>
  <si>
    <t>Investment Securities (Tables)</t>
  </si>
  <si>
    <t>Amortized Cost and Fair Value of Investment Securities</t>
  </si>
  <si>
    <t xml:space="preserve">﻿
﻿
﻿
﻿
﻿
Gross
Gross
﻿
Amortized
unrealized
unrealized
Fair
﻿ (dollars in thousands)
cost
gains
losses
value
﻿ December 31, 2019
﻿ Available-for-sale debt securities:
﻿ Agency - GSE
$ 5,941
$ 218
$
-
$ 6,159
﻿ Obligations of states and political subdivisions
51,857
2,871
(10)
54,718
﻿ MBS - GSE residential
122,759
1,609
(128)
124,240
﻿
﻿ Total available-for-sale debt securities
$ 180,557
$ 4,698
$ (138)
$ 185,117
﻿
﻿
﻿
﻿
﻿
﻿
Gross
Gross
﻿
Amortized
unrealized
unrealized
Fair
﻿ (dollars in thousands)
cost
gains
losses
value
﻿ December 31, 2018
﻿ Available-for-sale debt securities:
﻿ Agency - GSE
$ 5,926
$ 8
$ (17)
$ 5,917
﻿ Obligations of states and political subdivisions
51,603
1,259
(287)
52,575
﻿ MBS - GSE residential
126,667
266
(2,615)
124,318
﻿
﻿ Total available-for-sale debt securities
$ 184,196
$ 1,533
$ (2,919)
$ 182,810
﻿
﻿ </t>
  </si>
  <si>
    <t>Amortized Cost and Fair Value of Debt Securities by Contractual Maturity Date</t>
  </si>
  <si>
    <t xml:space="preserve">﻿
﻿
﻿
Amortized
Fair
﻿ (dollars in thousands)
cost
value
﻿ Available-for-sale securities:
﻿ Debt securities:
﻿ Due in one year or less
$ 3,499
$ 3,530
﻿ Due after one year through five years
6,853
7,136
﻿ Due after five years through ten years
1,002
1,003
﻿ Due after ten years
46,444
49,208
﻿
﻿ MBS - GSE residential
122,759
124,240
﻿
﻿ Total available-for-sale debt securities
$ 180,557
$ 185,117
﻿ </t>
  </si>
  <si>
    <t>Schedule Of Realized Gain (Loss)</t>
  </si>
  <si>
    <t xml:space="preserve">﻿
﻿
December 31,
﻿ (dollars in thousands)
2019
2018
2017
﻿
﻿ Gross realized gain
$ 104
$ 114
$
-
﻿ Gross realized loss
(90)
(60)
(147)
﻿ Net gain (loss)
$ 14
$ 54
$ (147)
﻿
﻿ </t>
  </si>
  <si>
    <t>Available-for-Sale Securities, Continuous Unrealized Loss Position, Fair Value</t>
  </si>
  <si>
    <t xml:space="preserve">﻿
﻿
﻿
Less than 12 months
More than 12 months
Total
﻿
Fair
Unrealized
Fair
Unrealized
Fair
Unrealized
﻿ (dollars in thousands)
value
losses
value
losses
value
losses
﻿
﻿ December 31, 2019
﻿ Obligations of states and political subdivisions
$ 2,867
$ (10)
$
-
$
-
$ 2,867
$ (10)
﻿ MBS - GSE residential
5,084
(19)
16,518
(109)
21,602
(128)
﻿ Total
$ 7,951
$ (29)
$ 16,518
$ (109)
$ 24,469
$ (138)
﻿ Number of securities
5
12
17
﻿
﻿ December 31, 2018
﻿ Agency - GSE
$ 3,937
$ (17)
$
-
$
-
$ 3,937
$ (17)
﻿ Obligations of states and political subdivisions
6,123
(91)
8,447
(196)
14,570
(287)
﻿ MBS - GSE residential
25,612
(353)
74,864
(2,262)
100,476
(2,615)
﻿ Total
$ 35,672
$ (461)
$ 83,311
$ (2,458)
$ 118,983
$ (2,919)
﻿ Number of securities
31
69
100
﻿
﻿ </t>
  </si>
  <si>
    <t>Loans and Leases (Tables)</t>
  </si>
  <si>
    <t>Loan Classifications</t>
  </si>
  <si>
    <t xml:space="preserve">﻿
﻿
﻿ (dollars in thousands)
2019
2018
﻿ Commercial and industrial
$ 122,594
$ 126,884
﻿ Commercial real estate:
﻿ Non-owner occupied
99,801
95,515
﻿ Owner occupied
130,558
124,092
﻿ Construction
4,654
6,761
﻿ Consumer:
﻿ Home equity installment
36,631
32,729
﻿ Home equity line of credit
47,282
52,517
﻿ Auto loans
105,870
105,576
﻿ Direct finance leases
16,355
17,004
﻿ Other
5,634
6,314
﻿ Residential:
﻿ Real estate
167,164
145,951
﻿ Construction
17,770
15,749
﻿ Total
754,313
729,092
﻿ Less:
﻿ Allowance for loan losses
(9,747)
(9,747)
﻿ Unearned lease revenue
(903)
(1,028)
﻿ Loans and leases, net
$ 743,663
$ 718,317
﻿ </t>
  </si>
  <si>
    <t>Non-Accrual Loans, Segregated by Class</t>
  </si>
  <si>
    <t xml:space="preserve">﻿
﻿
﻿ (dollars in thousands)
2019
2018
﻿ Commercial and industrial
$ 336
$ 156
﻿ Commercial real estate:
﻿ Non-owner occupied
510
472
﻿ Owner occupied
1,447
1,634
﻿ Consumer:
﻿ Home equity installment
65
463
﻿ Home equity line of credit
294
34
﻿ Auto loans
16
25
﻿ Residential:
﻿ Real estate
1,006
1,514
﻿ Total
$ 3,674
$ 4,298
﻿ </t>
  </si>
  <si>
    <t>Information Related to Loans Modified in Troubled Debt Restructuring, by Class</t>
  </si>
  <si>
    <t xml:space="preserve">﻿
﻿
﻿
Loans modified as TDRs for the twelve months ended:
﻿ (dollars in thousands)
December 31, 2019
December 31, 2018
﻿
﻿
Recorded
Increase in
Recorded
Increase in
﻿
Number
investment
allowance
Number
investment
allowance
﻿
of
(as of
(as of
of
(as of
(as of
﻿
contracts
period end)
period end)
contracts
period end)
period end)
﻿ Consumer home equity installment
-
$
-
$
-
1
$ 413
$ 356
﻿ Residential real estate
-
-
-
1
316
-
﻿ Total
-
$
-
$
-
2
$ 729
$ 356
﻿
In the above table, the period end balance is inclusive of all partial pay downs and charge-offs since the modification date. For all loans modified in a TDR, the pre-modification recorded investment was the same as the post-modification recorded investment. </t>
  </si>
  <si>
    <t>Loans Modified as TDR that Subsequently Defaulted</t>
  </si>
  <si>
    <t xml:space="preserve">﻿
﻿
﻿ Loans modified as a TDR within the previous twelve months that subsequently defaulted during the twelve months ended:
﻿ (dollars in thousands)
December 31, 2019
December 31, 2018
﻿
﻿
Number of
Recorded
Number of
Recorded
﻿
contracts
investment
contracts
investment
﻿ Consumer home equity installment
-
$
-
1
$ 413
﻿ Residential real estate
-
-
1
316
﻿ Total
-
$
-
2
$ 729
﻿
In the above table, the period end balances are inclusive of all partial pay downs and charge-offs since the modification date. </t>
  </si>
  <si>
    <t>Past Due Loans</t>
  </si>
  <si>
    <t xml:space="preserve">﻿
﻿
﻿
﻿
Recorded
﻿
Past due
investment past
﻿
30 - 59 Days
60 - 89 Days
90 days
Total
Total
due ≥ 90 days
﻿ December 31, 2019
past due
past due
or more (1)
past due
Current
loans (3)
and accruing
﻿
﻿ Commercial and industrial
$ 33
$ 171
$ 336
$ 540
$ 122,054
$ 122,594
$
-
﻿ Commercial real estate:
﻿ Non-owner occupied
-
70
510
580
99,221
99,801
-
﻿ Owner occupied
180
89
1,447
1,716
128,842
130,558
-
﻿ Construction
-
-
-
-
4,654
4,654
-
﻿ Consumer:
﻿ Home equity installment
-
5
65
70
36,561
36,631
-
﻿ Home equity line of credit
49
-
294
343
46,939
47,282
-
﻿ Auto loans
316
46
16
378
105,492
105,870
-
﻿ Direct finance leases
59
79
-
138
15,314
15,452
(2)
-
﻿ Other
15
1
-
16
5,618
5,634
-
﻿ Residential:
﻿ Real estate
29
224
1,006
1,259
165,905
167,164
-
﻿ Construction
-
-
-
-
17,770
17,770
-
﻿ Total
$ 681
$ 685
$ 3,674
$ 5,040
$ 748,370
$ 753,410
$
-
(1) Includes non-accrual loans. (2) Net of unearned lease revenue of $0.9 million. (3) Includes net deferred loan costs of $3.0 million.
﻿
﻿
﻿
Recorded
﻿
Past due
investment past
﻿
30 - 59 Days
60 - 89 Days
90 days
Total
Total
due ≥ 90 days
﻿ December 31, 2018
past due
past due
or more (1)
past due
Current
loans (3)
and accruing
﻿
﻿ Commercial and industrial
$ 1,711
$ 135
$ 156
$ 2,002
$ 124,882
$ 126,884
$
-
﻿ Commercial real estate:
﻿ Non-owner occupied
388
113
472
973
94,542
95,515
-
﻿ Owner occupied
263
513
1,634
2,410
121,682
124,092
-
﻿ Construction
-
-
-
-
6,761
6,761
-
﻿ Consumer:
﻿ Home equity installment
50
182
463
695
32,034
32,729
-
﻿ Home equity line of credit
725
175
34
934
51,583
52,517
-
﻿ Auto loans
262
86
25
373
105,203
105,576
-
﻿ Direct finance leases
116
-
-
116
15,860
15,976
(2)
-
﻿ Other
79
10
1
90
6,224
6,314
1
﻿ Residential:
﻿ Real estate
557
573
1,514
2,644
143,307
145,951
-
﻿ Construction
-
-
-
-
15,749
15,749
-
﻿ Total
$ 4,151
$ 1,787
$ 4,299
$ 10,237
$ 717,827
$ 728,064
$ 1
(1) Includes non-accrual loans. (2) Net of unearned lease revenue of $1.0 million. (3) Includes net deferred loan costs of $2.6 million. </t>
  </si>
  <si>
    <t>Impaired Loans</t>
  </si>
  <si>
    <t xml:space="preserve">Impaired loans, segregated by class, as of the period indicated are detailed below:
﻿
﻿
﻿
﻿
Recorded
Recorded
﻿
Unpaid
investment
investment
Total
﻿
principal
with
with no
recorded
Related
﻿ (dollars in thousands)
balance
allowance
allowance
investment
allowance
﻿ December 31, 2019
﻿ Commercial and industrial
$ 336
$ 336
$
-
$ 336
$ 221
﻿ Commercial real estate:
﻿ Non-owner occupied
1,047
333
591
924
232
﻿ Owner occupied
2,336
1,052
972
2,024
194
﻿ Consumer:
﻿ Home equity installment
106
-
65
65
-
﻿ Home equity line of credit
362
88
206
294
87
﻿ Auto loans
32
-
16
16
-
﻿ Residential:
-
﻿ Real estate
1,053
678
328
1,006
174
﻿ Total
$ 5,272
$ 2,487
$ 2,178
$ 4,665
$ 908
﻿
﻿
﻿
﻿
﻿
Recorded
Recorded
﻿
Unpaid
investment
investment
Total
﻿
principal
with
with no
recorded
Related
﻿ (dollars in thousands)
balance
allowance
allowance
investment
allowance
﻿ December 31, 2018
﻿ Commercial and industrial
$ 251
$ 156
$ 24
$ 180
$ 41
﻿ Commercial real estate:
﻿ Non-owner occupied
1,176
715
269
984
36
﻿ Owner occupied
3,266
1,473
1,455
2,928
559
﻿ Consumer:
﻿ Home equity installment
496
414
49
463
356
﻿ Home equity line of credit
74
33
1
34
16
﻿ Auto loans
31
17
8
25
10
﻿ Residential:
﻿ Real estate
2,091
29
1,485
1,514
2
﻿ Total
$ 7,385
$ 2,837
$ 3,291
$ 6,128
$ 1,020
﻿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
﻿
﻿
﻿
﻿
December 31, 2019
December 31, 2018
﻿
Cash basis
Cash basis
﻿
Average
Interest
interest
Average
Interest
interest
﻿
recorded
income
income
recorded
income
income
﻿ (dollars in thousands)
investment
recognized
recognized
investment
recognized
recognized
﻿
﻿ Commercial and industrial
$ 226
$ 1
$
-
$ 192
$ 2
$
-
﻿ Commercial real estate:
﻿ Non-owner occupied
914
185
-
1,976
98
-
﻿ Owner occupied
2,504
40
-
2,578
77
-
﻿ Construction
-
-
-
107
205
-
﻿ Consumer:
﻿ Home equity installment
129
2
-
373
5
-
﻿ Home equity line of credit
184
-
-
140
10
-
﻿ Auto Loans
39
-
-
31
3
-
﻿ Other
-
-
-
4
-
-
﻿ Residential:
﻿ Real estate
1,212
19
-
1,322
37
-
﻿ Total
$ 5,208
$ 247
$
-
$ 6,723
$ 437
$
-
﻿
﻿ </t>
  </si>
  <si>
    <t>Credit Quality Indicator Loan Categories</t>
  </si>
  <si>
    <t xml:space="preserve">Commercial credit exposure
Credit risk profile by creditworthiness category
﻿
﻿
﻿
﻿
﻿
﻿
December 31, 2019
﻿ (dollars in thousands)
Pass
Special mention
Substandard
Doubtful
Total
﻿
﻿ Commercial and industrial
$ 115,585
$ 2,061
$ 4,948
$
-
$ 122,594
﻿ Commercial real estate - non-owner occupied
92,016
1,360
6,425
-
99,801
﻿ Commercial real estate - owner occupied
121,887
2,065
6,606
-
130,558
﻿ Commercial real estate - construction
3,687
17
950
-
4,654
﻿ Total commercial
$ 333,175
$ 5,503
$ 18,929
$
-
$ 357,607
﻿
Consumer &amp; Mortgage lending credit exposure
Credit risk profile based on payment activity
﻿
﻿
﻿
﻿
December 31, 2019
﻿ (dollars in thousands)
Performing
Non-performing
Total
﻿
﻿ Consumer
﻿ Home equity installment
$ 36,566
$ 65
$ 36,631
﻿ Home equity line of credit
46,988
294
47,282
﻿ Auto loans
105,854
16
105,870
﻿ Direct finance leases (1)
15,452
-
15,452
﻿ Other
5,634
-
5,634
﻿ Total consumer
210,494
375
210,869
﻿ Residential
﻿ Real estate
166,158
1,006
167,164
﻿ Construction
17,770
-
17,770
﻿ Total residential
183,928
1,006
184,934
﻿ Total consumer &amp; residential
$ 394,422
$ 1,381
$ 395,803
(1) Net of unearned lease revenue of $ 0.9 million.
﻿
Commercial credit exposure
Credit risk profile by creditworthiness category
﻿
﻿
﻿
December 31, 2018
﻿ (dollars in thousands)
Pass
Special mention
Substandard
Doubtful
Total
﻿
﻿ Commercial and industrial
$ 125,272
$ 334
$ 1,278
$
-
$ 126,884
﻿ Commercial real estate - non-owner occupied
90,373
938
4,204
-
95,515
﻿ Commercial real estate - owner occupied
116,577
1,685
5,830
-
124,092
﻿ Commercial real estate - construction
6,761
-
-
-
6,761
﻿ Total commercial
$ 338,983
$ 2,957
$ 11,312
$
-
$ 353,252
﻿
Consumer &amp; Mortgage lending credit exposure
Credit risk profile based on payment activity
﻿
﻿
﻿
December 31, 2018
﻿ (dollars in thousands)
Performing
Non-performing
Total
﻿
﻿ Consumer
﻿ Home equity installment
$ 32,266
$ 463
$ 32,729
﻿ Home equity line of credit
52,483
34
52,517
﻿ Auto loans
105,551
25
105,576
﻿ Direct finance leases (2)
15,976
-
15,976
﻿ Other
6,313
1
6,314
﻿ Total consumer
212,589
523
213,112
﻿ Residential
﻿ Real estate
144,437
1,514
145,951
﻿ Construction
15,749
-
15,749
﻿ Total residential
160,186
1,514
161,700
﻿ Total consumer &amp; residential
$ 372,775
$ 2,037
$ 374,812
(2) Net of unearned lease revenue of $1.0 million. </t>
  </si>
  <si>
    <t>Schedule of Change in Allowance for Loan Losses and the Recorded Investment in Loans</t>
  </si>
  <si>
    <t xml:space="preserve">﻿
﻿
﻿
﻿ As of and for the year ended December 31, 2019
﻿
Commercial &amp;
Commercial
Residential
﻿ (dollars in thousands)
industrial
real estate
Consumer
real estate
Unallocated
Total
﻿ Allowance for Loan Losses:
﻿ Beginning balance
$ 1,432
$ 3,901
$ 2,548
$ 1,844
$ 22
$ 9,747
﻿ Charge-offs
(184)
(597)
(398)
(330)
-
(1,509)
﻿ Recoveries
32
317
67
8
-
424
﻿ Provision
204
312
(204)
756
17
1,085
﻿ Ending balance
$ 1,484
$ 3,933
$ 2,013
$ 2,278
$ 39
$ 9,747
﻿ Ending balance: individually evaluated for impairment
$ 221
$ 426
$ 87
$ 174
$
-
$ 908
﻿ Ending balance: collectively evaluated for impairment
$ 1,263
$ 3,507
$ 1,926
$ 2,104
$ 39
$ 8,839
﻿ Loans Receivables:
﻿ Ending balance (2)
$ 122,594
$ 235,013
$ 210,869
(1)
$ 184,934
$
-
$ 753,410
﻿ Ending balance: individually evaluated for impairment
$ 336
$ 2,948
$ 375
$ 1,006
$
-
$ 4,665
﻿ Ending balance: collectively evaluated for impairment
$ 122,258
$ 232,065
$ 210,494
$ 183,928
$
-
$ 748,745
(1) Net of unearned lease revenue of $0.9 million. (2) Includes $3.0 million of net deferred loan costs.
﻿
﻿
﻿
﻿ As of and for the year ended December 31, 2018
﻿
Commercial &amp;
Commercial
Residential
﻿ (dollars in thousands)
industrial
real estate
Consumer
real estate
Unallocated
Total
﻿ Allowance for Loan Losses:
﻿ Beginning balance
$ 1,374
$ 4,060
$ 2,063
$ 1,608
$ 88
$ 9,193
﻿ Charge-offs
(196)
(268)
(391)
(371)
-
(1,226)
﻿ Recoveries
77
42
211
-
-
330
﻿ Provision
177
67
665
607
(66)
1,450
﻿ Ending balance
$ 1,432
$ 3,901
$ 2,548
$ 1,844
$ 22
$ 9,747
﻿ Ending balance: individually evaluated for impairment
$ 41
$ 595
$ 382
$ 2
$
-
$ 1,020
﻿ Ending balance: collectively evaluated for impairment
$ 1,391
$ 3,306
$ 2,166
$ 1,842
$ 22
$ 8,727
﻿ Loans Receivables:
﻿ Ending balance (2)
$ 126,884
$ 226,368
$ 213,112
(1)
$ 161,700
$
-
$ 728,064
﻿ Ending balance: individually evaluated for impairment
$ 180
$ 3,912
$ 522
$ 1,514
$
-
$ 6,128
﻿ Ending balance: collectively evaluated for impairment
$ 126,704
$ 222,456
$ 212,590
$ 160,186
$
-
$ 721,936
(1) Net of unearned lease revenue of $1.0 million. (2) Includes $2.6 million of net deferred loan costs.
﻿
﻿
﻿
﻿ As of and for the year ended December 31, 2017
﻿
Commercial &amp;
Commercial
Residential
﻿ (dollars in thousands)
industrial
real estate
Consumer
real estate
Unallocated
Total
﻿ Allowance for Loan Losses:
﻿ Beginning balance
$ 1,075
$ 4,706
$ 1,834
$ 1,622
$ 127
$ 9,364
﻿ Charge-offs
(143)
(635)
(658)
(309)
-
(1,745)
﻿ Recoveries
10
47
67
-
-
124
﻿ Provision
432
(58)
820
295
(39)
1,450
﻿ Ending balance
$ 1,374
$ 4,060
$ 2,063
$ 1,608
$ 88
$ 9,193
﻿ </t>
  </si>
  <si>
    <t>Undiscounted Cash Flows to be Received on Annual Basis for Direct Finance Leases</t>
  </si>
  <si>
    <t xml:space="preserve">﻿
﻿
﻿ (dollars in thousands)
Amount
﻿
﻿ 2020
$ 6,505
﻿ 2021
5,072
﻿ 2022
3,379
﻿ 2023
1,299
﻿ 2024
100
﻿ 2025 and thereafter
-
﻿ Total future minimum lease payments receivable
16,355
﻿ Less: Unearned income
(903)
﻿ Undiscounted cash flows to be received
$ 15,452
﻿
﻿ </t>
  </si>
  <si>
    <t>Bank Premises And Equipment (Tables)</t>
  </si>
  <si>
    <t>Components of Bank Premises and Equipment</t>
  </si>
  <si>
    <t xml:space="preserve">﻿
﻿
As of December 31,
﻿ (dollars in thousands)
2019
2018
﻿
﻿ Land
$ 2,865
$ 2,865
﻿ Bank premises
14,123
13,902
﻿ Furniture, fixtures and equipment
12,523
11,075
﻿ Leasehold improvements
9,372
7,263
﻿ Construction in process
559
631
﻿
﻿ Total
39,442
35,736
﻿
﻿ Less accumulated depreciation and amortization
(17,885)
(16,816)
﻿
﻿ Bank premises and equipment, net
$ 21,557
$ 18,920
﻿ </t>
  </si>
  <si>
    <t>Deposits (Tables)</t>
  </si>
  <si>
    <t>Schedule Of Certificates Of Deposits By Year Of Maturity</t>
  </si>
  <si>
    <t xml:space="preserve">﻿
﻿ (dollars in thousands)
Amount
Percent
﻿ 2020
$ 86,159
74.1
%
﻿ 2021
18,026
15.5
﻿ 2022
7,368
6.3
﻿ 2023
1,145
1.0
﻿ 2024
2,401
2.1
﻿ 2025 and thereafter
1,112
1.0
﻿
﻿ Total
$ 116,211
100.0
%
﻿ </t>
  </si>
  <si>
    <t>Short-Term Borrowings (Tables)</t>
  </si>
  <si>
    <t>Schedule Of Components Of Short-Term Debt</t>
  </si>
  <si>
    <t xml:space="preserve">﻿
﻿
As of December 31,
﻿ (dollars in thousands)
2019
2018
﻿
﻿ Overnight borrowings
$ 37,839
$ 76,366
﻿
﻿ </t>
  </si>
  <si>
    <t>Schedule Of Short-Term Debt</t>
  </si>
  <si>
    <t xml:space="preserve">﻿
﻿
Maximum
Weighted-
﻿
outstanding
average
﻿
at any
Average
rate during
Rate at
﻿ (dollars in thousands)
month end
outstanding
the year
year-end
﻿ December 31, 2019
﻿ Overnight borrowings
$ 58,747
$ 35,243
2.49
% 1.81
%
﻿
﻿ Total
$ 58,747
$ 35,243
﻿
﻿ December 31, 2018
﻿ Overnight borrowings
$ 76,366
$ 27,893
2.38
% 2.62
%
﻿ Repurchase agreements
22,202
9,666
0.16
-
﻿
﻿ Total
$ 98,568
$ 37,559
﻿
﻿ December 31, 2017
﻿ Overnight borrowings
$ 46,737
$ 18,399
1.09
% 1.56
%
﻿ Repurchase agreements
17,179
10,274
0.20
0.18
﻿ Total
$ 63,916
$ 28,673
﻿ </t>
  </si>
  <si>
    <t>FHLB Advances (Tables)</t>
  </si>
  <si>
    <t>Schedule Of Maturity And Weighted-Average Interest Rates Of FHLB Advances</t>
  </si>
  <si>
    <t xml:space="preserve">﻿
﻿
As of December 31, 2019
﻿ (dollars in thousands)
Amount
Rate
﻿
﻿ 2020
$
-
-
%
﻿ 2021
5,000
2.95
﻿ 2022
5,000
2.99
﻿ 2023
5,000
3.07
﻿ 2024
-
-
﻿ Total
$ 15,000
3.01
%
﻿
﻿ </t>
  </si>
  <si>
    <t>Stock Plans (Tables)</t>
  </si>
  <si>
    <t>Summary of Weighted-Average Fair-Value and Vesting of Restricted Stock Grants</t>
  </si>
  <si>
    <t xml:space="preserve">﻿
﻿
﻿
2019
2018
2017
﻿
Weighted-
Weighted-
Weighted-
﻿
average
average
average
﻿
Shares
grant date
Shares
grant date
Shares
grant date
﻿
granted
fair value
granted
fair value
granted
fair value
﻿
﻿ Director plan 5,600
(3)
$ 54.69
8,400
(3)
$ 49.50
8,400
(2)
$ 26.17
﻿ Omnibus plan 7,251
(3)
54.69
10,800
(3)
45.83
4,749
(3)
23.93
﻿ Omnibus plan 50
(1)
58.08
50
(1)
49.50
75
(1)
26.17
﻿ Total 12,901
$ 54.70
19,250
$ 47.44
13,224
$ 25.36
(1)
Vest after 1 year ( 2 ) Vest over 2 years – 50 % each year (3) Vest over 3 years – 33% each year </t>
  </si>
  <si>
    <t>Schedule of Non-Vested Restricted Stock Units Activity</t>
  </si>
  <si>
    <t xml:space="preserve">﻿
﻿
﻿
2012 Stock incentive plans
﻿
Director
Omnibus
Total
Weighted- average grant date fair value
﻿ Non-vested balance at December 31, 2016 8,400
13,562
21,962
$ 20.31
﻿ Granted 8,400
4,824
13,224
25.36
﻿ Forfeited
-
-
-
﻿ Vested (8,400)
(6,082)
(14,482)
20.47
﻿ Non-vested balance at December 31, 2017 8,400
12,304
20,704
$ 23.59
﻿ Granted 8,400
10,850
19,250
47.44
﻿ Forfeited
-
-
-
﻿ Vested (4,200)
(5,794)
(9,994)
23.69
﻿ Non-vested balance at December 31, 2018 12,600
17,360
29,960
$ 38.99
﻿ Granted 5,600
7,301
12,901
54.70
﻿ Forfeited
-
(126)
(126)
54.69
﻿ Vested (7,000)
(8,574)
(15,574)
33.81
﻿ Non-vested balance at December 31, 2019 11,200
15,961
27,161
$ 49.48
﻿
﻿ </t>
  </si>
  <si>
    <t>Schedule of SSARs Activity</t>
  </si>
  <si>
    <t xml:space="preserve">﻿
﻿
﻿
Awards
Weighted-average grant date fair value
Weighted-average remaining contractual term (years)
﻿ Outstanding December 31, 2016
29,014
$ 3.48
9.1
﻿ Granted
24,346
5.06
10.0
﻿ Exercised
-
-
﻿ Forfeited
-
-
﻿ Outstanding December 31, 2017
53,360
$ 4.20
8.5
﻿ Granted
38,941
13.73
10.0
﻿ Exercised
(3,051)
4.03
﻿ Forfeited
-
-
﻿ Outstanding December 31, 2018
89,250
$ 8.36
8.2
﻿ Granted
11,073
16.79
10.0
﻿ Exercised
(3,059)
3.48
﻿ Forfeited
-
-
﻿ Outstanding December 31, 2019
97,264
$ 9.47
7.5
﻿
Of the SSARs outstanding at December 31, 2019, 52,112 vested and were exercisable. SSARs vest over a three year period – 33% per year. </t>
  </si>
  <si>
    <t>Schedule of Compensation Cost for Share-Based Payment Arrangements, Allocation of Share-Based Compensation Costs by Plan</t>
  </si>
  <si>
    <t xml:space="preserve">﻿
﻿
﻿
﻿ (dollars in thousands)
2019
2018
2017
﻿ Stock-based compensation expense:
﻿ Director stock incentive plan
$ 240
$ 237
$ 116
﻿ Omnibus stock incentive plan
611
500
194
﻿ Employee stock purchase plan
107
143
23
﻿ Total stock-based compensation expense
$ 958
$ 880
$ 333
In addition, during 2019, 2018 and 2017 the Company reversed accruals of ( $0.1 million), ( $0.1 million) and accrued $0.2 million in stock-based compensation expense for restricted stock and SSARs to be awarded under the Omnibus Plan. </t>
  </si>
  <si>
    <t>Schedule of Unrecognized Compensation Cost, Non-Vested Awards</t>
  </si>
  <si>
    <t xml:space="preserve">﻿
﻿
﻿
As of
﻿ (dollars in thousands)
December 31, 2019
﻿ Unrecognized stock-based compensation expense:
﻿ Director plan
$ 364
﻿ Omnibus plan
781
﻿ Total unrecognized stock-based compensation expense
$ 1,145
The unrecognized stock-based compensation expense as of December 31, 2019 will be recognized ratably over the periods ended January 2022 and January 2022 for the Director Plan and the Omnibus Plan, respectively. </t>
  </si>
  <si>
    <t>Summary Of Stock Option Activity</t>
  </si>
  <si>
    <t xml:space="preserve">﻿
﻿
﻿
Options
Weighted-average exercise price
Weighted-average remaining contractual term (years)
﻿ Outstanding and exercisable, December 31, 2016
22,500
$ 19.12
1.0
﻿ Granted
-
-
﻿ Exercised
(21,750)
19.14
﻿ Forfeited
-
-
﻿ Outstanding and exercisable, December 31, 2017
750
$ 18.50
0.2
﻿ Granted
-
-
﻿ Exercised
(750)
18.50
﻿ Forfeited
-
-
﻿ Outstanding and exercisable, December 31, 2018
-
$
-
-
﻿
﻿ </t>
  </si>
  <si>
    <t>Income Taxes (Tables)</t>
  </si>
  <si>
    <t>Schedule Of Deferred Tax Assets And Liabilities</t>
  </si>
  <si>
    <t xml:space="preserve">﻿
﻿
As of December 31,
﻿ (dollars in thousands)
2019
2018
﻿ Deferred tax assets:
﻿ Allowance for loan losses
$ 2,047
$ 2,047
﻿ Net unrealized losses on available-for-sale securities
-
291
﻿ Deferred interest from non-accrual assets
149
167
﻿ Operating lease liabilities
1,377
-
﻿ Other
556
697
﻿ Total
4,129
3,202
﻿
﻿ Deferred tax liabilities:
﻿ Net unrealized gains on available-for-sale securities
(958)
-
﻿ Loan fees and costs
(1,248)
(1,151)
﻿ Automobile leasing
(3,463)
(3,393)
﻿ Operating lease right-of-use assets
(1,265)
-
﻿ Depreciation
(685)
(416)
﻿ Mortgage loan servicing rights
(211)
(241)
﻿ Total
(7,830)
(5,201)
﻿ Deferred tax liability, net
$ (3,701)
$ (1,999)
﻿ </t>
  </si>
  <si>
    <t>Schedule Of Components Of Income Tax Expense Benefit</t>
  </si>
  <si>
    <t xml:space="preserve">﻿
﻿
Years ended December 31,
﻿ (dollars in thousands)
2019
2018
2017
﻿
﻿ Current
$ 1,985
$ 1,110
$ 1,872
﻿ Deferred
341
1,019
(666)
﻿ Total provision for income taxes
$ 2,326
$ 2,129
$ 1,206
﻿ </t>
  </si>
  <si>
    <t>Schedule Of Effective Income Tax Rate Reconciliation</t>
  </si>
  <si>
    <t xml:space="preserve">﻿
﻿
Years ended December 31,
﻿
﻿ (dollars in thousands)
2019
2018
2017
﻿ Expected provision at the statutory rate
$ 2,919
$ 2,758
$ 3,373
﻿ Tax-exempt income
(592)
(567)
(845)
﻿ Bank owned life insurance
(136)
(126)
(198)
﻿ Nondeductible interest expense
37
18
19
﻿ Nondeductible other expenses and other, net
98
43
(59)
﻿ Tax rate change adjustment
-
3
(1,084)
﻿ Actual provision for income taxes
$ 2,326
$ 2,129
$ 1,206
﻿ </t>
  </si>
  <si>
    <t>Fair Value Measurements (Tables)</t>
  </si>
  <si>
    <t>Carrying Amount and Estimated Fair Value by Balance Sheet Grouping</t>
  </si>
  <si>
    <t xml:space="preserve">﻿
﻿ December 31, 2019
﻿
Quoted prices
Significant
Significant
﻿
in active
other
other
﻿
Carrying
Estimated
markets
observable inputs
unobservable inputs
﻿ (dollars in thousands)
amount
fair value
(Level 1)
(Level 2)
(Level 3)
﻿
﻿ Financial assets:
﻿ Cash and cash equivalents
$ 15,663
$ 15,663
$ 15,663
$
-
$
-
﻿ Available-for-sale debt securities
185,117
185,117
-
185,117
-
﻿ FHLB stock
4,383
4,383
-
4,383
-
﻿ Loans and leases, net
743,663
735,657
-
-
735,657
﻿ Loans held-for-sale
1,643
1,660
-
1,660
-
﻿ Accrued interest receivable
3,281
3,281
-
3,281
-
﻿ Financial liabilities:
﻿ Deposits with no stated maturities
719,526
719,526
-
719,526
-
﻿ Time deposits
116,211
115,993
-
115,993
-
﻿ Short-term borrowings
37,839
37,839
-
37,839
-
﻿ FHLB advances
15,000
15,430
-
15,430
-
﻿ Accrued interest payable
644
644
-
644
-
﻿
﻿
﻿
﻿
﻿
﻿
﻿ December 31, 2018
﻿
Quoted prices
Significant
Significant
﻿
in active
other
other
﻿
Carrying
Estimated
markets
observable inputs
unobservable inputs
﻿ (dollars in thousands)
amount
fair value
(Level 1)
(Level 2)
(Level 3)
﻿
﻿ Financial assets:
﻿ Cash and cash equivalents
$ 17,485
$ 17,485
$ 17,485
$
-
$
-
﻿ Available-for-sale debt securities
182,810
182,810
-
182,810
-
﻿ FHLB stock
6,339
6,339
-
6,339
-
﻿ Loans and leases, net
718,317
697,729
-
-
697,729
﻿ Loans held-for-sale
5,707
5,789
-
5,789
-
﻿ Accrued interest receivable
3,271
3,271
-
3,271
-
﻿ Financial liabilities:
﻿ Deposits with no stated maturities
653,897
653,897
-
653,897
-
﻿ Time deposits
116,286
114,876
-
114,876
-
﻿ Short-term borrowings
76,366
76,366
-
76,366
-
﻿ FHLB advances
31,704
31,698
-
31,698
-
﻿ Accrued interest payable
530
530
-
530
-
﻿
﻿ </t>
  </si>
  <si>
    <t>Financial Instruments Measured at Fair Value on Recurring Basis</t>
  </si>
  <si>
    <t xml:space="preserve">﻿
﻿
﻿
Quoted prices
﻿
in active
Significant other
Significant other
﻿
Total carrying value
markets
observable inputs
unobservable inputs
﻿ (dollars in thousands)
December 31, 2019
(Level 1)
(Level 2)
(Level 3)
﻿ Available-for-sale securities:
﻿ Agency - GSE
$ 6,159
$
-
$ 6,159
$
-
﻿ Obligations of states and political subdivisions
54,718
-
54,718
-
﻿ MBS - GSE residential
124,240
-
124,240
-
﻿ Total available-for-sale debt securities
$ 185,117
$
-
$ 185,117
$
-
﻿
﻿
﻿
﻿
﻿
﻿
Quoted prices
﻿
in active
Significant other
Significant other
﻿
Total carrying value
markets
observable inputs
unobservable inputs
﻿ (dollars in thousands)
December 31, 2018
(Level 1)
(Level 2)
(Level 3)
﻿ Available-for-sale securities:
﻿ Agency - GSE
$ 5,917
$
-
$ 5,917
$
-
﻿ Obligations of states and political subdivisions
52,575
-
52,575
-
﻿ MBS - GSE residential
124,318
-
124,318
-
﻿ Total available-for-sale debt securities
$ 182,810
$
-
$ 182,810
$
-
﻿
﻿ </t>
  </si>
  <si>
    <t>Fair Value Measurements at Fair Value Segregated by Hierarchy Fair Value Levels</t>
  </si>
  <si>
    <t xml:space="preserve">﻿
﻿
﻿
Quoted prices in
Significant other
Significant other
﻿
Total carrying value
active markets
observable inputs
unobservable inputs
﻿ (dollars in thousands)
at December 31, 2019
(Level 1)
(Level 2)
(Level 3)
﻿
﻿ Impaired loans
$ 1,579
$
-
$
-
$ 1,579
﻿ Other real estate owned
350
-
-
350
﻿ Other repossessed assets
20
-
-
20
﻿ Total
$ 1,949
$
-
$
-
$ 1,949
﻿
﻿
﻿
﻿
﻿
﻿
﻿
Quoted prices in
Significant other
Significant other
﻿
Total carrying value
active markets
observable inputs
unobservable inputs
﻿ (dollars in thousands)
at December 31, 2018
(Level 1)
(Level 2)
(Level 3)
﻿
﻿ Impaired loans
$ 1,817
$
-
$
-
$ 1,817
﻿ Other real estate owned
184
-
-
184
﻿ Total
$ 2,001
$
-
$
-
$ 2,001
﻿
﻿ </t>
  </si>
  <si>
    <t>Schedule Of Fair Value, Off-Balance Sheet Risks</t>
  </si>
  <si>
    <t xml:space="preserve">﻿
﻿
December 31,
﻿ (dollars in thousands)
2019
2018
﻿ Off-balance sheet financial instruments:
﻿ Commitments to extend credit
$ 143,558
$ 144,710
﻿ Standby letters of credit
7,287
2,690
﻿ </t>
  </si>
  <si>
    <t>Supply Commitment</t>
  </si>
  <si>
    <t xml:space="preserve">﻿
﻿
More than
﻿
Less than
one year to
Over five
﻿ (dollars in thousands)
one year
five years
years
Total
﻿ Secured by:
﻿ Collateral
$ 3,149
$ 363
$ 1,007
$ 4,519
﻿ Bank lines of credit
2,405
-
-
2,405
﻿
5,554
363
1,007
6,924
﻿ Unsecured
363
-
-
363
﻿ Total
$ 5,917
$ 363
$ 1,007
$ 7,287
﻿ </t>
  </si>
  <si>
    <t>Earnings Per Share (Tables)</t>
  </si>
  <si>
    <t>Schedule of Earnings Per Share, Basic and Diluted</t>
  </si>
  <si>
    <t xml:space="preserve">﻿
﻿
﻿
Years ended December 31,
﻿
2019
2018
2017
﻿ (dollars in thousands except per share data)
﻿ Basic EPS:
﻿ Net income available to common shareholders
$ 11,576
$ 11,006
$ 8,716
﻿ Weighted-average common shares outstanding
3,779,582
3,752,704
3,711,490
﻿ Basic EPS
$ 3.06
$ 2.93
$ 2.35
﻿
﻿ Diluted EPS:
﻿ Net income available to common shareholders
$ 11,576
$ 11,006
$ 8,716
﻿ Weighted-average common shares outstanding
3,779,582
3,752,704
3,711,490
﻿ Potentially dilutive common shares
42,811
43,194
23,919
﻿ Weighted-average common and potentially dilutive shares outstanding
3,822,393
3,795,898
3,735,409
﻿ Diluted EPS
$ 3.03
$ 2.90
$ 2.33
﻿ </t>
  </si>
  <si>
    <t>Regulatory Matters (Tables)</t>
  </si>
  <si>
    <t>Schedule of Compliance with Regulatory Capital Requirements under Banking Regulations</t>
  </si>
  <si>
    <t xml:space="preserve">﻿
﻿
﻿
For capital adequacy
To be well capitalized
﻿
For capital
purposes with capital
under prompt corrective
﻿
Actual
adequacy purposes
conservation buffer*
action provisions
﻿ (dollars in thousands)
Amount
Ratio
Amount
Ratio
Amount
Ratio
Amount
Ratio
﻿ As of December 31, 2019:
﻿
﻿ Total capital (to risk-weighted assets)
﻿ Consolidated
$ 111,910
15.8%
≥
$ 56,796
8.0%
≥
$ 74,545
10.5%
N/A
N/A
﻿ Bank
$ 112,188
15.8%
≥
$ 56,791
8.0%
≥
$ 74,538
10.5%
≥
$ 70,989
10.0%
﻿
﻿ Tier 1 common equity (to risk-weighted assets)
﻿ Consolidated
$ 103,024
14.5%
≥
$ 31,948
4.5%
≥
$ 49,696
7.0%
N/A
N/A
﻿ Bank
$ 103,303
14.6%
≥
$ 31,945
4.5%
≥
$ 49,692
7.0%
≥
$ 46,143
6.5%
﻿
﻿ Tier I capital (to risk-weighted assets)
﻿ Consolidated
$ 103,024
14.5%
≥
$ 42,597
6.0%
≥
$ 60,346
8.5%
N/A
N/A
﻿ Bank
$ 103,303
14.6%
≥
$ 42,593
6.0%
≥
$ 60,340
8.5%
≥
$ 56,791
8.0%
﻿
﻿ Tier I capital (to average assets)
﻿ Consolidated
$ 103,024
10.4%
≥
$ 39,650
4.0%
≥
$ 39,650
4.0%
N/A
N/A
﻿ Bank
$ 103,303
10.3%
≥
$ 40,265
4.0%
≥
$ 40,265
4.0%
≥
$ 50,331
5.0%
﻿
﻿
﻿
﻿
﻿
﻿ As of December 31, 2018:
﻿
﻿ Total capital (to risk-weighted assets)
﻿ Consolidated
$ 103,201
14.8%
≥
$ 55,975
8.0%
≥
$ 69,094
9.9%
N/A
N/A
﻿ Bank
$ 103,313
14.8%
≥
$ 55,970
8.0%
≥
$ 69,088
9.9%
≥
$ 69,962
10.0%
﻿
﻿ Tier 1 common equity (to risk-weighted assets)
﻿ Consolidated
$ 94,442
13.5%
≥
$ 31,486
4.5%
≥
$ 44,605
6.4%
N/A
N/A
﻿ Bank
$ 94,554
13.5%
≥
$ 31,483
4.5%
≥
$ 44,601
6.4%
≥
$ 45,475
6.5%
﻿
﻿ Tier I capital (to risk-weighted assets)
﻿ Consolidated
$ 94,442
13.5%
≥
$ 41,981
6.0%
≥
$ 55,100
7.9%
N/A
N/A
﻿ Bank
$ 94,554
13.5%
≥
$ 41,977
6.0%
≥
$ 55,095
7.9%
≥
$ 55,970
8.0%
﻿
﻿ Tier I capital (to average assets)
﻿ Consolidated
$ 94,442
9.8%
≥
$ 38,593
4.0%
≥
$ 38,593
4.0%
N/A
N/A
﻿ Bank
$ 94,554
9.8%
≥
$ 38,591
4.0%
≥
$ 38,591
4.0%
≥
$ 48,238
5.0%
﻿
* The minimums under Basel III increased by 0.625% (the capital conservation buffer) annually until 2019. </t>
  </si>
  <si>
    <t>Related Party Transactions (Tables)</t>
  </si>
  <si>
    <t>Schedule of Related Party Transactions</t>
  </si>
  <si>
    <t xml:space="preserve">﻿
﻿
Years ended December 31,
﻿ (dollars in thousands)
2019
2018
2017
﻿ Balance, beginning
$ 6,542
$ 6,497
$ 7,849
﻿ Additions
1,864
1,314
1,111
﻿ Collections
(1,641)
(1,269)
(2,463)
﻿
﻿ Balance, ending
$ 6,765
$ 6,542
$ 6,497
﻿ </t>
  </si>
  <si>
    <t>Quarterly Financial Information (Tables)</t>
  </si>
  <si>
    <t>Schedule of Quarterly Financial Information</t>
  </si>
  <si>
    <t xml:space="preserve">﻿
﻿
2019
﻿
First
Second
Third
Fourth
﻿ (dollars in thousands except per share data)
quarter
quarter
quarter
quarter
Total
﻿ Interest income
$ 9,655
$ 9,657
$ 10,008
$ 9,949
$ 39,269
﻿ Interest expense
(1,745)
(1,863)
(2,008)
(1,938)
(7,554)
﻿
﻿ Net interest income
7,910
7,794
8,000
8,011
31,715
﻿ Provision for loan losses
(255)
(255)
(320)
(255)
(1,085)
﻿ Gain (loss) on sale of investment securities
(4)
-
(2)
20
14
﻿ Other income
2,461
2,489
2,634
2,595
10,179
﻿ Other expenses
(6,770)
(6,435)
(6,643)
(7,073)
(26,921)
﻿ Income before taxes
3,342
3,593
3,669
3,298
13,902
﻿ Provision for income taxes
(540)
(591)
(611)
(584)
(2,326)
﻿ Net income
$ 2,802
$ 3,002
$ 3,058
$ 2,714
$ 11,576
﻿ Net income per share - basic
$ 0.74
$ 0.79
$ 0.82
$ 0.71
$ 3.06
﻿ Net income per share - diluted
$ 0.73
$ 0.79
$ 0.80
$ 0.71
$ 3.03
﻿
﻿
﻿
﻿
2018
﻿
First
Second
Third
Fourth
﻿ (dollars in thousands except per share data)
quarter
quarter
quarter
quarter
Total
﻿ Interest income
$ 8,143
$ 8,535
$ 9,028
$ 9,624
$ 35,330
﻿ Interest expense
(884)
(1,012)
(1,317)
(1,660)
(4,873)
﻿
﻿ Net interest income
7,259
7,523
7,711
7,964
30,457
﻿ Provision for loan losses
(300)
(425)
(400)
(325)
(1,450)
﻿ Gain (loss) on write-down/sale of investment securities
(58)
107
5
-
54
﻿ Other income
2,341
2,264
2,278
2,263
9,146
﻿ Other expenses
(6,208)
(6,162)
(6,172)
(6,530)
(25,072)
﻿ Income before taxes
3,034
3,307
3,422
3,372
13,135
﻿ Provision for income taxes
(506)
(539)
(559)
(525)
(2,129)
﻿ Net income
$ 2,528
$ 2,768
$ 2,863
$ 2,847
$ 11,006
﻿ Net income per share - basic
$ 0.67
$ 0.74
$ 0.76
$ 0.76
$ 2.93
﻿ Net income per share - diluted
$ 0.67
$ 0.73
$ 0.75
$ 0.75
$ 2.90
﻿
﻿
﻿
﻿
2017
﻿
First
Second
Third
Fourth
﻿ (dollars in thousands except per share data)
quarter
quarter
quarter
quarter
Total
﻿ Interest income
$ 7,366
$ 7,854
$ 7,928
$ 7,916
$ 31,064
﻿ Interest expense
(688)
(787)
(882)
(866)
(3,223)
﻿
﻿ Net interest income
6,678
7,067
7,046
7,050
27,841
﻿ Provision for loan losses
(325)
(225)
(375)
(525)
(1,450)
﻿ Loss on sale of investment securities
-
-
-
(147)
(147)
﻿ Other income
2,105
2,131
2,248
2,029
8,513
﻿ Other expenses
(5,797)
(6,051)
(6,035)
(6,953)
(24,836)
﻿ Income before taxes
2,661
2,922
2,884
1,455
9,922
﻿ (Provision) credit for income taxes
(681)
(739)
(658)
872
(1,206)
﻿ Net income
$ 1,980
$ 2,183
$ 2,226
$ 2,327
$ 8,716
﻿ Net income per share - basic
$ 0.53
$ 0.59
$ 0.60
$ 0.63
$ 2.35
﻿ Net income per share - diluted
$ 0.53
$ 0.59
$ 0.60
$ 0.61
$ 2.33
﻿ </t>
  </si>
  <si>
    <t>Parent Company Only (Tables)</t>
  </si>
  <si>
    <t>Schedule of Condensed Balance Sheet</t>
  </si>
  <si>
    <t xml:space="preserve">﻿
﻿ Condensed Balance Sheets
As of December 31,
﻿ (dollars in thousands)
2019
2018
﻿ Assets:
﻿ Cash
$ 63
$ 232
﻿ Investment in subsidiary
107,115
93,669
﻿ Other assets
107
106
﻿ Total
$ 107,285
$ 94,007
﻿
﻿ Liabilities and shareholders' equity:
﻿ Liabilities
$ 449
$ 450
﻿ Capital stock and retained earnings
103,234
94,652
﻿ Accumulated other comprehensive income (loss)
3,602
(1,095)
﻿ Total
$ 107,285
$ 94,007
﻿ </t>
  </si>
  <si>
    <t>Schedule of Condensed Income Statement</t>
  </si>
  <si>
    <t xml:space="preserve">﻿
﻿ Condensed Income Statements
Years ended December 31,
﻿ (dollars in thousands)
2019
2018
2017
﻿ Income:
﻿ Equity in undistributed earnings of subsidiary
$ 8,839
$ 9,273
$ 6,685
﻿ Dividends from subsidiary
4,037
2,723
2,574
﻿ Gain on sale of investment securities
-
44
-
﻿ Other income
-
11
22
﻿ Total income
12,876
12,051
9,281
﻿ Operating expenses
1,598
1,269
1,094
﻿ Income before taxes
11,278
10,782
8,187
﻿ Credit for income taxes
298
224
529
﻿ Net income
$ 11,576
$ 11,006
$ 8,716
﻿ </t>
  </si>
  <si>
    <t>Schedule of Condensed Comprehensive Income</t>
  </si>
  <si>
    <t xml:space="preserve">﻿
﻿ Statements of Comprehensive Income
Years ended December 31,
﻿ (dollars in thousands)
2019
2018
2017
﻿ Bancorp net loss
$ (1,300)
$ (990)
$ (542)
﻿ Equity in net income of subsidiary
12,876
11,996
9,258
﻿ Net income
11,576
11,006
8,716
﻿
﻿ Other comprehensive income (loss), before tax:
﻿ Unrealized holding gains on available-for-sale securities
-
-
197
﻿ Tax effect
-
-
(67)
﻿ Unrealized gain, net of tax
-
-
130
﻿ Equity in other comprehensive income (loss) of subsidiary
4,697
(2,478)
(4)
﻿ Other comprehensive income (loss), net of tax
4,697
(2,478)
126
﻿ Total comprehensive income, net of tax
$ 16,273
$ 8,528
$ 8,842
﻿ </t>
  </si>
  <si>
    <t>Schedule of Condensed Cash Flow Statement</t>
  </si>
  <si>
    <t xml:space="preserve">﻿
﻿ Condensed Statements of Cash Flows
Years ended December 31,
﻿ (dollars in thousands)
2019
2018
2017
﻿ Cash flows from operating activities:
﻿ Net income
$ 11,576
$ 11,006
$ 8,716
﻿ Adjustments to reconcile net income to net cash used in operations:
﻿ Equity in earnings of subsidiary
(12,876)
(11,996)
(9,258)
﻿ Stock-based compensation expense
817
749
550
﻿ Deferred income tax
2
(60)
(69)
﻿ Gain on sale of investment securities
-
(44)
-
﻿ Changes in other assets and liabilities, net
137
12
(26)
﻿ Net cash used in operating activities
(344)
(333)
(87)
﻿
﻿ Cash flows provided by investing activities:
﻿ Dividends received from subsidiary
4,037
2,723
2,574
﻿ Proceeds from sales of investment securities
-
871
-
﻿ Net cash provided by investing activities
4,037
3,594
2,574
﻿
﻿ Cash flows used in financing activities:
﻿ Dividends paid, net of dividend reinvestment
(4,037)
(3,397)
(2,954)
﻿ Exercise of stock options
-
14
416
﻿ Withholdings to purchase capital stock
175
149
126
﻿ Cash paid in lieu of fractional shares
-
-
(11)
﻿ Net cash used in financing activities
(3,862)
(3,234)
(2,423)
﻿ Net change in cash
(169)
27
64
﻿
﻿ Cash, beginning
232
205
141
﻿
﻿ Cash, ending
$ 63
$ 232
$ 205
﻿ </t>
  </si>
  <si>
    <t>Business Combination and Pending Acquisition (Tables)</t>
  </si>
  <si>
    <t>Summary of Estimated Fair Value of Assets Acquired and Liabilities Assumed</t>
  </si>
  <si>
    <t xml:space="preserve">﻿
﻿
﻿ (dollars in thousands)
March 17, 2017
﻿
﻿ Cash and cash equivalents
$ 11,817
﻿ Loans
1,574
﻿ Bank premises and equipment
264
﻿ Goodwill
209
﻿ Accrued interest receivable and other assets
4
﻿ Total assets acquired
$ 13,868
﻿
﻿ Deposits
$ 13,809
﻿ Accrued interest payable and other liabilities
59
﻿ Total liabilities assumed
$ 13,868
﻿
﻿ </t>
  </si>
  <si>
    <t>Leases (Tables)</t>
  </si>
  <si>
    <t>Analysis of Leased Property under Finance Leases</t>
  </si>
  <si>
    <t xml:space="preserve">﻿
﻿
Asset Balance at
﻿
December 31,
﻿ (dollars in thousands)
2019
2018
﻿
﻿ Equipment
$ 397
$ 375
﻿ Less accumulated depreciation and amortization
(117)
(42)
﻿ Leased property under finance leases, net
$ 280
$ 333
﻿
﻿ </t>
  </si>
  <si>
    <t>Schedule of Future Minimum Lease Payments under Finance Leases</t>
  </si>
  <si>
    <t xml:space="preserve">﻿
﻿ (dollars in thousands)
Amount
﻿
﻿ 2020
$ 82
﻿ 2021
82
﻿ 2022
82
﻿ 2023
56
﻿ 2024
-
﻿ 2025 and thereafter
-
﻿
﻿ Total minimum lease payments (a)
302
﻿
﻿ Less amount representing interest (b)
(16)
﻿
﻿ Present value of net minimum lease payments
$ 286
﻿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 </t>
  </si>
  <si>
    <t>Schedule of Lease Costs and Other Information</t>
  </si>
  <si>
    <t xml:space="preserve">﻿
﻿ (dollars in thousands)
December 31, 2019
﻿ Lease cost
﻿ Finance lease cost:
﻿ Amortization of right-of-use assets
$ 75
﻿ Interest on lease liabilities
10
﻿ Operating lease cost
431
﻿ Short-term lease cost
18
﻿ Variable lease cost
(1)
﻿ Total lease cost
$ 533
﻿
﻿ Other information
﻿ Cash paid for amounts included in the measurement of lease liabilities
﻿ Operating cash flows from finance leases
$ 10
﻿ Operating cash flows from operating leases (Fixed payments)
$ 349
﻿ Operating cash flows from operating leases (Liability reduction)
$ 85
﻿ Financing cash flows from finance leases
$ 73
﻿ Right-of-use assets obtained in exchange for new finance lease liabilities
$ 6,189
﻿ Right-of-use assets obtained in exchange for new operating lease liabilities
$ 22
﻿ Weighted-average remaining lease term - finance leases
3.67 yrs
﻿ Weighted average remaining lease term - operating leases
23.88 yrs
﻿ Weighted-average discount rate - finance leases
3.07%
﻿ Weighted-average discount rate - operating leases
3.78%
﻿
﻿ </t>
  </si>
  <si>
    <t>Schedule of Future Minimum Lease Payments under Operating Leases</t>
  </si>
  <si>
    <t xml:space="preserve">﻿
﻿ (dollars in thousands)
Amount
﻿
﻿ 2020
$ 397
﻿ 2021
402
﻿ 2022
408
﻿ 2023
411
﻿ 2024
413
﻿ 2025 and thereafter
8,069
﻿
﻿ Total future minimum lease payments
10,100
﻿
﻿ Plus variable payment adjustment
97
﻿
﻿ Less amount representing interest
(3,641)
﻿
﻿ Present value of net future minimum lease payments
$ 6,556
﻿
﻿ </t>
  </si>
  <si>
    <t>Schedule of Undiscounted Cash Flows to be Received</t>
  </si>
  <si>
    <t xml:space="preserve">﻿
﻿ (dollars in thousands)
Amount
﻿
﻿ 2020
$ 194
﻿ 2021
189
﻿ 2022
60
﻿ 2023
48
﻿ 2024
51
﻿ 2025 and thereafter
135
﻿
﻿ Total lease payments to be received
$ 677
﻿
﻿ </t>
  </si>
  <si>
    <t>Schedule of Lease Income</t>
  </si>
  <si>
    <t xml:space="preserve">﻿
﻿
For the years ended December 31,
﻿ (dollars in thousands)
2019
2018
﻿ Lease income - direct finance leases
﻿ Interest income on lease receivables
$ 683
$ 580
﻿
﻿ Lease income - operating leases
239
217
﻿ Total lease income
$ 922
$ 797
﻿
﻿ </t>
  </si>
  <si>
    <t>Nature of Operations and Summary of Signifcant Accounting Policies (Narrative) (Details)</t>
  </si>
  <si>
    <t>Dec. 31, 2019USD ($)ShareBasedCompensationPlanemployee</t>
  </si>
  <si>
    <t>Organization, Consolidation and Presentation of Financial Statements Disclosure and Significant Accounting Policies [Line Items]</t>
  </si>
  <si>
    <t>Held-to-maturity securities</t>
  </si>
  <si>
    <t>Trading securities</t>
  </si>
  <si>
    <t>Maximum loan-to-value percentage for commercial real estate loan originations</t>
  </si>
  <si>
    <t>80.00%</t>
  </si>
  <si>
    <t>Unrecognized tax benefits</t>
  </si>
  <si>
    <t>Unrecognized tax benefits, accrued interest and penalties</t>
  </si>
  <si>
    <t>Number of share based compensation plans | ShareBasedCompensationPlan</t>
  </si>
  <si>
    <t>Number of individuals with split dollar life insurance arrangement | employee</t>
  </si>
  <si>
    <t>Minimum [Member]</t>
  </si>
  <si>
    <t>Residential mortgage term</t>
  </si>
  <si>
    <t>10 years</t>
  </si>
  <si>
    <t>Maximum [Member]</t>
  </si>
  <si>
    <t>30 years</t>
  </si>
  <si>
    <t>Cash (Narrative) (Details) - USD ($)</t>
  </si>
  <si>
    <t>Federal Reserve Bank, reserve requirement</t>
  </si>
  <si>
    <t>FDIC insured amount</t>
  </si>
  <si>
    <t>Accumulated Other Comprehensive Income (Schedule of Accumulated Other Comprehensive Income) (Details) - USD ($) $ in Thousands</t>
  </si>
  <si>
    <t>Jan. 01, 2019</t>
  </si>
  <si>
    <t>Accumulated Other Comprehensive Income (Loss) [Line Items]</t>
  </si>
  <si>
    <t>Beginning balance</t>
  </si>
  <si>
    <t>Ending balance</t>
  </si>
  <si>
    <t>Unrealized Gains (Losses) on Available-for-Sale Securities [Member]</t>
  </si>
  <si>
    <t>Other comprehensive income (loss) before reclassifications, net of tax</t>
  </si>
  <si>
    <t>Amounts reclassified from accumulated other comprehensive income, net of tax</t>
  </si>
  <si>
    <t>Net current-period other comprehensive income (loss)</t>
  </si>
  <si>
    <t>Accumulated Other Comprehensive Income (Schedule of Reclassifications from Accumulated Other Comprehensive Income) (Details) - USD ($) $ in Thousands</t>
  </si>
  <si>
    <t>3 Months Ended</t>
  </si>
  <si>
    <t>Sep. 30, 2019</t>
  </si>
  <si>
    <t>Mar. 31, 2019</t>
  </si>
  <si>
    <t>Sep. 30, 2018</t>
  </si>
  <si>
    <t>Jun. 30, 2018</t>
  </si>
  <si>
    <t>Mar. 31, 2018</t>
  </si>
  <si>
    <t>Sep. 30, 2017</t>
  </si>
  <si>
    <t>Jun. 30, 2017</t>
  </si>
  <si>
    <t>Mar. 31, 2017</t>
  </si>
  <si>
    <t>Reclassification Adjustment out of Accumulated Other Comprehensive Income [Line Items]</t>
  </si>
  <si>
    <t>Gain (loss) on sale of investment securities</t>
  </si>
  <si>
    <t>Reclassified from Accumulated Other Comprehensive Income [Member]</t>
  </si>
  <si>
    <t>Unrealized Gains (Losses) on Available-for-Sale Securities [Member] | Reclassified from Accumulated Other Comprehensive Income [Member]</t>
  </si>
  <si>
    <t>Investment Securities (Narrative) (Details) - security</t>
  </si>
  <si>
    <t>Debt Securities, Available-for-sale [Line Items]</t>
  </si>
  <si>
    <t>Number of securities in unrealized loss position</t>
  </si>
  <si>
    <t>Number of securities in unrealized loss position, more than 12 months</t>
  </si>
  <si>
    <t>MBS - GSE Residential [Member]</t>
  </si>
  <si>
    <t>MBS - GSE Residential [Member] | Measurement Input, Loss Severity [Member]</t>
  </si>
  <si>
    <t>Available-for-sale, measurement input</t>
  </si>
  <si>
    <t>0.59%</t>
  </si>
  <si>
    <t>Obligations Of States And Political Subdivisions [Member]</t>
  </si>
  <si>
    <t>Obligations Of States And Political Subdivisions [Member] | Measurement Input, Loss Severity [Member]</t>
  </si>
  <si>
    <t>0.34%</t>
  </si>
  <si>
    <t>Investment Securities (Amortized Cost and Fair Value of Investment Securities) (Details) - USD ($) $ in Thousands</t>
  </si>
  <si>
    <t>Schedule of Held-to-maturity Securities And Available-for-sale Securities [Line Items]</t>
  </si>
  <si>
    <t>Amortized cost: Total available-for-sale debt securities</t>
  </si>
  <si>
    <t>Gross unrealized gains: Available-for-sale debt securities</t>
  </si>
  <si>
    <t>Gross unrealized losses: Available-for-sale debt securities</t>
  </si>
  <si>
    <t>Fair value: Available-for-sale debt securities</t>
  </si>
  <si>
    <t>Agency - GSE [Member]</t>
  </si>
  <si>
    <t>Investment Securities (Amortized Cost and Fair Value of Debt Securities by Contractual Maturity Date) (Details) - USD ($) $ in Thousands</t>
  </si>
  <si>
    <t>Amortized cost: Due in one year or less</t>
  </si>
  <si>
    <t>Amortized cost: Due after one year through five years</t>
  </si>
  <si>
    <t>Amortized cost: Due after five years through ten years</t>
  </si>
  <si>
    <t>Amortized cost: Due after ten years</t>
  </si>
  <si>
    <t>Amortized cost: MBS - GSE residential</t>
  </si>
  <si>
    <t>Fair value: Due in one year or less</t>
  </si>
  <si>
    <t>Fair value: Due after one year through five years</t>
  </si>
  <si>
    <t>Fair value: Due after five years through ten years</t>
  </si>
  <si>
    <t>Fair value: Due after ten years</t>
  </si>
  <si>
    <t>Fair value: MBS - GSE residential</t>
  </si>
  <si>
    <t>Fair value: Total available-for-sale debt securities</t>
  </si>
  <si>
    <t>Investment Securities (Schedule Of Realized Gain (Loss)) (Details) - USD ($) $ in Thousands</t>
  </si>
  <si>
    <t>Gross realized gain</t>
  </si>
  <si>
    <t>Gross realized loss</t>
  </si>
  <si>
    <t>Net gain (loss)</t>
  </si>
  <si>
    <t>Investment Securities (Available-for-Sale Securities, Continuous Unrealized Loss Position, Fair Value) (Details) $ in Thousands</t>
  </si>
  <si>
    <t>Dec. 31, 2019USD ($)security</t>
  </si>
  <si>
    <t>Dec. 31, 2018USD ($)security</t>
  </si>
  <si>
    <t>Less than 12 months: Fair value</t>
  </si>
  <si>
    <t>Less than 12 months: Unrealized losses</t>
  </si>
  <si>
    <t>More than 12 months: Fair value</t>
  </si>
  <si>
    <t>More than 12 months: Unrealized losses</t>
  </si>
  <si>
    <t>Total: Fair value</t>
  </si>
  <si>
    <t>Total: Unrealized losses</t>
  </si>
  <si>
    <t>Less than 12 months: Number of securities | security</t>
  </si>
  <si>
    <t>More than 12 months: Number of securities | security</t>
  </si>
  <si>
    <t>Total: Number of securities | security</t>
  </si>
  <si>
    <t>Loans and Leases (Narrative) (Details) $ in Thousands</t>
  </si>
  <si>
    <t>Dec. 31, 2019USD ($)loanitem</t>
  </si>
  <si>
    <t>Dec. 31, 2018USD ($)loanitem</t>
  </si>
  <si>
    <t>Accounts, Notes, Loans and Financing Receivable [Line Items]</t>
  </si>
  <si>
    <t>Deferred loan costs</t>
  </si>
  <si>
    <t>Mortgages serviced</t>
  </si>
  <si>
    <t>Mortgage servicing rights</t>
  </si>
  <si>
    <t>Allowance for impaired loans</t>
  </si>
  <si>
    <t>Impaired loans</t>
  </si>
  <si>
    <t>Number of dealerships | item</t>
  </si>
  <si>
    <t>Direct finance lease receivable</t>
  </si>
  <si>
    <t>Direct finance lease residual value</t>
  </si>
  <si>
    <t>Average recorded investment</t>
  </si>
  <si>
    <t>Interest income recognized</t>
  </si>
  <si>
    <t>Cash basis interest income recognized</t>
  </si>
  <si>
    <t>Troubled Debt Status [Member]</t>
  </si>
  <si>
    <t>Accruing TDR Balance [Member]</t>
  </si>
  <si>
    <t>Troubled Debt Restructuring balance</t>
  </si>
  <si>
    <t>Non-Accrual Status [Member]</t>
  </si>
  <si>
    <t>Financing receivable, net</t>
  </si>
  <si>
    <t>Number of loans classified as TDRs | loan</t>
  </si>
  <si>
    <t>Number of unrelated borrowers that had loans modified in a TDR | item</t>
  </si>
  <si>
    <t>Loans and Leases (Loan Classifications) (Details) - USD ($) $ in Thousands</t>
  </si>
  <si>
    <t>Dec. 31, 2016</t>
  </si>
  <si>
    <t>Less: Allowance for loan losses</t>
  </si>
  <si>
    <t>Less: Unearned lease revenue</t>
  </si>
  <si>
    <t>Loans and leases, net</t>
  </si>
  <si>
    <t>Commercial And Industrial [Member]</t>
  </si>
  <si>
    <t>Commercial Real Estate: Non-Owner Occupied [Member]</t>
  </si>
  <si>
    <t>Commercial Real Estate: Owner Occupied [Member]</t>
  </si>
  <si>
    <t>Commercial Real Estate: Construction [Member]</t>
  </si>
  <si>
    <t>Consumer: Home Equity Installment [Member]</t>
  </si>
  <si>
    <t>Consumer: Home Equity Line Of Credit [Member]</t>
  </si>
  <si>
    <t>Consumer: Auto Loans [Member]</t>
  </si>
  <si>
    <t>Consumer: Direct Finance Leases [Member]</t>
  </si>
  <si>
    <t>Consumer: Other [Member]</t>
  </si>
  <si>
    <t>Residential: Real Estate [Member]</t>
  </si>
  <si>
    <t>Residential: Construction [Member]</t>
  </si>
  <si>
    <t>Loans and Leases (Non-Accrual Loans, Segregated by Class) (Details) - USD ($) $ in Thousands</t>
  </si>
  <si>
    <t>Financing Receivable, Past Due [Line Items]</t>
  </si>
  <si>
    <t>Non-accrual loans</t>
  </si>
  <si>
    <t>Loans and Leases (Information Related to Loans Modified in Troubled Debt Restructuring, by Class) (Details) $ in Thousands</t>
  </si>
  <si>
    <t>Dec. 31, 2018USD ($)contract</t>
  </si>
  <si>
    <t>Financing Receivable, Troubled Debt Restructuring [Line Items]</t>
  </si>
  <si>
    <t>Number of contracts | contract</t>
  </si>
  <si>
    <t>Recorded investment (as of period end)</t>
  </si>
  <si>
    <t>Increase in allowance (as of period end)</t>
  </si>
  <si>
    <t>Recorded investment</t>
  </si>
  <si>
    <t>Loans and Leases (Loans Modified as TDR that Subsequently Defaulted) (Details) $ in Thousands</t>
  </si>
  <si>
    <t>Recorded investment | $</t>
  </si>
  <si>
    <t>Loans and Leases (Past Due Loans) (Details) - USD ($) $ in Thousands</t>
  </si>
  <si>
    <t>Total past due</t>
  </si>
  <si>
    <t>Current</t>
  </si>
  <si>
    <t>Total loans</t>
  </si>
  <si>
    <t>Recorded investment past due &gt;=90 days and accruing</t>
  </si>
  <si>
    <t>Unearned lease revenue</t>
  </si>
  <si>
    <t>30 - 59 Days Past Due [Member]</t>
  </si>
  <si>
    <t>60 - 89 Days Past Due [Member]</t>
  </si>
  <si>
    <t>Past Due 90 Days Or More [Member]</t>
  </si>
  <si>
    <t>Commercial And Industrial [Member] | 30 - 59 Days Past Due [Member]</t>
  </si>
  <si>
    <t>Commercial And Industrial [Member] | 60 - 89 Days Past Due [Member]</t>
  </si>
  <si>
    <t>Commercial And Industrial [Member] | Past Due 90 Days Or More [Member]</t>
  </si>
  <si>
    <t>Commercial Real Estate: Non-Owner Occupied [Member] | 30 - 59 Days Past Due [Member]</t>
  </si>
  <si>
    <t>Commercial Real Estate: Non-Owner Occupied [Member] | 60 - 89 Days Past Due [Member]</t>
  </si>
  <si>
    <t>Commercial Real Estate: Non-Owner Occupied [Member] | Past Due 90 Days Or More [Member]</t>
  </si>
  <si>
    <t>Commercial Real Estate: Owner Occupied [Member] | 30 - 59 Days Past Due [Member]</t>
  </si>
  <si>
    <t>Commercial Real Estate: Owner Occupied [Member] | 60 - 89 Days Past Due [Member]</t>
  </si>
  <si>
    <t>Commercial Real Estate: Owner Occupied [Member] | Past Due 90 Days Or More [Member]</t>
  </si>
  <si>
    <t>Consumer: Home Equity Installment [Member] | 30 - 59 Days Past Due [Member]</t>
  </si>
  <si>
    <t>Consumer: Home Equity Installment [Member] | 60 - 89 Days Past Due [Member]</t>
  </si>
  <si>
    <t>Consumer: Home Equity Installment [Member] | Past Due 90 Days Or More [Member]</t>
  </si>
  <si>
    <t>Consumer: Home Equity Line Of Credit [Member] | 30 - 59 Days Past Due [Member]</t>
  </si>
  <si>
    <t>Consumer: Home Equity Line Of Credit [Member] | 60 - 89 Days Past Due [Member]</t>
  </si>
  <si>
    <t>Consumer: Home Equity Line Of Credit [Member] | Past Due 90 Days Or More [Member]</t>
  </si>
  <si>
    <t>Consumer: Auto Loans [Member] | 30 - 59 Days Past Due [Member]</t>
  </si>
  <si>
    <t>Consumer: Auto Loans [Member] | 60 - 89 Days Past Due [Member]</t>
  </si>
  <si>
    <t>Consumer: Auto Loans [Member] | Past Due 90 Days Or More [Member]</t>
  </si>
  <si>
    <t>Consumer: Direct Finance Leases [Member] | 30 - 59 Days Past Due [Member]</t>
  </si>
  <si>
    <t>Consumer: Direct Finance Leases [Member] | 60 - 89 Days Past Due [Member]</t>
  </si>
  <si>
    <t>Consumer: Other [Member] | 30 - 59 Days Past Due [Member]</t>
  </si>
  <si>
    <t>Consumer: Other [Member] | 60 - 89 Days Past Due [Member]</t>
  </si>
  <si>
    <t>Consumer: Other [Member] | Past Due 90 Days Or More [Member]</t>
  </si>
  <si>
    <t>Residential: Real Estate [Member] | 30 - 59 Days Past Due [Member]</t>
  </si>
  <si>
    <t>Residential: Real Estate [Member] | 60 - 89 Days Past Due [Member]</t>
  </si>
  <si>
    <t>Residential: Real Estate [Member] | Past Due 90 Days Or More [Member]</t>
  </si>
  <si>
    <t>Loans and Leases (Impaired Loans) (Details) - USD ($) $ in Thousands</t>
  </si>
  <si>
    <t>Financing Receivable, Impaired [Line Items]</t>
  </si>
  <si>
    <t>Unpaid principal balance</t>
  </si>
  <si>
    <t>Recorded investment with allowance</t>
  </si>
  <si>
    <t>Recorded investment with no allowance</t>
  </si>
  <si>
    <t>Total recorded investment</t>
  </si>
  <si>
    <t>Related allowance</t>
  </si>
  <si>
    <t>Loans and Leases (Credit Quality Indicator Loan Categories) (Details) - USD ($) $ in Thousands</t>
  </si>
  <si>
    <t>Financing Receivable, Credit Quality Indicator [Line Items]</t>
  </si>
  <si>
    <t>Commercial Loan [Member]</t>
  </si>
  <si>
    <t>Consumer Loans [Member]</t>
  </si>
  <si>
    <t>Residential Mortgages [Member]</t>
  </si>
  <si>
    <t>Consumer And Residential [Member]</t>
  </si>
  <si>
    <t>Pass [Member] | Commercial And Industrial [Member]</t>
  </si>
  <si>
    <t>Pass [Member] | Commercial Real Estate: Non-Owner Occupied [Member]</t>
  </si>
  <si>
    <t>Pass [Member] | Commercial Real Estate: Owner Occupied [Member]</t>
  </si>
  <si>
    <t>Pass [Member] | Commercial Real Estate: Construction [Member]</t>
  </si>
  <si>
    <t>Pass [Member] | Commercial Loan [Member]</t>
  </si>
  <si>
    <t>Special mention [Member] | Commercial And Industrial [Member]</t>
  </si>
  <si>
    <t>Special mention [Member] | Commercial Real Estate: Non-Owner Occupied [Member]</t>
  </si>
  <si>
    <t>Special mention [Member] | Commercial Real Estate: Owner Occupied [Member]</t>
  </si>
  <si>
    <t>Special mention [Member] | Commercial Real Estate: Construction [Member]</t>
  </si>
  <si>
    <t>Special mention [Member] | Commercial Loan [Member]</t>
  </si>
  <si>
    <t>Substandard [Member] | Commercial And Industrial [Member]</t>
  </si>
  <si>
    <t>Substandard [Member] | Commercial Real Estate: Non-Owner Occupied [Member]</t>
  </si>
  <si>
    <t>Substandard [Member] | Commercial Real Estate: Owner Occupied [Member]</t>
  </si>
  <si>
    <t>Substandard [Member] | Commercial Real Estate: Construction [Member]</t>
  </si>
  <si>
    <t>Substandard [Member] | Commercial Loan [Member]</t>
  </si>
  <si>
    <t>Performing [Member] | Consumer: Home Equity Installment [Member]</t>
  </si>
  <si>
    <t>Performing [Member] | Consumer: Home Equity Line Of Credit [Member]</t>
  </si>
  <si>
    <t>Performing [Member] | Consumer: Auto Loans [Member]</t>
  </si>
  <si>
    <t>Performing [Member] | Consumer: Direct Finance Leases [Member]</t>
  </si>
  <si>
    <t>Performing [Member] | Consumer: Other [Member]</t>
  </si>
  <si>
    <t>Performing [Member] | Consumer Loans [Member]</t>
  </si>
  <si>
    <t>Performing [Member] | Residential: Real Estate [Member]</t>
  </si>
  <si>
    <t>Performing [Member] | Residential: Construction [Member]</t>
  </si>
  <si>
    <t>Performing [Member] | Residential Mortgages [Member]</t>
  </si>
  <si>
    <t>Performing [Member] | Consumer And Residential [Member]</t>
  </si>
  <si>
    <t>Non-performing [Member] | Consumer: Home Equity Installment [Member]</t>
  </si>
  <si>
    <t>Non-performing [Member] | Consumer: Home Equity Line Of Credit [Member]</t>
  </si>
  <si>
    <t>Non-performing [Member] | Consumer: Auto Loans [Member]</t>
  </si>
  <si>
    <t>Non-performing [Member] | Consumer: Other [Member]</t>
  </si>
  <si>
    <t>Non-performing [Member] | Consumer Loans [Member]</t>
  </si>
  <si>
    <t>Non-performing [Member] | Residential: Real Estate [Member]</t>
  </si>
  <si>
    <t>Non-performing [Member] | Residential Mortgages [Member]</t>
  </si>
  <si>
    <t>Non-performing [Member] | Consumer And Residential [Member]</t>
  </si>
  <si>
    <t>Loans and Leases (Schedule of Change in Allowance for Loan Losses and the Recorded Investment in Loans) (Details) - USD ($) $ in Thousands</t>
  </si>
  <si>
    <t>Financing Receivable, Allowance for Credit Loss [Line Items]</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 Receivables: Ending balance</t>
  </si>
  <si>
    <t>Loans Receivable: Ending balance: individually evaluated for impairment</t>
  </si>
  <si>
    <t>Loans Receivable: Ending balance: collectively evaluated for impairment</t>
  </si>
  <si>
    <t>Commercial Real Estate [Member]</t>
  </si>
  <si>
    <t>Consumer [Member]</t>
  </si>
  <si>
    <t>Residential Real Estate [Member]</t>
  </si>
  <si>
    <t>Unallocated [Member]</t>
  </si>
  <si>
    <t>Loans and Leases (Undiscounted Cash Flows to be Received on Annual Basis for Direct Finance Leases) (Details) $ in Thousands</t>
  </si>
  <si>
    <t>2020</t>
  </si>
  <si>
    <t>2021</t>
  </si>
  <si>
    <t>2022</t>
  </si>
  <si>
    <t>2023</t>
  </si>
  <si>
    <t>2024</t>
  </si>
  <si>
    <t>2025 and thereafter</t>
  </si>
  <si>
    <t>Total future minimum lease payments receivable</t>
  </si>
  <si>
    <t>Less: Unearned income</t>
  </si>
  <si>
    <t>Undiscounted cash flows to be received</t>
  </si>
  <si>
    <t>Bank Premises And Equipment (Narrative) (Details) - USD ($) $ in Millions</t>
  </si>
  <si>
    <t>Mar. 31, 2014</t>
  </si>
  <si>
    <t>Property, Plant and Equipment [Line Items]</t>
  </si>
  <si>
    <t>Depreciation expense</t>
  </si>
  <si>
    <t>Loan transferred from loans to foreclosed assets held-for-sale to bank premises, value</t>
  </si>
  <si>
    <t>Lease expiration date</t>
  </si>
  <si>
    <t>Dec. 31,
		2021</t>
  </si>
  <si>
    <t>Bank Premises [Member]</t>
  </si>
  <si>
    <t>Estimated useful life</t>
  </si>
  <si>
    <t>40 years</t>
  </si>
  <si>
    <t>Furniture, Fixtures And Equipment [Member] | Minimum [Member]</t>
  </si>
  <si>
    <t>3 years</t>
  </si>
  <si>
    <t>Furniture, Fixtures And Equipment [Member] | Maximum [Member]</t>
  </si>
  <si>
    <t>7 years</t>
  </si>
  <si>
    <t>Bank Premises And Equipment (Components Of Bank Premises And Equipment) (Details) - USD ($) $ in Thousands</t>
  </si>
  <si>
    <t>Less accumulated depreciation and amortization</t>
  </si>
  <si>
    <t>Land [Member]</t>
  </si>
  <si>
    <t>Furniture, Fixtures And Equipment [Member]</t>
  </si>
  <si>
    <t>Leasehold Improvements [Member]</t>
  </si>
  <si>
    <t>Construction in Process [Member]</t>
  </si>
  <si>
    <t>Deposits (Narrative) (Details) - USD ($) $ in Millions</t>
  </si>
  <si>
    <t>Deposit Liabilities [Line Items]</t>
  </si>
  <si>
    <t>Time Deposits 100,000 Or More</t>
  </si>
  <si>
    <t>Time Deposits 250,000 Or More</t>
  </si>
  <si>
    <t>Pledged As Collateral [Member]</t>
  </si>
  <si>
    <t>Qualifying collateral to secure deposits</t>
  </si>
  <si>
    <t>Securities Available To Be Pledged As Collateral [Member]</t>
  </si>
  <si>
    <t>Pledged Letters of Credit</t>
  </si>
  <si>
    <t>Qualifying Collateral</t>
  </si>
  <si>
    <t>Deposits (Schedule Of Certificates Of Deposits By Year Of Maturity) (Details) $ in Thousands</t>
  </si>
  <si>
    <t>2020, Amount</t>
  </si>
  <si>
    <t>2021, Amount</t>
  </si>
  <si>
    <t>2022, Amount</t>
  </si>
  <si>
    <t>2023, Amount</t>
  </si>
  <si>
    <t>2024, Amount</t>
  </si>
  <si>
    <t>2025 and thereafter, Amount</t>
  </si>
  <si>
    <t>Total, Amount</t>
  </si>
  <si>
    <t>2020, Percent</t>
  </si>
  <si>
    <t>74.10%</t>
  </si>
  <si>
    <t>2021, Percent</t>
  </si>
  <si>
    <t>15.50%</t>
  </si>
  <si>
    <t>2022, Percent</t>
  </si>
  <si>
    <t>6.30%</t>
  </si>
  <si>
    <t>2023, Percent</t>
  </si>
  <si>
    <t>1.00%</t>
  </si>
  <si>
    <t>2024, Percent</t>
  </si>
  <si>
    <t>2.10%</t>
  </si>
  <si>
    <t>2025 and thereafter, Percent</t>
  </si>
  <si>
    <t>Total, Percent</t>
  </si>
  <si>
    <t>100.00%</t>
  </si>
  <si>
    <t>Short-Term Borrowings (Narrative) (Details) - USD ($) $ in Millions</t>
  </si>
  <si>
    <t>Short-term Debt [Line Items]</t>
  </si>
  <si>
    <t>Carrying value of the underlying qualified investment securities</t>
  </si>
  <si>
    <t>FHLB Advance [Member]</t>
  </si>
  <si>
    <t>Remaining borrowing capacity</t>
  </si>
  <si>
    <t>Correspondent Banks [Member]</t>
  </si>
  <si>
    <t>Federal Reserve Bank Discount Window [Member]</t>
  </si>
  <si>
    <t>Short-Term Borrowings (Schedule Of Components Of Short-Term Debt) (Details) - USD ($) $ in Thousands</t>
  </si>
  <si>
    <t>Total Short-term Borrowings</t>
  </si>
  <si>
    <t>Overnight Borrowings [Member]</t>
  </si>
  <si>
    <t>Short-Term Borrowings (Schedule Of Short-Term Debt) (Details) - USD ($) $ in Thousands</t>
  </si>
  <si>
    <t>Maximum outstanding at any month end</t>
  </si>
  <si>
    <t>Average outstanding</t>
  </si>
  <si>
    <t>Weighted-average rate during the year</t>
  </si>
  <si>
    <t>2.49%</t>
  </si>
  <si>
    <t>2.38%</t>
  </si>
  <si>
    <t>1.09%</t>
  </si>
  <si>
    <t>Rate at year-end</t>
  </si>
  <si>
    <t>1.81%</t>
  </si>
  <si>
    <t>2.62%</t>
  </si>
  <si>
    <t>1.56%</t>
  </si>
  <si>
    <t>Repurchase Agreements [Member]</t>
  </si>
  <si>
    <t>0.16%</t>
  </si>
  <si>
    <t>0.20%</t>
  </si>
  <si>
    <t>0.18%</t>
  </si>
  <si>
    <t>FHLB Advances (Narrative) (Details)</t>
  </si>
  <si>
    <t>Sep. 30, 2018USD ($)</t>
  </si>
  <si>
    <t>Amount borrowed from FHLB</t>
  </si>
  <si>
    <t>FHLB Advances (Schedule Of Maturity And Weighted-Average Interest Rates Of FHLB Advances) (Details) $ in Thousands</t>
  </si>
  <si>
    <t>2020, Rate</t>
  </si>
  <si>
    <t>2021, Rate</t>
  </si>
  <si>
    <t>2.95%</t>
  </si>
  <si>
    <t>2022, Rate</t>
  </si>
  <si>
    <t>2.99%</t>
  </si>
  <si>
    <t>2023, Rate</t>
  </si>
  <si>
    <t>3.07%</t>
  </si>
  <si>
    <t>2024, Rate</t>
  </si>
  <si>
    <t>Total, Rate</t>
  </si>
  <si>
    <t>3.01%</t>
  </si>
  <si>
    <t>Stock Plans (Narrative) (Details)</t>
  </si>
  <si>
    <t>Feb. 05, 2019$ / sharesshares</t>
  </si>
  <si>
    <t>Mar. 31, 2018USD ($)$ / sharesshares</t>
  </si>
  <si>
    <t>Dec. 31, 2019USD ($)itemshares</t>
  </si>
  <si>
    <t>Dec. 31, 2018USD ($)$ / sharesshares</t>
  </si>
  <si>
    <t>Dec. 31, 2017USD ($)$ / sharesshares</t>
  </si>
  <si>
    <t>Dec. 31, 2016shares</t>
  </si>
  <si>
    <t>Share-based Compensation Arrangement by Share-based Payment Award [Line Items]</t>
  </si>
  <si>
    <t>Number of active share-based compensation plans | item</t>
  </si>
  <si>
    <t>Restricted Stock [Member]</t>
  </si>
  <si>
    <t>Non-option shares granted</t>
  </si>
  <si>
    <t>Stock-Settled Stock Appreciation Rights (SSARs) [Member]</t>
  </si>
  <si>
    <t>Shares granted</t>
  </si>
  <si>
    <t>Vesting period</t>
  </si>
  <si>
    <t>Options exercised</t>
  </si>
  <si>
    <t>Options exercised, intrinsic value | $</t>
  </si>
  <si>
    <t>Options exercised, realized tax deduction | $</t>
  </si>
  <si>
    <t>Options exercised, tax benefit | $</t>
  </si>
  <si>
    <t>Options outstanding</t>
  </si>
  <si>
    <t>Employee Stock Option [Member]</t>
  </si>
  <si>
    <t>Options exercised, price per share | $ / shares</t>
  </si>
  <si>
    <t>Options exercised, grant date intrinsic value | $</t>
  </si>
  <si>
    <t>2012 Stock Incentive Plans [Member]</t>
  </si>
  <si>
    <t>Award expiration date</t>
  </si>
  <si>
    <t>Dec. 31,
		2022</t>
  </si>
  <si>
    <t>Director Plan [Member]</t>
  </si>
  <si>
    <t>Number of shares authorized</t>
  </si>
  <si>
    <t>2 years</t>
  </si>
  <si>
    <t>Director Plan [Member] | Restricted Stock [Member]</t>
  </si>
  <si>
    <t>Omnibus Plan [Member]</t>
  </si>
  <si>
    <t>Omnibus Plan [Member] | Restricted Stock [Member]</t>
  </si>
  <si>
    <t>Term used to determine historical volatility</t>
  </si>
  <si>
    <t>5 years</t>
  </si>
  <si>
    <t>Grant date stock price | $ / shares</t>
  </si>
  <si>
    <t>Discount rate</t>
  </si>
  <si>
    <t>8.393%</t>
  </si>
  <si>
    <t>Interest rate</t>
  </si>
  <si>
    <t>2.494%</t>
  </si>
  <si>
    <t>Volatility rate</t>
  </si>
  <si>
    <t>19.411%</t>
  </si>
  <si>
    <t>Omnibus Plan [Member] | Stock-Settled Stock Appreciation Rights (SSARs) [Member]</t>
  </si>
  <si>
    <t>Expected term</t>
  </si>
  <si>
    <t>Dividend rate</t>
  </si>
  <si>
    <t>1.628%</t>
  </si>
  <si>
    <t>Grant date fair value stock price | $ / shares</t>
  </si>
  <si>
    <t>2.692%</t>
  </si>
  <si>
    <t>23.732%</t>
  </si>
  <si>
    <t>Long-Term Incentive Plan [Member]</t>
  </si>
  <si>
    <t>Performance period</t>
  </si>
  <si>
    <t>Long-Term Incentive Plan [Member] | Senior Officers and Managers [Member]</t>
  </si>
  <si>
    <t>1 year</t>
  </si>
  <si>
    <t>Long-Term Incentive Plan [Member] | Restricted Stock [Member]</t>
  </si>
  <si>
    <t>Holding period</t>
  </si>
  <si>
    <t>Employee Stock Purchase Plan [Member]</t>
  </si>
  <si>
    <t>Number of shares issued</t>
  </si>
  <si>
    <t>Dividend Reinvestment Plan [Member]</t>
  </si>
  <si>
    <t>Dividend reinvestment plan, shares available for issuance</t>
  </si>
  <si>
    <t>Award Date One [Member] | Omnibus Plan [Member]</t>
  </si>
  <si>
    <t>Award Date One [Member] | Omnibus Plan [Member] | Restricted Stock [Member]</t>
  </si>
  <si>
    <t>Treasury yield</t>
  </si>
  <si>
    <t>Stock Plans (Summary of Weighted-Average Fair-Value and Vesting of Restricted Stock Grants) (Details) - $ / shares</t>
  </si>
  <si>
    <t>Feb. 05, 2019</t>
  </si>
  <si>
    <t>Director Plan [Member] | Share-based Payment Arrangement, Tranche One [Member]</t>
  </si>
  <si>
    <t>Vesting period, percentage per year</t>
  </si>
  <si>
    <t>33.00%</t>
  </si>
  <si>
    <t>50.00%</t>
  </si>
  <si>
    <t>Director Plan [Member] | Share-based Payment Arrangement, Tranche Two [Member]</t>
  </si>
  <si>
    <t>Weighted-average grant date fair value</t>
  </si>
  <si>
    <t>Restricted Stock [Member] | Director Plan [Member]</t>
  </si>
  <si>
    <t>Award Date One [Member] | Omnibus Plan [Member] | Share-based Payment Arrangement, Tranche One [Member]</t>
  </si>
  <si>
    <t>Award Date One [Member] | Omnibus Plan [Member] | Share-based Payment Arrangement, Tranche Two [Member]</t>
  </si>
  <si>
    <t>Award Date One [Member] | Omnibus Plan [Member] | Share-based Payment Arrangement, Tranche Three [Member]</t>
  </si>
  <si>
    <t>Award Date One [Member] | Restricted Stock [Member] | Omnibus Plan [Member]</t>
  </si>
  <si>
    <t>Award Date Two [Member] | Omnibus Plan [Member]</t>
  </si>
  <si>
    <t>Award Date Two [Member] | Restricted Stock [Member] | Omnibus Plan [Member]</t>
  </si>
  <si>
    <t>Stock Plans (Schedule of Non-Vested Restricted Stock Units Activity) (Details) - Restricted Stock [Member] - $ / shares</t>
  </si>
  <si>
    <t>Non-vested balance at January 1,</t>
  </si>
  <si>
    <t>Granted</t>
  </si>
  <si>
    <t>Forfeited</t>
  </si>
  <si>
    <t>Vested</t>
  </si>
  <si>
    <t>Non-vested balance at December 31,</t>
  </si>
  <si>
    <t>Weighted-average grant date fair value, Non-vested balance at January 1,</t>
  </si>
  <si>
    <t>Weighted-average grant date fair value, Granted</t>
  </si>
  <si>
    <t>Weighted-average grant date fair value, Forfeited</t>
  </si>
  <si>
    <t>Weighted-average grant date fair value, Vested</t>
  </si>
  <si>
    <t>Weighted-average grant date fair value, Non-vested balance at December 31,</t>
  </si>
  <si>
    <t>Stock Plans (Schedule of SSARs Activity) (Details) - Stock-Settled Stock Appreciation Rights (SSARs) [Member] - $ / shares</t>
  </si>
  <si>
    <t>Outstanding January 1,</t>
  </si>
  <si>
    <t>Exercised</t>
  </si>
  <si>
    <t>Outstanding December 31,</t>
  </si>
  <si>
    <t>Weighted-average grant date fair value, Outstanding January 1,</t>
  </si>
  <si>
    <t>Weighted-average grant date fair value - Granted</t>
  </si>
  <si>
    <t>Weighted-average grant date fair value - Exercised</t>
  </si>
  <si>
    <t>Weighted-average grant date fair value - Forfeited</t>
  </si>
  <si>
    <t>Weighted-average grant date fair value, Outstanding December 31,</t>
  </si>
  <si>
    <t>Weighted-average remaining contractual term (years), Granted</t>
  </si>
  <si>
    <t>Weighted-average remaining contractual term (years), Outstanding</t>
  </si>
  <si>
    <t>7 years 6 months</t>
  </si>
  <si>
    <t>8 years 2 months 12 days</t>
  </si>
  <si>
    <t>8 years 6 months</t>
  </si>
  <si>
    <t>9 years 1 month 6 days</t>
  </si>
  <si>
    <t>Vested and exercisable</t>
  </si>
  <si>
    <t>Share-based Compensation Award, Tranche One, Two and Three [Member]</t>
  </si>
  <si>
    <t>Stock Plans (Schedule of Compensation Cost for Share-Based Payment Arrangements, Allocation of Share-Based Compensation Costs by Plan) (Details) - USD ($) $ in Thousands</t>
  </si>
  <si>
    <t>Non-Vested Equity Awards [Member]</t>
  </si>
  <si>
    <t>Non-Vested Equity Awards [Member] | Director Plan [Member]</t>
  </si>
  <si>
    <t>Non-Vested Equity Awards [Member] | Omnibus Plan [Member]</t>
  </si>
  <si>
    <t>Non-Vested Equity Awards [Member] | Employee Stock Purchase Plan [Member]</t>
  </si>
  <si>
    <t>Restricted Stock And Stock-Settled Stock Appreciation Rights [Member] | Omnibus Plan [Member]</t>
  </si>
  <si>
    <t>Accrued stock-based compensation expense</t>
  </si>
  <si>
    <t>Stock Plans (Schedule of Unrecognized Compensation Cost, Non-Vested Awards) (Details) - Non-Vested Equity Awards [Member] $ in Thousands</t>
  </si>
  <si>
    <t>Unrecognized stock-based compensation expense</t>
  </si>
  <si>
    <t>Stock Plans (Summary of Stock Option Activity) (Details) - Employee Stock Option [Member] - $ / shares</t>
  </si>
  <si>
    <t>2 months 12 days</t>
  </si>
  <si>
    <t>Income Taxes (Narrative) (Details) - USD ($)</t>
  </si>
  <si>
    <t>1 Months Ended</t>
  </si>
  <si>
    <t>Penalties and interest</t>
  </si>
  <si>
    <t>Federal statutory income tax rate</t>
  </si>
  <si>
    <t>21.00%</t>
  </si>
  <si>
    <t>34.00%</t>
  </si>
  <si>
    <t>Decrease in deferred tax liabilites resulting from Tax Act</t>
  </si>
  <si>
    <t>Income Taxes (Schedule Of Deferred Tax Assets And Liabilities) (Details) - USD ($) $ in Thousands</t>
  </si>
  <si>
    <t>Allowance for loan losses</t>
  </si>
  <si>
    <t>Net unrealized losses on available-for-sale securities</t>
  </si>
  <si>
    <t>Deferred interest from non-accrual assets</t>
  </si>
  <si>
    <t>Net unrealized gains on available-for-sale securities</t>
  </si>
  <si>
    <t>Loan fees and costs</t>
  </si>
  <si>
    <t>Automobile leasing</t>
  </si>
  <si>
    <t>Operating lease right-of-use assets</t>
  </si>
  <si>
    <t>Depreciation</t>
  </si>
  <si>
    <t>Mortgage loan servicing rights</t>
  </si>
  <si>
    <t>Deferred tax liability, net</t>
  </si>
  <si>
    <t>Income Taxes (Schedule Of Components Of Income Tax Expense Benefit) (Details) - USD ($) $ in Thousands</t>
  </si>
  <si>
    <t>Deferred</t>
  </si>
  <si>
    <t>Total/Actual provision for income taxes</t>
  </si>
  <si>
    <t>Income Taxes (Schedule Of Effective Income Tax Rate Reconciliation) (Details) - USD ($) $ in Thousands</t>
  </si>
  <si>
    <t>Expected provision at the statutory rate</t>
  </si>
  <si>
    <t>Tax-exempt income</t>
  </si>
  <si>
    <t>Bank owned life insurance</t>
  </si>
  <si>
    <t>Nondeductible interest expense</t>
  </si>
  <si>
    <t>Nondeductible other expenses and other, net</t>
  </si>
  <si>
    <t>Tax rate change adjustment</t>
  </si>
  <si>
    <t>Retirement Plan (Narrative) (Details) - USD ($) $ in Millions</t>
  </si>
  <si>
    <t>Contributions to the plan</t>
  </si>
  <si>
    <t>Fair Value Measurements (Narrative) (Details)</t>
  </si>
  <si>
    <t>Dec. 31, 2019USD ($)item</t>
  </si>
  <si>
    <t>Dec. 31, 2018USD ($)item</t>
  </si>
  <si>
    <t>Fair Value, Assets and Liabilities Measured on Recurring and Nonrecurring Basis [Line Items]</t>
  </si>
  <si>
    <t>Loss on commitments | $</t>
  </si>
  <si>
    <t>Other Repossessed Assets [Member]</t>
  </si>
  <si>
    <t>Number of repossessed automobiles</t>
  </si>
  <si>
    <t>Number of repossessed assets</t>
  </si>
  <si>
    <t>Other assets fair value | $</t>
  </si>
  <si>
    <t>Minimum [Member] | Other Real Estate Owned [Member] | Measurement Input, Discount Rate [Member]</t>
  </si>
  <si>
    <t>Other real estate owned, measurement input</t>
  </si>
  <si>
    <t>Minimum [Member] | Impaired Loans [Member]</t>
  </si>
  <si>
    <t>Adjustment applied to arrive at fair value</t>
  </si>
  <si>
    <t>(21.56%)</t>
  </si>
  <si>
    <t>(16.70%)</t>
  </si>
  <si>
    <t>Maximum [Member] | Other Real Estate Owned [Member] | Measurement Input, Discount Rate [Member]</t>
  </si>
  <si>
    <t>Maximum [Member] | Impaired Loans [Member]</t>
  </si>
  <si>
    <t>(84.98%)</t>
  </si>
  <si>
    <t>(57.89%)</t>
  </si>
  <si>
    <t>Weighted Average [Member] | Other Real Estate Owned [Member] | Measurement Input, Discount Rate [Member]</t>
  </si>
  <si>
    <t>Weighted Average [Member] | Impaired Loans [Member]</t>
  </si>
  <si>
    <t>(29.11%)</t>
  </si>
  <si>
    <t>(44.42%)</t>
  </si>
  <si>
    <t>Fair Value Measurements (Carrying Amount and Estimated Fair Value by Balance Sheet Grouping) (Details) - USD ($) $ in Thousands</t>
  </si>
  <si>
    <t>Fair Value, Balance Sheet Grouping, Financial Statement Captions [Line Items]</t>
  </si>
  <si>
    <t>Loans held-for-sale</t>
  </si>
  <si>
    <t>Carrying Amount [Member]</t>
  </si>
  <si>
    <t>Cash and cash equivalents</t>
  </si>
  <si>
    <t>FHLB stock</t>
  </si>
  <si>
    <t>Accrued interest payable</t>
  </si>
  <si>
    <t>Carrying Amount [Member] | Deposits With No Stated Maturities [Member]</t>
  </si>
  <si>
    <t>Deposit liabilities</t>
  </si>
  <si>
    <t>Carrying Amount [Member] | Time Deposits [Member]</t>
  </si>
  <si>
    <t>Estimated Fair Value [Member]</t>
  </si>
  <si>
    <t>Estimated Fair Value [Member] | Deposits With No Stated Maturities [Member]</t>
  </si>
  <si>
    <t>Estimated Fair Value [Member] | Time Deposits [Member]</t>
  </si>
  <si>
    <t>Quoted Prices In Active Markets (Level 1) [Member]</t>
  </si>
  <si>
    <t>Significant Other Observable Inputs (Level 2) [Member]</t>
  </si>
  <si>
    <t>Significant Other Observable Inputs (Level 2) [Member] | Deposits With No Stated Maturities [Member]</t>
  </si>
  <si>
    <t>Significant Other Observable Inputs (Level 2) [Member] | Time Deposits [Member]</t>
  </si>
  <si>
    <t>Significant Other Unobservable Inputs (Level 3) [Member]</t>
  </si>
  <si>
    <t>Fair Value Measurements (Financial Instruments Measured at Fair Value on Recurring Basis) (Details) - USD ($) $ in Thousands</t>
  </si>
  <si>
    <t>Significant Other Observable Inputs (Level 2) [Member] | Agency - GSE [Member]</t>
  </si>
  <si>
    <t>Significant Other Observable Inputs (Level 2) [Member] | Obligations Of States And Political Subdivisions [Member]</t>
  </si>
  <si>
    <t>Significant Other Observable Inputs (Level 2) [Member] | MBS - GSE Residential [Member]</t>
  </si>
  <si>
    <t>Fair Value Measurements (Fair Value Measurements at Fair Value Segregated by Hierarchy Fair Value Levels) (Details) - USD ($) $ in Thousands</t>
  </si>
  <si>
    <t>Assets, Fair Value Disclosure</t>
  </si>
  <si>
    <t>Impaired Loans [Member]</t>
  </si>
  <si>
    <t>Other Real Estate Owned [Member]</t>
  </si>
  <si>
    <t>Significant Other Unobservable Inputs (Level 3) [Member] | Impaired Loans [Member]</t>
  </si>
  <si>
    <t>Significant Other Unobservable Inputs (Level 3) [Member] | Other Real Estate Owned [Member]</t>
  </si>
  <si>
    <t>Significant Other Unobservable Inputs (Level 3) [Member] | Other Repossessed Assets [Member]</t>
  </si>
  <si>
    <t>Fair Value Measurements (Schedule Of Fair Value, Off-Balance Sheet Risks) (Details) - USD ($) $ in Thousands</t>
  </si>
  <si>
    <t>Commitments to extend credit [Member]</t>
  </si>
  <si>
    <t>Fair Value, Off-balance Sheet Risks, Disclosure Information [Line Items]</t>
  </si>
  <si>
    <t>Off-balance sheet financial instruments</t>
  </si>
  <si>
    <t>Standby letters of credit [Member]</t>
  </si>
  <si>
    <t>Fair Value Measurements (Supply Commitment) (Details) $ in Thousands</t>
  </si>
  <si>
    <t>Supply Commitment [Line Items]</t>
  </si>
  <si>
    <t>Outstanding financial letters of credit</t>
  </si>
  <si>
    <t>Less than one year [Member]</t>
  </si>
  <si>
    <t>More than one year to five years [Member]</t>
  </si>
  <si>
    <t>Over five years [Member]</t>
  </si>
  <si>
    <t>Secured [Member]</t>
  </si>
  <si>
    <t>Secured [Member] | Less than one year [Member]</t>
  </si>
  <si>
    <t>Secured [Member] | More than one year to five years [Member]</t>
  </si>
  <si>
    <t>Secured [Member] | Over five years [Member]</t>
  </si>
  <si>
    <t>Secured by Collateral [Member]</t>
  </si>
  <si>
    <t>Secured by Collateral [Member] | Less than one year [Member]</t>
  </si>
  <si>
    <t>Secured by Collateral [Member] | More than one year to five years [Member]</t>
  </si>
  <si>
    <t>Secured by Collateral [Member] | Over five years [Member]</t>
  </si>
  <si>
    <t>Secured by Bank Lines of Credit [Member]</t>
  </si>
  <si>
    <t>Secured by Bank Lines of Credit [Member] | Less than one year [Member]</t>
  </si>
  <si>
    <t>Unsecured [Member]</t>
  </si>
  <si>
    <t>Unsecured [Member] | Less than one year [Member]</t>
  </si>
  <si>
    <t>Earnings Per Share (Narrative) (Details)</t>
  </si>
  <si>
    <t>Dec. 31, 2019itemshares</t>
  </si>
  <si>
    <t>Dec. 31, 2018shares</t>
  </si>
  <si>
    <t>Dec. 31, 2017shares</t>
  </si>
  <si>
    <t>Earnings Per Share, Basic, by Common Class, Including Two Class Method [Line Items]</t>
  </si>
  <si>
    <t>Potentially dilutive common shares</t>
  </si>
  <si>
    <t>Earnings Per Share (Schedule of Earnings Per Share, Basic and Diluted) (Details) - USD ($) $ / shares in Units, $ in Thousands</t>
  </si>
  <si>
    <t>Basic EPS:</t>
  </si>
  <si>
    <t>Net income available to common shareholders</t>
  </si>
  <si>
    <t>Weighted-average common shares outstanding</t>
  </si>
  <si>
    <t>Basic EPS</t>
  </si>
  <si>
    <t>Diluted EPS:</t>
  </si>
  <si>
    <t>Weighted-average common and potentially dilutive shares outstanding</t>
  </si>
  <si>
    <t>Diluted EPS</t>
  </si>
  <si>
    <t>Regulatory Matters (Narrative) (Details) $ in Millions</t>
  </si>
  <si>
    <t>Compliance with Regulatory Capital Requirements under Banking Regulations [Line Items]</t>
  </si>
  <si>
    <t>Total Risk Adjusted Capital</t>
  </si>
  <si>
    <t>8.00%</t>
  </si>
  <si>
    <t>Tier I Common Equity</t>
  </si>
  <si>
    <t>4.50%</t>
  </si>
  <si>
    <t>Tier 1 capital (to risk-weighted assets)</t>
  </si>
  <si>
    <t>6.00%</t>
  </si>
  <si>
    <t>Leverage Ratio</t>
  </si>
  <si>
    <t>4.00%</t>
  </si>
  <si>
    <t>Amount available for dividend payments without regulatory approval</t>
  </si>
  <si>
    <t>Capital conversion buffer</t>
  </si>
  <si>
    <t>2.50%</t>
  </si>
  <si>
    <t>Regulatory Matters (Schedule of Compliance with Regulatory Capital Requirements under Banking Regulations) (Details) - USD ($) $ in Thousands</t>
  </si>
  <si>
    <t>Tier 1 common equity (to risk-weighted assets) Actual, Ratio</t>
  </si>
  <si>
    <t>Tier 1 capital (to risk-weighted assets), Actual, Ratio</t>
  </si>
  <si>
    <t>Capital conservation buffer</t>
  </si>
  <si>
    <t>0.625%</t>
  </si>
  <si>
    <t>Bank [Member]</t>
  </si>
  <si>
    <t>Total capital (to risk-weighted assets), Actual, Amount</t>
  </si>
  <si>
    <t>Total capital (to risk-weighted assets), Actual, Ratio</t>
  </si>
  <si>
    <t>15.80%</t>
  </si>
  <si>
    <t>14.80%</t>
  </si>
  <si>
    <t>Total capital (to risk-weighted assets), For capital adequacy purposes, Amount</t>
  </si>
  <si>
    <t>Total capital (to risk-weighted assets), For capital adequacy purposes, Ratio</t>
  </si>
  <si>
    <t>Total capital (to risk-weighted assets), For capital adequacy purposes with capital conversion buffer, Amount</t>
  </si>
  <si>
    <t>Total capital (to risk-weighted assets), For capital adequacy purposes with capital conversion buffer, Ratio</t>
  </si>
  <si>
    <t>10.50%</t>
  </si>
  <si>
    <t>9.90%</t>
  </si>
  <si>
    <t>Total capital (to risk-weighted assets), To be well capitalized under prompt corrective action provisions, Amount</t>
  </si>
  <si>
    <t>Total capital (to risk-weighted assets), To be well capitalized under prompt corrective action provisions, Ratio</t>
  </si>
  <si>
    <t>10.00%</t>
  </si>
  <si>
    <t>Tier 1 common equity (to risk-weighted assets) Actual, Amount</t>
  </si>
  <si>
    <t>14.60%</t>
  </si>
  <si>
    <t>13.50%</t>
  </si>
  <si>
    <t>Tier 1 common equity (to risk-weighted assets), For capital adequacy purposes, Amount</t>
  </si>
  <si>
    <t>Tier 1 common equity (to risk-weighted assets), For capital adequacy purposes, Ratio</t>
  </si>
  <si>
    <t>Tier 1 common equity (to risk-weighted assets), For capital adequacy purposes with capital conversion buffer, Amount</t>
  </si>
  <si>
    <t>Tier 1 common equity (to risk-weighted assets), For capital adequacy purposes with capital conversion buffer, Ratio</t>
  </si>
  <si>
    <t>7.00%</t>
  </si>
  <si>
    <t>6.40%</t>
  </si>
  <si>
    <t>Tier 1 common equity (to risk-weighted assets), To be well capitalized under prompt corrective action provisions, Amount</t>
  </si>
  <si>
    <t>Tier 1 common equity (to risk-weighted assets), To be well capitalized under prompt corrective action provisions, Ratio</t>
  </si>
  <si>
    <t>6.50%</t>
  </si>
  <si>
    <t>Tier 1 capital (to risk-weighted assets), Actual, Amount</t>
  </si>
  <si>
    <t>Tier 1 capital (to risk-weighted assets), For capital adequacy purposes, Amount</t>
  </si>
  <si>
    <t>Tier 1 capital (to risk-weighted assets), For capital adequacy purposes, Ratio</t>
  </si>
  <si>
    <t>Tier 1 capital (to risk-weighted assets), For capital adequacy purposes with capital conversion buffer, Amount</t>
  </si>
  <si>
    <t>Tier 1 capital (to risk-weighted assets), For capital adequacy purposes with capital conversion buffer, Ratio</t>
  </si>
  <si>
    <t>8.50%</t>
  </si>
  <si>
    <t>7.90%</t>
  </si>
  <si>
    <t>Tier 1 capital (to risk-weighted assets), To be well capitalized under prompt corrective action provisions, Amount</t>
  </si>
  <si>
    <t>Tier 1 capital (to risk-weighted assets), To be well capitalized under prompt corrective action provisions, Ratio</t>
  </si>
  <si>
    <t>Tier 1 capital (to average assets), Actual, Amount</t>
  </si>
  <si>
    <t>Tier 1 capital (to average assets), Actual, Ratio</t>
  </si>
  <si>
    <t>10.30%</t>
  </si>
  <si>
    <t>9.80%</t>
  </si>
  <si>
    <t>Tier 1 capital (to average assets), For capital adequacy purposes, Amount</t>
  </si>
  <si>
    <t>Tier 1 capital (to average assets), For capital adequacy purposes, Ratio</t>
  </si>
  <si>
    <t>Tier 1 capital (to average assets), For capital adequacy purposeswith capital conversion buffer, Ratio</t>
  </si>
  <si>
    <t>Tier 1 capital (to average assets), For capital adequacy purposes with capital conversion buffer, Ratio</t>
  </si>
  <si>
    <t>Tier 1 capital (to average assets), To be well capitalized under prompt corrective action provisions, Amount</t>
  </si>
  <si>
    <t>Tier 1 capital (to average assets), To be well capitalized under prompt corrective action provisions, Ratio</t>
  </si>
  <si>
    <t>5.00%</t>
  </si>
  <si>
    <t>Parent Company [Member]</t>
  </si>
  <si>
    <t>14.50%</t>
  </si>
  <si>
    <t>10.40%</t>
  </si>
  <si>
    <t>Related Party Transactions (Narrative) (Details) - USD ($) $ in Millions</t>
  </si>
  <si>
    <t>Minimum percetage interest shareholders must have to obtain loan</t>
  </si>
  <si>
    <t>Related Party Deposit Liabilities</t>
  </si>
  <si>
    <t>Related Party Transactions (Schedule of Related Party Transactions) (Details) - Stock owned by officers, directors, associates and such persons and shareholders who own more than %5 of shares outstanding [Member] - USD ($) $ in Thousands</t>
  </si>
  <si>
    <t>Related Party Transaction [Line Items]</t>
  </si>
  <si>
    <t>Balance, beginning</t>
  </si>
  <si>
    <t>Additions</t>
  </si>
  <si>
    <t>Collections</t>
  </si>
  <si>
    <t>Balance, ending</t>
  </si>
  <si>
    <t>Quarterly Financial Information (Schedule of Quarterly Financial Information) (Details) - USD ($) $ / shares in Units, $ in Thousands</t>
  </si>
  <si>
    <t>Interest income</t>
  </si>
  <si>
    <t>Interest expense</t>
  </si>
  <si>
    <t>Gain (loss) on write-down/sale of investment securities</t>
  </si>
  <si>
    <t>Other income</t>
  </si>
  <si>
    <t>Other expenses</t>
  </si>
  <si>
    <t>Income before taxes</t>
  </si>
  <si>
    <t>Net income per share - basic</t>
  </si>
  <si>
    <t>Net income per share - diluted</t>
  </si>
  <si>
    <t>Contingencies (Narrative) (Details)</t>
  </si>
  <si>
    <t>Dec. 31, 2019item</t>
  </si>
  <si>
    <t>Loss contingency, pending legal proceedings</t>
  </si>
  <si>
    <t>Recent Accounting Pronouncements (Narrative) (Details) - USD ($) $ in Thousands</t>
  </si>
  <si>
    <t>Parent Company Only (Schedule of Condensed Balance Sheet) (Details) - USD ($) $ in Thousands</t>
  </si>
  <si>
    <t>Condensed Financial Statements, Captions [Line Items]</t>
  </si>
  <si>
    <t>Liabilities</t>
  </si>
  <si>
    <t>Investment in subsidiary</t>
  </si>
  <si>
    <t>Capital stock and retained earnings</t>
  </si>
  <si>
    <t>Parent Company Only (Schedule of Condensed Income Statement) (Details) - USD ($) $ in Thousands</t>
  </si>
  <si>
    <t>Gain on sale of investment securities</t>
  </si>
  <si>
    <t>Credit for income taxes</t>
  </si>
  <si>
    <t>Equity in undistributed earnings of subsidiary</t>
  </si>
  <si>
    <t>Dividends from subsidiary</t>
  </si>
  <si>
    <t>Total income</t>
  </si>
  <si>
    <t>Operating expenses</t>
  </si>
  <si>
    <t>Parent Company Only (Schedule of Condensed Comprehensive Income) (Details) - USD ($) $ in Thousands</t>
  </si>
  <si>
    <t>Bancorp net loss</t>
  </si>
  <si>
    <t>Equity in net income of subsidiary</t>
  </si>
  <si>
    <t>Equity in other comprehensive income (loss) of subsidiary</t>
  </si>
  <si>
    <t>Parent Company Only (Schedule of Condensed Cash Flow Statement) (Details) - USD ($) $ in Thousands</t>
  </si>
  <si>
    <t>Proceeds from sales of investment securities</t>
  </si>
  <si>
    <t>Withholdings to purchase capital stock</t>
  </si>
  <si>
    <t>Equity in earnings of subsidiary</t>
  </si>
  <si>
    <t>Changes in other assets and liabilities, net</t>
  </si>
  <si>
    <t>Dividends received from subsidiary</t>
  </si>
  <si>
    <t>Dividends paid, net of dividends reinvested</t>
  </si>
  <si>
    <t>Business Combination and Pending Acquisition (Narrative) (Details)</t>
  </si>
  <si>
    <t>Dec. 31, 2017USD ($)loan</t>
  </si>
  <si>
    <t>Mar. 17, 2017USD ($)</t>
  </si>
  <si>
    <t>Business Acquisition [Line Items]</t>
  </si>
  <si>
    <t>Acquisition costs</t>
  </si>
  <si>
    <t>Number of loans acquired with evidence of credit quality deterioration | loan</t>
  </si>
  <si>
    <t>West Scranton branch of Wayne Bank [Member]</t>
  </si>
  <si>
    <t>Goodwill impairment</t>
  </si>
  <si>
    <t>MNB Corporation [Member]</t>
  </si>
  <si>
    <t>Consideration</t>
  </si>
  <si>
    <t>Number of shares issuable per share of acquiree common stock | shares</t>
  </si>
  <si>
    <t>Number of branches operated by acquiree | item</t>
  </si>
  <si>
    <t>Estimated non-recurring costs to facilitate merger and integrate</t>
  </si>
  <si>
    <t>Business Combination and Pending Acquisition (Summary of Estimated Fair Value of Assets Acquired and Liabilities Assumed) (Details) - USD ($) $ in Thousands</t>
  </si>
  <si>
    <t>Mar. 17, 2017</t>
  </si>
  <si>
    <t>Bank premises and equipment</t>
  </si>
  <si>
    <t>Accrued interest receivable and other assets</t>
  </si>
  <si>
    <t>Total assets acquired</t>
  </si>
  <si>
    <t>Total liabilities assumed</t>
  </si>
  <si>
    <t>Employee Benefits (Narrative) (Details) $ in Thousands</t>
  </si>
  <si>
    <t>Mar. 31, 2019USD ($)</t>
  </si>
  <si>
    <t>Dec. 31, 2019USD ($)employee</t>
  </si>
  <si>
    <t>Dec. 31, 2017USD ($)employee</t>
  </si>
  <si>
    <t>Mar. 29, 2017employee</t>
  </si>
  <si>
    <t>Defined Benefit Plan Disclosure [Line Items]</t>
  </si>
  <si>
    <t>Number of officers with split dollar life insurance arrangement | employee</t>
  </si>
  <si>
    <t>Split dollar life insurance arrangement, death benefit</t>
  </si>
  <si>
    <t>Split dollar life insurance arrangement, death benefit to be paid to insured's beneficiary</t>
  </si>
  <si>
    <t>Split dollar life insurance arrangement, death benefit to be paid to Company</t>
  </si>
  <si>
    <t>Number of officers with opportunity to retain benefit equal to two times highest base salary after separation | employee</t>
  </si>
  <si>
    <t>Split dollar life insurance arrangement, accrued expense</t>
  </si>
  <si>
    <t>Defined contribution plan, cost recognized</t>
  </si>
  <si>
    <t>Supplemental Executive Retirement Plan [Member]</t>
  </si>
  <si>
    <t>Number of officers who entered into supplemental executive retirement agreement | employee</t>
  </si>
  <si>
    <t>Defined contribution plan, accrued expense</t>
  </si>
  <si>
    <t>Revenue Recognition (Narrative) (Details) - USD ($)</t>
  </si>
  <si>
    <t>Contract balance</t>
  </si>
  <si>
    <t>Leases (Narrative) (Details) $ in Thousands</t>
  </si>
  <si>
    <t>Leases [Line Items]</t>
  </si>
  <si>
    <t>Number of properties leased under operating lease</t>
  </si>
  <si>
    <t>Number of leases classified as finance lease</t>
  </si>
  <si>
    <t>Total lease cost | $</t>
  </si>
  <si>
    <t>Premise and Equipment [Member]</t>
  </si>
  <si>
    <t>Other Expense [Member]</t>
  </si>
  <si>
    <t>Standalone ATM [Member]</t>
  </si>
  <si>
    <t>Leased to Unrelated Party [Member]</t>
  </si>
  <si>
    <t>Leases (Analysis of Leased Property under Finance Leases) (Details) - USD ($) $ in Thousands</t>
  </si>
  <si>
    <t>Equipment</t>
  </si>
  <si>
    <t>Leases (Schedule of Future Minimum Lease Payments under Finance Leases) (Details) - USD ($) $ in Thousands</t>
  </si>
  <si>
    <t>Total minimum lease payments</t>
  </si>
  <si>
    <t>Less amount representing interest</t>
  </si>
  <si>
    <t>Present value of net minimum lease payments</t>
  </si>
  <si>
    <t>Leases (Schedule of Lease Costs and Other Information) (Details) - USD ($) $ in Thousands</t>
  </si>
  <si>
    <t>Amortization of right-of-use assets</t>
  </si>
  <si>
    <t>Interest on lease liabilities</t>
  </si>
  <si>
    <t>Operating lease cost</t>
  </si>
  <si>
    <t>Short-term lease cost</t>
  </si>
  <si>
    <t>Variable lease cost</t>
  </si>
  <si>
    <t>Total lease cost</t>
  </si>
  <si>
    <t>Operating cash flows from finance leases</t>
  </si>
  <si>
    <t>Operating cash flows from operating leases (Fixed payments)</t>
  </si>
  <si>
    <t>Operating cash flows from operating leases (Liability reduction)</t>
  </si>
  <si>
    <t>Financing cash flows from finance leases</t>
  </si>
  <si>
    <t>Right-of-use assets obtained in exchange for new finance lease liabilities</t>
  </si>
  <si>
    <t>Right-of-use assets obtained in exchange for new operating lease liabilities</t>
  </si>
  <si>
    <t>Weighted-average remaining lease term - finance leases</t>
  </si>
  <si>
    <t>3 years 8 months 1 day</t>
  </si>
  <si>
    <t>Weighted average remaining lease term - operating leases</t>
  </si>
  <si>
    <t>23 years 10 months 17 days</t>
  </si>
  <si>
    <t>Weighted-average discount rate - finance leases</t>
  </si>
  <si>
    <t>Weighted-average discount rate - operating leases</t>
  </si>
  <si>
    <t>3.78%</t>
  </si>
  <si>
    <t>Leases (Schedule of Future Minimum Lease Payments under Operating Leases) (Details) - USD ($) $ in Thousands</t>
  </si>
  <si>
    <t>Total future minimum lease payments</t>
  </si>
  <si>
    <t>Plus variable payment adjustment</t>
  </si>
  <si>
    <t>Present value of net future minimum lease payments</t>
  </si>
  <si>
    <t>Leases (Schedule of Undiscounted Cash Flows to be Received) (Details) $ in Thousands</t>
  </si>
  <si>
    <t>Total lease payments to be received</t>
  </si>
  <si>
    <t>Leases (Schedule of Lease Income) (Details) - USD ($) $ in Thousands</t>
  </si>
  <si>
    <t>Lease income - direct finance leases: Interest income on lease receivables</t>
  </si>
  <si>
    <t>Lease income - operating leases</t>
  </si>
  <si>
    <t>Total lease income</t>
  </si>
  <si>
    <t>Label</t>
  </si>
  <si>
    <t>Element</t>
  </si>
  <si>
    <t>Value</t>
  </si>
  <si>
    <t>West Scranton Branch Of Wayne Bank [Member]</t>
  </si>
  <si>
    <t>Business Combination, Recognized Identifiable Assets Acquired and Liabilities Assumed, Non-cash Assets</t>
  </si>
  <si>
    <t>fdbc_BusinessCombinationRecognizedIdentifiableAssetsAcquiredAndLiabilitiesAssumedNonCash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9</v>
      </c>
    </row>
    <row r="28" spans="1:4">
      <c r="A28" s="4" t="s">
        <v>50</v>
      </c>
      <c r="B28" s="4" t="s">
        <v>51</v>
      </c>
    </row>
    <row r="29" spans="1:4">
      <c r="A29" s="4" t="s">
        <v>52</v>
      </c>
      <c r="B29" s="4" t="s">
        <v>51</v>
      </c>
    </row>
    <row r="30" spans="1:4">
      <c r="A30" s="4" t="s">
        <v>53</v>
      </c>
      <c r="D30" s="5" t="n">
        <v>189.3</v>
      </c>
    </row>
    <row r="31" spans="1:4">
      <c r="A31" s="4" t="s">
        <v>54</v>
      </c>
      <c r="C31" s="6" t="n">
        <v>3797646</v>
      </c>
    </row>
    <row r="32" spans="1:4">
      <c r="A32" s="4" t="s">
        <v>55</v>
      </c>
      <c r="B32" s="4" t="s">
        <v>56</v>
      </c>
    </row>
    <row r="33" spans="1:4">
      <c r="A33" s="4" t="s">
        <v>57</v>
      </c>
      <c r="B33" s="4" t="s">
        <v>51</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202</v>
      </c>
    </row>
    <row r="2" spans="1:2">
      <c r="A2" s="3" t="s">
        <v>1066</v>
      </c>
    </row>
    <row r="3" spans="1:2">
      <c r="A3" s="4" t="s">
        <v>1067</v>
      </c>
      <c r="B3" s="4" t="s">
        <v>1068</v>
      </c>
    </row>
    <row r="4" spans="1:2">
      <c r="A4" s="4" t="s">
        <v>1069</v>
      </c>
      <c r="B4" s="4" t="s">
        <v>1070</v>
      </c>
    </row>
    <row r="5" spans="1:2">
      <c r="A5" s="4" t="s">
        <v>1071</v>
      </c>
      <c r="B5" s="4" t="s">
        <v>1072</v>
      </c>
    </row>
    <row r="6" spans="1:2">
      <c r="A6" s="4" t="s">
        <v>1073</v>
      </c>
      <c r="B6" s="4" t="s">
        <v>1074</v>
      </c>
    </row>
    <row r="7" spans="1:2">
      <c r="A7" s="4" t="s">
        <v>1075</v>
      </c>
      <c r="B7" s="5" t="n">
        <v>94.7</v>
      </c>
    </row>
    <row r="8" spans="1:2">
      <c r="A8" s="4" t="s">
        <v>512</v>
      </c>
    </row>
    <row r="9" spans="1:2">
      <c r="A9" s="3" t="s">
        <v>1066</v>
      </c>
    </row>
    <row r="10" spans="1:2">
      <c r="A10" s="4" t="s">
        <v>1076</v>
      </c>
      <c r="B10" s="4" t="s">
        <v>10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63</v>
      </c>
    </row>
    <row r="2" spans="1:3">
      <c r="A2" s="3" t="s">
        <v>1066</v>
      </c>
    </row>
    <row r="3" spans="1:3">
      <c r="A3" s="4" t="s">
        <v>1079</v>
      </c>
      <c r="B3" s="4" t="s">
        <v>1070</v>
      </c>
    </row>
    <row r="4" spans="1:3">
      <c r="A4" s="4" t="s">
        <v>1080</v>
      </c>
      <c r="B4" s="4" t="s">
        <v>1072</v>
      </c>
    </row>
    <row r="5" spans="1:3">
      <c r="A5" s="4" t="s">
        <v>1081</v>
      </c>
      <c r="B5" s="4" t="s">
        <v>1082</v>
      </c>
    </row>
    <row r="6" spans="1:3">
      <c r="A6" s="4" t="s">
        <v>1083</v>
      </c>
    </row>
    <row r="7" spans="1:3">
      <c r="A7" s="3" t="s">
        <v>1066</v>
      </c>
    </row>
    <row r="8" spans="1:3">
      <c r="A8" s="4" t="s">
        <v>1084</v>
      </c>
      <c r="B8" s="7" t="n">
        <v>112188</v>
      </c>
      <c r="C8" s="7" t="n">
        <v>103313</v>
      </c>
    </row>
    <row r="9" spans="1:3">
      <c r="A9" s="4" t="s">
        <v>1085</v>
      </c>
      <c r="B9" s="4" t="s">
        <v>1086</v>
      </c>
      <c r="C9" s="4" t="s">
        <v>1087</v>
      </c>
    </row>
    <row r="10" spans="1:3">
      <c r="A10" s="4" t="s">
        <v>1088</v>
      </c>
      <c r="B10" s="7" t="n">
        <v>56791</v>
      </c>
      <c r="C10" s="7" t="n">
        <v>55970</v>
      </c>
    </row>
    <row r="11" spans="1:3">
      <c r="A11" s="4" t="s">
        <v>1089</v>
      </c>
      <c r="B11" s="4" t="s">
        <v>1068</v>
      </c>
      <c r="C11" s="4" t="s">
        <v>1068</v>
      </c>
    </row>
    <row r="12" spans="1:3">
      <c r="A12" s="4" t="s">
        <v>1090</v>
      </c>
      <c r="B12" s="7" t="n">
        <v>74538</v>
      </c>
      <c r="C12" s="7" t="n">
        <v>69088</v>
      </c>
    </row>
    <row r="13" spans="1:3">
      <c r="A13" s="4" t="s">
        <v>1091</v>
      </c>
      <c r="B13" s="4" t="s">
        <v>1092</v>
      </c>
      <c r="C13" s="4" t="s">
        <v>1093</v>
      </c>
    </row>
    <row r="14" spans="1:3">
      <c r="A14" s="4" t="s">
        <v>1094</v>
      </c>
      <c r="B14" s="7" t="n">
        <v>70989</v>
      </c>
      <c r="C14" s="7" t="n">
        <v>69962</v>
      </c>
    </row>
    <row r="15" spans="1:3">
      <c r="A15" s="4" t="s">
        <v>1095</v>
      </c>
      <c r="B15" s="4" t="s">
        <v>1096</v>
      </c>
      <c r="C15" s="4" t="s">
        <v>1096</v>
      </c>
    </row>
    <row r="16" spans="1:3">
      <c r="A16" s="4" t="s">
        <v>1097</v>
      </c>
      <c r="B16" s="7" t="n">
        <v>103303</v>
      </c>
      <c r="C16" s="7" t="n">
        <v>94554</v>
      </c>
    </row>
    <row r="17" spans="1:3">
      <c r="A17" s="4" t="s">
        <v>1079</v>
      </c>
      <c r="B17" s="4" t="s">
        <v>1098</v>
      </c>
      <c r="C17" s="4" t="s">
        <v>1099</v>
      </c>
    </row>
    <row r="18" spans="1:3">
      <c r="A18" s="4" t="s">
        <v>1100</v>
      </c>
      <c r="B18" s="7" t="n">
        <v>31945</v>
      </c>
      <c r="C18" s="7" t="n">
        <v>31483</v>
      </c>
    </row>
    <row r="19" spans="1:3">
      <c r="A19" s="4" t="s">
        <v>1101</v>
      </c>
      <c r="B19" s="4" t="s">
        <v>1070</v>
      </c>
      <c r="C19" s="4" t="s">
        <v>1070</v>
      </c>
    </row>
    <row r="20" spans="1:3">
      <c r="A20" s="4" t="s">
        <v>1102</v>
      </c>
      <c r="B20" s="7" t="n">
        <v>49692</v>
      </c>
      <c r="C20" s="7" t="n">
        <v>44601</v>
      </c>
    </row>
    <row r="21" spans="1:3">
      <c r="A21" s="4" t="s">
        <v>1103</v>
      </c>
      <c r="B21" s="4" t="s">
        <v>1104</v>
      </c>
      <c r="C21" s="4" t="s">
        <v>1105</v>
      </c>
    </row>
    <row r="22" spans="1:3">
      <c r="A22" s="4" t="s">
        <v>1106</v>
      </c>
      <c r="B22" s="7" t="n">
        <v>46143</v>
      </c>
      <c r="C22" s="7" t="n">
        <v>45475</v>
      </c>
    </row>
    <row r="23" spans="1:3">
      <c r="A23" s="4" t="s">
        <v>1107</v>
      </c>
      <c r="B23" s="4" t="s">
        <v>1108</v>
      </c>
      <c r="C23" s="4" t="s">
        <v>1108</v>
      </c>
    </row>
    <row r="24" spans="1:3">
      <c r="A24" s="4" t="s">
        <v>1109</v>
      </c>
      <c r="B24" s="7" t="n">
        <v>103303</v>
      </c>
      <c r="C24" s="7" t="n">
        <v>94554</v>
      </c>
    </row>
    <row r="25" spans="1:3">
      <c r="A25" s="4" t="s">
        <v>1080</v>
      </c>
      <c r="B25" s="4" t="s">
        <v>1098</v>
      </c>
      <c r="C25" s="4" t="s">
        <v>1099</v>
      </c>
    </row>
    <row r="26" spans="1:3">
      <c r="A26" s="4" t="s">
        <v>1110</v>
      </c>
      <c r="B26" s="7" t="n">
        <v>42593</v>
      </c>
      <c r="C26" s="7" t="n">
        <v>41977</v>
      </c>
    </row>
    <row r="27" spans="1:3">
      <c r="A27" s="4" t="s">
        <v>1111</v>
      </c>
      <c r="B27" s="4" t="s">
        <v>1072</v>
      </c>
      <c r="C27" s="4" t="s">
        <v>1072</v>
      </c>
    </row>
    <row r="28" spans="1:3">
      <c r="A28" s="4" t="s">
        <v>1112</v>
      </c>
      <c r="B28" s="7" t="n">
        <v>60340</v>
      </c>
      <c r="C28" s="7" t="n">
        <v>55095</v>
      </c>
    </row>
    <row r="29" spans="1:3">
      <c r="A29" s="4" t="s">
        <v>1113</v>
      </c>
      <c r="B29" s="4" t="s">
        <v>1114</v>
      </c>
      <c r="C29" s="4" t="s">
        <v>1115</v>
      </c>
    </row>
    <row r="30" spans="1:3">
      <c r="A30" s="4" t="s">
        <v>1116</v>
      </c>
      <c r="B30" s="7" t="n">
        <v>56791</v>
      </c>
      <c r="C30" s="7" t="n">
        <v>55970</v>
      </c>
    </row>
    <row r="31" spans="1:3">
      <c r="A31" s="4" t="s">
        <v>1117</v>
      </c>
      <c r="B31" s="4" t="s">
        <v>1068</v>
      </c>
      <c r="C31" s="4" t="s">
        <v>1068</v>
      </c>
    </row>
    <row r="32" spans="1:3">
      <c r="A32" s="4" t="s">
        <v>1118</v>
      </c>
      <c r="B32" s="7" t="n">
        <v>103303</v>
      </c>
      <c r="C32" s="7" t="n">
        <v>94554</v>
      </c>
    </row>
    <row r="33" spans="1:3">
      <c r="A33" s="4" t="s">
        <v>1119</v>
      </c>
      <c r="B33" s="4" t="s">
        <v>1120</v>
      </c>
      <c r="C33" s="4" t="s">
        <v>1121</v>
      </c>
    </row>
    <row r="34" spans="1:3">
      <c r="A34" s="4" t="s">
        <v>1122</v>
      </c>
      <c r="B34" s="7" t="n">
        <v>40265</v>
      </c>
      <c r="C34" s="7" t="n">
        <v>38591</v>
      </c>
    </row>
    <row r="35" spans="1:3">
      <c r="A35" s="4" t="s">
        <v>1123</v>
      </c>
      <c r="B35" s="4" t="s">
        <v>1074</v>
      </c>
      <c r="C35" s="4" t="s">
        <v>1074</v>
      </c>
    </row>
    <row r="36" spans="1:3">
      <c r="A36" s="4" t="s">
        <v>1124</v>
      </c>
      <c r="B36" s="7" t="n">
        <v>40265</v>
      </c>
      <c r="C36" s="7" t="n">
        <v>38591</v>
      </c>
    </row>
    <row r="37" spans="1:3">
      <c r="A37" s="4" t="s">
        <v>1125</v>
      </c>
      <c r="B37" s="4" t="s">
        <v>1074</v>
      </c>
      <c r="C37" s="4" t="s">
        <v>1074</v>
      </c>
    </row>
    <row r="38" spans="1:3">
      <c r="A38" s="4" t="s">
        <v>1126</v>
      </c>
      <c r="B38" s="7" t="n">
        <v>50331</v>
      </c>
      <c r="C38" s="7" t="n">
        <v>48238</v>
      </c>
    </row>
    <row r="39" spans="1:3">
      <c r="A39" s="4" t="s">
        <v>1127</v>
      </c>
      <c r="B39" s="4" t="s">
        <v>1128</v>
      </c>
      <c r="C39" s="4" t="s">
        <v>1128</v>
      </c>
    </row>
    <row r="40" spans="1:3">
      <c r="A40" s="4" t="s">
        <v>1129</v>
      </c>
    </row>
    <row r="41" spans="1:3">
      <c r="A41" s="3" t="s">
        <v>1066</v>
      </c>
    </row>
    <row r="42" spans="1:3">
      <c r="A42" s="4" t="s">
        <v>1084</v>
      </c>
      <c r="B42" s="7" t="n">
        <v>111910</v>
      </c>
      <c r="C42" s="7" t="n">
        <v>103201</v>
      </c>
    </row>
    <row r="43" spans="1:3">
      <c r="A43" s="4" t="s">
        <v>1085</v>
      </c>
      <c r="B43" s="4" t="s">
        <v>1086</v>
      </c>
      <c r="C43" s="4" t="s">
        <v>1087</v>
      </c>
    </row>
    <row r="44" spans="1:3">
      <c r="A44" s="4" t="s">
        <v>1088</v>
      </c>
      <c r="B44" s="7" t="n">
        <v>56796</v>
      </c>
      <c r="C44" s="7" t="n">
        <v>55975</v>
      </c>
    </row>
    <row r="45" spans="1:3">
      <c r="A45" s="4" t="s">
        <v>1089</v>
      </c>
      <c r="B45" s="4" t="s">
        <v>1068</v>
      </c>
      <c r="C45" s="4" t="s">
        <v>1068</v>
      </c>
    </row>
    <row r="46" spans="1:3">
      <c r="A46" s="4" t="s">
        <v>1090</v>
      </c>
      <c r="B46" s="7" t="n">
        <v>74545</v>
      </c>
      <c r="C46" s="7" t="n">
        <v>69094</v>
      </c>
    </row>
    <row r="47" spans="1:3">
      <c r="A47" s="4" t="s">
        <v>1091</v>
      </c>
      <c r="B47" s="4" t="s">
        <v>1092</v>
      </c>
      <c r="C47" s="4" t="s">
        <v>1093</v>
      </c>
    </row>
    <row r="48" spans="1:3">
      <c r="A48" s="4" t="s">
        <v>1097</v>
      </c>
      <c r="B48" s="7" t="n">
        <v>103024</v>
      </c>
      <c r="C48" s="7" t="n">
        <v>94442</v>
      </c>
    </row>
    <row r="49" spans="1:3">
      <c r="A49" s="4" t="s">
        <v>1079</v>
      </c>
      <c r="B49" s="4" t="s">
        <v>1130</v>
      </c>
      <c r="C49" s="4" t="s">
        <v>1099</v>
      </c>
    </row>
    <row r="50" spans="1:3">
      <c r="A50" s="4" t="s">
        <v>1100</v>
      </c>
      <c r="B50" s="7" t="n">
        <v>31948</v>
      </c>
      <c r="C50" s="7" t="n">
        <v>31486</v>
      </c>
    </row>
    <row r="51" spans="1:3">
      <c r="A51" s="4" t="s">
        <v>1101</v>
      </c>
      <c r="B51" s="4" t="s">
        <v>1070</v>
      </c>
      <c r="C51" s="4" t="s">
        <v>1070</v>
      </c>
    </row>
    <row r="52" spans="1:3">
      <c r="A52" s="4" t="s">
        <v>1102</v>
      </c>
      <c r="B52" s="7" t="n">
        <v>49696</v>
      </c>
      <c r="C52" s="7" t="n">
        <v>44605</v>
      </c>
    </row>
    <row r="53" spans="1:3">
      <c r="A53" s="4" t="s">
        <v>1103</v>
      </c>
      <c r="B53" s="4" t="s">
        <v>1104</v>
      </c>
      <c r="C53" s="4" t="s">
        <v>1105</v>
      </c>
    </row>
    <row r="54" spans="1:3">
      <c r="A54" s="4" t="s">
        <v>1109</v>
      </c>
      <c r="B54" s="7" t="n">
        <v>103024</v>
      </c>
      <c r="C54" s="7" t="n">
        <v>94442</v>
      </c>
    </row>
    <row r="55" spans="1:3">
      <c r="A55" s="4" t="s">
        <v>1080</v>
      </c>
      <c r="B55" s="4" t="s">
        <v>1130</v>
      </c>
      <c r="C55" s="4" t="s">
        <v>1099</v>
      </c>
    </row>
    <row r="56" spans="1:3">
      <c r="A56" s="4" t="s">
        <v>1110</v>
      </c>
      <c r="B56" s="7" t="n">
        <v>42597</v>
      </c>
      <c r="C56" s="7" t="n">
        <v>41981</v>
      </c>
    </row>
    <row r="57" spans="1:3">
      <c r="A57" s="4" t="s">
        <v>1111</v>
      </c>
      <c r="B57" s="4" t="s">
        <v>1072</v>
      </c>
      <c r="C57" s="4" t="s">
        <v>1072</v>
      </c>
    </row>
    <row r="58" spans="1:3">
      <c r="A58" s="4" t="s">
        <v>1112</v>
      </c>
      <c r="B58" s="7" t="n">
        <v>60346</v>
      </c>
      <c r="C58" s="7" t="n">
        <v>55100</v>
      </c>
    </row>
    <row r="59" spans="1:3">
      <c r="A59" s="4" t="s">
        <v>1113</v>
      </c>
      <c r="B59" s="4" t="s">
        <v>1114</v>
      </c>
      <c r="C59" s="4" t="s">
        <v>1115</v>
      </c>
    </row>
    <row r="60" spans="1:3">
      <c r="A60" s="4" t="s">
        <v>1118</v>
      </c>
      <c r="B60" s="7" t="n">
        <v>103024</v>
      </c>
      <c r="C60" s="7" t="n">
        <v>94442</v>
      </c>
    </row>
    <row r="61" spans="1:3">
      <c r="A61" s="4" t="s">
        <v>1119</v>
      </c>
      <c r="B61" s="4" t="s">
        <v>1131</v>
      </c>
      <c r="C61" s="4" t="s">
        <v>1121</v>
      </c>
    </row>
    <row r="62" spans="1:3">
      <c r="A62" s="4" t="s">
        <v>1122</v>
      </c>
      <c r="B62" s="7" t="n">
        <v>39650</v>
      </c>
      <c r="C62" s="7" t="n">
        <v>38593</v>
      </c>
    </row>
    <row r="63" spans="1:3">
      <c r="A63" s="4" t="s">
        <v>1123</v>
      </c>
      <c r="B63" s="4" t="s">
        <v>1074</v>
      </c>
      <c r="C63" s="4" t="s">
        <v>1074</v>
      </c>
    </row>
    <row r="64" spans="1:3">
      <c r="A64" s="4" t="s">
        <v>1124</v>
      </c>
      <c r="B64" s="7" t="n">
        <v>39650</v>
      </c>
      <c r="C64" s="7" t="n">
        <v>38593</v>
      </c>
    </row>
    <row r="65" spans="1:3">
      <c r="A65" s="4" t="s">
        <v>1125</v>
      </c>
      <c r="B65" s="4" t="s">
        <v>1074</v>
      </c>
      <c r="C65" s="4" t="s">
        <v>10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2</v>
      </c>
      <c r="B1" s="2" t="s">
        <v>1</v>
      </c>
    </row>
    <row r="2" spans="1:4">
      <c r="B2" s="2" t="s">
        <v>2</v>
      </c>
      <c r="C2" s="2" t="s">
        <v>63</v>
      </c>
      <c r="D2" s="2" t="s">
        <v>111</v>
      </c>
    </row>
    <row r="3" spans="1:4">
      <c r="A3" s="3" t="s">
        <v>302</v>
      </c>
    </row>
    <row r="4" spans="1:4">
      <c r="A4" s="4" t="s">
        <v>1133</v>
      </c>
      <c r="B4" s="4" t="s">
        <v>1128</v>
      </c>
    </row>
    <row r="5" spans="1:4">
      <c r="A5" s="4" t="s">
        <v>1134</v>
      </c>
      <c r="B5" s="5" t="n">
        <v>14.8</v>
      </c>
      <c r="C5" s="5" t="n">
        <v>14.4</v>
      </c>
      <c r="D5" s="5" t="n">
        <v>14.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63</v>
      </c>
      <c r="D2" s="2" t="s">
        <v>111</v>
      </c>
    </row>
    <row r="3" spans="1:4">
      <c r="A3" s="3" t="s">
        <v>1136</v>
      </c>
    </row>
    <row r="4" spans="1:4">
      <c r="A4" s="4" t="s">
        <v>1137</v>
      </c>
      <c r="B4" s="7" t="n">
        <v>6542</v>
      </c>
      <c r="C4" s="7" t="n">
        <v>6497</v>
      </c>
      <c r="D4" s="7" t="n">
        <v>7849</v>
      </c>
    </row>
    <row r="5" spans="1:4">
      <c r="A5" s="4" t="s">
        <v>1138</v>
      </c>
      <c r="B5" s="6" t="n">
        <v>1864</v>
      </c>
      <c r="C5" s="6" t="n">
        <v>1314</v>
      </c>
      <c r="D5" s="6" t="n">
        <v>1111</v>
      </c>
    </row>
    <row r="6" spans="1:4">
      <c r="A6" s="4" t="s">
        <v>1139</v>
      </c>
      <c r="B6" s="6" t="n">
        <v>-1641</v>
      </c>
      <c r="C6" s="6" t="n">
        <v>-1269</v>
      </c>
      <c r="D6" s="6" t="n">
        <v>-2463</v>
      </c>
    </row>
    <row r="7" spans="1:4">
      <c r="A7" s="4" t="s">
        <v>1140</v>
      </c>
      <c r="B7" s="7" t="n">
        <v>6765</v>
      </c>
      <c r="C7" s="7" t="n">
        <v>6542</v>
      </c>
      <c r="D7" s="7" t="n">
        <v>64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41</v>
      </c>
      <c r="B1" s="2" t="s">
        <v>527</v>
      </c>
      <c r="N1" s="2" t="s">
        <v>1</v>
      </c>
    </row>
    <row r="2" spans="1:16">
      <c r="B2" s="2" t="s">
        <v>2</v>
      </c>
      <c r="C2" s="2" t="s">
        <v>528</v>
      </c>
      <c r="D2" s="2" t="s">
        <v>4</v>
      </c>
      <c r="E2" s="2" t="s">
        <v>529</v>
      </c>
      <c r="F2" s="2" t="s">
        <v>63</v>
      </c>
      <c r="G2" s="2" t="s">
        <v>530</v>
      </c>
      <c r="H2" s="2" t="s">
        <v>531</v>
      </c>
      <c r="I2" s="2" t="s">
        <v>532</v>
      </c>
      <c r="J2" s="2" t="s">
        <v>111</v>
      </c>
      <c r="K2" s="2" t="s">
        <v>533</v>
      </c>
      <c r="L2" s="2" t="s">
        <v>534</v>
      </c>
      <c r="M2" s="2" t="s">
        <v>535</v>
      </c>
      <c r="N2" s="2" t="s">
        <v>2</v>
      </c>
      <c r="O2" s="2" t="s">
        <v>63</v>
      </c>
      <c r="P2" s="2" t="s">
        <v>111</v>
      </c>
    </row>
    <row r="3" spans="1:16">
      <c r="A3" s="3" t="s">
        <v>305</v>
      </c>
    </row>
    <row r="4" spans="1:16">
      <c r="A4" s="4" t="s">
        <v>1142</v>
      </c>
      <c r="B4" s="7" t="n">
        <v>9949</v>
      </c>
      <c r="C4" s="7" t="n">
        <v>10008</v>
      </c>
      <c r="D4" s="7" t="n">
        <v>9657</v>
      </c>
      <c r="E4" s="7" t="n">
        <v>9655</v>
      </c>
      <c r="F4" s="7" t="n">
        <v>9624</v>
      </c>
      <c r="G4" s="7" t="n">
        <v>9028</v>
      </c>
      <c r="H4" s="7" t="n">
        <v>8535</v>
      </c>
      <c r="I4" s="7" t="n">
        <v>8143</v>
      </c>
      <c r="J4" s="7" t="n">
        <v>7916</v>
      </c>
      <c r="K4" s="7" t="n">
        <v>7928</v>
      </c>
      <c r="L4" s="7" t="n">
        <v>7854</v>
      </c>
      <c r="M4" s="7" t="n">
        <v>7366</v>
      </c>
      <c r="N4" s="7" t="n">
        <v>39269</v>
      </c>
      <c r="O4" s="7" t="n">
        <v>35330</v>
      </c>
      <c r="P4" s="7" t="n">
        <v>31064</v>
      </c>
    </row>
    <row r="5" spans="1:16">
      <c r="A5" s="4" t="s">
        <v>1143</v>
      </c>
      <c r="B5" s="6" t="n">
        <v>-1938</v>
      </c>
      <c r="C5" s="6" t="n">
        <v>-2008</v>
      </c>
      <c r="D5" s="6" t="n">
        <v>-1863</v>
      </c>
      <c r="E5" s="6" t="n">
        <v>-1745</v>
      </c>
      <c r="F5" s="6" t="n">
        <v>-1660</v>
      </c>
      <c r="G5" s="6" t="n">
        <v>-1317</v>
      </c>
      <c r="H5" s="6" t="n">
        <v>-1012</v>
      </c>
      <c r="I5" s="6" t="n">
        <v>-884</v>
      </c>
      <c r="J5" s="6" t="n">
        <v>-866</v>
      </c>
      <c r="K5" s="6" t="n">
        <v>-882</v>
      </c>
      <c r="L5" s="6" t="n">
        <v>-787</v>
      </c>
      <c r="M5" s="6" t="n">
        <v>-688</v>
      </c>
      <c r="N5" s="6" t="n">
        <v>-7554</v>
      </c>
      <c r="O5" s="6" t="n">
        <v>-4873</v>
      </c>
      <c r="P5" s="6" t="n">
        <v>-3223</v>
      </c>
    </row>
    <row r="6" spans="1:16">
      <c r="A6" s="4" t="s">
        <v>126</v>
      </c>
      <c r="B6" s="6" t="n">
        <v>8011</v>
      </c>
      <c r="C6" s="6" t="n">
        <v>8000</v>
      </c>
      <c r="D6" s="6" t="n">
        <v>7794</v>
      </c>
      <c r="E6" s="6" t="n">
        <v>7910</v>
      </c>
      <c r="F6" s="6" t="n">
        <v>7964</v>
      </c>
      <c r="G6" s="6" t="n">
        <v>7711</v>
      </c>
      <c r="H6" s="6" t="n">
        <v>7523</v>
      </c>
      <c r="I6" s="6" t="n">
        <v>7259</v>
      </c>
      <c r="J6" s="6" t="n">
        <v>7050</v>
      </c>
      <c r="K6" s="6" t="n">
        <v>7046</v>
      </c>
      <c r="L6" s="6" t="n">
        <v>7067</v>
      </c>
      <c r="M6" s="6" t="n">
        <v>6678</v>
      </c>
      <c r="N6" s="6" t="n">
        <v>31715</v>
      </c>
      <c r="O6" s="6" t="n">
        <v>30457</v>
      </c>
      <c r="P6" s="6" t="n">
        <v>27841</v>
      </c>
    </row>
    <row r="7" spans="1:16">
      <c r="A7" s="4" t="s">
        <v>127</v>
      </c>
      <c r="B7" s="6" t="n">
        <v>-255</v>
      </c>
      <c r="C7" s="6" t="n">
        <v>-320</v>
      </c>
      <c r="D7" s="6" t="n">
        <v>-255</v>
      </c>
      <c r="E7" s="6" t="n">
        <v>-255</v>
      </c>
      <c r="F7" s="6" t="n">
        <v>-325</v>
      </c>
      <c r="G7" s="6" t="n">
        <v>-400</v>
      </c>
      <c r="H7" s="6" t="n">
        <v>-425</v>
      </c>
      <c r="I7" s="6" t="n">
        <v>-300</v>
      </c>
      <c r="J7" s="6" t="n">
        <v>-525</v>
      </c>
      <c r="K7" s="6" t="n">
        <v>-375</v>
      </c>
      <c r="L7" s="6" t="n">
        <v>-225</v>
      </c>
      <c r="M7" s="6" t="n">
        <v>-325</v>
      </c>
      <c r="N7" s="6" t="n">
        <v>-1085</v>
      </c>
      <c r="O7" s="6" t="n">
        <v>-1450</v>
      </c>
      <c r="P7" s="6" t="n">
        <v>-1450</v>
      </c>
    </row>
    <row r="8" spans="1:16">
      <c r="A8" s="4" t="s">
        <v>1144</v>
      </c>
      <c r="B8" s="6" t="n">
        <v>20</v>
      </c>
      <c r="C8" s="6" t="n">
        <v>-2</v>
      </c>
      <c r="E8" s="6" t="n">
        <v>-4</v>
      </c>
      <c r="G8" s="6" t="n">
        <v>5</v>
      </c>
      <c r="H8" s="6" t="n">
        <v>107</v>
      </c>
      <c r="I8" s="6" t="n">
        <v>-58</v>
      </c>
      <c r="J8" s="6" t="n">
        <v>-147</v>
      </c>
      <c r="N8" s="6" t="n">
        <v>14</v>
      </c>
      <c r="O8" s="6" t="n">
        <v>54</v>
      </c>
      <c r="P8" s="6" t="n">
        <v>-147</v>
      </c>
    </row>
    <row r="9" spans="1:16">
      <c r="A9" s="4" t="s">
        <v>1145</v>
      </c>
      <c r="B9" s="6" t="n">
        <v>2595</v>
      </c>
      <c r="C9" s="6" t="n">
        <v>2634</v>
      </c>
      <c r="D9" s="6" t="n">
        <v>2489</v>
      </c>
      <c r="E9" s="6" t="n">
        <v>2461</v>
      </c>
      <c r="F9" s="6" t="n">
        <v>2263</v>
      </c>
      <c r="G9" s="6" t="n">
        <v>2278</v>
      </c>
      <c r="H9" s="6" t="n">
        <v>2264</v>
      </c>
      <c r="I9" s="6" t="n">
        <v>2341</v>
      </c>
      <c r="J9" s="6" t="n">
        <v>2029</v>
      </c>
      <c r="K9" s="6" t="n">
        <v>2248</v>
      </c>
      <c r="L9" s="6" t="n">
        <v>2131</v>
      </c>
      <c r="M9" s="6" t="n">
        <v>2105</v>
      </c>
      <c r="N9" s="6" t="n">
        <v>10179</v>
      </c>
      <c r="O9" s="6" t="n">
        <v>9146</v>
      </c>
      <c r="P9" s="6" t="n">
        <v>8513</v>
      </c>
    </row>
    <row r="10" spans="1:16">
      <c r="A10" s="4" t="s">
        <v>1146</v>
      </c>
      <c r="B10" s="6" t="n">
        <v>-7073</v>
      </c>
      <c r="C10" s="6" t="n">
        <v>-6643</v>
      </c>
      <c r="D10" s="6" t="n">
        <v>-6435</v>
      </c>
      <c r="E10" s="6" t="n">
        <v>-6770</v>
      </c>
      <c r="F10" s="6" t="n">
        <v>-6530</v>
      </c>
      <c r="G10" s="6" t="n">
        <v>-6172</v>
      </c>
      <c r="H10" s="6" t="n">
        <v>-6162</v>
      </c>
      <c r="I10" s="6" t="n">
        <v>-6208</v>
      </c>
      <c r="J10" s="6" t="n">
        <v>-6953</v>
      </c>
      <c r="K10" s="6" t="n">
        <v>-6035</v>
      </c>
      <c r="L10" s="6" t="n">
        <v>-6051</v>
      </c>
      <c r="M10" s="6" t="n">
        <v>-5797</v>
      </c>
      <c r="N10" s="6" t="n">
        <v>-26921</v>
      </c>
      <c r="O10" s="6" t="n">
        <v>-25072</v>
      </c>
      <c r="P10" s="6" t="n">
        <v>-24836</v>
      </c>
    </row>
    <row r="11" spans="1:16">
      <c r="A11" s="4" t="s">
        <v>1147</v>
      </c>
      <c r="B11" s="6" t="n">
        <v>3298</v>
      </c>
      <c r="C11" s="6" t="n">
        <v>3669</v>
      </c>
      <c r="D11" s="6" t="n">
        <v>3593</v>
      </c>
      <c r="E11" s="6" t="n">
        <v>3342</v>
      </c>
      <c r="F11" s="6" t="n">
        <v>3372</v>
      </c>
      <c r="G11" s="6" t="n">
        <v>3422</v>
      </c>
      <c r="H11" s="6" t="n">
        <v>3307</v>
      </c>
      <c r="I11" s="6" t="n">
        <v>3034</v>
      </c>
      <c r="J11" s="6" t="n">
        <v>1455</v>
      </c>
      <c r="K11" s="6" t="n">
        <v>2884</v>
      </c>
      <c r="L11" s="6" t="n">
        <v>2922</v>
      </c>
      <c r="M11" s="6" t="n">
        <v>2661</v>
      </c>
      <c r="N11" s="6" t="n">
        <v>13902</v>
      </c>
      <c r="O11" s="6" t="n">
        <v>13135</v>
      </c>
      <c r="P11" s="6" t="n">
        <v>9922</v>
      </c>
    </row>
    <row r="12" spans="1:16">
      <c r="A12" s="4" t="s">
        <v>152</v>
      </c>
      <c r="B12" s="6" t="n">
        <v>-584</v>
      </c>
      <c r="C12" s="6" t="n">
        <v>-611</v>
      </c>
      <c r="D12" s="6" t="n">
        <v>-591</v>
      </c>
      <c r="E12" s="6" t="n">
        <v>-540</v>
      </c>
      <c r="F12" s="6" t="n">
        <v>-525</v>
      </c>
      <c r="G12" s="6" t="n">
        <v>-559</v>
      </c>
      <c r="H12" s="6" t="n">
        <v>-539</v>
      </c>
      <c r="I12" s="6" t="n">
        <v>-506</v>
      </c>
      <c r="J12" s="6" t="n">
        <v>872</v>
      </c>
      <c r="K12" s="6" t="n">
        <v>-658</v>
      </c>
      <c r="L12" s="6" t="n">
        <v>-739</v>
      </c>
      <c r="M12" s="6" t="n">
        <v>-681</v>
      </c>
      <c r="N12" s="6" t="n">
        <v>-2326</v>
      </c>
      <c r="O12" s="6" t="n">
        <v>-2129</v>
      </c>
      <c r="P12" s="6" t="n">
        <v>-1206</v>
      </c>
    </row>
    <row r="13" spans="1:16">
      <c r="A13" s="4" t="s">
        <v>153</v>
      </c>
      <c r="B13" s="7" t="n">
        <v>2714</v>
      </c>
      <c r="C13" s="7" t="n">
        <v>3058</v>
      </c>
      <c r="D13" s="7" t="n">
        <v>3002</v>
      </c>
      <c r="E13" s="7" t="n">
        <v>2802</v>
      </c>
      <c r="F13" s="7" t="n">
        <v>2847</v>
      </c>
      <c r="G13" s="7" t="n">
        <v>2863</v>
      </c>
      <c r="H13" s="7" t="n">
        <v>2768</v>
      </c>
      <c r="I13" s="7" t="n">
        <v>2528</v>
      </c>
      <c r="J13" s="7" t="n">
        <v>2327</v>
      </c>
      <c r="K13" s="7" t="n">
        <v>2226</v>
      </c>
      <c r="L13" s="7" t="n">
        <v>2183</v>
      </c>
      <c r="M13" s="7" t="n">
        <v>1980</v>
      </c>
      <c r="N13" s="7" t="n">
        <v>11576</v>
      </c>
      <c r="O13" s="7" t="n">
        <v>11006</v>
      </c>
      <c r="P13" s="7" t="n">
        <v>8716</v>
      </c>
    </row>
    <row r="14" spans="1:16">
      <c r="A14" s="4" t="s">
        <v>1148</v>
      </c>
      <c r="B14" s="8" t="n">
        <v>0.71</v>
      </c>
      <c r="C14" s="8" t="n">
        <v>0.82</v>
      </c>
      <c r="D14" s="8" t="n">
        <v>0.79</v>
      </c>
      <c r="E14" s="8" t="n">
        <v>0.74</v>
      </c>
      <c r="F14" s="8" t="n">
        <v>0.76</v>
      </c>
      <c r="G14" s="8" t="n">
        <v>0.76</v>
      </c>
      <c r="H14" s="8" t="n">
        <v>0.74</v>
      </c>
      <c r="I14" s="8" t="n">
        <v>0.67</v>
      </c>
      <c r="J14" s="8" t="n">
        <v>0.63</v>
      </c>
      <c r="K14" s="8" t="n">
        <v>0.6</v>
      </c>
      <c r="L14" s="8" t="n">
        <v>0.59</v>
      </c>
      <c r="M14" s="8" t="n">
        <v>0.53</v>
      </c>
      <c r="N14" s="8" t="n">
        <v>3.06</v>
      </c>
      <c r="O14" s="8" t="n">
        <v>2.93</v>
      </c>
      <c r="P14" s="8" t="n">
        <v>2.35</v>
      </c>
    </row>
    <row r="15" spans="1:16">
      <c r="A15" s="4" t="s">
        <v>1149</v>
      </c>
      <c r="B15" s="8" t="n">
        <v>0.71</v>
      </c>
      <c r="C15" s="8" t="n">
        <v>0.8</v>
      </c>
      <c r="D15" s="8" t="n">
        <v>0.79</v>
      </c>
      <c r="E15" s="8" t="n">
        <v>0.73</v>
      </c>
      <c r="F15" s="8" t="n">
        <v>0.75</v>
      </c>
      <c r="G15" s="8" t="n">
        <v>0.75</v>
      </c>
      <c r="H15" s="8" t="n">
        <v>0.73</v>
      </c>
      <c r="I15" s="8" t="n">
        <v>0.67</v>
      </c>
      <c r="J15" s="8" t="n">
        <v>0.61</v>
      </c>
      <c r="K15" s="8" t="n">
        <v>0.6</v>
      </c>
      <c r="L15" s="8" t="n">
        <v>0.59</v>
      </c>
      <c r="M15" s="8" t="n">
        <v>0.53</v>
      </c>
      <c r="N15" s="8" t="n">
        <v>3.03</v>
      </c>
      <c r="O15" s="8" t="n">
        <v>2.9</v>
      </c>
      <c r="P15" s="8" t="n">
        <v>2.33</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8"/>
  </cols>
  <sheetData>
    <row r="1" spans="1:2">
      <c r="A1" s="1" t="s">
        <v>1150</v>
      </c>
      <c r="B1" s="2" t="s">
        <v>1151</v>
      </c>
    </row>
    <row r="2" spans="1:2">
      <c r="A2" s="3" t="s">
        <v>308</v>
      </c>
    </row>
    <row r="3" spans="1:2">
      <c r="A3" s="4" t="s">
        <v>1152</v>
      </c>
      <c r="B3"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518</v>
      </c>
      <c r="C1" s="2" t="s">
        <v>2</v>
      </c>
    </row>
    <row r="2" spans="1:3">
      <c r="A2" s="3" t="s">
        <v>311</v>
      </c>
    </row>
    <row r="3" spans="1:3">
      <c r="A3" s="4" t="s">
        <v>75</v>
      </c>
      <c r="B3" s="7" t="n">
        <v>4100</v>
      </c>
      <c r="C3" s="7" t="n">
        <v>6023</v>
      </c>
    </row>
    <row r="4" spans="1:3">
      <c r="A4" s="4" t="s">
        <v>87</v>
      </c>
      <c r="B4" s="6" t="n">
        <v>4600</v>
      </c>
      <c r="C4" s="6" t="n">
        <v>6556</v>
      </c>
    </row>
    <row r="5" spans="1:3">
      <c r="A5" s="4" t="s">
        <v>183</v>
      </c>
      <c r="B5" s="7" t="n">
        <v>-100</v>
      </c>
      <c r="C5" s="7" t="n">
        <v>-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63</v>
      </c>
    </row>
    <row r="2" spans="1:3">
      <c r="A2" s="3" t="s">
        <v>1155</v>
      </c>
    </row>
    <row r="3" spans="1:3">
      <c r="A3" s="4" t="s">
        <v>260</v>
      </c>
      <c r="B3" s="7" t="n">
        <v>14583</v>
      </c>
      <c r="C3" s="7" t="n">
        <v>16025</v>
      </c>
    </row>
    <row r="4" spans="1:3">
      <c r="A4" s="4" t="s">
        <v>68</v>
      </c>
      <c r="B4" s="6" t="n">
        <v>185117</v>
      </c>
      <c r="C4" s="6" t="n">
        <v>182810</v>
      </c>
    </row>
    <row r="5" spans="1:3">
      <c r="A5" s="4" t="s">
        <v>79</v>
      </c>
      <c r="B5" s="6" t="n">
        <v>4478</v>
      </c>
      <c r="C5" s="6" t="n">
        <v>6906</v>
      </c>
    </row>
    <row r="6" spans="1:3">
      <c r="A6" s="4" t="s">
        <v>80</v>
      </c>
      <c r="B6" s="6" t="n">
        <v>1009927</v>
      </c>
      <c r="C6" s="6" t="n">
        <v>981102</v>
      </c>
    </row>
    <row r="7" spans="1:3">
      <c r="A7" s="4" t="s">
        <v>1156</v>
      </c>
      <c r="B7" s="6" t="n">
        <v>903092</v>
      </c>
      <c r="C7" s="6" t="n">
        <v>887545</v>
      </c>
    </row>
    <row r="8" spans="1:3">
      <c r="A8" s="4" t="s">
        <v>96</v>
      </c>
      <c r="B8" s="6" t="n">
        <v>3602</v>
      </c>
      <c r="C8" s="6" t="n">
        <v>-1095</v>
      </c>
    </row>
    <row r="9" spans="1:3">
      <c r="A9" s="4" t="s">
        <v>98</v>
      </c>
      <c r="B9" s="6" t="n">
        <v>1009927</v>
      </c>
      <c r="C9" s="6" t="n">
        <v>981102</v>
      </c>
    </row>
    <row r="10" spans="1:3">
      <c r="A10" s="4" t="s">
        <v>1129</v>
      </c>
    </row>
    <row r="11" spans="1:3">
      <c r="A11" s="3" t="s">
        <v>1155</v>
      </c>
    </row>
    <row r="12" spans="1:3">
      <c r="A12" s="4" t="s">
        <v>260</v>
      </c>
      <c r="B12" s="6" t="n">
        <v>63</v>
      </c>
      <c r="C12" s="6" t="n">
        <v>232</v>
      </c>
    </row>
    <row r="13" spans="1:3">
      <c r="A13" s="4" t="s">
        <v>1157</v>
      </c>
      <c r="B13" s="6" t="n">
        <v>107115</v>
      </c>
      <c r="C13" s="6" t="n">
        <v>93669</v>
      </c>
    </row>
    <row r="14" spans="1:3">
      <c r="A14" s="4" t="s">
        <v>79</v>
      </c>
      <c r="B14" s="6" t="n">
        <v>107</v>
      </c>
      <c r="C14" s="6" t="n">
        <v>106</v>
      </c>
    </row>
    <row r="15" spans="1:3">
      <c r="A15" s="4" t="s">
        <v>80</v>
      </c>
      <c r="B15" s="6" t="n">
        <v>107285</v>
      </c>
      <c r="C15" s="6" t="n">
        <v>94007</v>
      </c>
    </row>
    <row r="16" spans="1:3">
      <c r="A16" s="4" t="s">
        <v>1156</v>
      </c>
      <c r="B16" s="6" t="n">
        <v>449</v>
      </c>
      <c r="C16" s="6" t="n">
        <v>450</v>
      </c>
    </row>
    <row r="17" spans="1:3">
      <c r="A17" s="4" t="s">
        <v>1158</v>
      </c>
      <c r="B17" s="6" t="n">
        <v>103234</v>
      </c>
      <c r="C17" s="6" t="n">
        <v>94652</v>
      </c>
    </row>
    <row r="18" spans="1:3">
      <c r="A18" s="4" t="s">
        <v>96</v>
      </c>
      <c r="B18" s="6" t="n">
        <v>3602</v>
      </c>
      <c r="C18" s="6" t="n">
        <v>-1095</v>
      </c>
    </row>
    <row r="19" spans="1:3">
      <c r="A19" s="4" t="s">
        <v>98</v>
      </c>
      <c r="B19" s="7" t="n">
        <v>107285</v>
      </c>
      <c r="C19" s="7" t="n">
        <v>940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59</v>
      </c>
      <c r="B1" s="2" t="s">
        <v>527</v>
      </c>
      <c r="N1" s="2" t="s">
        <v>1</v>
      </c>
    </row>
    <row r="2" spans="1:16">
      <c r="B2" s="2" t="s">
        <v>2</v>
      </c>
      <c r="C2" s="2" t="s">
        <v>528</v>
      </c>
      <c r="D2" s="2" t="s">
        <v>4</v>
      </c>
      <c r="E2" s="2" t="s">
        <v>529</v>
      </c>
      <c r="F2" s="2" t="s">
        <v>63</v>
      </c>
      <c r="G2" s="2" t="s">
        <v>530</v>
      </c>
      <c r="H2" s="2" t="s">
        <v>531</v>
      </c>
      <c r="I2" s="2" t="s">
        <v>532</v>
      </c>
      <c r="J2" s="2" t="s">
        <v>111</v>
      </c>
      <c r="K2" s="2" t="s">
        <v>533</v>
      </c>
      <c r="L2" s="2" t="s">
        <v>534</v>
      </c>
      <c r="M2" s="2" t="s">
        <v>535</v>
      </c>
      <c r="N2" s="2" t="s">
        <v>2</v>
      </c>
      <c r="O2" s="2" t="s">
        <v>63</v>
      </c>
      <c r="P2" s="2" t="s">
        <v>111</v>
      </c>
    </row>
    <row r="3" spans="1:16">
      <c r="A3" s="3" t="s">
        <v>1155</v>
      </c>
    </row>
    <row r="4" spans="1:16">
      <c r="A4" s="4" t="s">
        <v>1160</v>
      </c>
      <c r="O4" s="7" t="n">
        <v>44</v>
      </c>
    </row>
    <row r="5" spans="1:16">
      <c r="A5" s="4" t="s">
        <v>1145</v>
      </c>
      <c r="B5" s="7" t="n">
        <v>2595</v>
      </c>
      <c r="C5" s="7" t="n">
        <v>2634</v>
      </c>
      <c r="D5" s="7" t="n">
        <v>2489</v>
      </c>
      <c r="E5" s="7" t="n">
        <v>2461</v>
      </c>
      <c r="F5" s="7" t="n">
        <v>2263</v>
      </c>
      <c r="G5" s="7" t="n">
        <v>2278</v>
      </c>
      <c r="H5" s="7" t="n">
        <v>2264</v>
      </c>
      <c r="I5" s="7" t="n">
        <v>2341</v>
      </c>
      <c r="J5" s="7" t="n">
        <v>2029</v>
      </c>
      <c r="K5" s="7" t="n">
        <v>2248</v>
      </c>
      <c r="L5" s="7" t="n">
        <v>2131</v>
      </c>
      <c r="M5" s="7" t="n">
        <v>2105</v>
      </c>
      <c r="N5" s="7" t="n">
        <v>10179</v>
      </c>
      <c r="O5" s="6" t="n">
        <v>9146</v>
      </c>
      <c r="P5" s="7" t="n">
        <v>8513</v>
      </c>
    </row>
    <row r="6" spans="1:16">
      <c r="A6" s="4" t="s">
        <v>1161</v>
      </c>
      <c r="B6" s="6" t="n">
        <v>-584</v>
      </c>
      <c r="C6" s="6" t="n">
        <v>-611</v>
      </c>
      <c r="D6" s="6" t="n">
        <v>-591</v>
      </c>
      <c r="E6" s="6" t="n">
        <v>-540</v>
      </c>
      <c r="F6" s="6" t="n">
        <v>-525</v>
      </c>
      <c r="G6" s="6" t="n">
        <v>-559</v>
      </c>
      <c r="H6" s="6" t="n">
        <v>-539</v>
      </c>
      <c r="I6" s="6" t="n">
        <v>-506</v>
      </c>
      <c r="J6" s="6" t="n">
        <v>872</v>
      </c>
      <c r="K6" s="6" t="n">
        <v>-658</v>
      </c>
      <c r="L6" s="6" t="n">
        <v>-739</v>
      </c>
      <c r="M6" s="6" t="n">
        <v>-681</v>
      </c>
      <c r="N6" s="6" t="n">
        <v>-2326</v>
      </c>
      <c r="O6" s="6" t="n">
        <v>-2129</v>
      </c>
      <c r="P6" s="6" t="n">
        <v>-1206</v>
      </c>
    </row>
    <row r="7" spans="1:16">
      <c r="A7" s="4" t="s">
        <v>153</v>
      </c>
      <c r="B7" s="7" t="n">
        <v>2714</v>
      </c>
      <c r="C7" s="7" t="n">
        <v>3058</v>
      </c>
      <c r="D7" s="7" t="n">
        <v>3002</v>
      </c>
      <c r="E7" s="7" t="n">
        <v>2802</v>
      </c>
      <c r="F7" s="7" t="n">
        <v>2847</v>
      </c>
      <c r="G7" s="7" t="n">
        <v>2863</v>
      </c>
      <c r="H7" s="7" t="n">
        <v>2768</v>
      </c>
      <c r="I7" s="7" t="n">
        <v>2528</v>
      </c>
      <c r="J7" s="7" t="n">
        <v>2327</v>
      </c>
      <c r="K7" s="7" t="n">
        <v>2226</v>
      </c>
      <c r="L7" s="7" t="n">
        <v>2183</v>
      </c>
      <c r="M7" s="7" t="n">
        <v>1980</v>
      </c>
      <c r="N7" s="6" t="n">
        <v>11576</v>
      </c>
      <c r="O7" s="6" t="n">
        <v>11006</v>
      </c>
      <c r="P7" s="6" t="n">
        <v>8716</v>
      </c>
    </row>
    <row r="8" spans="1:16">
      <c r="A8" s="4" t="s">
        <v>1129</v>
      </c>
    </row>
    <row r="9" spans="1:16">
      <c r="A9" s="3" t="s">
        <v>1155</v>
      </c>
    </row>
    <row r="10" spans="1:16">
      <c r="A10" s="4" t="s">
        <v>1162</v>
      </c>
      <c r="N10" s="6" t="n">
        <v>8839</v>
      </c>
      <c r="O10" s="6" t="n">
        <v>9273</v>
      </c>
      <c r="P10" s="6" t="n">
        <v>6685</v>
      </c>
    </row>
    <row r="11" spans="1:16">
      <c r="A11" s="4" t="s">
        <v>1163</v>
      </c>
      <c r="N11" s="6" t="n">
        <v>4037</v>
      </c>
      <c r="O11" s="6" t="n">
        <v>2723</v>
      </c>
      <c r="P11" s="6" t="n">
        <v>2574</v>
      </c>
    </row>
    <row r="12" spans="1:16">
      <c r="A12" s="4" t="s">
        <v>1160</v>
      </c>
      <c r="O12" s="6" t="n">
        <v>44</v>
      </c>
    </row>
    <row r="13" spans="1:16">
      <c r="A13" s="4" t="s">
        <v>1145</v>
      </c>
      <c r="O13" s="6" t="n">
        <v>11</v>
      </c>
      <c r="P13" s="6" t="n">
        <v>22</v>
      </c>
    </row>
    <row r="14" spans="1:16">
      <c r="A14" s="4" t="s">
        <v>1164</v>
      </c>
      <c r="N14" s="6" t="n">
        <v>12876</v>
      </c>
      <c r="O14" s="6" t="n">
        <v>12051</v>
      </c>
      <c r="P14" s="6" t="n">
        <v>9281</v>
      </c>
    </row>
    <row r="15" spans="1:16">
      <c r="A15" s="4" t="s">
        <v>1165</v>
      </c>
      <c r="N15" s="6" t="n">
        <v>1598</v>
      </c>
      <c r="O15" s="6" t="n">
        <v>1269</v>
      </c>
      <c r="P15" s="6" t="n">
        <v>1094</v>
      </c>
    </row>
    <row r="16" spans="1:16">
      <c r="A16" s="4" t="s">
        <v>1147</v>
      </c>
      <c r="N16" s="6" t="n">
        <v>11278</v>
      </c>
      <c r="O16" s="6" t="n">
        <v>10782</v>
      </c>
      <c r="P16" s="6" t="n">
        <v>8187</v>
      </c>
    </row>
    <row r="17" spans="1:16">
      <c r="A17" s="4" t="s">
        <v>1161</v>
      </c>
      <c r="N17" s="6" t="n">
        <v>298</v>
      </c>
      <c r="O17" s="6" t="n">
        <v>224</v>
      </c>
      <c r="P17" s="6" t="n">
        <v>529</v>
      </c>
    </row>
    <row r="18" spans="1:16">
      <c r="A18" s="4" t="s">
        <v>153</v>
      </c>
      <c r="N18" s="7" t="n">
        <v>11576</v>
      </c>
      <c r="O18" s="7" t="n">
        <v>11006</v>
      </c>
      <c r="P18" s="7" t="n">
        <v>8716</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6</v>
      </c>
      <c r="B1" s="2" t="s">
        <v>527</v>
      </c>
      <c r="N1" s="2" t="s">
        <v>1</v>
      </c>
    </row>
    <row r="2" spans="1:16">
      <c r="B2" s="2" t="s">
        <v>2</v>
      </c>
      <c r="C2" s="2" t="s">
        <v>528</v>
      </c>
      <c r="D2" s="2" t="s">
        <v>4</v>
      </c>
      <c r="E2" s="2" t="s">
        <v>529</v>
      </c>
      <c r="F2" s="2" t="s">
        <v>63</v>
      </c>
      <c r="G2" s="2" t="s">
        <v>530</v>
      </c>
      <c r="H2" s="2" t="s">
        <v>531</v>
      </c>
      <c r="I2" s="2" t="s">
        <v>532</v>
      </c>
      <c r="J2" s="2" t="s">
        <v>111</v>
      </c>
      <c r="K2" s="2" t="s">
        <v>533</v>
      </c>
      <c r="L2" s="2" t="s">
        <v>534</v>
      </c>
      <c r="M2" s="2" t="s">
        <v>535</v>
      </c>
      <c r="N2" s="2" t="s">
        <v>2</v>
      </c>
      <c r="O2" s="2" t="s">
        <v>63</v>
      </c>
      <c r="P2" s="2" t="s">
        <v>111</v>
      </c>
    </row>
    <row r="3" spans="1:16">
      <c r="A3" s="3" t="s">
        <v>1155</v>
      </c>
    </row>
    <row r="4" spans="1:16">
      <c r="A4" s="4" t="s">
        <v>153</v>
      </c>
      <c r="B4" s="7" t="n">
        <v>2714</v>
      </c>
      <c r="C4" s="7" t="n">
        <v>3058</v>
      </c>
      <c r="D4" s="7" t="n">
        <v>3002</v>
      </c>
      <c r="E4" s="7" t="n">
        <v>2802</v>
      </c>
      <c r="F4" s="7" t="n">
        <v>2847</v>
      </c>
      <c r="G4" s="7" t="n">
        <v>2863</v>
      </c>
      <c r="H4" s="7" t="n">
        <v>2768</v>
      </c>
      <c r="I4" s="7" t="n">
        <v>2528</v>
      </c>
      <c r="J4" s="7" t="n">
        <v>2327</v>
      </c>
      <c r="K4" s="7" t="n">
        <v>2226</v>
      </c>
      <c r="L4" s="7" t="n">
        <v>2183</v>
      </c>
      <c r="M4" s="7" t="n">
        <v>1980</v>
      </c>
      <c r="N4" s="7" t="n">
        <v>11576</v>
      </c>
      <c r="O4" s="7" t="n">
        <v>11006</v>
      </c>
      <c r="P4" s="7" t="n">
        <v>8716</v>
      </c>
    </row>
    <row r="5" spans="1:16">
      <c r="A5" s="4" t="s">
        <v>168</v>
      </c>
      <c r="N5" s="6" t="n">
        <v>5960</v>
      </c>
      <c r="O5" s="6" t="n">
        <v>-3127</v>
      </c>
      <c r="P5" s="6" t="n">
        <v>44</v>
      </c>
    </row>
    <row r="6" spans="1:16">
      <c r="A6" s="4" t="s">
        <v>171</v>
      </c>
      <c r="N6" s="6" t="n">
        <v>-1249</v>
      </c>
      <c r="O6" s="6" t="n">
        <v>659</v>
      </c>
      <c r="P6" s="6" t="n">
        <v>-65</v>
      </c>
    </row>
    <row r="7" spans="1:16">
      <c r="A7" s="4" t="s">
        <v>172</v>
      </c>
      <c r="N7" s="6" t="n">
        <v>4697</v>
      </c>
      <c r="O7" s="6" t="n">
        <v>-2478</v>
      </c>
      <c r="P7" s="6" t="n">
        <v>126</v>
      </c>
    </row>
    <row r="8" spans="1:16">
      <c r="A8" s="4" t="s">
        <v>173</v>
      </c>
      <c r="N8" s="6" t="n">
        <v>4697</v>
      </c>
      <c r="O8" s="6" t="n">
        <v>-2478</v>
      </c>
      <c r="P8" s="6" t="n">
        <v>126</v>
      </c>
    </row>
    <row r="9" spans="1:16">
      <c r="A9" s="4" t="s">
        <v>174</v>
      </c>
      <c r="N9" s="6" t="n">
        <v>16273</v>
      </c>
      <c r="O9" s="6" t="n">
        <v>8528</v>
      </c>
      <c r="P9" s="6" t="n">
        <v>8842</v>
      </c>
    </row>
    <row r="10" spans="1:16">
      <c r="A10" s="4" t="s">
        <v>1129</v>
      </c>
    </row>
    <row r="11" spans="1:16">
      <c r="A11" s="3" t="s">
        <v>1155</v>
      </c>
    </row>
    <row r="12" spans="1:16">
      <c r="A12" s="4" t="s">
        <v>1167</v>
      </c>
      <c r="N12" s="6" t="n">
        <v>-1300</v>
      </c>
      <c r="O12" s="6" t="n">
        <v>-990</v>
      </c>
      <c r="P12" s="6" t="n">
        <v>-542</v>
      </c>
    </row>
    <row r="13" spans="1:16">
      <c r="A13" s="4" t="s">
        <v>1168</v>
      </c>
      <c r="N13" s="6" t="n">
        <v>12876</v>
      </c>
      <c r="O13" s="6" t="n">
        <v>11996</v>
      </c>
      <c r="P13" s="6" t="n">
        <v>9258</v>
      </c>
    </row>
    <row r="14" spans="1:16">
      <c r="A14" s="4" t="s">
        <v>153</v>
      </c>
      <c r="N14" s="6" t="n">
        <v>11576</v>
      </c>
      <c r="O14" s="6" t="n">
        <v>11006</v>
      </c>
      <c r="P14" s="6" t="n">
        <v>8716</v>
      </c>
    </row>
    <row r="15" spans="1:16">
      <c r="A15" s="4" t="s">
        <v>168</v>
      </c>
      <c r="P15" s="6" t="n">
        <v>197</v>
      </c>
    </row>
    <row r="16" spans="1:16">
      <c r="A16" s="4" t="s">
        <v>171</v>
      </c>
      <c r="P16" s="6" t="n">
        <v>-67</v>
      </c>
    </row>
    <row r="17" spans="1:16">
      <c r="A17" s="4" t="s">
        <v>172</v>
      </c>
      <c r="P17" s="6" t="n">
        <v>130</v>
      </c>
    </row>
    <row r="18" spans="1:16">
      <c r="A18" s="4" t="s">
        <v>1169</v>
      </c>
      <c r="N18" s="6" t="n">
        <v>4697</v>
      </c>
      <c r="O18" s="6" t="n">
        <v>-2478</v>
      </c>
      <c r="P18" s="6" t="n">
        <v>-4</v>
      </c>
    </row>
    <row r="19" spans="1:16">
      <c r="A19" s="4" t="s">
        <v>173</v>
      </c>
      <c r="N19" s="6" t="n">
        <v>4697</v>
      </c>
      <c r="O19" s="6" t="n">
        <v>-2478</v>
      </c>
      <c r="P19" s="6" t="n">
        <v>126</v>
      </c>
    </row>
    <row r="20" spans="1:16">
      <c r="A20" s="4" t="s">
        <v>174</v>
      </c>
      <c r="N20" s="7" t="n">
        <v>16273</v>
      </c>
      <c r="O20" s="7" t="n">
        <v>8528</v>
      </c>
      <c r="P20" s="7" t="n">
        <v>8842</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70</v>
      </c>
      <c r="B1" s="2" t="s">
        <v>527</v>
      </c>
      <c r="N1" s="2" t="s">
        <v>1</v>
      </c>
    </row>
    <row r="2" spans="1:16">
      <c r="B2" s="2" t="s">
        <v>2</v>
      </c>
      <c r="C2" s="2" t="s">
        <v>528</v>
      </c>
      <c r="D2" s="2" t="s">
        <v>4</v>
      </c>
      <c r="E2" s="2" t="s">
        <v>529</v>
      </c>
      <c r="F2" s="2" t="s">
        <v>63</v>
      </c>
      <c r="G2" s="2" t="s">
        <v>530</v>
      </c>
      <c r="H2" s="2" t="s">
        <v>531</v>
      </c>
      <c r="I2" s="2" t="s">
        <v>532</v>
      </c>
      <c r="J2" s="2" t="s">
        <v>111</v>
      </c>
      <c r="K2" s="2" t="s">
        <v>533</v>
      </c>
      <c r="L2" s="2" t="s">
        <v>534</v>
      </c>
      <c r="M2" s="2" t="s">
        <v>535</v>
      </c>
      <c r="N2" s="2" t="s">
        <v>2</v>
      </c>
      <c r="O2" s="2" t="s">
        <v>63</v>
      </c>
      <c r="P2" s="2" t="s">
        <v>111</v>
      </c>
    </row>
    <row r="3" spans="1:16">
      <c r="A3" s="3" t="s">
        <v>1155</v>
      </c>
    </row>
    <row r="4" spans="1:16">
      <c r="A4" s="4" t="s">
        <v>153</v>
      </c>
      <c r="B4" s="7" t="n">
        <v>2714</v>
      </c>
      <c r="C4" s="7" t="n">
        <v>3058</v>
      </c>
      <c r="D4" s="7" t="n">
        <v>3002</v>
      </c>
      <c r="E4" s="7" t="n">
        <v>2802</v>
      </c>
      <c r="F4" s="7" t="n">
        <v>2847</v>
      </c>
      <c r="G4" s="7" t="n">
        <v>2863</v>
      </c>
      <c r="H4" s="7" t="n">
        <v>2768</v>
      </c>
      <c r="I4" s="7" t="n">
        <v>2528</v>
      </c>
      <c r="J4" s="7" t="n">
        <v>2327</v>
      </c>
      <c r="K4" s="7" t="n">
        <v>2226</v>
      </c>
      <c r="L4" s="7" t="n">
        <v>2183</v>
      </c>
      <c r="M4" s="7" t="n">
        <v>1980</v>
      </c>
      <c r="N4" s="7" t="n">
        <v>11576</v>
      </c>
      <c r="O4" s="7" t="n">
        <v>11006</v>
      </c>
      <c r="P4" s="7" t="n">
        <v>8716</v>
      </c>
    </row>
    <row r="5" spans="1:16">
      <c r="A5" s="4" t="s">
        <v>191</v>
      </c>
      <c r="N5" s="6" t="n">
        <v>817</v>
      </c>
      <c r="O5" s="6" t="n">
        <v>749</v>
      </c>
      <c r="P5" s="6" t="n">
        <v>550</v>
      </c>
    </row>
    <row r="6" spans="1:16">
      <c r="A6" s="4" t="s">
        <v>208</v>
      </c>
      <c r="N6" s="6" t="n">
        <v>341</v>
      </c>
      <c r="O6" s="6" t="n">
        <v>1019</v>
      </c>
      <c r="P6" s="6" t="n">
        <v>-666</v>
      </c>
    </row>
    <row r="7" spans="1:16">
      <c r="A7" s="4" t="s">
        <v>1160</v>
      </c>
      <c r="O7" s="6" t="n">
        <v>-44</v>
      </c>
    </row>
    <row r="8" spans="1:16">
      <c r="A8" s="4" t="s">
        <v>219</v>
      </c>
      <c r="N8" s="6" t="n">
        <v>25786</v>
      </c>
      <c r="O8" s="6" t="n">
        <v>13650</v>
      </c>
      <c r="P8" s="6" t="n">
        <v>13887</v>
      </c>
    </row>
    <row r="9" spans="1:16">
      <c r="A9" s="4" t="s">
        <v>1171</v>
      </c>
      <c r="N9" s="6" t="n">
        <v>10952</v>
      </c>
      <c r="O9" s="6" t="n">
        <v>13514</v>
      </c>
      <c r="P9" s="6" t="n">
        <v>5970</v>
      </c>
    </row>
    <row r="10" spans="1:16">
      <c r="A10" s="4" t="s">
        <v>231</v>
      </c>
      <c r="N10" s="6" t="n">
        <v>-33996</v>
      </c>
      <c r="O10" s="6" t="n">
        <v>-117119</v>
      </c>
      <c r="P10" s="6" t="n">
        <v>-69842</v>
      </c>
    </row>
    <row r="11" spans="1:16">
      <c r="A11" s="4" t="s">
        <v>239</v>
      </c>
      <c r="O11" s="6" t="n">
        <v>14</v>
      </c>
      <c r="P11" s="6" t="n">
        <v>416</v>
      </c>
    </row>
    <row r="12" spans="1:16">
      <c r="A12" s="4" t="s">
        <v>1172</v>
      </c>
      <c r="N12" s="6" t="n">
        <v>175</v>
      </c>
      <c r="O12" s="6" t="n">
        <v>149</v>
      </c>
      <c r="P12" s="6" t="n">
        <v>126</v>
      </c>
    </row>
    <row r="13" spans="1:16">
      <c r="A13" s="4" t="s">
        <v>241</v>
      </c>
      <c r="P13" s="6" t="n">
        <v>-11</v>
      </c>
    </row>
    <row r="14" spans="1:16">
      <c r="A14" s="4" t="s">
        <v>242</v>
      </c>
      <c r="N14" s="6" t="n">
        <v>6388</v>
      </c>
      <c r="O14" s="6" t="n">
        <v>105129</v>
      </c>
      <c r="P14" s="6" t="n">
        <v>45937</v>
      </c>
    </row>
    <row r="15" spans="1:16">
      <c r="A15" s="4" t="s">
        <v>243</v>
      </c>
      <c r="N15" s="6" t="n">
        <v>-1822</v>
      </c>
      <c r="O15" s="6" t="n">
        <v>1660</v>
      </c>
      <c r="P15" s="6" t="n">
        <v>-10018</v>
      </c>
    </row>
    <row r="16" spans="1:16">
      <c r="A16" s="4" t="s">
        <v>244</v>
      </c>
      <c r="E16" s="6" t="n">
        <v>17485</v>
      </c>
      <c r="I16" s="6" t="n">
        <v>15825</v>
      </c>
      <c r="M16" s="6" t="n">
        <v>25843</v>
      </c>
      <c r="N16" s="6" t="n">
        <v>17485</v>
      </c>
      <c r="O16" s="6" t="n">
        <v>15825</v>
      </c>
      <c r="P16" s="6" t="n">
        <v>25843</v>
      </c>
    </row>
    <row r="17" spans="1:16">
      <c r="A17" s="4" t="s">
        <v>245</v>
      </c>
      <c r="B17" s="6" t="n">
        <v>15663</v>
      </c>
      <c r="F17" s="6" t="n">
        <v>17485</v>
      </c>
      <c r="J17" s="6" t="n">
        <v>15825</v>
      </c>
      <c r="N17" s="6" t="n">
        <v>15663</v>
      </c>
      <c r="O17" s="6" t="n">
        <v>17485</v>
      </c>
      <c r="P17" s="6" t="n">
        <v>15825</v>
      </c>
    </row>
    <row r="18" spans="1:16">
      <c r="A18" s="4" t="s">
        <v>1129</v>
      </c>
    </row>
    <row r="19" spans="1:16">
      <c r="A19" s="3" t="s">
        <v>1155</v>
      </c>
    </row>
    <row r="20" spans="1:16">
      <c r="A20" s="4" t="s">
        <v>153</v>
      </c>
      <c r="N20" s="6" t="n">
        <v>11576</v>
      </c>
      <c r="O20" s="6" t="n">
        <v>11006</v>
      </c>
      <c r="P20" s="6" t="n">
        <v>8716</v>
      </c>
    </row>
    <row r="21" spans="1:16">
      <c r="A21" s="4" t="s">
        <v>1173</v>
      </c>
      <c r="N21" s="6" t="n">
        <v>-12876</v>
      </c>
      <c r="O21" s="6" t="n">
        <v>-11996</v>
      </c>
      <c r="P21" s="6" t="n">
        <v>-9258</v>
      </c>
    </row>
    <row r="22" spans="1:16">
      <c r="A22" s="4" t="s">
        <v>191</v>
      </c>
      <c r="N22" s="6" t="n">
        <v>817</v>
      </c>
      <c r="O22" s="6" t="n">
        <v>749</v>
      </c>
      <c r="P22" s="6" t="n">
        <v>550</v>
      </c>
    </row>
    <row r="23" spans="1:16">
      <c r="A23" s="4" t="s">
        <v>208</v>
      </c>
      <c r="N23" s="6" t="n">
        <v>2</v>
      </c>
      <c r="O23" s="6" t="n">
        <v>-60</v>
      </c>
      <c r="P23" s="6" t="n">
        <v>-69</v>
      </c>
    </row>
    <row r="24" spans="1:16">
      <c r="A24" s="4" t="s">
        <v>1160</v>
      </c>
      <c r="O24" s="6" t="n">
        <v>-44</v>
      </c>
    </row>
    <row r="25" spans="1:16">
      <c r="A25" s="4" t="s">
        <v>1174</v>
      </c>
      <c r="N25" s="6" t="n">
        <v>137</v>
      </c>
      <c r="O25" s="6" t="n">
        <v>12</v>
      </c>
      <c r="P25" s="6" t="n">
        <v>-26</v>
      </c>
    </row>
    <row r="26" spans="1:16">
      <c r="A26" s="4" t="s">
        <v>219</v>
      </c>
      <c r="N26" s="6" t="n">
        <v>-344</v>
      </c>
      <c r="O26" s="6" t="n">
        <v>-333</v>
      </c>
      <c r="P26" s="6" t="n">
        <v>-87</v>
      </c>
    </row>
    <row r="27" spans="1:16">
      <c r="A27" s="4" t="s">
        <v>1175</v>
      </c>
      <c r="N27" s="6" t="n">
        <v>4037</v>
      </c>
      <c r="O27" s="6" t="n">
        <v>2723</v>
      </c>
      <c r="P27" s="6" t="n">
        <v>2574</v>
      </c>
    </row>
    <row r="28" spans="1:16">
      <c r="A28" s="4" t="s">
        <v>1171</v>
      </c>
      <c r="O28" s="6" t="n">
        <v>871</v>
      </c>
    </row>
    <row r="29" spans="1:16">
      <c r="A29" s="4" t="s">
        <v>231</v>
      </c>
      <c r="N29" s="6" t="n">
        <v>4037</v>
      </c>
      <c r="O29" s="6" t="n">
        <v>3594</v>
      </c>
      <c r="P29" s="6" t="n">
        <v>2574</v>
      </c>
    </row>
    <row r="30" spans="1:16">
      <c r="A30" s="4" t="s">
        <v>1176</v>
      </c>
      <c r="N30" s="6" t="n">
        <v>-4037</v>
      </c>
      <c r="O30" s="6" t="n">
        <v>-3397</v>
      </c>
      <c r="P30" s="6" t="n">
        <v>-2954</v>
      </c>
    </row>
    <row r="31" spans="1:16">
      <c r="A31" s="4" t="s">
        <v>239</v>
      </c>
      <c r="O31" s="6" t="n">
        <v>14</v>
      </c>
      <c r="P31" s="6" t="n">
        <v>416</v>
      </c>
    </row>
    <row r="32" spans="1:16">
      <c r="A32" s="4" t="s">
        <v>1172</v>
      </c>
      <c r="N32" s="6" t="n">
        <v>175</v>
      </c>
      <c r="O32" s="6" t="n">
        <v>149</v>
      </c>
      <c r="P32" s="6" t="n">
        <v>126</v>
      </c>
    </row>
    <row r="33" spans="1:16">
      <c r="A33" s="4" t="s">
        <v>241</v>
      </c>
      <c r="P33" s="6" t="n">
        <v>-11</v>
      </c>
    </row>
    <row r="34" spans="1:16">
      <c r="A34" s="4" t="s">
        <v>242</v>
      </c>
      <c r="N34" s="6" t="n">
        <v>-3862</v>
      </c>
      <c r="O34" s="6" t="n">
        <v>-3234</v>
      </c>
      <c r="P34" s="6" t="n">
        <v>-2423</v>
      </c>
    </row>
    <row r="35" spans="1:16">
      <c r="A35" s="4" t="s">
        <v>243</v>
      </c>
      <c r="N35" s="6" t="n">
        <v>-169</v>
      </c>
      <c r="O35" s="6" t="n">
        <v>27</v>
      </c>
      <c r="P35" s="6" t="n">
        <v>64</v>
      </c>
    </row>
    <row r="36" spans="1:16">
      <c r="A36" s="4" t="s">
        <v>244</v>
      </c>
      <c r="E36" s="7" t="n">
        <v>232</v>
      </c>
      <c r="I36" s="7" t="n">
        <v>205</v>
      </c>
      <c r="M36" s="7" t="n">
        <v>141</v>
      </c>
      <c r="N36" s="6" t="n">
        <v>232</v>
      </c>
      <c r="O36" s="6" t="n">
        <v>205</v>
      </c>
      <c r="P36" s="6" t="n">
        <v>141</v>
      </c>
    </row>
    <row r="37" spans="1:16">
      <c r="A37" s="4" t="s">
        <v>245</v>
      </c>
      <c r="B37" s="7" t="n">
        <v>63</v>
      </c>
      <c r="F37" s="7" t="n">
        <v>232</v>
      </c>
      <c r="J37" s="7" t="n">
        <v>205</v>
      </c>
      <c r="N37" s="7" t="n">
        <v>63</v>
      </c>
      <c r="O37" s="7" t="n">
        <v>232</v>
      </c>
      <c r="P37" s="7" t="n">
        <v>205</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1"/>
    <col customWidth="1" max="5" min="5" width="25"/>
    <col customWidth="1" max="6" min="6" width="21"/>
  </cols>
  <sheetData>
    <row r="1" spans="1:6">
      <c r="A1" s="1" t="s">
        <v>1177</v>
      </c>
      <c r="B1" s="2" t="s">
        <v>947</v>
      </c>
      <c r="C1" s="2" t="s">
        <v>1</v>
      </c>
    </row>
    <row r="2" spans="1:6">
      <c r="B2" s="2" t="s">
        <v>835</v>
      </c>
      <c r="C2" s="2" t="s">
        <v>202</v>
      </c>
      <c r="D2" s="2" t="s">
        <v>203</v>
      </c>
      <c r="E2" s="2" t="s">
        <v>1178</v>
      </c>
      <c r="F2" s="2" t="s">
        <v>1179</v>
      </c>
    </row>
    <row r="3" spans="1:6">
      <c r="A3" s="3" t="s">
        <v>1180</v>
      </c>
    </row>
    <row r="4" spans="1:6">
      <c r="A4" s="4" t="s">
        <v>1181</v>
      </c>
      <c r="E4" s="7" t="n">
        <v>41000</v>
      </c>
    </row>
    <row r="5" spans="1:6">
      <c r="A5" s="4" t="s">
        <v>1182</v>
      </c>
      <c r="E5" s="6" t="n">
        <v>0</v>
      </c>
    </row>
    <row r="6" spans="1:6">
      <c r="A6" s="4" t="s">
        <v>78</v>
      </c>
      <c r="B6" s="7" t="n">
        <v>209000</v>
      </c>
      <c r="C6" s="7" t="n">
        <v>209000</v>
      </c>
      <c r="D6" s="7" t="n">
        <v>209000</v>
      </c>
    </row>
    <row r="7" spans="1:6">
      <c r="A7" s="4" t="s">
        <v>1183</v>
      </c>
    </row>
    <row r="8" spans="1:6">
      <c r="A8" s="3" t="s">
        <v>1180</v>
      </c>
    </row>
    <row r="9" spans="1:6">
      <c r="A9" s="4" t="s">
        <v>132</v>
      </c>
      <c r="F9" s="7" t="n">
        <v>1574000</v>
      </c>
    </row>
    <row r="10" spans="1:6">
      <c r="A10" s="4" t="s">
        <v>78</v>
      </c>
      <c r="F10" s="7" t="n">
        <v>209000</v>
      </c>
    </row>
    <row r="11" spans="1:6">
      <c r="A11" s="4" t="s">
        <v>1184</v>
      </c>
      <c r="C11" s="6" t="n">
        <v>0</v>
      </c>
      <c r="D11" s="7" t="n">
        <v>0</v>
      </c>
    </row>
    <row r="12" spans="1:6">
      <c r="A12" s="4" t="s">
        <v>1185</v>
      </c>
    </row>
    <row r="13" spans="1:6">
      <c r="A13" s="3" t="s">
        <v>1180</v>
      </c>
    </row>
    <row r="14" spans="1:6">
      <c r="A14" s="4" t="s">
        <v>1181</v>
      </c>
      <c r="C14" s="6" t="n">
        <v>440000</v>
      </c>
    </row>
    <row r="15" spans="1:6">
      <c r="A15" s="4" t="s">
        <v>1186</v>
      </c>
      <c r="B15" s="7" t="n">
        <v>78500000</v>
      </c>
    </row>
    <row r="16" spans="1:6">
      <c r="A16" s="4" t="s">
        <v>1187</v>
      </c>
      <c r="B16" s="12" t="n">
        <v>1.039</v>
      </c>
    </row>
    <row r="17" spans="1:6">
      <c r="A17" s="4" t="s">
        <v>1188</v>
      </c>
      <c r="B17" s="6" t="n">
        <v>9</v>
      </c>
    </row>
    <row r="18" spans="1:6">
      <c r="A18" s="4" t="s">
        <v>1189</v>
      </c>
      <c r="C18" s="7" t="n">
        <v>24000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2</v>
      </c>
      <c r="C1" s="2" t="s">
        <v>63</v>
      </c>
      <c r="D1" s="2" t="s">
        <v>1191</v>
      </c>
    </row>
    <row r="2" spans="1:4">
      <c r="A2" s="3" t="s">
        <v>1180</v>
      </c>
    </row>
    <row r="3" spans="1:4">
      <c r="A3" s="4" t="s">
        <v>78</v>
      </c>
      <c r="B3" s="7" t="n">
        <v>209</v>
      </c>
      <c r="C3" s="7" t="n">
        <v>209</v>
      </c>
    </row>
    <row r="4" spans="1:4">
      <c r="A4" s="4" t="s">
        <v>1183</v>
      </c>
    </row>
    <row r="5" spans="1:4">
      <c r="A5" s="3" t="s">
        <v>1180</v>
      </c>
    </row>
    <row r="6" spans="1:4">
      <c r="A6" s="4" t="s">
        <v>1003</v>
      </c>
      <c r="D6" s="7" t="n">
        <v>11817</v>
      </c>
    </row>
    <row r="7" spans="1:4">
      <c r="A7" s="4" t="s">
        <v>132</v>
      </c>
      <c r="D7" s="6" t="n">
        <v>1574</v>
      </c>
    </row>
    <row r="8" spans="1:4">
      <c r="A8" s="4" t="s">
        <v>1192</v>
      </c>
      <c r="D8" s="6" t="n">
        <v>264</v>
      </c>
    </row>
    <row r="9" spans="1:4">
      <c r="A9" s="4" t="s">
        <v>78</v>
      </c>
      <c r="D9" s="6" t="n">
        <v>209</v>
      </c>
    </row>
    <row r="10" spans="1:4">
      <c r="A10" s="4" t="s">
        <v>1193</v>
      </c>
      <c r="D10" s="6" t="n">
        <v>4</v>
      </c>
    </row>
    <row r="11" spans="1:4">
      <c r="A11" s="4" t="s">
        <v>1194</v>
      </c>
      <c r="D11" s="6" t="n">
        <v>13868</v>
      </c>
    </row>
    <row r="12" spans="1:4">
      <c r="A12" s="4" t="s">
        <v>122</v>
      </c>
      <c r="D12" s="6" t="n">
        <v>13809</v>
      </c>
    </row>
    <row r="13" spans="1:4">
      <c r="A13" s="4" t="s">
        <v>85</v>
      </c>
      <c r="D13" s="6" t="n">
        <v>59</v>
      </c>
    </row>
    <row r="14" spans="1:4">
      <c r="A14" s="4" t="s">
        <v>1195</v>
      </c>
      <c r="D14" s="7" t="n">
        <v>1386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2"/>
  </cols>
  <sheetData>
    <row r="1" spans="1:6">
      <c r="A1" s="1" t="s">
        <v>1196</v>
      </c>
      <c r="B1" s="2" t="s">
        <v>947</v>
      </c>
      <c r="C1" s="2" t="s">
        <v>1</v>
      </c>
    </row>
    <row r="2" spans="1:6">
      <c r="B2" s="2" t="s">
        <v>1197</v>
      </c>
      <c r="C2" s="2" t="s">
        <v>1198</v>
      </c>
      <c r="D2" s="2" t="s">
        <v>203</v>
      </c>
      <c r="E2" s="2" t="s">
        <v>1199</v>
      </c>
      <c r="F2" s="2" t="s">
        <v>1200</v>
      </c>
    </row>
    <row r="3" spans="1:6">
      <c r="A3" s="3" t="s">
        <v>1201</v>
      </c>
    </row>
    <row r="4" spans="1:6">
      <c r="A4" s="4" t="s">
        <v>227</v>
      </c>
      <c r="B4" s="7" t="n">
        <v>2000</v>
      </c>
      <c r="C4" s="7" t="n">
        <v>2000</v>
      </c>
      <c r="E4" s="7" t="n">
        <v>8000</v>
      </c>
    </row>
    <row r="5" spans="1:6">
      <c r="A5" s="4" t="s">
        <v>76</v>
      </c>
      <c r="C5" s="6" t="n">
        <v>23261</v>
      </c>
      <c r="D5" s="7" t="n">
        <v>20615</v>
      </c>
    </row>
    <row r="6" spans="1:6">
      <c r="A6" s="4" t="s">
        <v>130</v>
      </c>
      <c r="C6" s="6" t="n">
        <v>647</v>
      </c>
      <c r="D6" s="6" t="n">
        <v>598</v>
      </c>
      <c r="E6" s="7" t="n">
        <v>581</v>
      </c>
    </row>
    <row r="7" spans="1:6">
      <c r="A7" s="4" t="s">
        <v>1202</v>
      </c>
      <c r="E7" s="6" t="n">
        <v>11</v>
      </c>
    </row>
    <row r="8" spans="1:6">
      <c r="A8" s="4" t="s">
        <v>1203</v>
      </c>
      <c r="C8" s="6" t="n">
        <v>23300</v>
      </c>
    </row>
    <row r="9" spans="1:6">
      <c r="A9" s="4" t="s">
        <v>1204</v>
      </c>
      <c r="C9" s="6" t="n">
        <v>4100</v>
      </c>
    </row>
    <row r="10" spans="1:6">
      <c r="A10" s="4" t="s">
        <v>1205</v>
      </c>
      <c r="C10" s="7" t="n">
        <v>19200</v>
      </c>
    </row>
    <row r="11" spans="1:6">
      <c r="A11" s="4" t="s">
        <v>1206</v>
      </c>
      <c r="C11" s="6" t="n">
        <v>4</v>
      </c>
    </row>
    <row r="12" spans="1:6">
      <c r="A12" s="4" t="s">
        <v>1207</v>
      </c>
      <c r="C12" s="7" t="n">
        <v>107</v>
      </c>
      <c r="D12" s="6" t="n">
        <v>63</v>
      </c>
    </row>
    <row r="13" spans="1:6">
      <c r="A13" s="4" t="s">
        <v>1208</v>
      </c>
      <c r="C13" s="6" t="n">
        <v>500</v>
      </c>
      <c r="D13" s="6" t="n">
        <v>400</v>
      </c>
      <c r="E13" s="7" t="n">
        <v>400</v>
      </c>
    </row>
    <row r="14" spans="1:6">
      <c r="A14" s="4" t="s">
        <v>1209</v>
      </c>
    </row>
    <row r="15" spans="1:6">
      <c r="A15" s="3" t="s">
        <v>1201</v>
      </c>
    </row>
    <row r="16" spans="1:6">
      <c r="A16" s="4" t="s">
        <v>1210</v>
      </c>
      <c r="F16" s="6" t="n">
        <v>5</v>
      </c>
    </row>
    <row r="17" spans="1:6">
      <c r="A17" s="4" t="s">
        <v>1211</v>
      </c>
      <c r="C17" s="7" t="n">
        <v>1400</v>
      </c>
      <c r="D17" s="7" t="n">
        <v>9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12</v>
      </c>
      <c r="B1" s="2" t="s">
        <v>2</v>
      </c>
      <c r="C1" s="2" t="s">
        <v>63</v>
      </c>
    </row>
    <row r="2" spans="1:3">
      <c r="A2" s="3" t="s">
        <v>323</v>
      </c>
    </row>
    <row r="3" spans="1:3">
      <c r="A3" s="4" t="s">
        <v>1213</v>
      </c>
      <c r="B3" s="7" t="n">
        <v>0</v>
      </c>
      <c r="C3"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25"/>
  </cols>
  <sheetData>
    <row r="1" spans="1:2">
      <c r="A1" s="1" t="s">
        <v>1214</v>
      </c>
      <c r="B1" s="2" t="s">
        <v>1</v>
      </c>
    </row>
    <row r="2" spans="1:2">
      <c r="B2" s="2" t="s">
        <v>977</v>
      </c>
    </row>
    <row r="3" spans="1:2">
      <c r="A3" s="3" t="s">
        <v>1215</v>
      </c>
    </row>
    <row r="4" spans="1:2">
      <c r="A4" s="4" t="s">
        <v>1216</v>
      </c>
      <c r="B4" s="6" t="n">
        <v>6</v>
      </c>
    </row>
    <row r="5" spans="1:2">
      <c r="A5" s="4" t="s">
        <v>1217</v>
      </c>
      <c r="B5" s="6" t="n">
        <v>2</v>
      </c>
    </row>
    <row r="6" spans="1:2">
      <c r="A6" s="4" t="s">
        <v>1218</v>
      </c>
      <c r="B6" s="7" t="n">
        <v>533</v>
      </c>
    </row>
    <row r="7" spans="1:2">
      <c r="A7" s="4" t="s">
        <v>1219</v>
      </c>
    </row>
    <row r="8" spans="1:2">
      <c r="A8" s="3" t="s">
        <v>1215</v>
      </c>
    </row>
    <row r="9" spans="1:2">
      <c r="A9" s="4" t="s">
        <v>1218</v>
      </c>
      <c r="B9" s="6" t="n">
        <v>498</v>
      </c>
    </row>
    <row r="10" spans="1:2">
      <c r="A10" s="4" t="s">
        <v>1220</v>
      </c>
    </row>
    <row r="11" spans="1:2">
      <c r="A11" s="3" t="s">
        <v>1215</v>
      </c>
    </row>
    <row r="12" spans="1:2">
      <c r="A12" s="4" t="s">
        <v>1218</v>
      </c>
      <c r="B12" s="7" t="n">
        <v>35</v>
      </c>
    </row>
    <row r="13" spans="1:2">
      <c r="A13" s="4" t="s">
        <v>1221</v>
      </c>
    </row>
    <row r="14" spans="1:2">
      <c r="A14" s="3" t="s">
        <v>1215</v>
      </c>
    </row>
    <row r="15" spans="1:2">
      <c r="A15" s="4" t="s">
        <v>1216</v>
      </c>
      <c r="B15" s="6" t="n">
        <v>3</v>
      </c>
    </row>
    <row r="16" spans="1:2">
      <c r="A16" s="4" t="s">
        <v>1222</v>
      </c>
    </row>
    <row r="17" spans="1:2">
      <c r="A17" s="3" t="s">
        <v>1215</v>
      </c>
    </row>
    <row r="18" spans="1:2">
      <c r="A18" s="4" t="s">
        <v>1216</v>
      </c>
      <c r="B18" s="6" t="n">
        <v>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63</v>
      </c>
    </row>
    <row r="2" spans="1:3">
      <c r="A2" s="3" t="s">
        <v>326</v>
      </c>
    </row>
    <row r="3" spans="1:3">
      <c r="A3" s="4" t="s">
        <v>1224</v>
      </c>
      <c r="B3" s="7" t="n">
        <v>397</v>
      </c>
      <c r="C3" s="7" t="n">
        <v>375</v>
      </c>
    </row>
    <row r="4" spans="1:3">
      <c r="A4" s="4" t="s">
        <v>758</v>
      </c>
      <c r="B4" s="6" t="n">
        <v>-117</v>
      </c>
      <c r="C4" s="6" t="n">
        <v>-42</v>
      </c>
    </row>
    <row r="5" spans="1:3">
      <c r="A5" s="4" t="s">
        <v>74</v>
      </c>
      <c r="B5" s="7" t="n">
        <v>280</v>
      </c>
      <c r="C5" s="7" t="n">
        <v>3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63</v>
      </c>
    </row>
    <row r="2" spans="1:3">
      <c r="A2" s="3" t="s">
        <v>326</v>
      </c>
    </row>
    <row r="3" spans="1:3">
      <c r="A3" s="4" t="s">
        <v>734</v>
      </c>
      <c r="B3" s="7" t="n">
        <v>82</v>
      </c>
    </row>
    <row r="4" spans="1:3">
      <c r="A4" s="4" t="s">
        <v>735</v>
      </c>
      <c r="B4" s="6" t="n">
        <v>82</v>
      </c>
    </row>
    <row r="5" spans="1:3">
      <c r="A5" s="4" t="s">
        <v>736</v>
      </c>
      <c r="B5" s="6" t="n">
        <v>82</v>
      </c>
    </row>
    <row r="6" spans="1:3">
      <c r="A6" s="4" t="s">
        <v>737</v>
      </c>
      <c r="B6" s="6" t="n">
        <v>56</v>
      </c>
    </row>
    <row r="7" spans="1:3">
      <c r="A7" s="4" t="s">
        <v>738</v>
      </c>
      <c r="B7" s="4" t="s">
        <v>93</v>
      </c>
    </row>
    <row r="8" spans="1:3">
      <c r="A8" s="4" t="s">
        <v>739</v>
      </c>
      <c r="B8" s="4" t="s">
        <v>93</v>
      </c>
    </row>
    <row r="9" spans="1:3">
      <c r="A9" s="4" t="s">
        <v>1226</v>
      </c>
      <c r="B9" s="6" t="n">
        <v>302</v>
      </c>
    </row>
    <row r="10" spans="1:3">
      <c r="A10" s="4" t="s">
        <v>1227</v>
      </c>
      <c r="B10" s="6" t="n">
        <v>-16</v>
      </c>
    </row>
    <row r="11" spans="1:3">
      <c r="A11" s="4" t="s">
        <v>1228</v>
      </c>
      <c r="B11" s="7" t="n">
        <v>286</v>
      </c>
      <c r="C11" s="7" t="n">
        <v>33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229</v>
      </c>
      <c r="B1" s="2" t="s">
        <v>1</v>
      </c>
    </row>
    <row r="2" spans="1:3">
      <c r="B2" s="2" t="s">
        <v>2</v>
      </c>
      <c r="C2" s="2" t="s">
        <v>63</v>
      </c>
    </row>
    <row r="3" spans="1:3">
      <c r="A3" s="3" t="s">
        <v>326</v>
      </c>
    </row>
    <row r="4" spans="1:3">
      <c r="A4" s="4" t="s">
        <v>1230</v>
      </c>
      <c r="B4" s="7" t="n">
        <v>75</v>
      </c>
    </row>
    <row r="5" spans="1:3">
      <c r="A5" s="4" t="s">
        <v>1231</v>
      </c>
      <c r="B5" s="6" t="n">
        <v>10</v>
      </c>
    </row>
    <row r="6" spans="1:3">
      <c r="A6" s="4" t="s">
        <v>1232</v>
      </c>
      <c r="B6" s="6" t="n">
        <v>431</v>
      </c>
    </row>
    <row r="7" spans="1:3">
      <c r="A7" s="4" t="s">
        <v>1233</v>
      </c>
      <c r="B7" s="6" t="n">
        <v>18</v>
      </c>
    </row>
    <row r="8" spans="1:3">
      <c r="A8" s="4" t="s">
        <v>1234</v>
      </c>
      <c r="B8" s="6" t="n">
        <v>-1</v>
      </c>
    </row>
    <row r="9" spans="1:3">
      <c r="A9" s="4" t="s">
        <v>1235</v>
      </c>
      <c r="B9" s="6" t="n">
        <v>533</v>
      </c>
    </row>
    <row r="10" spans="1:3">
      <c r="A10" s="4" t="s">
        <v>1236</v>
      </c>
      <c r="B10" s="6" t="n">
        <v>10</v>
      </c>
    </row>
    <row r="11" spans="1:3">
      <c r="A11" s="4" t="s">
        <v>1237</v>
      </c>
      <c r="B11" s="6" t="n">
        <v>349</v>
      </c>
    </row>
    <row r="12" spans="1:3">
      <c r="A12" s="4" t="s">
        <v>1238</v>
      </c>
      <c r="B12" s="6" t="n">
        <v>85</v>
      </c>
    </row>
    <row r="13" spans="1:3">
      <c r="A13" s="4" t="s">
        <v>1239</v>
      </c>
      <c r="B13" s="6" t="n">
        <v>73</v>
      </c>
      <c r="C13" s="7" t="n">
        <v>38</v>
      </c>
    </row>
    <row r="14" spans="1:3">
      <c r="A14" s="4" t="s">
        <v>1240</v>
      </c>
      <c r="B14" s="6" t="n">
        <v>6189</v>
      </c>
    </row>
    <row r="15" spans="1:3">
      <c r="A15" s="4" t="s">
        <v>1241</v>
      </c>
      <c r="B15" s="7" t="n">
        <v>22</v>
      </c>
    </row>
    <row r="16" spans="1:3">
      <c r="A16" s="4" t="s">
        <v>1242</v>
      </c>
      <c r="B16" s="4" t="s">
        <v>1243</v>
      </c>
    </row>
    <row r="17" spans="1:3">
      <c r="A17" s="4" t="s">
        <v>1244</v>
      </c>
      <c r="B17" s="4" t="s">
        <v>1245</v>
      </c>
    </row>
    <row r="18" spans="1:3">
      <c r="A18" s="4" t="s">
        <v>1246</v>
      </c>
      <c r="B18" s="4" t="s">
        <v>828</v>
      </c>
    </row>
    <row r="19" spans="1:3">
      <c r="A19" s="4" t="s">
        <v>1247</v>
      </c>
      <c r="B19" s="4" t="s">
        <v>124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518</v>
      </c>
    </row>
    <row r="2" spans="1:3">
      <c r="A2" s="3" t="s">
        <v>326</v>
      </c>
    </row>
    <row r="3" spans="1:3">
      <c r="A3" s="4" t="s">
        <v>734</v>
      </c>
      <c r="B3" s="7" t="n">
        <v>397</v>
      </c>
    </row>
    <row r="4" spans="1:3">
      <c r="A4" s="4" t="s">
        <v>735</v>
      </c>
      <c r="B4" s="6" t="n">
        <v>402</v>
      </c>
    </row>
    <row r="5" spans="1:3">
      <c r="A5" s="4" t="s">
        <v>736</v>
      </c>
      <c r="B5" s="6" t="n">
        <v>408</v>
      </c>
    </row>
    <row r="6" spans="1:3">
      <c r="A6" s="4" t="s">
        <v>737</v>
      </c>
      <c r="B6" s="6" t="n">
        <v>411</v>
      </c>
    </row>
    <row r="7" spans="1:3">
      <c r="A7" s="4" t="s">
        <v>738</v>
      </c>
      <c r="B7" s="6" t="n">
        <v>413</v>
      </c>
    </row>
    <row r="8" spans="1:3">
      <c r="A8" s="4" t="s">
        <v>739</v>
      </c>
      <c r="B8" s="6" t="n">
        <v>8069</v>
      </c>
    </row>
    <row r="9" spans="1:3">
      <c r="A9" s="4" t="s">
        <v>1250</v>
      </c>
      <c r="B9" s="6" t="n">
        <v>10100</v>
      </c>
    </row>
    <row r="10" spans="1:3">
      <c r="A10" s="4" t="s">
        <v>1251</v>
      </c>
      <c r="B10" s="6" t="n">
        <v>97</v>
      </c>
    </row>
    <row r="11" spans="1:3">
      <c r="A11" s="4" t="s">
        <v>1227</v>
      </c>
      <c r="B11" s="6" t="n">
        <v>-3641</v>
      </c>
    </row>
    <row r="12" spans="1:3">
      <c r="A12" s="4" t="s">
        <v>1252</v>
      </c>
      <c r="B12" s="7" t="n">
        <v>6556</v>
      </c>
      <c r="C12" s="7" t="n">
        <v>4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202</v>
      </c>
    </row>
    <row r="2" spans="1:2">
      <c r="A2" s="3" t="s">
        <v>326</v>
      </c>
    </row>
    <row r="3" spans="1:2">
      <c r="A3" s="4" t="s">
        <v>734</v>
      </c>
      <c r="B3" s="7" t="n">
        <v>194</v>
      </c>
    </row>
    <row r="4" spans="1:2">
      <c r="A4" s="4" t="s">
        <v>735</v>
      </c>
      <c r="B4" s="6" t="n">
        <v>189</v>
      </c>
    </row>
    <row r="5" spans="1:2">
      <c r="A5" s="4" t="s">
        <v>736</v>
      </c>
      <c r="B5" s="6" t="n">
        <v>60</v>
      </c>
    </row>
    <row r="6" spans="1:2">
      <c r="A6" s="4" t="s">
        <v>737</v>
      </c>
      <c r="B6" s="6" t="n">
        <v>48</v>
      </c>
    </row>
    <row r="7" spans="1:2">
      <c r="A7" s="4" t="s">
        <v>738</v>
      </c>
      <c r="B7" s="6" t="n">
        <v>51</v>
      </c>
    </row>
    <row r="8" spans="1:2">
      <c r="A8" s="4" t="s">
        <v>739</v>
      </c>
      <c r="B8" s="6" t="n">
        <v>135</v>
      </c>
    </row>
    <row r="9" spans="1:2">
      <c r="A9" s="4" t="s">
        <v>1254</v>
      </c>
      <c r="B9" s="7" t="n">
        <v>67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55</v>
      </c>
      <c r="B1" s="2" t="s">
        <v>1</v>
      </c>
    </row>
    <row r="2" spans="1:3">
      <c r="B2" s="2" t="s">
        <v>2</v>
      </c>
      <c r="C2" s="2" t="s">
        <v>63</v>
      </c>
    </row>
    <row r="3" spans="1:3">
      <c r="A3" s="3" t="s">
        <v>326</v>
      </c>
    </row>
    <row r="4" spans="1:3">
      <c r="A4" s="4" t="s">
        <v>1256</v>
      </c>
      <c r="B4" s="7" t="n">
        <v>683</v>
      </c>
      <c r="C4" s="7" t="n">
        <v>580</v>
      </c>
    </row>
    <row r="5" spans="1:3">
      <c r="A5" s="4" t="s">
        <v>1257</v>
      </c>
      <c r="B5" s="6" t="n">
        <v>239</v>
      </c>
      <c r="C5" s="6" t="n">
        <v>217</v>
      </c>
    </row>
    <row r="6" spans="1:3">
      <c r="A6" s="4" t="s">
        <v>1258</v>
      </c>
      <c r="B6" s="7" t="n">
        <v>922</v>
      </c>
      <c r="C6" s="7" t="n">
        <v>79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259</v>
      </c>
      <c r="B1" s="1" t="s">
        <v>1260</v>
      </c>
      <c r="C1" s="2" t="s">
        <v>1261</v>
      </c>
    </row>
    <row r="2" spans="1:3">
      <c r="A2" s="4" t="s">
        <v>1262</v>
      </c>
    </row>
    <row r="3" spans="1:3">
      <c r="A3" s="4" t="s">
        <v>1263</v>
      </c>
      <c r="B3" s="4" t="s">
        <v>1264</v>
      </c>
      <c r="C3" s="7" t="n">
        <v>205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3" t="s">
        <v>275</v>
      </c>
    </row>
    <row r="4" spans="1:2">
      <c r="A4" s="4" t="s">
        <v>122</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4583</v>
      </c>
      <c r="C3" s="7" t="n">
        <v>16025</v>
      </c>
    </row>
    <row r="4" spans="1:3">
      <c r="A4" s="4" t="s">
        <v>66</v>
      </c>
      <c r="B4" s="6" t="n">
        <v>1080</v>
      </c>
      <c r="C4" s="6" t="n">
        <v>1460</v>
      </c>
    </row>
    <row r="5" spans="1:3">
      <c r="A5" s="4" t="s">
        <v>67</v>
      </c>
      <c r="B5" s="6" t="n">
        <v>15663</v>
      </c>
      <c r="C5" s="6" t="n">
        <v>17485</v>
      </c>
    </row>
    <row r="6" spans="1:3">
      <c r="A6" s="4" t="s">
        <v>68</v>
      </c>
      <c r="B6" s="6" t="n">
        <v>185117</v>
      </c>
      <c r="C6" s="6" t="n">
        <v>182810</v>
      </c>
    </row>
    <row r="7" spans="1:3">
      <c r="A7" s="4" t="s">
        <v>69</v>
      </c>
      <c r="B7" s="6" t="n">
        <v>4383</v>
      </c>
      <c r="C7" s="6" t="n">
        <v>6339</v>
      </c>
    </row>
    <row r="8" spans="1:3">
      <c r="A8" s="4" t="s">
        <v>70</v>
      </c>
      <c r="B8" s="6" t="n">
        <v>743663</v>
      </c>
      <c r="C8" s="6" t="n">
        <v>718317</v>
      </c>
    </row>
    <row r="9" spans="1:3">
      <c r="A9" s="4" t="s">
        <v>71</v>
      </c>
      <c r="B9" s="6" t="n">
        <v>1643</v>
      </c>
      <c r="C9" s="6" t="n">
        <v>5707</v>
      </c>
    </row>
    <row r="10" spans="1:3">
      <c r="A10" s="4" t="s">
        <v>72</v>
      </c>
      <c r="B10" s="6" t="n">
        <v>369</v>
      </c>
      <c r="C10" s="6" t="n">
        <v>190</v>
      </c>
    </row>
    <row r="11" spans="1:3">
      <c r="A11" s="4" t="s">
        <v>73</v>
      </c>
      <c r="B11" s="6" t="n">
        <v>21557</v>
      </c>
      <c r="C11" s="6" t="n">
        <v>18920</v>
      </c>
    </row>
    <row r="12" spans="1:3">
      <c r="A12" s="4" t="s">
        <v>74</v>
      </c>
      <c r="B12" s="6" t="n">
        <v>280</v>
      </c>
      <c r="C12" s="6" t="n">
        <v>333</v>
      </c>
    </row>
    <row r="13" spans="1:3">
      <c r="A13" s="4" t="s">
        <v>75</v>
      </c>
      <c r="B13" s="6" t="n">
        <v>6023</v>
      </c>
    </row>
    <row r="14" spans="1:3">
      <c r="A14" s="4" t="s">
        <v>76</v>
      </c>
      <c r="B14" s="6" t="n">
        <v>23261</v>
      </c>
      <c r="C14" s="6" t="n">
        <v>20615</v>
      </c>
    </row>
    <row r="15" spans="1:3">
      <c r="A15" s="4" t="s">
        <v>77</v>
      </c>
      <c r="B15" s="6" t="n">
        <v>3281</v>
      </c>
      <c r="C15" s="6" t="n">
        <v>3271</v>
      </c>
    </row>
    <row r="16" spans="1:3">
      <c r="A16" s="4" t="s">
        <v>78</v>
      </c>
      <c r="B16" s="6" t="n">
        <v>209</v>
      </c>
      <c r="C16" s="6" t="n">
        <v>209</v>
      </c>
    </row>
    <row r="17" spans="1:3">
      <c r="A17" s="4" t="s">
        <v>79</v>
      </c>
      <c r="B17" s="6" t="n">
        <v>4478</v>
      </c>
      <c r="C17" s="6" t="n">
        <v>6906</v>
      </c>
    </row>
    <row r="18" spans="1:3">
      <c r="A18" s="4" t="s">
        <v>80</v>
      </c>
      <c r="B18" s="6" t="n">
        <v>1009927</v>
      </c>
      <c r="C18" s="6" t="n">
        <v>981102</v>
      </c>
    </row>
    <row r="19" spans="1:3">
      <c r="A19" s="3" t="s">
        <v>81</v>
      </c>
    </row>
    <row r="20" spans="1:3">
      <c r="A20" s="4" t="s">
        <v>82</v>
      </c>
      <c r="B20" s="6" t="n">
        <v>643714</v>
      </c>
      <c r="C20" s="6" t="n">
        <v>575452</v>
      </c>
    </row>
    <row r="21" spans="1:3">
      <c r="A21" s="4" t="s">
        <v>83</v>
      </c>
      <c r="B21" s="6" t="n">
        <v>192023</v>
      </c>
      <c r="C21" s="6" t="n">
        <v>194731</v>
      </c>
    </row>
    <row r="22" spans="1:3">
      <c r="A22" s="4" t="s">
        <v>84</v>
      </c>
      <c r="B22" s="6" t="n">
        <v>835737</v>
      </c>
      <c r="C22" s="6" t="n">
        <v>770183</v>
      </c>
    </row>
    <row r="23" spans="1:3">
      <c r="A23" s="4" t="s">
        <v>85</v>
      </c>
      <c r="B23" s="6" t="n">
        <v>7674</v>
      </c>
      <c r="C23" s="6" t="n">
        <v>8956</v>
      </c>
    </row>
    <row r="24" spans="1:3">
      <c r="A24" s="4" t="s">
        <v>86</v>
      </c>
      <c r="B24" s="6" t="n">
        <v>286</v>
      </c>
      <c r="C24" s="6" t="n">
        <v>336</v>
      </c>
    </row>
    <row r="25" spans="1:3">
      <c r="A25" s="4" t="s">
        <v>87</v>
      </c>
      <c r="B25" s="6" t="n">
        <v>6556</v>
      </c>
    </row>
    <row r="26" spans="1:3">
      <c r="A26" s="4" t="s">
        <v>88</v>
      </c>
      <c r="B26" s="6" t="n">
        <v>37839</v>
      </c>
      <c r="C26" s="6" t="n">
        <v>76366</v>
      </c>
    </row>
    <row r="27" spans="1:3">
      <c r="A27" s="4" t="s">
        <v>89</v>
      </c>
      <c r="B27" s="6" t="n">
        <v>15000</v>
      </c>
      <c r="C27" s="6" t="n">
        <v>31704</v>
      </c>
    </row>
    <row r="28" spans="1:3">
      <c r="A28" s="4" t="s">
        <v>90</v>
      </c>
      <c r="B28" s="6" t="n">
        <v>903092</v>
      </c>
      <c r="C28" s="6" t="n">
        <v>887545</v>
      </c>
    </row>
    <row r="29" spans="1:3">
      <c r="A29" s="3" t="s">
        <v>91</v>
      </c>
    </row>
    <row r="30" spans="1:3">
      <c r="A30" s="4" t="s">
        <v>92</v>
      </c>
      <c r="B30" s="4" t="s">
        <v>93</v>
      </c>
      <c r="C30" s="4" t="s">
        <v>93</v>
      </c>
    </row>
    <row r="31" spans="1:3">
      <c r="A31" s="4" t="s">
        <v>94</v>
      </c>
      <c r="B31" s="6" t="n">
        <v>30848</v>
      </c>
      <c r="C31" s="6" t="n">
        <v>29715</v>
      </c>
    </row>
    <row r="32" spans="1:3">
      <c r="A32" s="4" t="s">
        <v>95</v>
      </c>
      <c r="B32" s="6" t="n">
        <v>72385</v>
      </c>
      <c r="C32" s="6" t="n">
        <v>64937</v>
      </c>
    </row>
    <row r="33" spans="1:3">
      <c r="A33" s="4" t="s">
        <v>96</v>
      </c>
      <c r="B33" s="6" t="n">
        <v>3602</v>
      </c>
      <c r="C33" s="6" t="n">
        <v>-1095</v>
      </c>
    </row>
    <row r="34" spans="1:3">
      <c r="A34" s="4" t="s">
        <v>97</v>
      </c>
      <c r="B34" s="6" t="n">
        <v>106835</v>
      </c>
      <c r="C34" s="6" t="n">
        <v>93557</v>
      </c>
    </row>
    <row r="35" spans="1:3">
      <c r="A35" s="4" t="s">
        <v>98</v>
      </c>
      <c r="B35" s="7" t="n">
        <v>1009927</v>
      </c>
      <c r="C35" s="7" t="n">
        <v>981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3</v>
      </c>
    </row>
    <row r="2" spans="1:3">
      <c r="A2" s="3" t="s">
        <v>100</v>
      </c>
    </row>
    <row r="3" spans="1:3">
      <c r="A3" s="4" t="s">
        <v>101</v>
      </c>
      <c r="B3" s="7" t="n">
        <v>9747</v>
      </c>
      <c r="C3" s="7" t="n">
        <v>9747</v>
      </c>
    </row>
    <row r="4" spans="1:3">
      <c r="A4" s="4" t="s">
        <v>102</v>
      </c>
      <c r="B4" s="7" t="n">
        <v>1660</v>
      </c>
      <c r="C4" s="7" t="n">
        <v>5789</v>
      </c>
    </row>
    <row r="5" spans="1:3">
      <c r="A5" s="4" t="s">
        <v>103</v>
      </c>
      <c r="B5" s="6" t="n">
        <v>5000000</v>
      </c>
      <c r="C5" s="6" t="n">
        <v>5000000</v>
      </c>
    </row>
    <row r="6" spans="1:3">
      <c r="A6" s="4" t="s">
        <v>104</v>
      </c>
      <c r="B6" s="4" t="s">
        <v>93</v>
      </c>
      <c r="C6" s="4" t="s">
        <v>93</v>
      </c>
    </row>
    <row r="7" spans="1:3">
      <c r="A7" s="4" t="s">
        <v>105</v>
      </c>
      <c r="B7" s="6" t="n">
        <v>0</v>
      </c>
      <c r="C7" s="6" t="n">
        <v>0</v>
      </c>
    </row>
    <row r="8" spans="1:3">
      <c r="A8" s="4" t="s">
        <v>106</v>
      </c>
      <c r="B8" s="4" t="s">
        <v>93</v>
      </c>
      <c r="C8" s="4" t="s">
        <v>93</v>
      </c>
    </row>
    <row r="9" spans="1:3">
      <c r="A9" s="4" t="s">
        <v>107</v>
      </c>
      <c r="B9" s="6" t="n">
        <v>10000000</v>
      </c>
      <c r="C9" s="6" t="n">
        <v>10000000</v>
      </c>
    </row>
    <row r="10" spans="1:3">
      <c r="A10" s="4" t="s">
        <v>108</v>
      </c>
      <c r="B10" s="6" t="n">
        <v>3781500</v>
      </c>
      <c r="C10" s="6" t="n">
        <v>3759426</v>
      </c>
    </row>
    <row r="11" spans="1:3">
      <c r="A11" s="4" t="s">
        <v>109</v>
      </c>
      <c r="B11" s="6" t="n">
        <v>3781500</v>
      </c>
      <c r="C11" s="6" t="n">
        <v>3759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5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132</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272</v>
      </c>
      <c r="B19" s="4" t="s">
        <v>358</v>
      </c>
    </row>
    <row r="20" spans="1:2">
      <c r="A20" s="4" t="s">
        <v>359</v>
      </c>
      <c r="B20" s="4" t="s">
        <v>360</v>
      </c>
    </row>
    <row r="21" spans="1:2">
      <c r="A21" s="4" t="s">
        <v>319</v>
      </c>
      <c r="B21" s="4" t="s">
        <v>361</v>
      </c>
    </row>
    <row r="22" spans="1:2">
      <c r="A22" s="4" t="s">
        <v>362</v>
      </c>
      <c r="B22" s="4" t="s">
        <v>363</v>
      </c>
    </row>
    <row r="23" spans="1:2">
      <c r="A23" s="4" t="s">
        <v>364</v>
      </c>
      <c r="B23" s="4" t="s">
        <v>365</v>
      </c>
    </row>
    <row r="24" spans="1:2">
      <c r="A24" s="4" t="s">
        <v>78</v>
      </c>
      <c r="B24" s="4" t="s">
        <v>366</v>
      </c>
    </row>
    <row r="25" spans="1:2">
      <c r="A25" s="4" t="s">
        <v>283</v>
      </c>
      <c r="B25" s="4" t="s">
        <v>367</v>
      </c>
    </row>
    <row r="26" spans="1:2">
      <c r="A26" s="4" t="s">
        <v>368</v>
      </c>
      <c r="B26" s="4" t="s">
        <v>369</v>
      </c>
    </row>
    <row r="27" spans="1:2">
      <c r="A27" s="4" t="s">
        <v>370</v>
      </c>
      <c r="B27" s="4" t="s">
        <v>371</v>
      </c>
    </row>
    <row r="28" spans="1:2">
      <c r="A28" s="4" t="s">
        <v>372</v>
      </c>
      <c r="B28" s="4" t="s">
        <v>373</v>
      </c>
    </row>
    <row r="29" spans="1:2">
      <c r="A29" s="4" t="s">
        <v>286</v>
      </c>
      <c r="B29" s="4" t="s">
        <v>374</v>
      </c>
    </row>
    <row r="30" spans="1:2">
      <c r="A30" s="4" t="s">
        <v>375</v>
      </c>
      <c r="B30" s="4" t="s">
        <v>376</v>
      </c>
    </row>
    <row r="31" spans="1:2">
      <c r="A31" s="4" t="s">
        <v>377</v>
      </c>
      <c r="B31"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9</v>
      </c>
      <c r="B1" s="2" t="s">
        <v>1</v>
      </c>
    </row>
    <row r="2" spans="1:2">
      <c r="B2" s="2" t="s">
        <v>2</v>
      </c>
    </row>
    <row r="3" spans="1:2">
      <c r="A3" s="3" t="s">
        <v>296</v>
      </c>
    </row>
    <row r="4" spans="1:2">
      <c r="A4" s="4" t="s">
        <v>295</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1</v>
      </c>
      <c r="B1" s="2" t="s">
        <v>1</v>
      </c>
    </row>
    <row r="2" spans="1:2">
      <c r="B2" s="2" t="s">
        <v>2</v>
      </c>
    </row>
    <row r="3" spans="1:2">
      <c r="A3" s="3" t="s">
        <v>323</v>
      </c>
    </row>
    <row r="4" spans="1:2">
      <c r="A4" s="4" t="s">
        <v>322</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26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0</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6</v>
      </c>
      <c r="B1" s="2" t="s">
        <v>1</v>
      </c>
    </row>
    <row r="2" spans="1:2">
      <c r="B2" s="2" t="s">
        <v>2</v>
      </c>
    </row>
    <row r="3" spans="1:2">
      <c r="A3" s="3" t="s">
        <v>273</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9</v>
      </c>
      <c r="B1" s="2" t="s">
        <v>1</v>
      </c>
    </row>
    <row r="2" spans="1:2">
      <c r="B2" s="2" t="s">
        <v>2</v>
      </c>
    </row>
    <row r="3" spans="1:2">
      <c r="A3" s="3" t="s">
        <v>275</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0</v>
      </c>
      <c r="B1" s="2" t="s">
        <v>1</v>
      </c>
    </row>
    <row r="2" spans="1:4">
      <c r="B2" s="2" t="s">
        <v>2</v>
      </c>
      <c r="C2" s="2" t="s">
        <v>63</v>
      </c>
      <c r="D2" s="2" t="s">
        <v>111</v>
      </c>
    </row>
    <row r="3" spans="1:4">
      <c r="A3" s="3" t="s">
        <v>112</v>
      </c>
    </row>
    <row r="4" spans="1:4">
      <c r="A4" s="4" t="s">
        <v>113</v>
      </c>
      <c r="B4" s="7" t="n">
        <v>32364</v>
      </c>
      <c r="C4" s="7" t="n">
        <v>29155</v>
      </c>
      <c r="D4" s="7" t="n">
        <v>26035</v>
      </c>
    </row>
    <row r="5" spans="1:4">
      <c r="A5" s="4" t="s">
        <v>114</v>
      </c>
      <c r="B5" s="6" t="n">
        <v>1077</v>
      </c>
      <c r="C5" s="6" t="n">
        <v>958</v>
      </c>
      <c r="D5" s="6" t="n">
        <v>860</v>
      </c>
    </row>
    <row r="6" spans="1:4">
      <c r="A6" s="4" t="s">
        <v>66</v>
      </c>
      <c r="B6" s="6" t="n">
        <v>47</v>
      </c>
      <c r="C6" s="6" t="n">
        <v>104</v>
      </c>
      <c r="D6" s="6" t="n">
        <v>48</v>
      </c>
    </row>
    <row r="7" spans="1:4">
      <c r="A7" s="4" t="s">
        <v>115</v>
      </c>
      <c r="B7" s="6" t="n">
        <v>417</v>
      </c>
      <c r="C7" s="6" t="n">
        <v>194</v>
      </c>
      <c r="D7" s="6" t="n">
        <v>135</v>
      </c>
    </row>
    <row r="8" spans="1:4">
      <c r="A8" s="3" t="s">
        <v>116</v>
      </c>
    </row>
    <row r="9" spans="1:4">
      <c r="A9" s="4" t="s">
        <v>117</v>
      </c>
      <c r="B9" s="6" t="n">
        <v>3633</v>
      </c>
      <c r="C9" s="6" t="n">
        <v>3314</v>
      </c>
      <c r="D9" s="6" t="n">
        <v>2515</v>
      </c>
    </row>
    <row r="10" spans="1:4">
      <c r="A10" s="4" t="s">
        <v>118</v>
      </c>
      <c r="B10" s="6" t="n">
        <v>1731</v>
      </c>
      <c r="C10" s="6" t="n">
        <v>1594</v>
      </c>
      <c r="D10" s="6" t="n">
        <v>1449</v>
      </c>
    </row>
    <row r="11" spans="1:4">
      <c r="A11" s="4" t="s">
        <v>119</v>
      </c>
      <c r="C11" s="6" t="n">
        <v>11</v>
      </c>
      <c r="D11" s="6" t="n">
        <v>22</v>
      </c>
    </row>
    <row r="12" spans="1:4">
      <c r="A12" s="4" t="s">
        <v>120</v>
      </c>
      <c r="B12" s="6" t="n">
        <v>39269</v>
      </c>
      <c r="C12" s="6" t="n">
        <v>35330</v>
      </c>
      <c r="D12" s="6" t="n">
        <v>31064</v>
      </c>
    </row>
    <row r="13" spans="1:4">
      <c r="A13" s="3" t="s">
        <v>121</v>
      </c>
    </row>
    <row r="14" spans="1:4">
      <c r="A14" s="4" t="s">
        <v>122</v>
      </c>
      <c r="B14" s="6" t="n">
        <v>6176</v>
      </c>
      <c r="C14" s="6" t="n">
        <v>3811</v>
      </c>
      <c r="D14" s="6" t="n">
        <v>2750</v>
      </c>
    </row>
    <row r="15" spans="1:4">
      <c r="A15" s="4" t="s">
        <v>123</v>
      </c>
      <c r="C15" s="6" t="n">
        <v>16</v>
      </c>
      <c r="D15" s="6" t="n">
        <v>21</v>
      </c>
    </row>
    <row r="16" spans="1:4">
      <c r="A16" s="4" t="s">
        <v>124</v>
      </c>
      <c r="B16" s="6" t="n">
        <v>878</v>
      </c>
      <c r="C16" s="6" t="n">
        <v>667</v>
      </c>
      <c r="D16" s="6" t="n">
        <v>205</v>
      </c>
    </row>
    <row r="17" spans="1:4">
      <c r="A17" s="4" t="s">
        <v>89</v>
      </c>
      <c r="B17" s="6" t="n">
        <v>500</v>
      </c>
      <c r="C17" s="6" t="n">
        <v>379</v>
      </c>
      <c r="D17" s="6" t="n">
        <v>247</v>
      </c>
    </row>
    <row r="18" spans="1:4">
      <c r="A18" s="4" t="s">
        <v>125</v>
      </c>
      <c r="B18" s="6" t="n">
        <v>7554</v>
      </c>
      <c r="C18" s="6" t="n">
        <v>4873</v>
      </c>
      <c r="D18" s="6" t="n">
        <v>3223</v>
      </c>
    </row>
    <row r="19" spans="1:4">
      <c r="A19" s="4" t="s">
        <v>126</v>
      </c>
      <c r="B19" s="6" t="n">
        <v>31715</v>
      </c>
      <c r="C19" s="6" t="n">
        <v>30457</v>
      </c>
      <c r="D19" s="6" t="n">
        <v>27841</v>
      </c>
    </row>
    <row r="20" spans="1:4">
      <c r="A20" s="4" t="s">
        <v>127</v>
      </c>
      <c r="B20" s="6" t="n">
        <v>1085</v>
      </c>
      <c r="C20" s="6" t="n">
        <v>1450</v>
      </c>
      <c r="D20" s="6" t="n">
        <v>1450</v>
      </c>
    </row>
    <row r="21" spans="1:4">
      <c r="A21" s="4" t="s">
        <v>128</v>
      </c>
      <c r="B21" s="6" t="n">
        <v>30630</v>
      </c>
      <c r="C21" s="6" t="n">
        <v>29007</v>
      </c>
      <c r="D21" s="6" t="n">
        <v>26391</v>
      </c>
    </row>
    <row r="22" spans="1:4">
      <c r="A22" s="3" t="s">
        <v>129</v>
      </c>
    </row>
    <row r="23" spans="1:4">
      <c r="A23" s="4" t="s">
        <v>130</v>
      </c>
      <c r="B23" s="6" t="n">
        <v>647</v>
      </c>
      <c r="C23" s="6" t="n">
        <v>598</v>
      </c>
      <c r="D23" s="6" t="n">
        <v>581</v>
      </c>
    </row>
    <row r="24" spans="1:4">
      <c r="A24" s="3" t="s">
        <v>131</v>
      </c>
    </row>
    <row r="25" spans="1:4">
      <c r="A25" s="4" t="s">
        <v>132</v>
      </c>
      <c r="B25" s="6" t="n">
        <v>856</v>
      </c>
      <c r="C25" s="6" t="n">
        <v>645</v>
      </c>
      <c r="D25" s="6" t="n">
        <v>878</v>
      </c>
    </row>
    <row r="26" spans="1:4">
      <c r="A26" s="4" t="s">
        <v>133</v>
      </c>
      <c r="B26" s="6" t="n">
        <v>14</v>
      </c>
      <c r="C26" s="6" t="n">
        <v>10</v>
      </c>
      <c r="D26" s="6" t="n">
        <v>-147</v>
      </c>
    </row>
    <row r="27" spans="1:4">
      <c r="A27" s="4" t="s">
        <v>134</v>
      </c>
      <c r="C27" s="6" t="n">
        <v>44</v>
      </c>
    </row>
    <row r="28" spans="1:4">
      <c r="A28" s="4" t="s">
        <v>135</v>
      </c>
      <c r="B28" s="6" t="n">
        <v>-13</v>
      </c>
      <c r="C28" s="6" t="n">
        <v>-18</v>
      </c>
      <c r="D28" s="6" t="n">
        <v>-164</v>
      </c>
    </row>
    <row r="29" spans="1:4">
      <c r="A29" s="4" t="s">
        <v>136</v>
      </c>
      <c r="B29" s="6" t="n">
        <v>10193</v>
      </c>
      <c r="C29" s="6" t="n">
        <v>9200</v>
      </c>
      <c r="D29" s="6" t="n">
        <v>8367</v>
      </c>
    </row>
    <row r="30" spans="1:4">
      <c r="A30" s="3" t="s">
        <v>137</v>
      </c>
    </row>
    <row r="31" spans="1:4">
      <c r="A31" s="4" t="s">
        <v>138</v>
      </c>
      <c r="B31" s="6" t="n">
        <v>14761</v>
      </c>
      <c r="C31" s="6" t="n">
        <v>13678</v>
      </c>
      <c r="D31" s="6" t="n">
        <v>13072</v>
      </c>
    </row>
    <row r="32" spans="1:4">
      <c r="A32" s="4" t="s">
        <v>135</v>
      </c>
      <c r="B32" s="6" t="n">
        <v>4124</v>
      </c>
      <c r="C32" s="6" t="n">
        <v>3775</v>
      </c>
      <c r="D32" s="6" t="n">
        <v>3838</v>
      </c>
    </row>
    <row r="33" spans="1:4">
      <c r="A33" s="4" t="s">
        <v>139</v>
      </c>
      <c r="B33" s="6" t="n">
        <v>1610</v>
      </c>
      <c r="C33" s="6" t="n">
        <v>1656</v>
      </c>
      <c r="D33" s="6" t="n">
        <v>1859</v>
      </c>
    </row>
    <row r="34" spans="1:4">
      <c r="A34" s="4" t="s">
        <v>140</v>
      </c>
      <c r="B34" s="6" t="n">
        <v>1362</v>
      </c>
      <c r="C34" s="6" t="n">
        <v>1606</v>
      </c>
      <c r="D34" s="6" t="n">
        <v>1863</v>
      </c>
    </row>
    <row r="35" spans="1:4">
      <c r="A35" s="4" t="s">
        <v>141</v>
      </c>
      <c r="B35" s="6" t="n">
        <v>1765</v>
      </c>
      <c r="C35" s="6" t="n">
        <v>1470</v>
      </c>
      <c r="D35" s="6" t="n">
        <v>1233</v>
      </c>
    </row>
    <row r="36" spans="1:4">
      <c r="A36" s="4" t="s">
        <v>142</v>
      </c>
      <c r="B36" s="6" t="n">
        <v>877</v>
      </c>
      <c r="C36" s="6" t="n">
        <v>784</v>
      </c>
      <c r="D36" s="6" t="n">
        <v>735</v>
      </c>
    </row>
    <row r="37" spans="1:4">
      <c r="A37" s="4" t="s">
        <v>143</v>
      </c>
      <c r="B37" s="6" t="n">
        <v>440</v>
      </c>
    </row>
    <row r="38" spans="1:4">
      <c r="A38" s="4" t="s">
        <v>144</v>
      </c>
      <c r="B38" s="6" t="n">
        <v>413</v>
      </c>
      <c r="C38" s="6" t="n">
        <v>399</v>
      </c>
      <c r="D38" s="6" t="n">
        <v>460</v>
      </c>
    </row>
    <row r="39" spans="1:4">
      <c r="A39" s="4" t="s">
        <v>145</v>
      </c>
      <c r="B39" s="6" t="n">
        <v>133</v>
      </c>
      <c r="C39" s="6" t="n">
        <v>267</v>
      </c>
      <c r="D39" s="6" t="n">
        <v>267</v>
      </c>
    </row>
    <row r="40" spans="1:4">
      <c r="A40" s="4" t="s">
        <v>146</v>
      </c>
      <c r="B40" s="6" t="n">
        <v>303</v>
      </c>
      <c r="C40" s="6" t="n">
        <v>242</v>
      </c>
      <c r="D40" s="6" t="n">
        <v>262</v>
      </c>
    </row>
    <row r="41" spans="1:4">
      <c r="A41" s="4" t="s">
        <v>147</v>
      </c>
      <c r="B41" s="6" t="n">
        <v>264</v>
      </c>
      <c r="C41" s="6" t="n">
        <v>132</v>
      </c>
      <c r="D41" s="6" t="n">
        <v>224</v>
      </c>
    </row>
    <row r="42" spans="1:4">
      <c r="A42" s="4" t="s">
        <v>148</v>
      </c>
      <c r="B42" s="6" t="n">
        <v>121</v>
      </c>
      <c r="C42" s="6" t="n">
        <v>177</v>
      </c>
      <c r="D42" s="6" t="n">
        <v>200</v>
      </c>
    </row>
    <row r="43" spans="1:4">
      <c r="A43" s="4" t="s">
        <v>149</v>
      </c>
      <c r="B43" s="6" t="n">
        <v>748</v>
      </c>
      <c r="C43" s="6" t="n">
        <v>886</v>
      </c>
      <c r="D43" s="6" t="n">
        <v>823</v>
      </c>
    </row>
    <row r="44" spans="1:4">
      <c r="A44" s="4" t="s">
        <v>150</v>
      </c>
      <c r="B44" s="6" t="n">
        <v>26921</v>
      </c>
      <c r="C44" s="6" t="n">
        <v>25072</v>
      </c>
      <c r="D44" s="6" t="n">
        <v>24836</v>
      </c>
    </row>
    <row r="45" spans="1:4">
      <c r="A45" s="4" t="s">
        <v>151</v>
      </c>
      <c r="B45" s="6" t="n">
        <v>13902</v>
      </c>
      <c r="C45" s="6" t="n">
        <v>13135</v>
      </c>
      <c r="D45" s="6" t="n">
        <v>9922</v>
      </c>
    </row>
    <row r="46" spans="1:4">
      <c r="A46" s="4" t="s">
        <v>152</v>
      </c>
      <c r="B46" s="6" t="n">
        <v>2326</v>
      </c>
      <c r="C46" s="6" t="n">
        <v>2129</v>
      </c>
      <c r="D46" s="6" t="n">
        <v>1206</v>
      </c>
    </row>
    <row r="47" spans="1:4">
      <c r="A47" s="4" t="s">
        <v>153</v>
      </c>
      <c r="B47" s="7" t="n">
        <v>11576</v>
      </c>
      <c r="C47" s="7" t="n">
        <v>11006</v>
      </c>
      <c r="D47" s="7" t="n">
        <v>8716</v>
      </c>
    </row>
    <row r="48" spans="1:4">
      <c r="A48" s="3" t="s">
        <v>154</v>
      </c>
    </row>
    <row r="49" spans="1:4">
      <c r="A49" s="4" t="s">
        <v>155</v>
      </c>
      <c r="B49" s="8" t="n">
        <v>3.06</v>
      </c>
      <c r="C49" s="8" t="n">
        <v>2.93</v>
      </c>
      <c r="D49" s="8" t="n">
        <v>2.35</v>
      </c>
    </row>
    <row r="50" spans="1:4">
      <c r="A50" s="4" t="s">
        <v>156</v>
      </c>
      <c r="B50" s="9" t="n">
        <v>3.03</v>
      </c>
      <c r="C50" s="9" t="n">
        <v>2.9</v>
      </c>
      <c r="D50" s="9" t="n">
        <v>2.33</v>
      </c>
    </row>
    <row r="51" spans="1:4">
      <c r="A51" s="4" t="s">
        <v>157</v>
      </c>
      <c r="B51" s="8" t="n">
        <v>1.06</v>
      </c>
      <c r="C51" s="8" t="n">
        <v>0.98</v>
      </c>
      <c r="D51" s="8" t="n">
        <v>0.88</v>
      </c>
    </row>
    <row r="52" spans="1:4">
      <c r="A52" s="4" t="s">
        <v>158</v>
      </c>
    </row>
    <row r="53" spans="1:4">
      <c r="A53" s="3" t="s">
        <v>129</v>
      </c>
    </row>
    <row r="54" spans="1:4">
      <c r="A54" s="4" t="s">
        <v>159</v>
      </c>
      <c r="B54" s="7" t="n">
        <v>2286</v>
      </c>
      <c r="C54" s="7" t="n">
        <v>2244</v>
      </c>
      <c r="D54" s="7" t="n">
        <v>2227</v>
      </c>
    </row>
    <row r="55" spans="1:4">
      <c r="A55" s="4" t="s">
        <v>160</v>
      </c>
    </row>
    <row r="56" spans="1:4">
      <c r="A56" s="3" t="s">
        <v>129</v>
      </c>
    </row>
    <row r="57" spans="1:4">
      <c r="A57" s="4" t="s">
        <v>159</v>
      </c>
      <c r="B57" s="6" t="n">
        <v>2208</v>
      </c>
      <c r="C57" s="6" t="n">
        <v>2051</v>
      </c>
      <c r="D57" s="6" t="n">
        <v>1756</v>
      </c>
    </row>
    <row r="58" spans="1:4">
      <c r="A58" s="4" t="s">
        <v>161</v>
      </c>
    </row>
    <row r="59" spans="1:4">
      <c r="A59" s="3" t="s">
        <v>129</v>
      </c>
    </row>
    <row r="60" spans="1:4">
      <c r="A60" s="4" t="s">
        <v>159</v>
      </c>
      <c r="B60" s="6" t="n">
        <v>1350</v>
      </c>
      <c r="C60" s="6" t="n">
        <v>1319</v>
      </c>
      <c r="D60" s="6" t="n">
        <v>1040</v>
      </c>
    </row>
    <row r="61" spans="1:4">
      <c r="A61" s="4" t="s">
        <v>162</v>
      </c>
    </row>
    <row r="62" spans="1:4">
      <c r="A62" s="3" t="s">
        <v>129</v>
      </c>
    </row>
    <row r="63" spans="1:4">
      <c r="A63" s="4" t="s">
        <v>159</v>
      </c>
      <c r="B63" s="6" t="n">
        <v>946</v>
      </c>
      <c r="C63" s="6" t="n">
        <v>759</v>
      </c>
      <c r="D63" s="6" t="n">
        <v>596</v>
      </c>
    </row>
    <row r="64" spans="1:4">
      <c r="A64" s="4" t="s">
        <v>163</v>
      </c>
    </row>
    <row r="65" spans="1:4">
      <c r="A65" s="3" t="s">
        <v>129</v>
      </c>
    </row>
    <row r="66" spans="1:4">
      <c r="A66" s="4" t="s">
        <v>159</v>
      </c>
      <c r="B66" s="6" t="n">
        <v>1054</v>
      </c>
      <c r="C66" s="6" t="n">
        <v>579</v>
      </c>
      <c r="D66" s="6" t="n">
        <v>728</v>
      </c>
    </row>
    <row r="67" spans="1:4">
      <c r="A67" s="4" t="s">
        <v>164</v>
      </c>
    </row>
    <row r="68" spans="1:4">
      <c r="A68" s="3" t="s">
        <v>129</v>
      </c>
    </row>
    <row r="69" spans="1:4">
      <c r="A69" s="4" t="s">
        <v>159</v>
      </c>
      <c r="B69" s="7" t="n">
        <v>845</v>
      </c>
      <c r="C69" s="7" t="n">
        <v>969</v>
      </c>
      <c r="D69" s="7" t="n">
        <v>8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2</v>
      </c>
      <c r="B1" s="2" t="s">
        <v>1</v>
      </c>
    </row>
    <row r="2" spans="1:2">
      <c r="B2" s="2" t="s">
        <v>2</v>
      </c>
    </row>
    <row r="3" spans="1:2">
      <c r="A3" s="3" t="s">
        <v>27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3" t="s">
        <v>281</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4</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2</v>
      </c>
    </row>
    <row r="3" spans="1:2">
      <c r="A3" s="3" t="s">
        <v>287</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93</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1</v>
      </c>
      <c r="B1" s="2" t="s">
        <v>1</v>
      </c>
    </row>
    <row r="2" spans="1:2">
      <c r="B2" s="2" t="s">
        <v>2</v>
      </c>
    </row>
    <row r="3" spans="1:2">
      <c r="A3" s="3" t="s">
        <v>296</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99</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7</v>
      </c>
      <c r="B1" s="2" t="s">
        <v>1</v>
      </c>
    </row>
    <row r="2" spans="1:2">
      <c r="B2" s="2" t="s">
        <v>2</v>
      </c>
    </row>
    <row r="3" spans="1:2">
      <c r="A3" s="3" t="s">
        <v>302</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0</v>
      </c>
      <c r="B1" s="2" t="s">
        <v>1</v>
      </c>
    </row>
    <row r="2" spans="1:2">
      <c r="B2" s="2" t="s">
        <v>2</v>
      </c>
    </row>
    <row r="3" spans="1:2">
      <c r="A3" s="3" t="s">
        <v>305</v>
      </c>
    </row>
    <row r="4" spans="1:2">
      <c r="A4" s="4" t="s">
        <v>471</v>
      </c>
      <c r="B4"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73</v>
      </c>
      <c r="B1" s="2" t="s">
        <v>1</v>
      </c>
    </row>
    <row r="2" spans="1:2">
      <c r="B2" s="2" t="s">
        <v>2</v>
      </c>
    </row>
    <row r="3" spans="1:2">
      <c r="A3" s="3" t="s">
        <v>314</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5</v>
      </c>
      <c r="B1" s="2" t="s">
        <v>1</v>
      </c>
    </row>
    <row r="2" spans="1:4">
      <c r="B2" s="2" t="s">
        <v>2</v>
      </c>
      <c r="C2" s="2" t="s">
        <v>63</v>
      </c>
      <c r="D2" s="2" t="s">
        <v>111</v>
      </c>
    </row>
    <row r="3" spans="1:4">
      <c r="A3" s="3" t="s">
        <v>166</v>
      </c>
    </row>
    <row r="4" spans="1:4">
      <c r="A4" s="4" t="s">
        <v>153</v>
      </c>
      <c r="B4" s="7" t="n">
        <v>11576</v>
      </c>
      <c r="C4" s="7" t="n">
        <v>11006</v>
      </c>
      <c r="D4" s="7" t="n">
        <v>8716</v>
      </c>
    </row>
    <row r="5" spans="1:4">
      <c r="A5" s="3" t="s">
        <v>167</v>
      </c>
    </row>
    <row r="6" spans="1:4">
      <c r="A6" s="4" t="s">
        <v>168</v>
      </c>
      <c r="B6" s="6" t="n">
        <v>5960</v>
      </c>
      <c r="C6" s="6" t="n">
        <v>-3127</v>
      </c>
      <c r="D6" s="6" t="n">
        <v>44</v>
      </c>
    </row>
    <row r="7" spans="1:4">
      <c r="A7" s="4" t="s">
        <v>169</v>
      </c>
      <c r="B7" s="6" t="n">
        <v>-14</v>
      </c>
      <c r="C7" s="6" t="n">
        <v>-10</v>
      </c>
      <c r="D7" s="6" t="n">
        <v>147</v>
      </c>
    </row>
    <row r="8" spans="1:4">
      <c r="A8" s="4" t="s">
        <v>170</v>
      </c>
      <c r="B8" s="6" t="n">
        <v>5946</v>
      </c>
      <c r="C8" s="6" t="n">
        <v>-3137</v>
      </c>
      <c r="D8" s="6" t="n">
        <v>191</v>
      </c>
    </row>
    <row r="9" spans="1:4">
      <c r="A9" s="4" t="s">
        <v>171</v>
      </c>
      <c r="B9" s="6" t="n">
        <v>-1249</v>
      </c>
      <c r="C9" s="6" t="n">
        <v>659</v>
      </c>
      <c r="D9" s="6" t="n">
        <v>-65</v>
      </c>
    </row>
    <row r="10" spans="1:4">
      <c r="A10" s="4" t="s">
        <v>172</v>
      </c>
      <c r="B10" s="6" t="n">
        <v>4697</v>
      </c>
      <c r="C10" s="6" t="n">
        <v>-2478</v>
      </c>
      <c r="D10" s="6" t="n">
        <v>126</v>
      </c>
    </row>
    <row r="11" spans="1:4">
      <c r="A11" s="4" t="s">
        <v>173</v>
      </c>
      <c r="B11" s="6" t="n">
        <v>4697</v>
      </c>
      <c r="C11" s="6" t="n">
        <v>-2478</v>
      </c>
      <c r="D11" s="6" t="n">
        <v>126</v>
      </c>
    </row>
    <row r="12" spans="1:4">
      <c r="A12" s="4" t="s">
        <v>174</v>
      </c>
      <c r="B12" s="7" t="n">
        <v>16273</v>
      </c>
      <c r="C12" s="7" t="n">
        <v>8528</v>
      </c>
      <c r="D12" s="7" t="n">
        <v>88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2</v>
      </c>
      <c r="B1" s="2" t="s">
        <v>1</v>
      </c>
    </row>
    <row r="2" spans="1:2">
      <c r="B2" s="2" t="s">
        <v>2</v>
      </c>
    </row>
    <row r="3" spans="1:2">
      <c r="A3" s="3" t="s">
        <v>317</v>
      </c>
    </row>
    <row r="4" spans="1:2">
      <c r="A4" s="4" t="s">
        <v>483</v>
      </c>
      <c r="B4"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85</v>
      </c>
      <c r="B1" s="2" t="s">
        <v>1</v>
      </c>
    </row>
    <row r="2" spans="1:2">
      <c r="B2" s="2" t="s">
        <v>2</v>
      </c>
    </row>
    <row r="3" spans="1:2">
      <c r="A3" s="3" t="s">
        <v>326</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s>
  <sheetData>
    <row r="1" spans="1:4">
      <c r="A1" s="1" t="s">
        <v>498</v>
      </c>
      <c r="B1" s="2" t="s">
        <v>1</v>
      </c>
    </row>
    <row r="2" spans="1:4">
      <c r="B2" s="2" t="s">
        <v>499</v>
      </c>
      <c r="C2" s="2" t="s">
        <v>203</v>
      </c>
      <c r="D2" s="2" t="s">
        <v>204</v>
      </c>
    </row>
    <row r="3" spans="1:4">
      <c r="A3" s="3" t="s">
        <v>500</v>
      </c>
    </row>
    <row r="4" spans="1:4">
      <c r="A4" s="4" t="s">
        <v>501</v>
      </c>
      <c r="B4" s="7" t="n">
        <v>0</v>
      </c>
      <c r="C4" s="7" t="n">
        <v>0</v>
      </c>
    </row>
    <row r="5" spans="1:4">
      <c r="A5" s="4" t="s">
        <v>502</v>
      </c>
      <c r="B5" s="7" t="n">
        <v>0</v>
      </c>
      <c r="C5" s="6" t="n">
        <v>0</v>
      </c>
    </row>
    <row r="6" spans="1:4">
      <c r="A6" s="4" t="s">
        <v>503</v>
      </c>
      <c r="B6" s="4" t="s">
        <v>504</v>
      </c>
    </row>
    <row r="7" spans="1:4">
      <c r="A7" s="4" t="s">
        <v>505</v>
      </c>
      <c r="B7" s="7" t="n">
        <v>0</v>
      </c>
      <c r="C7" s="6" t="n">
        <v>0</v>
      </c>
      <c r="D7" s="7" t="n">
        <v>0</v>
      </c>
    </row>
    <row r="8" spans="1:4">
      <c r="A8" s="4" t="s">
        <v>506</v>
      </c>
      <c r="B8" s="7" t="n">
        <v>0</v>
      </c>
      <c r="C8" s="7" t="n">
        <v>0</v>
      </c>
      <c r="D8" s="7" t="n">
        <v>0</v>
      </c>
    </row>
    <row r="9" spans="1:4">
      <c r="A9" s="4" t="s">
        <v>507</v>
      </c>
      <c r="B9" s="6" t="n">
        <v>2</v>
      </c>
    </row>
    <row r="10" spans="1:4">
      <c r="A10" s="4" t="s">
        <v>508</v>
      </c>
      <c r="B10" s="6" t="n">
        <v>4</v>
      </c>
    </row>
    <row r="11" spans="1:4">
      <c r="A11" s="4" t="s">
        <v>509</v>
      </c>
    </row>
    <row r="12" spans="1:4">
      <c r="A12" s="3" t="s">
        <v>500</v>
      </c>
    </row>
    <row r="13" spans="1:4">
      <c r="A13" s="4" t="s">
        <v>510</v>
      </c>
      <c r="B13" s="4" t="s">
        <v>511</v>
      </c>
    </row>
    <row r="14" spans="1:4">
      <c r="A14" s="4" t="s">
        <v>512</v>
      </c>
    </row>
    <row r="15" spans="1:4">
      <c r="A15" s="3" t="s">
        <v>500</v>
      </c>
    </row>
    <row r="16" spans="1:4">
      <c r="A16" s="4" t="s">
        <v>510</v>
      </c>
      <c r="B16"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14</v>
      </c>
      <c r="B1" s="2" t="s">
        <v>2</v>
      </c>
      <c r="C1" s="2" t="s">
        <v>63</v>
      </c>
    </row>
    <row r="2" spans="1:3">
      <c r="A2" s="3" t="s">
        <v>261</v>
      </c>
    </row>
    <row r="3" spans="1:3">
      <c r="A3" s="4" t="s">
        <v>515</v>
      </c>
      <c r="B3" s="7" t="n">
        <v>700000</v>
      </c>
      <c r="C3" s="7" t="n">
        <v>1400000</v>
      </c>
    </row>
    <row r="4" spans="1:3">
      <c r="A4" s="4" t="s">
        <v>516</v>
      </c>
      <c r="B4" s="7"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518</v>
      </c>
      <c r="C1" s="2" t="s">
        <v>2</v>
      </c>
      <c r="D1" s="2" t="s">
        <v>63</v>
      </c>
      <c r="E1" s="2" t="s">
        <v>111</v>
      </c>
    </row>
    <row r="2" spans="1:5">
      <c r="A2" s="3" t="s">
        <v>519</v>
      </c>
    </row>
    <row r="3" spans="1:5">
      <c r="A3" s="4" t="s">
        <v>520</v>
      </c>
      <c r="B3" s="7" t="n">
        <v>-1095</v>
      </c>
      <c r="C3" s="7" t="n">
        <v>-1095</v>
      </c>
    </row>
    <row r="4" spans="1:5">
      <c r="A4" s="4" t="s">
        <v>183</v>
      </c>
      <c r="B4" s="6" t="n">
        <v>-100</v>
      </c>
      <c r="C4" s="6" t="n">
        <v>-91</v>
      </c>
    </row>
    <row r="5" spans="1:5">
      <c r="A5" s="4" t="s">
        <v>521</v>
      </c>
      <c r="C5" s="6" t="n">
        <v>3602</v>
      </c>
      <c r="D5" s="7" t="n">
        <v>-1095</v>
      </c>
    </row>
    <row r="6" spans="1:5">
      <c r="A6" s="4" t="s">
        <v>522</v>
      </c>
    </row>
    <row r="7" spans="1:5">
      <c r="A7" s="3" t="s">
        <v>519</v>
      </c>
    </row>
    <row r="8" spans="1:5">
      <c r="A8" s="4" t="s">
        <v>520</v>
      </c>
      <c r="B8" s="7" t="n">
        <v>-1095</v>
      </c>
      <c r="C8" s="6" t="n">
        <v>-1095</v>
      </c>
      <c r="D8" s="6" t="n">
        <v>1804</v>
      </c>
      <c r="E8" s="7" t="n">
        <v>1381</v>
      </c>
    </row>
    <row r="9" spans="1:5">
      <c r="A9" s="4" t="s">
        <v>523</v>
      </c>
      <c r="C9" s="6" t="n">
        <v>4708</v>
      </c>
      <c r="D9" s="6" t="n">
        <v>-2470</v>
      </c>
      <c r="E9" s="6" t="n">
        <v>29</v>
      </c>
    </row>
    <row r="10" spans="1:5">
      <c r="A10" s="4" t="s">
        <v>524</v>
      </c>
      <c r="C10" s="6" t="n">
        <v>-11</v>
      </c>
      <c r="D10" s="6" t="n">
        <v>-8</v>
      </c>
      <c r="E10" s="6" t="n">
        <v>97</v>
      </c>
    </row>
    <row r="11" spans="1:5">
      <c r="A11" s="4" t="s">
        <v>183</v>
      </c>
      <c r="D11" s="6" t="n">
        <v>-421</v>
      </c>
      <c r="E11" s="6" t="n">
        <v>297</v>
      </c>
    </row>
    <row r="12" spans="1:5">
      <c r="A12" s="4" t="s">
        <v>525</v>
      </c>
      <c r="C12" s="6" t="n">
        <v>4697</v>
      </c>
      <c r="D12" s="6" t="n">
        <v>-2899</v>
      </c>
      <c r="E12" s="6" t="n">
        <v>423</v>
      </c>
    </row>
    <row r="13" spans="1:5">
      <c r="A13" s="4" t="s">
        <v>521</v>
      </c>
      <c r="C13" s="7" t="n">
        <v>3602</v>
      </c>
      <c r="D13" s="7" t="n">
        <v>-1095</v>
      </c>
      <c r="E13" s="7" t="n">
        <v>18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6</v>
      </c>
      <c r="B1" s="2" t="s">
        <v>527</v>
      </c>
      <c r="N1" s="2" t="s">
        <v>1</v>
      </c>
    </row>
    <row r="2" spans="1:16">
      <c r="B2" s="2" t="s">
        <v>2</v>
      </c>
      <c r="C2" s="2" t="s">
        <v>528</v>
      </c>
      <c r="D2" s="2" t="s">
        <v>4</v>
      </c>
      <c r="E2" s="2" t="s">
        <v>529</v>
      </c>
      <c r="F2" s="2" t="s">
        <v>63</v>
      </c>
      <c r="G2" s="2" t="s">
        <v>530</v>
      </c>
      <c r="H2" s="2" t="s">
        <v>531</v>
      </c>
      <c r="I2" s="2" t="s">
        <v>532</v>
      </c>
      <c r="J2" s="2" t="s">
        <v>111</v>
      </c>
      <c r="K2" s="2" t="s">
        <v>533</v>
      </c>
      <c r="L2" s="2" t="s">
        <v>534</v>
      </c>
      <c r="M2" s="2" t="s">
        <v>535</v>
      </c>
      <c r="N2" s="2" t="s">
        <v>2</v>
      </c>
      <c r="O2" s="2" t="s">
        <v>63</v>
      </c>
      <c r="P2" s="2" t="s">
        <v>111</v>
      </c>
    </row>
    <row r="3" spans="1:16">
      <c r="A3" s="3" t="s">
        <v>536</v>
      </c>
    </row>
    <row r="4" spans="1:16">
      <c r="A4" s="4" t="s">
        <v>537</v>
      </c>
      <c r="B4" s="7" t="n">
        <v>20</v>
      </c>
      <c r="C4" s="7" t="n">
        <v>-2</v>
      </c>
      <c r="E4" s="7" t="n">
        <v>-4</v>
      </c>
      <c r="G4" s="7" t="n">
        <v>5</v>
      </c>
      <c r="H4" s="7" t="n">
        <v>107</v>
      </c>
      <c r="I4" s="7" t="n">
        <v>-58</v>
      </c>
      <c r="J4" s="7" t="n">
        <v>-147</v>
      </c>
      <c r="N4" s="7" t="n">
        <v>14</v>
      </c>
      <c r="O4" s="7" t="n">
        <v>54</v>
      </c>
      <c r="P4" s="7" t="n">
        <v>-147</v>
      </c>
    </row>
    <row r="5" spans="1:16">
      <c r="A5" s="4" t="s">
        <v>152</v>
      </c>
      <c r="B5" s="6" t="n">
        <v>-584</v>
      </c>
      <c r="C5" s="6" t="n">
        <v>-611</v>
      </c>
      <c r="D5" s="7" t="n">
        <v>-591</v>
      </c>
      <c r="E5" s="6" t="n">
        <v>-540</v>
      </c>
      <c r="F5" s="7" t="n">
        <v>-525</v>
      </c>
      <c r="G5" s="6" t="n">
        <v>-559</v>
      </c>
      <c r="H5" s="6" t="n">
        <v>-539</v>
      </c>
      <c r="I5" s="6" t="n">
        <v>-506</v>
      </c>
      <c r="J5" s="6" t="n">
        <v>872</v>
      </c>
      <c r="K5" s="7" t="n">
        <v>-658</v>
      </c>
      <c r="L5" s="7" t="n">
        <v>-739</v>
      </c>
      <c r="M5" s="7" t="n">
        <v>-681</v>
      </c>
      <c r="N5" s="6" t="n">
        <v>-2326</v>
      </c>
      <c r="O5" s="6" t="n">
        <v>-2129</v>
      </c>
      <c r="P5" s="6" t="n">
        <v>-1206</v>
      </c>
    </row>
    <row r="6" spans="1:16">
      <c r="A6" s="4" t="s">
        <v>153</v>
      </c>
      <c r="B6" s="7" t="n">
        <v>2714</v>
      </c>
      <c r="C6" s="7" t="n">
        <v>3058</v>
      </c>
      <c r="D6" s="7" t="n">
        <v>3002</v>
      </c>
      <c r="E6" s="7" t="n">
        <v>2802</v>
      </c>
      <c r="F6" s="7" t="n">
        <v>2847</v>
      </c>
      <c r="G6" s="7" t="n">
        <v>2863</v>
      </c>
      <c r="H6" s="7" t="n">
        <v>2768</v>
      </c>
      <c r="I6" s="7" t="n">
        <v>2528</v>
      </c>
      <c r="J6" s="7" t="n">
        <v>2327</v>
      </c>
      <c r="K6" s="7" t="n">
        <v>2226</v>
      </c>
      <c r="L6" s="7" t="n">
        <v>2183</v>
      </c>
      <c r="M6" s="7" t="n">
        <v>1980</v>
      </c>
      <c r="N6" s="6" t="n">
        <v>11576</v>
      </c>
      <c r="O6" s="6" t="n">
        <v>11006</v>
      </c>
      <c r="P6" s="6" t="n">
        <v>8716</v>
      </c>
    </row>
    <row r="7" spans="1:16">
      <c r="A7" s="4" t="s">
        <v>538</v>
      </c>
    </row>
    <row r="8" spans="1:16">
      <c r="A8" s="3" t="s">
        <v>536</v>
      </c>
    </row>
    <row r="9" spans="1:16">
      <c r="A9" s="4" t="s">
        <v>152</v>
      </c>
      <c r="N9" s="6" t="n">
        <v>-3</v>
      </c>
      <c r="O9" s="6" t="n">
        <v>-2</v>
      </c>
      <c r="P9" s="6" t="n">
        <v>50</v>
      </c>
    </row>
    <row r="10" spans="1:16">
      <c r="A10" s="4" t="s">
        <v>153</v>
      </c>
      <c r="N10" s="6" t="n">
        <v>11</v>
      </c>
      <c r="O10" s="6" t="n">
        <v>8</v>
      </c>
      <c r="P10" s="6" t="n">
        <v>-97</v>
      </c>
    </row>
    <row r="11" spans="1:16">
      <c r="A11" s="4" t="s">
        <v>539</v>
      </c>
    </row>
    <row r="12" spans="1:16">
      <c r="A12" s="3" t="s">
        <v>536</v>
      </c>
    </row>
    <row r="13" spans="1:16">
      <c r="A13" s="4" t="s">
        <v>537</v>
      </c>
      <c r="N13" s="7" t="n">
        <v>14</v>
      </c>
      <c r="O13" s="7" t="n">
        <v>10</v>
      </c>
      <c r="P13" s="7" t="n">
        <v>-147</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3</v>
      </c>
    </row>
    <row r="3" spans="1:3">
      <c r="A3" s="3" t="s">
        <v>541</v>
      </c>
    </row>
    <row r="4" spans="1:3">
      <c r="A4" s="4" t="s">
        <v>542</v>
      </c>
      <c r="B4" s="6" t="n">
        <v>17</v>
      </c>
      <c r="C4" s="6" t="n">
        <v>100</v>
      </c>
    </row>
    <row r="5" spans="1:3">
      <c r="A5" s="4" t="s">
        <v>543</v>
      </c>
      <c r="B5" s="6" t="n">
        <v>12</v>
      </c>
      <c r="C5" s="6" t="n">
        <v>69</v>
      </c>
    </row>
    <row r="6" spans="1:3">
      <c r="A6" s="4" t="s">
        <v>544</v>
      </c>
    </row>
    <row r="7" spans="1:3">
      <c r="A7" s="3" t="s">
        <v>541</v>
      </c>
    </row>
    <row r="8" spans="1:3">
      <c r="A8" s="4" t="s">
        <v>542</v>
      </c>
      <c r="B8" s="6" t="n">
        <v>14</v>
      </c>
    </row>
    <row r="9" spans="1:3">
      <c r="A9" s="4" t="s">
        <v>543</v>
      </c>
      <c r="B9" s="6" t="n">
        <v>12</v>
      </c>
    </row>
    <row r="10" spans="1:3">
      <c r="A10" s="4" t="s">
        <v>545</v>
      </c>
    </row>
    <row r="11" spans="1:3">
      <c r="A11" s="3" t="s">
        <v>541</v>
      </c>
    </row>
    <row r="12" spans="1:3">
      <c r="A12" s="4" t="s">
        <v>546</v>
      </c>
      <c r="B12" s="4" t="s">
        <v>547</v>
      </c>
    </row>
    <row r="13" spans="1:3">
      <c r="A13" s="4" t="s">
        <v>548</v>
      </c>
    </row>
    <row r="14" spans="1:3">
      <c r="A14" s="3" t="s">
        <v>541</v>
      </c>
    </row>
    <row r="15" spans="1:3">
      <c r="A15" s="4" t="s">
        <v>542</v>
      </c>
      <c r="B15" s="6" t="n">
        <v>3</v>
      </c>
    </row>
    <row r="16" spans="1:3">
      <c r="A16" s="4" t="s">
        <v>549</v>
      </c>
    </row>
    <row r="17" spans="1:3">
      <c r="A17" s="3" t="s">
        <v>541</v>
      </c>
    </row>
    <row r="18" spans="1:3">
      <c r="A18" s="4" t="s">
        <v>546</v>
      </c>
      <c r="B18" s="4" t="s">
        <v>5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3</v>
      </c>
    </row>
    <row r="2" spans="1:3">
      <c r="A2" s="3" t="s">
        <v>552</v>
      </c>
    </row>
    <row r="3" spans="1:3">
      <c r="A3" s="4" t="s">
        <v>553</v>
      </c>
      <c r="B3" s="7" t="n">
        <v>180557</v>
      </c>
      <c r="C3" s="7" t="n">
        <v>184196</v>
      </c>
    </row>
    <row r="4" spans="1:3">
      <c r="A4" s="4" t="s">
        <v>554</v>
      </c>
      <c r="B4" s="6" t="n">
        <v>4698</v>
      </c>
      <c r="C4" s="6" t="n">
        <v>1533</v>
      </c>
    </row>
    <row r="5" spans="1:3">
      <c r="A5" s="4" t="s">
        <v>555</v>
      </c>
      <c r="B5" s="6" t="n">
        <v>-138</v>
      </c>
      <c r="C5" s="6" t="n">
        <v>-2919</v>
      </c>
    </row>
    <row r="6" spans="1:3">
      <c r="A6" s="4" t="s">
        <v>556</v>
      </c>
      <c r="B6" s="6" t="n">
        <v>185117</v>
      </c>
      <c r="C6" s="6" t="n">
        <v>182810</v>
      </c>
    </row>
    <row r="7" spans="1:3">
      <c r="A7" s="4" t="s">
        <v>557</v>
      </c>
    </row>
    <row r="8" spans="1:3">
      <c r="A8" s="3" t="s">
        <v>552</v>
      </c>
    </row>
    <row r="9" spans="1:3">
      <c r="A9" s="4" t="s">
        <v>553</v>
      </c>
      <c r="B9" s="6" t="n">
        <v>5941</v>
      </c>
      <c r="C9" s="6" t="n">
        <v>5926</v>
      </c>
    </row>
    <row r="10" spans="1:3">
      <c r="A10" s="4" t="s">
        <v>554</v>
      </c>
      <c r="B10" s="6" t="n">
        <v>218</v>
      </c>
      <c r="C10" s="6" t="n">
        <v>8</v>
      </c>
    </row>
    <row r="11" spans="1:3">
      <c r="A11" s="4" t="s">
        <v>555</v>
      </c>
      <c r="C11" s="6" t="n">
        <v>-17</v>
      </c>
    </row>
    <row r="12" spans="1:3">
      <c r="A12" s="4" t="s">
        <v>556</v>
      </c>
      <c r="B12" s="6" t="n">
        <v>6159</v>
      </c>
      <c r="C12" s="6" t="n">
        <v>5917</v>
      </c>
    </row>
    <row r="13" spans="1:3">
      <c r="A13" s="4" t="s">
        <v>548</v>
      </c>
    </row>
    <row r="14" spans="1:3">
      <c r="A14" s="3" t="s">
        <v>552</v>
      </c>
    </row>
    <row r="15" spans="1:3">
      <c r="A15" s="4" t="s">
        <v>553</v>
      </c>
      <c r="B15" s="6" t="n">
        <v>51857</v>
      </c>
      <c r="C15" s="6" t="n">
        <v>51603</v>
      </c>
    </row>
    <row r="16" spans="1:3">
      <c r="A16" s="4" t="s">
        <v>554</v>
      </c>
      <c r="B16" s="6" t="n">
        <v>2871</v>
      </c>
      <c r="C16" s="6" t="n">
        <v>1259</v>
      </c>
    </row>
    <row r="17" spans="1:3">
      <c r="A17" s="4" t="s">
        <v>555</v>
      </c>
      <c r="B17" s="6" t="n">
        <v>-10</v>
      </c>
      <c r="C17" s="6" t="n">
        <v>-287</v>
      </c>
    </row>
    <row r="18" spans="1:3">
      <c r="A18" s="4" t="s">
        <v>556</v>
      </c>
      <c r="B18" s="6" t="n">
        <v>54718</v>
      </c>
      <c r="C18" s="6" t="n">
        <v>52575</v>
      </c>
    </row>
    <row r="19" spans="1:3">
      <c r="A19" s="4" t="s">
        <v>544</v>
      </c>
    </row>
    <row r="20" spans="1:3">
      <c r="A20" s="3" t="s">
        <v>552</v>
      </c>
    </row>
    <row r="21" spans="1:3">
      <c r="A21" s="4" t="s">
        <v>553</v>
      </c>
      <c r="B21" s="6" t="n">
        <v>122759</v>
      </c>
      <c r="C21" s="6" t="n">
        <v>126667</v>
      </c>
    </row>
    <row r="22" spans="1:3">
      <c r="A22" s="4" t="s">
        <v>554</v>
      </c>
      <c r="B22" s="6" t="n">
        <v>1609</v>
      </c>
      <c r="C22" s="6" t="n">
        <v>266</v>
      </c>
    </row>
    <row r="23" spans="1:3">
      <c r="A23" s="4" t="s">
        <v>555</v>
      </c>
      <c r="B23" s="6" t="n">
        <v>-128</v>
      </c>
      <c r="C23" s="6" t="n">
        <v>-2615</v>
      </c>
    </row>
    <row r="24" spans="1:3">
      <c r="A24" s="4" t="s">
        <v>556</v>
      </c>
      <c r="B24" s="7" t="n">
        <v>124240</v>
      </c>
      <c r="C24" s="7" t="n">
        <v>1243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3</v>
      </c>
    </row>
    <row r="2" spans="1:3">
      <c r="A2" s="3" t="s">
        <v>267</v>
      </c>
    </row>
    <row r="3" spans="1:3">
      <c r="A3" s="4" t="s">
        <v>559</v>
      </c>
      <c r="B3" s="7" t="n">
        <v>3499</v>
      </c>
    </row>
    <row r="4" spans="1:3">
      <c r="A4" s="4" t="s">
        <v>560</v>
      </c>
      <c r="B4" s="6" t="n">
        <v>6853</v>
      </c>
    </row>
    <row r="5" spans="1:3">
      <c r="A5" s="4" t="s">
        <v>561</v>
      </c>
      <c r="B5" s="6" t="n">
        <v>1002</v>
      </c>
    </row>
    <row r="6" spans="1:3">
      <c r="A6" s="4" t="s">
        <v>562</v>
      </c>
      <c r="B6" s="6" t="n">
        <v>46444</v>
      </c>
    </row>
    <row r="7" spans="1:3">
      <c r="A7" s="4" t="s">
        <v>563</v>
      </c>
      <c r="B7" s="6" t="n">
        <v>122759</v>
      </c>
    </row>
    <row r="8" spans="1:3">
      <c r="A8" s="4" t="s">
        <v>553</v>
      </c>
      <c r="B8" s="6" t="n">
        <v>180557</v>
      </c>
      <c r="C8" s="7" t="n">
        <v>184196</v>
      </c>
    </row>
    <row r="9" spans="1:3">
      <c r="A9" s="4" t="s">
        <v>564</v>
      </c>
      <c r="B9" s="6" t="n">
        <v>3530</v>
      </c>
    </row>
    <row r="10" spans="1:3">
      <c r="A10" s="4" t="s">
        <v>565</v>
      </c>
      <c r="B10" s="6" t="n">
        <v>7136</v>
      </c>
    </row>
    <row r="11" spans="1:3">
      <c r="A11" s="4" t="s">
        <v>566</v>
      </c>
      <c r="B11" s="6" t="n">
        <v>1003</v>
      </c>
    </row>
    <row r="12" spans="1:3">
      <c r="A12" s="4" t="s">
        <v>567</v>
      </c>
      <c r="B12" s="6" t="n">
        <v>49208</v>
      </c>
    </row>
    <row r="13" spans="1:3">
      <c r="A13" s="4" t="s">
        <v>568</v>
      </c>
      <c r="B13" s="6" t="n">
        <v>124240</v>
      </c>
    </row>
    <row r="14" spans="1:3">
      <c r="A14" s="4" t="s">
        <v>569</v>
      </c>
      <c r="B14" s="7" t="n">
        <v>185117</v>
      </c>
      <c r="C14" s="7" t="n">
        <v>1828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3</v>
      </c>
      <c r="D2" s="2" t="s">
        <v>111</v>
      </c>
    </row>
    <row r="3" spans="1:4">
      <c r="A3" s="3" t="s">
        <v>267</v>
      </c>
    </row>
    <row r="4" spans="1:4">
      <c r="A4" s="4" t="s">
        <v>571</v>
      </c>
      <c r="B4" s="7" t="n">
        <v>104</v>
      </c>
      <c r="C4" s="7" t="n">
        <v>114</v>
      </c>
    </row>
    <row r="5" spans="1:4">
      <c r="A5" s="4" t="s">
        <v>572</v>
      </c>
      <c r="B5" s="6" t="n">
        <v>-90</v>
      </c>
      <c r="C5" s="6" t="n">
        <v>-60</v>
      </c>
      <c r="D5" s="7" t="n">
        <v>-147</v>
      </c>
    </row>
    <row r="6" spans="1:4">
      <c r="A6" s="4" t="s">
        <v>573</v>
      </c>
      <c r="B6" s="7" t="n">
        <v>14</v>
      </c>
      <c r="C6" s="7" t="n">
        <v>54</v>
      </c>
      <c r="D6" s="7" t="n">
        <v>-1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55"/>
    <col customWidth="1" max="5" min="5" width="11"/>
  </cols>
  <sheetData>
    <row r="1" spans="1:5">
      <c r="A1" s="1" t="s">
        <v>175</v>
      </c>
      <c r="B1" s="2" t="s">
        <v>176</v>
      </c>
      <c r="C1" s="2" t="s">
        <v>177</v>
      </c>
      <c r="D1" s="2" t="s">
        <v>178</v>
      </c>
      <c r="E1" s="2" t="s">
        <v>179</v>
      </c>
    </row>
    <row r="2" spans="1:5">
      <c r="A2" s="4" t="s">
        <v>180</v>
      </c>
      <c r="B2" s="7" t="n">
        <v>27155</v>
      </c>
      <c r="C2" s="7" t="n">
        <v>52095</v>
      </c>
      <c r="D2" s="7" t="n">
        <v>1381</v>
      </c>
      <c r="E2" s="7" t="n">
        <v>80631</v>
      </c>
    </row>
    <row r="3" spans="1:5">
      <c r="A3" s="4" t="s">
        <v>181</v>
      </c>
      <c r="B3" s="6" t="n">
        <v>2453805</v>
      </c>
    </row>
    <row r="4" spans="1:5">
      <c r="A4" s="4" t="s">
        <v>153</v>
      </c>
      <c r="C4" s="6" t="n">
        <v>8716</v>
      </c>
      <c r="E4" s="6" t="n">
        <v>8716</v>
      </c>
    </row>
    <row r="5" spans="1:5">
      <c r="A5" s="4" t="s">
        <v>182</v>
      </c>
      <c r="D5" s="6" t="n">
        <v>126</v>
      </c>
      <c r="E5" s="6" t="n">
        <v>126</v>
      </c>
    </row>
    <row r="6" spans="1:5">
      <c r="A6" s="4" t="s">
        <v>183</v>
      </c>
      <c r="C6" s="6" t="n">
        <v>-297</v>
      </c>
      <c r="D6" s="6" t="n">
        <v>297</v>
      </c>
    </row>
    <row r="7" spans="1:5">
      <c r="A7" s="4" t="s">
        <v>184</v>
      </c>
      <c r="B7" s="7" t="n">
        <v>126</v>
      </c>
      <c r="E7" s="6" t="n">
        <v>126</v>
      </c>
    </row>
    <row r="8" spans="1:5">
      <c r="A8" s="4" t="s">
        <v>185</v>
      </c>
      <c r="B8" s="6" t="n">
        <v>4085</v>
      </c>
    </row>
    <row r="9" spans="1:5">
      <c r="A9" s="4" t="s">
        <v>186</v>
      </c>
      <c r="B9" s="7" t="n">
        <v>331</v>
      </c>
      <c r="E9" s="6" t="n">
        <v>331</v>
      </c>
    </row>
    <row r="10" spans="1:5">
      <c r="A10" s="4" t="s">
        <v>187</v>
      </c>
      <c r="B10" s="6" t="n">
        <v>7744</v>
      </c>
    </row>
    <row r="11" spans="1:5">
      <c r="A11" s="4" t="s">
        <v>188</v>
      </c>
      <c r="B11" s="6" t="n">
        <v>9657</v>
      </c>
    </row>
    <row r="12" spans="1:5">
      <c r="A12" s="4" t="s">
        <v>189</v>
      </c>
      <c r="B12" s="7" t="n">
        <v>416</v>
      </c>
      <c r="E12" s="6" t="n">
        <v>416</v>
      </c>
    </row>
    <row r="13" spans="1:5">
      <c r="A13" s="4" t="s">
        <v>190</v>
      </c>
      <c r="B13" s="6" t="n">
        <v>16000</v>
      </c>
    </row>
    <row r="14" spans="1:5">
      <c r="A14" s="4" t="s">
        <v>191</v>
      </c>
      <c r="B14" s="7" t="n">
        <v>333</v>
      </c>
      <c r="E14" s="6" t="n">
        <v>333</v>
      </c>
    </row>
    <row r="15" spans="1:5">
      <c r="A15" s="4" t="s">
        <v>192</v>
      </c>
      <c r="B15" s="6" t="n">
        <v>1243187</v>
      </c>
    </row>
    <row r="16" spans="1:5">
      <c r="A16" s="4" t="s">
        <v>193</v>
      </c>
      <c r="C16" s="6" t="n">
        <v>-11</v>
      </c>
      <c r="E16" s="6" t="n">
        <v>-11</v>
      </c>
    </row>
    <row r="17" spans="1:5">
      <c r="A17" s="4" t="s">
        <v>194</v>
      </c>
      <c r="C17" s="6" t="n">
        <v>-3285</v>
      </c>
      <c r="E17" s="6" t="n">
        <v>-3285</v>
      </c>
    </row>
    <row r="18" spans="1:5">
      <c r="A18" s="4" t="s">
        <v>195</v>
      </c>
      <c r="B18" s="7" t="n">
        <v>28361</v>
      </c>
      <c r="C18" s="6" t="n">
        <v>57218</v>
      </c>
      <c r="D18" s="6" t="n">
        <v>1804</v>
      </c>
      <c r="E18" s="6" t="n">
        <v>87383</v>
      </c>
    </row>
    <row r="19" spans="1:5">
      <c r="A19" s="4" t="s">
        <v>196</v>
      </c>
      <c r="B19" s="6" t="n">
        <v>3734478</v>
      </c>
    </row>
    <row r="20" spans="1:5">
      <c r="A20" s="4" t="s">
        <v>153</v>
      </c>
      <c r="C20" s="6" t="n">
        <v>11006</v>
      </c>
      <c r="E20" s="6" t="n">
        <v>11006</v>
      </c>
    </row>
    <row r="21" spans="1:5">
      <c r="A21" s="4" t="s">
        <v>182</v>
      </c>
      <c r="D21" s="6" t="n">
        <v>-2478</v>
      </c>
      <c r="E21" s="6" t="n">
        <v>-2478</v>
      </c>
    </row>
    <row r="22" spans="1:5">
      <c r="A22" s="4" t="s">
        <v>183</v>
      </c>
      <c r="C22" s="6" t="n">
        <v>421</v>
      </c>
      <c r="D22" s="6" t="n">
        <v>-421</v>
      </c>
    </row>
    <row r="23" spans="1:5">
      <c r="A23" s="4" t="s">
        <v>184</v>
      </c>
      <c r="B23" s="7" t="n">
        <v>149</v>
      </c>
      <c r="E23" s="6" t="n">
        <v>149</v>
      </c>
    </row>
    <row r="24" spans="1:5">
      <c r="A24" s="4" t="s">
        <v>185</v>
      </c>
      <c r="B24" s="6" t="n">
        <v>6783</v>
      </c>
    </row>
    <row r="25" spans="1:5">
      <c r="A25" s="4" t="s">
        <v>186</v>
      </c>
      <c r="B25" s="7" t="n">
        <v>311</v>
      </c>
      <c r="E25" s="6" t="n">
        <v>311</v>
      </c>
    </row>
    <row r="26" spans="1:5">
      <c r="A26" s="4" t="s">
        <v>187</v>
      </c>
      <c r="B26" s="6" t="n">
        <v>5486</v>
      </c>
    </row>
    <row r="27" spans="1:5">
      <c r="A27" s="4" t="s">
        <v>188</v>
      </c>
      <c r="B27" s="6" t="n">
        <v>9994</v>
      </c>
    </row>
    <row r="28" spans="1:5">
      <c r="A28" s="4" t="s">
        <v>189</v>
      </c>
      <c r="B28" s="7" t="n">
        <v>14</v>
      </c>
      <c r="E28" s="6" t="n">
        <v>14</v>
      </c>
    </row>
    <row r="29" spans="1:5">
      <c r="A29" s="4" t="s">
        <v>190</v>
      </c>
      <c r="B29" s="6" t="n">
        <v>2685</v>
      </c>
    </row>
    <row r="30" spans="1:5">
      <c r="A30" s="4" t="s">
        <v>191</v>
      </c>
      <c r="B30" s="7" t="n">
        <v>880</v>
      </c>
      <c r="E30" s="6" t="n">
        <v>880</v>
      </c>
    </row>
    <row r="31" spans="1:5">
      <c r="A31" s="4" t="s">
        <v>194</v>
      </c>
      <c r="C31" s="6" t="n">
        <v>-3708</v>
      </c>
      <c r="E31" s="6" t="n">
        <v>-3708</v>
      </c>
    </row>
    <row r="32" spans="1:5">
      <c r="A32" s="4" t="s">
        <v>197</v>
      </c>
      <c r="B32" s="7" t="n">
        <v>29715</v>
      </c>
      <c r="C32" s="6" t="n">
        <v>64937</v>
      </c>
      <c r="D32" s="6" t="n">
        <v>-1095</v>
      </c>
      <c r="E32" s="6" t="n">
        <v>93557</v>
      </c>
    </row>
    <row r="33" spans="1:5">
      <c r="A33" s="4" t="s">
        <v>198</v>
      </c>
      <c r="B33" s="6" t="n">
        <v>3759426</v>
      </c>
    </row>
    <row r="34" spans="1:5">
      <c r="A34" s="4" t="s">
        <v>153</v>
      </c>
      <c r="C34" s="6" t="n">
        <v>11576</v>
      </c>
      <c r="E34" s="6" t="n">
        <v>11576</v>
      </c>
    </row>
    <row r="35" spans="1:5">
      <c r="A35" s="4" t="s">
        <v>182</v>
      </c>
      <c r="D35" s="6" t="n">
        <v>4697</v>
      </c>
      <c r="E35" s="6" t="n">
        <v>4697</v>
      </c>
    </row>
    <row r="36" spans="1:5">
      <c r="A36" s="4" t="s">
        <v>183</v>
      </c>
      <c r="C36" s="6" t="n">
        <v>-91</v>
      </c>
      <c r="E36" s="6" t="n">
        <v>-91</v>
      </c>
    </row>
    <row r="37" spans="1:5">
      <c r="A37" s="4" t="s">
        <v>184</v>
      </c>
      <c r="B37" s="7" t="n">
        <v>175</v>
      </c>
      <c r="E37" s="6" t="n">
        <v>175</v>
      </c>
    </row>
    <row r="38" spans="1:5">
      <c r="A38" s="4" t="s">
        <v>185</v>
      </c>
      <c r="B38" s="6" t="n">
        <v>4535</v>
      </c>
    </row>
    <row r="39" spans="1:5">
      <c r="A39" s="4" t="s">
        <v>188</v>
      </c>
      <c r="B39" s="6" t="n">
        <v>15574</v>
      </c>
    </row>
    <row r="40" spans="1:5">
      <c r="A40" s="4" t="s">
        <v>190</v>
      </c>
      <c r="B40" s="6" t="n">
        <v>1965</v>
      </c>
    </row>
    <row r="41" spans="1:5">
      <c r="A41" s="4" t="s">
        <v>191</v>
      </c>
      <c r="B41" s="7" t="n">
        <v>958</v>
      </c>
      <c r="E41" s="6" t="n">
        <v>958</v>
      </c>
    </row>
    <row r="42" spans="1:5">
      <c r="A42" s="4" t="s">
        <v>194</v>
      </c>
      <c r="C42" s="6" t="n">
        <v>-4037</v>
      </c>
      <c r="E42" s="6" t="n">
        <v>-4037</v>
      </c>
    </row>
    <row r="43" spans="1:5">
      <c r="A43" s="4" t="s">
        <v>199</v>
      </c>
      <c r="B43" s="7" t="n">
        <v>30848</v>
      </c>
      <c r="C43" s="7" t="n">
        <v>72385</v>
      </c>
      <c r="D43" s="7" t="n">
        <v>3602</v>
      </c>
      <c r="E43" s="7" t="n">
        <v>106835</v>
      </c>
    </row>
    <row r="44" spans="1:5">
      <c r="A44" s="4" t="s">
        <v>200</v>
      </c>
      <c r="B44" s="6" t="n">
        <v>3781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4</v>
      </c>
      <c r="B1" s="2" t="s">
        <v>575</v>
      </c>
      <c r="C1" s="2" t="s">
        <v>576</v>
      </c>
    </row>
    <row r="2" spans="1:3">
      <c r="A2" s="3" t="s">
        <v>541</v>
      </c>
    </row>
    <row r="3" spans="1:3">
      <c r="A3" s="4" t="s">
        <v>577</v>
      </c>
      <c r="B3" s="7" t="n">
        <v>7951</v>
      </c>
      <c r="C3" s="7" t="n">
        <v>35672</v>
      </c>
    </row>
    <row r="4" spans="1:3">
      <c r="A4" s="4" t="s">
        <v>578</v>
      </c>
      <c r="B4" s="6" t="n">
        <v>-29</v>
      </c>
      <c r="C4" s="6" t="n">
        <v>-461</v>
      </c>
    </row>
    <row r="5" spans="1:3">
      <c r="A5" s="4" t="s">
        <v>579</v>
      </c>
      <c r="B5" s="6" t="n">
        <v>16518</v>
      </c>
      <c r="C5" s="6" t="n">
        <v>83311</v>
      </c>
    </row>
    <row r="6" spans="1:3">
      <c r="A6" s="4" t="s">
        <v>580</v>
      </c>
      <c r="B6" s="6" t="n">
        <v>-109</v>
      </c>
      <c r="C6" s="6" t="n">
        <v>-2458</v>
      </c>
    </row>
    <row r="7" spans="1:3">
      <c r="A7" s="4" t="s">
        <v>581</v>
      </c>
      <c r="B7" s="6" t="n">
        <v>24469</v>
      </c>
      <c r="C7" s="6" t="n">
        <v>118983</v>
      </c>
    </row>
    <row r="8" spans="1:3">
      <c r="A8" s="4" t="s">
        <v>582</v>
      </c>
      <c r="B8" s="7" t="n">
        <v>-138</v>
      </c>
      <c r="C8" s="7" t="n">
        <v>-2919</v>
      </c>
    </row>
    <row r="9" spans="1:3">
      <c r="A9" s="4" t="s">
        <v>583</v>
      </c>
      <c r="B9" s="6" t="n">
        <v>5</v>
      </c>
      <c r="C9" s="6" t="n">
        <v>31</v>
      </c>
    </row>
    <row r="10" spans="1:3">
      <c r="A10" s="4" t="s">
        <v>584</v>
      </c>
      <c r="B10" s="6" t="n">
        <v>12</v>
      </c>
      <c r="C10" s="6" t="n">
        <v>69</v>
      </c>
    </row>
    <row r="11" spans="1:3">
      <c r="A11" s="4" t="s">
        <v>585</v>
      </c>
      <c r="B11" s="6" t="n">
        <v>17</v>
      </c>
      <c r="C11" s="6" t="n">
        <v>100</v>
      </c>
    </row>
    <row r="12" spans="1:3">
      <c r="A12" s="4" t="s">
        <v>557</v>
      </c>
    </row>
    <row r="13" spans="1:3">
      <c r="A13" s="3" t="s">
        <v>541</v>
      </c>
    </row>
    <row r="14" spans="1:3">
      <c r="A14" s="4" t="s">
        <v>577</v>
      </c>
      <c r="C14" s="7" t="n">
        <v>3937</v>
      </c>
    </row>
    <row r="15" spans="1:3">
      <c r="A15" s="4" t="s">
        <v>578</v>
      </c>
      <c r="C15" s="6" t="n">
        <v>-17</v>
      </c>
    </row>
    <row r="16" spans="1:3">
      <c r="A16" s="4" t="s">
        <v>581</v>
      </c>
      <c r="C16" s="6" t="n">
        <v>3937</v>
      </c>
    </row>
    <row r="17" spans="1:3">
      <c r="A17" s="4" t="s">
        <v>582</v>
      </c>
      <c r="C17" s="6" t="n">
        <v>-17</v>
      </c>
    </row>
    <row r="18" spans="1:3">
      <c r="A18" s="4" t="s">
        <v>548</v>
      </c>
    </row>
    <row r="19" spans="1:3">
      <c r="A19" s="3" t="s">
        <v>541</v>
      </c>
    </row>
    <row r="20" spans="1:3">
      <c r="A20" s="4" t="s">
        <v>577</v>
      </c>
      <c r="B20" s="7" t="n">
        <v>2867</v>
      </c>
      <c r="C20" s="6" t="n">
        <v>6123</v>
      </c>
    </row>
    <row r="21" spans="1:3">
      <c r="A21" s="4" t="s">
        <v>578</v>
      </c>
      <c r="B21" s="6" t="n">
        <v>-10</v>
      </c>
      <c r="C21" s="6" t="n">
        <v>-91</v>
      </c>
    </row>
    <row r="22" spans="1:3">
      <c r="A22" s="4" t="s">
        <v>579</v>
      </c>
      <c r="C22" s="6" t="n">
        <v>8447</v>
      </c>
    </row>
    <row r="23" spans="1:3">
      <c r="A23" s="4" t="s">
        <v>580</v>
      </c>
      <c r="C23" s="6" t="n">
        <v>-196</v>
      </c>
    </row>
    <row r="24" spans="1:3">
      <c r="A24" s="4" t="s">
        <v>581</v>
      </c>
      <c r="B24" s="6" t="n">
        <v>2867</v>
      </c>
      <c r="C24" s="6" t="n">
        <v>14570</v>
      </c>
    </row>
    <row r="25" spans="1:3">
      <c r="A25" s="4" t="s">
        <v>582</v>
      </c>
      <c r="B25" s="7" t="n">
        <v>-10</v>
      </c>
      <c r="C25" s="6" t="n">
        <v>-287</v>
      </c>
    </row>
    <row r="26" spans="1:3">
      <c r="A26" s="4" t="s">
        <v>585</v>
      </c>
      <c r="B26" s="6" t="n">
        <v>3</v>
      </c>
    </row>
    <row r="27" spans="1:3">
      <c r="A27" s="4" t="s">
        <v>544</v>
      </c>
    </row>
    <row r="28" spans="1:3">
      <c r="A28" s="3" t="s">
        <v>541</v>
      </c>
    </row>
    <row r="29" spans="1:3">
      <c r="A29" s="4" t="s">
        <v>577</v>
      </c>
      <c r="B29" s="7" t="n">
        <v>5084</v>
      </c>
      <c r="C29" s="6" t="n">
        <v>25612</v>
      </c>
    </row>
    <row r="30" spans="1:3">
      <c r="A30" s="4" t="s">
        <v>578</v>
      </c>
      <c r="B30" s="6" t="n">
        <v>-19</v>
      </c>
      <c r="C30" s="6" t="n">
        <v>-353</v>
      </c>
    </row>
    <row r="31" spans="1:3">
      <c r="A31" s="4" t="s">
        <v>579</v>
      </c>
      <c r="B31" s="6" t="n">
        <v>16518</v>
      </c>
      <c r="C31" s="6" t="n">
        <v>74864</v>
      </c>
    </row>
    <row r="32" spans="1:3">
      <c r="A32" s="4" t="s">
        <v>580</v>
      </c>
      <c r="B32" s="6" t="n">
        <v>-109</v>
      </c>
      <c r="C32" s="6" t="n">
        <v>-2262</v>
      </c>
    </row>
    <row r="33" spans="1:3">
      <c r="A33" s="4" t="s">
        <v>581</v>
      </c>
      <c r="B33" s="6" t="n">
        <v>21602</v>
      </c>
      <c r="C33" s="6" t="n">
        <v>100476</v>
      </c>
    </row>
    <row r="34" spans="1:3">
      <c r="A34" s="4" t="s">
        <v>582</v>
      </c>
      <c r="B34" s="7" t="n">
        <v>-128</v>
      </c>
      <c r="C34" s="7" t="n">
        <v>-2615</v>
      </c>
    </row>
    <row r="35" spans="1:3">
      <c r="A35" s="4" t="s">
        <v>584</v>
      </c>
      <c r="B35" s="6" t="n">
        <v>12</v>
      </c>
    </row>
    <row r="36" spans="1:3">
      <c r="A36" s="4" t="s">
        <v>585</v>
      </c>
      <c r="B36" s="6"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s>
  <sheetData>
    <row r="1" spans="1:4">
      <c r="A1" s="1" t="s">
        <v>586</v>
      </c>
      <c r="B1" s="2" t="s">
        <v>1</v>
      </c>
    </row>
    <row r="2" spans="1:4">
      <c r="B2" s="2" t="s">
        <v>587</v>
      </c>
      <c r="C2" s="2" t="s">
        <v>588</v>
      </c>
      <c r="D2" s="2" t="s">
        <v>204</v>
      </c>
    </row>
    <row r="3" spans="1:4">
      <c r="A3" s="3" t="s">
        <v>589</v>
      </c>
    </row>
    <row r="4" spans="1:4">
      <c r="A4" s="4" t="s">
        <v>590</v>
      </c>
      <c r="B4" s="7" t="n">
        <v>3000</v>
      </c>
      <c r="C4" s="7" t="n">
        <v>2600</v>
      </c>
    </row>
    <row r="5" spans="1:4">
      <c r="A5" s="4" t="s">
        <v>591</v>
      </c>
      <c r="B5" s="6" t="n">
        <v>302300</v>
      </c>
      <c r="C5" s="6" t="n">
        <v>304900</v>
      </c>
    </row>
    <row r="6" spans="1:4">
      <c r="A6" s="4" t="s">
        <v>592</v>
      </c>
      <c r="B6" s="6" t="n">
        <v>1000</v>
      </c>
      <c r="C6" s="6" t="n">
        <v>1100</v>
      </c>
    </row>
    <row r="7" spans="1:4">
      <c r="A7" s="4" t="s">
        <v>593</v>
      </c>
      <c r="B7" s="6" t="n">
        <v>908</v>
      </c>
      <c r="C7" s="6" t="n">
        <v>1020</v>
      </c>
    </row>
    <row r="8" spans="1:4">
      <c r="A8" s="4" t="s">
        <v>594</v>
      </c>
      <c r="B8" s="7" t="n">
        <v>4665</v>
      </c>
      <c r="C8" s="6" t="n">
        <v>6128</v>
      </c>
    </row>
    <row r="9" spans="1:4">
      <c r="A9" s="4" t="s">
        <v>595</v>
      </c>
      <c r="B9" s="6" t="n">
        <v>2</v>
      </c>
    </row>
    <row r="10" spans="1:4">
      <c r="A10" s="4" t="s">
        <v>596</v>
      </c>
      <c r="B10" s="7" t="n">
        <v>4700</v>
      </c>
      <c r="C10" s="6" t="n">
        <v>4900</v>
      </c>
    </row>
    <row r="11" spans="1:4">
      <c r="A11" s="4" t="s">
        <v>597</v>
      </c>
      <c r="B11" s="6" t="n">
        <v>10800</v>
      </c>
      <c r="C11" s="6" t="n">
        <v>11100</v>
      </c>
    </row>
    <row r="12" spans="1:4">
      <c r="A12" s="4" t="s">
        <v>598</v>
      </c>
      <c r="B12" s="6" t="n">
        <v>5208</v>
      </c>
      <c r="C12" s="6" t="n">
        <v>6723</v>
      </c>
      <c r="D12" s="7" t="n">
        <v>9300</v>
      </c>
    </row>
    <row r="13" spans="1:4">
      <c r="A13" s="4" t="s">
        <v>599</v>
      </c>
      <c r="B13" s="6" t="n">
        <v>247</v>
      </c>
      <c r="C13" s="6" t="n">
        <v>437</v>
      </c>
      <c r="D13" s="6" t="n">
        <v>482</v>
      </c>
    </row>
    <row r="14" spans="1:4">
      <c r="A14" s="4" t="s">
        <v>600</v>
      </c>
      <c r="D14" s="7" t="n">
        <v>0</v>
      </c>
    </row>
    <row r="15" spans="1:4">
      <c r="A15" s="4" t="s">
        <v>601</v>
      </c>
    </row>
    <row r="16" spans="1:4">
      <c r="A16" s="3" t="s">
        <v>589</v>
      </c>
    </row>
    <row r="17" spans="1:4">
      <c r="A17" s="4" t="s">
        <v>593</v>
      </c>
      <c r="B17" s="6" t="n">
        <v>200</v>
      </c>
      <c r="C17" s="6" t="n">
        <v>800</v>
      </c>
    </row>
    <row r="18" spans="1:4">
      <c r="A18" s="4" t="s">
        <v>602</v>
      </c>
    </row>
    <row r="19" spans="1:4">
      <c r="A19" s="3" t="s">
        <v>589</v>
      </c>
    </row>
    <row r="20" spans="1:4">
      <c r="A20" s="4" t="s">
        <v>603</v>
      </c>
      <c r="B20" s="6" t="n">
        <v>1000</v>
      </c>
      <c r="C20" s="6" t="n">
        <v>1800</v>
      </c>
    </row>
    <row r="21" spans="1:4">
      <c r="A21" s="4" t="s">
        <v>604</v>
      </c>
    </row>
    <row r="22" spans="1:4">
      <c r="A22" s="3" t="s">
        <v>589</v>
      </c>
    </row>
    <row r="23" spans="1:4">
      <c r="A23" s="4" t="s">
        <v>603</v>
      </c>
      <c r="B23" s="6" t="n">
        <v>600</v>
      </c>
      <c r="C23" s="6" t="n">
        <v>1700</v>
      </c>
    </row>
    <row r="24" spans="1:4">
      <c r="A24" s="4" t="s">
        <v>605</v>
      </c>
      <c r="B24" s="7" t="n">
        <v>3700</v>
      </c>
      <c r="C24" s="7" t="n">
        <v>4300</v>
      </c>
    </row>
    <row r="25" spans="1:4">
      <c r="A25" s="4" t="s">
        <v>606</v>
      </c>
      <c r="B25" s="6" t="n">
        <v>2</v>
      </c>
      <c r="C25" s="6" t="n">
        <v>4</v>
      </c>
    </row>
    <row r="26" spans="1:4">
      <c r="A26" s="4" t="s">
        <v>607</v>
      </c>
      <c r="B26" s="6" t="n">
        <v>2</v>
      </c>
      <c r="C26" s="6"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08</v>
      </c>
      <c r="B1" s="2" t="s">
        <v>2</v>
      </c>
      <c r="C1" s="2" t="s">
        <v>63</v>
      </c>
      <c r="D1" s="2" t="s">
        <v>111</v>
      </c>
      <c r="E1" s="2" t="s">
        <v>609</v>
      </c>
    </row>
    <row r="2" spans="1:5">
      <c r="A2" s="3" t="s">
        <v>589</v>
      </c>
    </row>
    <row r="3" spans="1:5">
      <c r="A3" s="4" t="s">
        <v>179</v>
      </c>
      <c r="B3" s="7" t="n">
        <v>754313</v>
      </c>
      <c r="C3" s="7" t="n">
        <v>729092</v>
      </c>
    </row>
    <row r="4" spans="1:5">
      <c r="A4" s="4" t="s">
        <v>610</v>
      </c>
      <c r="B4" s="6" t="n">
        <v>-9747</v>
      </c>
      <c r="C4" s="6" t="n">
        <v>-9747</v>
      </c>
      <c r="D4" s="7" t="n">
        <v>-9193</v>
      </c>
      <c r="E4" s="7" t="n">
        <v>-9364</v>
      </c>
    </row>
    <row r="5" spans="1:5">
      <c r="A5" s="4" t="s">
        <v>611</v>
      </c>
      <c r="B5" s="6" t="n">
        <v>-903</v>
      </c>
      <c r="C5" s="6" t="n">
        <v>-1028</v>
      </c>
    </row>
    <row r="6" spans="1:5">
      <c r="A6" s="4" t="s">
        <v>612</v>
      </c>
      <c r="B6" s="6" t="n">
        <v>743663</v>
      </c>
      <c r="C6" s="6" t="n">
        <v>718317</v>
      </c>
    </row>
    <row r="7" spans="1:5">
      <c r="A7" s="4" t="s">
        <v>613</v>
      </c>
    </row>
    <row r="8" spans="1:5">
      <c r="A8" s="3" t="s">
        <v>589</v>
      </c>
    </row>
    <row r="9" spans="1:5">
      <c r="A9" s="4" t="s">
        <v>179</v>
      </c>
      <c r="B9" s="6" t="n">
        <v>122594</v>
      </c>
      <c r="C9" s="6" t="n">
        <v>126884</v>
      </c>
    </row>
    <row r="10" spans="1:5">
      <c r="A10" s="4" t="s">
        <v>610</v>
      </c>
      <c r="B10" s="6" t="n">
        <v>-1484</v>
      </c>
      <c r="C10" s="6" t="n">
        <v>-1432</v>
      </c>
      <c r="D10" s="7" t="n">
        <v>-1374</v>
      </c>
      <c r="E10" s="7" t="n">
        <v>-1075</v>
      </c>
    </row>
    <row r="11" spans="1:5">
      <c r="A11" s="4" t="s">
        <v>614</v>
      </c>
    </row>
    <row r="12" spans="1:5">
      <c r="A12" s="3" t="s">
        <v>589</v>
      </c>
    </row>
    <row r="13" spans="1:5">
      <c r="A13" s="4" t="s">
        <v>179</v>
      </c>
      <c r="B13" s="6" t="n">
        <v>99801</v>
      </c>
      <c r="C13" s="6" t="n">
        <v>95515</v>
      </c>
    </row>
    <row r="14" spans="1:5">
      <c r="A14" s="4" t="s">
        <v>615</v>
      </c>
    </row>
    <row r="15" spans="1:5">
      <c r="A15" s="3" t="s">
        <v>589</v>
      </c>
    </row>
    <row r="16" spans="1:5">
      <c r="A16" s="4" t="s">
        <v>179</v>
      </c>
      <c r="B16" s="6" t="n">
        <v>130558</v>
      </c>
      <c r="C16" s="6" t="n">
        <v>124092</v>
      </c>
    </row>
    <row r="17" spans="1:5">
      <c r="A17" s="4" t="s">
        <v>616</v>
      </c>
    </row>
    <row r="18" spans="1:5">
      <c r="A18" s="3" t="s">
        <v>589</v>
      </c>
    </row>
    <row r="19" spans="1:5">
      <c r="A19" s="4" t="s">
        <v>179</v>
      </c>
      <c r="B19" s="6" t="n">
        <v>4654</v>
      </c>
      <c r="C19" s="6" t="n">
        <v>6761</v>
      </c>
    </row>
    <row r="20" spans="1:5">
      <c r="A20" s="4" t="s">
        <v>617</v>
      </c>
    </row>
    <row r="21" spans="1:5">
      <c r="A21" s="3" t="s">
        <v>589</v>
      </c>
    </row>
    <row r="22" spans="1:5">
      <c r="A22" s="4" t="s">
        <v>179</v>
      </c>
      <c r="B22" s="6" t="n">
        <v>36631</v>
      </c>
      <c r="C22" s="6" t="n">
        <v>32729</v>
      </c>
    </row>
    <row r="23" spans="1:5">
      <c r="A23" s="4" t="s">
        <v>618</v>
      </c>
    </row>
    <row r="24" spans="1:5">
      <c r="A24" s="3" t="s">
        <v>589</v>
      </c>
    </row>
    <row r="25" spans="1:5">
      <c r="A25" s="4" t="s">
        <v>179</v>
      </c>
      <c r="B25" s="6" t="n">
        <v>47282</v>
      </c>
      <c r="C25" s="6" t="n">
        <v>52517</v>
      </c>
    </row>
    <row r="26" spans="1:5">
      <c r="A26" s="4" t="s">
        <v>619</v>
      </c>
    </row>
    <row r="27" spans="1:5">
      <c r="A27" s="3" t="s">
        <v>589</v>
      </c>
    </row>
    <row r="28" spans="1:5">
      <c r="A28" s="4" t="s">
        <v>179</v>
      </c>
      <c r="B28" s="6" t="n">
        <v>105870</v>
      </c>
      <c r="C28" s="6" t="n">
        <v>105576</v>
      </c>
    </row>
    <row r="29" spans="1:5">
      <c r="A29" s="4" t="s">
        <v>620</v>
      </c>
    </row>
    <row r="30" spans="1:5">
      <c r="A30" s="3" t="s">
        <v>589</v>
      </c>
    </row>
    <row r="31" spans="1:5">
      <c r="A31" s="4" t="s">
        <v>179</v>
      </c>
      <c r="B31" s="6" t="n">
        <v>16355</v>
      </c>
      <c r="C31" s="6" t="n">
        <v>17004</v>
      </c>
    </row>
    <row r="32" spans="1:5">
      <c r="A32" s="4" t="s">
        <v>621</v>
      </c>
    </row>
    <row r="33" spans="1:5">
      <c r="A33" s="3" t="s">
        <v>589</v>
      </c>
    </row>
    <row r="34" spans="1:5">
      <c r="A34" s="4" t="s">
        <v>179</v>
      </c>
      <c r="B34" s="6" t="n">
        <v>5634</v>
      </c>
      <c r="C34" s="6" t="n">
        <v>6314</v>
      </c>
    </row>
    <row r="35" spans="1:5">
      <c r="A35" s="4" t="s">
        <v>622</v>
      </c>
    </row>
    <row r="36" spans="1:5">
      <c r="A36" s="3" t="s">
        <v>589</v>
      </c>
    </row>
    <row r="37" spans="1:5">
      <c r="A37" s="4" t="s">
        <v>179</v>
      </c>
      <c r="B37" s="6" t="n">
        <v>167164</v>
      </c>
      <c r="C37" s="6" t="n">
        <v>145951</v>
      </c>
    </row>
    <row r="38" spans="1:5">
      <c r="A38" s="4" t="s">
        <v>623</v>
      </c>
    </row>
    <row r="39" spans="1:5">
      <c r="A39" s="3" t="s">
        <v>589</v>
      </c>
    </row>
    <row r="40" spans="1:5">
      <c r="A40" s="4" t="s">
        <v>179</v>
      </c>
      <c r="B40" s="7" t="n">
        <v>17770</v>
      </c>
      <c r="C40" s="7" t="n">
        <v>157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3</v>
      </c>
    </row>
    <row r="2" spans="1:3">
      <c r="A2" s="3" t="s">
        <v>625</v>
      </c>
    </row>
    <row r="3" spans="1:3">
      <c r="A3" s="4" t="s">
        <v>626</v>
      </c>
      <c r="B3" s="7" t="n">
        <v>3674</v>
      </c>
      <c r="C3" s="7" t="n">
        <v>4298</v>
      </c>
    </row>
    <row r="4" spans="1:3">
      <c r="A4" s="4" t="s">
        <v>613</v>
      </c>
    </row>
    <row r="5" spans="1:3">
      <c r="A5" s="3" t="s">
        <v>625</v>
      </c>
    </row>
    <row r="6" spans="1:3">
      <c r="A6" s="4" t="s">
        <v>626</v>
      </c>
      <c r="B6" s="6" t="n">
        <v>336</v>
      </c>
      <c r="C6" s="6" t="n">
        <v>156</v>
      </c>
    </row>
    <row r="7" spans="1:3">
      <c r="A7" s="4" t="s">
        <v>614</v>
      </c>
    </row>
    <row r="8" spans="1:3">
      <c r="A8" s="3" t="s">
        <v>625</v>
      </c>
    </row>
    <row r="9" spans="1:3">
      <c r="A9" s="4" t="s">
        <v>626</v>
      </c>
      <c r="B9" s="6" t="n">
        <v>510</v>
      </c>
      <c r="C9" s="6" t="n">
        <v>472</v>
      </c>
    </row>
    <row r="10" spans="1:3">
      <c r="A10" s="4" t="s">
        <v>615</v>
      </c>
    </row>
    <row r="11" spans="1:3">
      <c r="A11" s="3" t="s">
        <v>625</v>
      </c>
    </row>
    <row r="12" spans="1:3">
      <c r="A12" s="4" t="s">
        <v>626</v>
      </c>
      <c r="B12" s="6" t="n">
        <v>1447</v>
      </c>
      <c r="C12" s="6" t="n">
        <v>1634</v>
      </c>
    </row>
    <row r="13" spans="1:3">
      <c r="A13" s="4" t="s">
        <v>617</v>
      </c>
    </row>
    <row r="14" spans="1:3">
      <c r="A14" s="3" t="s">
        <v>625</v>
      </c>
    </row>
    <row r="15" spans="1:3">
      <c r="A15" s="4" t="s">
        <v>626</v>
      </c>
      <c r="B15" s="6" t="n">
        <v>65</v>
      </c>
      <c r="C15" s="6" t="n">
        <v>463</v>
      </c>
    </row>
    <row r="16" spans="1:3">
      <c r="A16" s="4" t="s">
        <v>618</v>
      </c>
    </row>
    <row r="17" spans="1:3">
      <c r="A17" s="3" t="s">
        <v>625</v>
      </c>
    </row>
    <row r="18" spans="1:3">
      <c r="A18" s="4" t="s">
        <v>626</v>
      </c>
      <c r="B18" s="6" t="n">
        <v>294</v>
      </c>
      <c r="C18" s="6" t="n">
        <v>34</v>
      </c>
    </row>
    <row r="19" spans="1:3">
      <c r="A19" s="4" t="s">
        <v>619</v>
      </c>
    </row>
    <row r="20" spans="1:3">
      <c r="A20" s="3" t="s">
        <v>625</v>
      </c>
    </row>
    <row r="21" spans="1:3">
      <c r="A21" s="4" t="s">
        <v>626</v>
      </c>
      <c r="B21" s="6" t="n">
        <v>16</v>
      </c>
      <c r="C21" s="6" t="n">
        <v>25</v>
      </c>
    </row>
    <row r="22" spans="1:3">
      <c r="A22" s="4" t="s">
        <v>622</v>
      </c>
    </row>
    <row r="23" spans="1:3">
      <c r="A23" s="3" t="s">
        <v>625</v>
      </c>
    </row>
    <row r="24" spans="1:3">
      <c r="A24" s="4" t="s">
        <v>626</v>
      </c>
      <c r="B24" s="7" t="n">
        <v>1006</v>
      </c>
      <c r="C24" s="7" t="n">
        <v>15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627</v>
      </c>
      <c r="B1" s="2" t="s">
        <v>1</v>
      </c>
    </row>
    <row r="2" spans="1:2">
      <c r="B2" s="2" t="s">
        <v>628</v>
      </c>
    </row>
    <row r="3" spans="1:2">
      <c r="A3" s="3" t="s">
        <v>629</v>
      </c>
    </row>
    <row r="4" spans="1:2">
      <c r="A4" s="4" t="s">
        <v>630</v>
      </c>
      <c r="B4" s="6" t="n">
        <v>2</v>
      </c>
    </row>
    <row r="5" spans="1:2">
      <c r="A5" s="4" t="s">
        <v>631</v>
      </c>
      <c r="B5" s="7" t="n">
        <v>729</v>
      </c>
    </row>
    <row r="6" spans="1:2">
      <c r="A6" s="4" t="s">
        <v>632</v>
      </c>
      <c r="B6" s="7" t="n">
        <v>356</v>
      </c>
    </row>
    <row r="7" spans="1:2">
      <c r="A7" s="4" t="s">
        <v>630</v>
      </c>
      <c r="B7" s="6" t="n">
        <v>2</v>
      </c>
    </row>
    <row r="8" spans="1:2">
      <c r="A8" s="4" t="s">
        <v>633</v>
      </c>
      <c r="B8" s="7" t="n">
        <v>729</v>
      </c>
    </row>
    <row r="9" spans="1:2">
      <c r="A9" s="4" t="s">
        <v>617</v>
      </c>
    </row>
    <row r="10" spans="1:2">
      <c r="A10" s="3" t="s">
        <v>629</v>
      </c>
    </row>
    <row r="11" spans="1:2">
      <c r="A11" s="4" t="s">
        <v>630</v>
      </c>
      <c r="B11" s="6" t="n">
        <v>1</v>
      </c>
    </row>
    <row r="12" spans="1:2">
      <c r="A12" s="4" t="s">
        <v>631</v>
      </c>
      <c r="B12" s="7" t="n">
        <v>413</v>
      </c>
    </row>
    <row r="13" spans="1:2">
      <c r="A13" s="4" t="s">
        <v>632</v>
      </c>
      <c r="B13" s="7" t="n">
        <v>356</v>
      </c>
    </row>
    <row r="14" spans="1:2">
      <c r="A14" s="4" t="s">
        <v>630</v>
      </c>
      <c r="B14" s="6" t="n">
        <v>1</v>
      </c>
    </row>
    <row r="15" spans="1:2">
      <c r="A15" s="4" t="s">
        <v>633</v>
      </c>
      <c r="B15" s="7" t="n">
        <v>413</v>
      </c>
    </row>
    <row r="16" spans="1:2">
      <c r="A16" s="4" t="s">
        <v>622</v>
      </c>
    </row>
    <row r="17" spans="1:2">
      <c r="A17" s="3" t="s">
        <v>629</v>
      </c>
    </row>
    <row r="18" spans="1:2">
      <c r="A18" s="4" t="s">
        <v>630</v>
      </c>
      <c r="B18" s="6" t="n">
        <v>1</v>
      </c>
    </row>
    <row r="19" spans="1:2">
      <c r="A19" s="4" t="s">
        <v>631</v>
      </c>
      <c r="B19" s="7" t="n">
        <v>316</v>
      </c>
    </row>
    <row r="20" spans="1:2">
      <c r="A20" s="4" t="s">
        <v>630</v>
      </c>
      <c r="B20" s="6" t="n">
        <v>1</v>
      </c>
    </row>
    <row r="21" spans="1:2">
      <c r="A21" s="4" t="s">
        <v>633</v>
      </c>
      <c r="B21" s="7" t="n">
        <v>3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634</v>
      </c>
      <c r="B1" s="2" t="s">
        <v>1</v>
      </c>
    </row>
    <row r="2" spans="1:2">
      <c r="B2" s="2" t="s">
        <v>628</v>
      </c>
    </row>
    <row r="3" spans="1:2">
      <c r="A3" s="3" t="s">
        <v>629</v>
      </c>
    </row>
    <row r="4" spans="1:2">
      <c r="A4" s="4" t="s">
        <v>630</v>
      </c>
      <c r="B4" s="6" t="n">
        <v>2</v>
      </c>
    </row>
    <row r="5" spans="1:2">
      <c r="A5" s="4" t="s">
        <v>635</v>
      </c>
      <c r="B5" s="7" t="n">
        <v>729</v>
      </c>
    </row>
    <row r="6" spans="1:2">
      <c r="A6" s="4" t="s">
        <v>617</v>
      </c>
    </row>
    <row r="7" spans="1:2">
      <c r="A7" s="3" t="s">
        <v>629</v>
      </c>
    </row>
    <row r="8" spans="1:2">
      <c r="A8" s="4" t="s">
        <v>630</v>
      </c>
      <c r="B8" s="6" t="n">
        <v>1</v>
      </c>
    </row>
    <row r="9" spans="1:2">
      <c r="A9" s="4" t="s">
        <v>635</v>
      </c>
      <c r="B9" s="7" t="n">
        <v>413</v>
      </c>
    </row>
    <row r="10" spans="1:2">
      <c r="A10" s="4" t="s">
        <v>622</v>
      </c>
    </row>
    <row r="11" spans="1:2">
      <c r="A11" s="3" t="s">
        <v>629</v>
      </c>
    </row>
    <row r="12" spans="1:2">
      <c r="A12" s="4" t="s">
        <v>630</v>
      </c>
      <c r="B12" s="6" t="n">
        <v>1</v>
      </c>
    </row>
    <row r="13" spans="1:2">
      <c r="A13" s="4" t="s">
        <v>635</v>
      </c>
      <c r="B13" s="7" t="n">
        <v>3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3</v>
      </c>
    </row>
    <row r="2" spans="1:3">
      <c r="A2" s="3" t="s">
        <v>625</v>
      </c>
    </row>
    <row r="3" spans="1:3">
      <c r="A3" s="4" t="s">
        <v>637</v>
      </c>
      <c r="B3" s="7" t="n">
        <v>5040</v>
      </c>
      <c r="C3" s="7" t="n">
        <v>10237</v>
      </c>
    </row>
    <row r="4" spans="1:3">
      <c r="A4" s="4" t="s">
        <v>638</v>
      </c>
      <c r="B4" s="6" t="n">
        <v>748370</v>
      </c>
      <c r="C4" s="6" t="n">
        <v>717827</v>
      </c>
    </row>
    <row r="5" spans="1:3">
      <c r="A5" s="4" t="s">
        <v>639</v>
      </c>
      <c r="B5" s="6" t="n">
        <v>753410</v>
      </c>
      <c r="C5" s="6" t="n">
        <v>728064</v>
      </c>
    </row>
    <row r="6" spans="1:3">
      <c r="A6" s="4" t="s">
        <v>640</v>
      </c>
      <c r="C6" s="6" t="n">
        <v>1</v>
      </c>
    </row>
    <row r="7" spans="1:3">
      <c r="A7" s="4" t="s">
        <v>626</v>
      </c>
      <c r="B7" s="6" t="n">
        <v>3674</v>
      </c>
      <c r="C7" s="6" t="n">
        <v>4298</v>
      </c>
    </row>
    <row r="8" spans="1:3">
      <c r="A8" s="4" t="s">
        <v>641</v>
      </c>
      <c r="B8" s="6" t="n">
        <v>903</v>
      </c>
      <c r="C8" s="6" t="n">
        <v>1028</v>
      </c>
    </row>
    <row r="9" spans="1:3">
      <c r="A9" s="4" t="s">
        <v>590</v>
      </c>
      <c r="B9" s="6" t="n">
        <v>3000</v>
      </c>
      <c r="C9" s="6" t="n">
        <v>2600</v>
      </c>
    </row>
    <row r="10" spans="1:3">
      <c r="A10" s="4" t="s">
        <v>642</v>
      </c>
    </row>
    <row r="11" spans="1:3">
      <c r="A11" s="3" t="s">
        <v>625</v>
      </c>
    </row>
    <row r="12" spans="1:3">
      <c r="A12" s="4" t="s">
        <v>637</v>
      </c>
      <c r="B12" s="6" t="n">
        <v>681</v>
      </c>
      <c r="C12" s="6" t="n">
        <v>4151</v>
      </c>
    </row>
    <row r="13" spans="1:3">
      <c r="A13" s="4" t="s">
        <v>643</v>
      </c>
    </row>
    <row r="14" spans="1:3">
      <c r="A14" s="3" t="s">
        <v>625</v>
      </c>
    </row>
    <row r="15" spans="1:3">
      <c r="A15" s="4" t="s">
        <v>637</v>
      </c>
      <c r="B15" s="6" t="n">
        <v>685</v>
      </c>
      <c r="C15" s="6" t="n">
        <v>1787</v>
      </c>
    </row>
    <row r="16" spans="1:3">
      <c r="A16" s="4" t="s">
        <v>644</v>
      </c>
    </row>
    <row r="17" spans="1:3">
      <c r="A17" s="3" t="s">
        <v>625</v>
      </c>
    </row>
    <row r="18" spans="1:3">
      <c r="A18" s="4" t="s">
        <v>637</v>
      </c>
      <c r="B18" s="6" t="n">
        <v>3674</v>
      </c>
      <c r="C18" s="6" t="n">
        <v>4299</v>
      </c>
    </row>
    <row r="19" spans="1:3">
      <c r="A19" s="4" t="s">
        <v>613</v>
      </c>
    </row>
    <row r="20" spans="1:3">
      <c r="A20" s="3" t="s">
        <v>625</v>
      </c>
    </row>
    <row r="21" spans="1:3">
      <c r="A21" s="4" t="s">
        <v>637</v>
      </c>
      <c r="B21" s="6" t="n">
        <v>540</v>
      </c>
      <c r="C21" s="6" t="n">
        <v>2002</v>
      </c>
    </row>
    <row r="22" spans="1:3">
      <c r="A22" s="4" t="s">
        <v>638</v>
      </c>
      <c r="B22" s="6" t="n">
        <v>122054</v>
      </c>
      <c r="C22" s="6" t="n">
        <v>124882</v>
      </c>
    </row>
    <row r="23" spans="1:3">
      <c r="A23" s="4" t="s">
        <v>639</v>
      </c>
      <c r="B23" s="6" t="n">
        <v>122594</v>
      </c>
      <c r="C23" s="6" t="n">
        <v>126884</v>
      </c>
    </row>
    <row r="24" spans="1:3">
      <c r="A24" s="4" t="s">
        <v>626</v>
      </c>
      <c r="B24" s="6" t="n">
        <v>336</v>
      </c>
      <c r="C24" s="6" t="n">
        <v>156</v>
      </c>
    </row>
    <row r="25" spans="1:3">
      <c r="A25" s="4" t="s">
        <v>645</v>
      </c>
    </row>
    <row r="26" spans="1:3">
      <c r="A26" s="3" t="s">
        <v>625</v>
      </c>
    </row>
    <row r="27" spans="1:3">
      <c r="A27" s="4" t="s">
        <v>637</v>
      </c>
      <c r="B27" s="6" t="n">
        <v>33</v>
      </c>
      <c r="C27" s="6" t="n">
        <v>1711</v>
      </c>
    </row>
    <row r="28" spans="1:3">
      <c r="A28" s="4" t="s">
        <v>646</v>
      </c>
    </row>
    <row r="29" spans="1:3">
      <c r="A29" s="3" t="s">
        <v>625</v>
      </c>
    </row>
    <row r="30" spans="1:3">
      <c r="A30" s="4" t="s">
        <v>637</v>
      </c>
      <c r="B30" s="6" t="n">
        <v>171</v>
      </c>
      <c r="C30" s="6" t="n">
        <v>135</v>
      </c>
    </row>
    <row r="31" spans="1:3">
      <c r="A31" s="4" t="s">
        <v>647</v>
      </c>
    </row>
    <row r="32" spans="1:3">
      <c r="A32" s="3" t="s">
        <v>625</v>
      </c>
    </row>
    <row r="33" spans="1:3">
      <c r="A33" s="4" t="s">
        <v>637</v>
      </c>
      <c r="B33" s="6" t="n">
        <v>336</v>
      </c>
      <c r="C33" s="6" t="n">
        <v>156</v>
      </c>
    </row>
    <row r="34" spans="1:3">
      <c r="A34" s="4" t="s">
        <v>614</v>
      </c>
    </row>
    <row r="35" spans="1:3">
      <c r="A35" s="3" t="s">
        <v>625</v>
      </c>
    </row>
    <row r="36" spans="1:3">
      <c r="A36" s="4" t="s">
        <v>637</v>
      </c>
      <c r="B36" s="6" t="n">
        <v>580</v>
      </c>
      <c r="C36" s="6" t="n">
        <v>973</v>
      </c>
    </row>
    <row r="37" spans="1:3">
      <c r="A37" s="4" t="s">
        <v>638</v>
      </c>
      <c r="B37" s="6" t="n">
        <v>99221</v>
      </c>
      <c r="C37" s="6" t="n">
        <v>94542</v>
      </c>
    </row>
    <row r="38" spans="1:3">
      <c r="A38" s="4" t="s">
        <v>639</v>
      </c>
      <c r="B38" s="6" t="n">
        <v>99801</v>
      </c>
      <c r="C38" s="6" t="n">
        <v>95515</v>
      </c>
    </row>
    <row r="39" spans="1:3">
      <c r="A39" s="4" t="s">
        <v>626</v>
      </c>
      <c r="B39" s="6" t="n">
        <v>510</v>
      </c>
      <c r="C39" s="6" t="n">
        <v>472</v>
      </c>
    </row>
    <row r="40" spans="1:3">
      <c r="A40" s="4" t="s">
        <v>648</v>
      </c>
    </row>
    <row r="41" spans="1:3">
      <c r="A41" s="3" t="s">
        <v>625</v>
      </c>
    </row>
    <row r="42" spans="1:3">
      <c r="A42" s="4" t="s">
        <v>637</v>
      </c>
      <c r="C42" s="6" t="n">
        <v>388</v>
      </c>
    </row>
    <row r="43" spans="1:3">
      <c r="A43" s="4" t="s">
        <v>649</v>
      </c>
    </row>
    <row r="44" spans="1:3">
      <c r="A44" s="3" t="s">
        <v>625</v>
      </c>
    </row>
    <row r="45" spans="1:3">
      <c r="A45" s="4" t="s">
        <v>637</v>
      </c>
      <c r="B45" s="6" t="n">
        <v>70</v>
      </c>
      <c r="C45" s="6" t="n">
        <v>113</v>
      </c>
    </row>
    <row r="46" spans="1:3">
      <c r="A46" s="4" t="s">
        <v>650</v>
      </c>
    </row>
    <row r="47" spans="1:3">
      <c r="A47" s="3" t="s">
        <v>625</v>
      </c>
    </row>
    <row r="48" spans="1:3">
      <c r="A48" s="4" t="s">
        <v>637</v>
      </c>
      <c r="B48" s="6" t="n">
        <v>510</v>
      </c>
      <c r="C48" s="6" t="n">
        <v>472</v>
      </c>
    </row>
    <row r="49" spans="1:3">
      <c r="A49" s="4" t="s">
        <v>615</v>
      </c>
    </row>
    <row r="50" spans="1:3">
      <c r="A50" s="3" t="s">
        <v>625</v>
      </c>
    </row>
    <row r="51" spans="1:3">
      <c r="A51" s="4" t="s">
        <v>637</v>
      </c>
      <c r="B51" s="6" t="n">
        <v>1716</v>
      </c>
      <c r="C51" s="6" t="n">
        <v>2410</v>
      </c>
    </row>
    <row r="52" spans="1:3">
      <c r="A52" s="4" t="s">
        <v>638</v>
      </c>
      <c r="B52" s="6" t="n">
        <v>128842</v>
      </c>
      <c r="C52" s="6" t="n">
        <v>121682</v>
      </c>
    </row>
    <row r="53" spans="1:3">
      <c r="A53" s="4" t="s">
        <v>639</v>
      </c>
      <c r="B53" s="6" t="n">
        <v>130558</v>
      </c>
      <c r="C53" s="6" t="n">
        <v>124092</v>
      </c>
    </row>
    <row r="54" spans="1:3">
      <c r="A54" s="4" t="s">
        <v>626</v>
      </c>
      <c r="B54" s="6" t="n">
        <v>1447</v>
      </c>
      <c r="C54" s="6" t="n">
        <v>1634</v>
      </c>
    </row>
    <row r="55" spans="1:3">
      <c r="A55" s="4" t="s">
        <v>651</v>
      </c>
    </row>
    <row r="56" spans="1:3">
      <c r="A56" s="3" t="s">
        <v>625</v>
      </c>
    </row>
    <row r="57" spans="1:3">
      <c r="A57" s="4" t="s">
        <v>637</v>
      </c>
      <c r="B57" s="6" t="n">
        <v>180</v>
      </c>
      <c r="C57" s="6" t="n">
        <v>263</v>
      </c>
    </row>
    <row r="58" spans="1:3">
      <c r="A58" s="4" t="s">
        <v>652</v>
      </c>
    </row>
    <row r="59" spans="1:3">
      <c r="A59" s="3" t="s">
        <v>625</v>
      </c>
    </row>
    <row r="60" spans="1:3">
      <c r="A60" s="4" t="s">
        <v>637</v>
      </c>
      <c r="B60" s="6" t="n">
        <v>89</v>
      </c>
      <c r="C60" s="6" t="n">
        <v>513</v>
      </c>
    </row>
    <row r="61" spans="1:3">
      <c r="A61" s="4" t="s">
        <v>653</v>
      </c>
    </row>
    <row r="62" spans="1:3">
      <c r="A62" s="3" t="s">
        <v>625</v>
      </c>
    </row>
    <row r="63" spans="1:3">
      <c r="A63" s="4" t="s">
        <v>637</v>
      </c>
      <c r="B63" s="6" t="n">
        <v>1447</v>
      </c>
      <c r="C63" s="6" t="n">
        <v>1634</v>
      </c>
    </row>
    <row r="64" spans="1:3">
      <c r="A64" s="4" t="s">
        <v>616</v>
      </c>
    </row>
    <row r="65" spans="1:3">
      <c r="A65" s="3" t="s">
        <v>625</v>
      </c>
    </row>
    <row r="66" spans="1:3">
      <c r="A66" s="4" t="s">
        <v>638</v>
      </c>
      <c r="B66" s="6" t="n">
        <v>4654</v>
      </c>
      <c r="C66" s="6" t="n">
        <v>6761</v>
      </c>
    </row>
    <row r="67" spans="1:3">
      <c r="A67" s="4" t="s">
        <v>639</v>
      </c>
      <c r="B67" s="6" t="n">
        <v>4654</v>
      </c>
      <c r="C67" s="6" t="n">
        <v>6761</v>
      </c>
    </row>
    <row r="68" spans="1:3">
      <c r="A68" s="4" t="s">
        <v>617</v>
      </c>
    </row>
    <row r="69" spans="1:3">
      <c r="A69" s="3" t="s">
        <v>625</v>
      </c>
    </row>
    <row r="70" spans="1:3">
      <c r="A70" s="4" t="s">
        <v>637</v>
      </c>
      <c r="B70" s="6" t="n">
        <v>70</v>
      </c>
      <c r="C70" s="6" t="n">
        <v>695</v>
      </c>
    </row>
    <row r="71" spans="1:3">
      <c r="A71" s="4" t="s">
        <v>638</v>
      </c>
      <c r="B71" s="6" t="n">
        <v>36561</v>
      </c>
      <c r="C71" s="6" t="n">
        <v>32034</v>
      </c>
    </row>
    <row r="72" spans="1:3">
      <c r="A72" s="4" t="s">
        <v>639</v>
      </c>
      <c r="B72" s="6" t="n">
        <v>36631</v>
      </c>
      <c r="C72" s="6" t="n">
        <v>32729</v>
      </c>
    </row>
    <row r="73" spans="1:3">
      <c r="A73" s="4" t="s">
        <v>626</v>
      </c>
      <c r="B73" s="6" t="n">
        <v>65</v>
      </c>
      <c r="C73" s="6" t="n">
        <v>463</v>
      </c>
    </row>
    <row r="74" spans="1:3">
      <c r="A74" s="4" t="s">
        <v>654</v>
      </c>
    </row>
    <row r="75" spans="1:3">
      <c r="A75" s="3" t="s">
        <v>625</v>
      </c>
    </row>
    <row r="76" spans="1:3">
      <c r="A76" s="4" t="s">
        <v>637</v>
      </c>
      <c r="C76" s="6" t="n">
        <v>50</v>
      </c>
    </row>
    <row r="77" spans="1:3">
      <c r="A77" s="4" t="s">
        <v>655</v>
      </c>
    </row>
    <row r="78" spans="1:3">
      <c r="A78" s="3" t="s">
        <v>625</v>
      </c>
    </row>
    <row r="79" spans="1:3">
      <c r="A79" s="4" t="s">
        <v>637</v>
      </c>
      <c r="B79" s="6" t="n">
        <v>5</v>
      </c>
      <c r="C79" s="6" t="n">
        <v>182</v>
      </c>
    </row>
    <row r="80" spans="1:3">
      <c r="A80" s="4" t="s">
        <v>656</v>
      </c>
    </row>
    <row r="81" spans="1:3">
      <c r="A81" s="3" t="s">
        <v>625</v>
      </c>
    </row>
    <row r="82" spans="1:3">
      <c r="A82" s="4" t="s">
        <v>637</v>
      </c>
      <c r="B82" s="6" t="n">
        <v>65</v>
      </c>
      <c r="C82" s="6" t="n">
        <v>463</v>
      </c>
    </row>
    <row r="83" spans="1:3">
      <c r="A83" s="4" t="s">
        <v>618</v>
      </c>
    </row>
    <row r="84" spans="1:3">
      <c r="A84" s="3" t="s">
        <v>625</v>
      </c>
    </row>
    <row r="85" spans="1:3">
      <c r="A85" s="4" t="s">
        <v>637</v>
      </c>
      <c r="B85" s="6" t="n">
        <v>343</v>
      </c>
      <c r="C85" s="6" t="n">
        <v>934</v>
      </c>
    </row>
    <row r="86" spans="1:3">
      <c r="A86" s="4" t="s">
        <v>638</v>
      </c>
      <c r="B86" s="6" t="n">
        <v>46939</v>
      </c>
      <c r="C86" s="6" t="n">
        <v>51583</v>
      </c>
    </row>
    <row r="87" spans="1:3">
      <c r="A87" s="4" t="s">
        <v>639</v>
      </c>
      <c r="B87" s="6" t="n">
        <v>47282</v>
      </c>
      <c r="C87" s="6" t="n">
        <v>52517</v>
      </c>
    </row>
    <row r="88" spans="1:3">
      <c r="A88" s="4" t="s">
        <v>626</v>
      </c>
      <c r="B88" s="6" t="n">
        <v>294</v>
      </c>
      <c r="C88" s="6" t="n">
        <v>34</v>
      </c>
    </row>
    <row r="89" spans="1:3">
      <c r="A89" s="4" t="s">
        <v>657</v>
      </c>
    </row>
    <row r="90" spans="1:3">
      <c r="A90" s="3" t="s">
        <v>625</v>
      </c>
    </row>
    <row r="91" spans="1:3">
      <c r="A91" s="4" t="s">
        <v>637</v>
      </c>
      <c r="B91" s="6" t="n">
        <v>49</v>
      </c>
      <c r="C91" s="6" t="n">
        <v>725</v>
      </c>
    </row>
    <row r="92" spans="1:3">
      <c r="A92" s="4" t="s">
        <v>658</v>
      </c>
    </row>
    <row r="93" spans="1:3">
      <c r="A93" s="3" t="s">
        <v>625</v>
      </c>
    </row>
    <row r="94" spans="1:3">
      <c r="A94" s="4" t="s">
        <v>637</v>
      </c>
      <c r="C94" s="6" t="n">
        <v>175</v>
      </c>
    </row>
    <row r="95" spans="1:3">
      <c r="A95" s="4" t="s">
        <v>659</v>
      </c>
    </row>
    <row r="96" spans="1:3">
      <c r="A96" s="3" t="s">
        <v>625</v>
      </c>
    </row>
    <row r="97" spans="1:3">
      <c r="A97" s="4" t="s">
        <v>637</v>
      </c>
      <c r="B97" s="6" t="n">
        <v>294</v>
      </c>
      <c r="C97" s="6" t="n">
        <v>34</v>
      </c>
    </row>
    <row r="98" spans="1:3">
      <c r="A98" s="4" t="s">
        <v>619</v>
      </c>
    </row>
    <row r="99" spans="1:3">
      <c r="A99" s="3" t="s">
        <v>625</v>
      </c>
    </row>
    <row r="100" spans="1:3">
      <c r="A100" s="4" t="s">
        <v>637</v>
      </c>
      <c r="B100" s="6" t="n">
        <v>378</v>
      </c>
      <c r="C100" s="6" t="n">
        <v>373</v>
      </c>
    </row>
    <row r="101" spans="1:3">
      <c r="A101" s="4" t="s">
        <v>638</v>
      </c>
      <c r="B101" s="6" t="n">
        <v>105492</v>
      </c>
      <c r="C101" s="6" t="n">
        <v>105203</v>
      </c>
    </row>
    <row r="102" spans="1:3">
      <c r="A102" s="4" t="s">
        <v>639</v>
      </c>
      <c r="B102" s="6" t="n">
        <v>105870</v>
      </c>
      <c r="C102" s="6" t="n">
        <v>105576</v>
      </c>
    </row>
    <row r="103" spans="1:3">
      <c r="A103" s="4" t="s">
        <v>626</v>
      </c>
      <c r="B103" s="6" t="n">
        <v>16</v>
      </c>
      <c r="C103" s="6" t="n">
        <v>25</v>
      </c>
    </row>
    <row r="104" spans="1:3">
      <c r="A104" s="4" t="s">
        <v>660</v>
      </c>
    </row>
    <row r="105" spans="1:3">
      <c r="A105" s="3" t="s">
        <v>625</v>
      </c>
    </row>
    <row r="106" spans="1:3">
      <c r="A106" s="4" t="s">
        <v>637</v>
      </c>
      <c r="B106" s="6" t="n">
        <v>316</v>
      </c>
      <c r="C106" s="6" t="n">
        <v>262</v>
      </c>
    </row>
    <row r="107" spans="1:3">
      <c r="A107" s="4" t="s">
        <v>661</v>
      </c>
    </row>
    <row r="108" spans="1:3">
      <c r="A108" s="3" t="s">
        <v>625</v>
      </c>
    </row>
    <row r="109" spans="1:3">
      <c r="A109" s="4" t="s">
        <v>637</v>
      </c>
      <c r="B109" s="6" t="n">
        <v>46</v>
      </c>
      <c r="C109" s="6" t="n">
        <v>86</v>
      </c>
    </row>
    <row r="110" spans="1:3">
      <c r="A110" s="4" t="s">
        <v>662</v>
      </c>
    </row>
    <row r="111" spans="1:3">
      <c r="A111" s="3" t="s">
        <v>625</v>
      </c>
    </row>
    <row r="112" spans="1:3">
      <c r="A112" s="4" t="s">
        <v>637</v>
      </c>
      <c r="B112" s="6" t="n">
        <v>16</v>
      </c>
      <c r="C112" s="6" t="n">
        <v>25</v>
      </c>
    </row>
    <row r="113" spans="1:3">
      <c r="A113" s="4" t="s">
        <v>620</v>
      </c>
    </row>
    <row r="114" spans="1:3">
      <c r="A114" s="3" t="s">
        <v>625</v>
      </c>
    </row>
    <row r="115" spans="1:3">
      <c r="A115" s="4" t="s">
        <v>637</v>
      </c>
      <c r="B115" s="6" t="n">
        <v>138</v>
      </c>
      <c r="C115" s="6" t="n">
        <v>116</v>
      </c>
    </row>
    <row r="116" spans="1:3">
      <c r="A116" s="4" t="s">
        <v>638</v>
      </c>
      <c r="B116" s="6" t="n">
        <v>15314</v>
      </c>
      <c r="C116" s="6" t="n">
        <v>15860</v>
      </c>
    </row>
    <row r="117" spans="1:3">
      <c r="A117" s="4" t="s">
        <v>639</v>
      </c>
      <c r="B117" s="6" t="n">
        <v>15452</v>
      </c>
      <c r="C117" s="6" t="n">
        <v>15976</v>
      </c>
    </row>
    <row r="118" spans="1:3">
      <c r="A118" s="4" t="s">
        <v>663</v>
      </c>
    </row>
    <row r="119" spans="1:3">
      <c r="A119" s="3" t="s">
        <v>625</v>
      </c>
    </row>
    <row r="120" spans="1:3">
      <c r="A120" s="4" t="s">
        <v>637</v>
      </c>
      <c r="B120" s="6" t="n">
        <v>59</v>
      </c>
      <c r="C120" s="6" t="n">
        <v>116</v>
      </c>
    </row>
    <row r="121" spans="1:3">
      <c r="A121" s="4" t="s">
        <v>664</v>
      </c>
    </row>
    <row r="122" spans="1:3">
      <c r="A122" s="3" t="s">
        <v>625</v>
      </c>
    </row>
    <row r="123" spans="1:3">
      <c r="A123" s="4" t="s">
        <v>637</v>
      </c>
      <c r="B123" s="6" t="n">
        <v>79</v>
      </c>
    </row>
    <row r="124" spans="1:3">
      <c r="A124" s="4" t="s">
        <v>621</v>
      </c>
    </row>
    <row r="125" spans="1:3">
      <c r="A125" s="3" t="s">
        <v>625</v>
      </c>
    </row>
    <row r="126" spans="1:3">
      <c r="A126" s="4" t="s">
        <v>637</v>
      </c>
      <c r="B126" s="6" t="n">
        <v>16</v>
      </c>
      <c r="C126" s="6" t="n">
        <v>90</v>
      </c>
    </row>
    <row r="127" spans="1:3">
      <c r="A127" s="4" t="s">
        <v>638</v>
      </c>
      <c r="B127" s="6" t="n">
        <v>5618</v>
      </c>
      <c r="C127" s="6" t="n">
        <v>6224</v>
      </c>
    </row>
    <row r="128" spans="1:3">
      <c r="A128" s="4" t="s">
        <v>639</v>
      </c>
      <c r="B128" s="6" t="n">
        <v>5634</v>
      </c>
      <c r="C128" s="6" t="n">
        <v>6314</v>
      </c>
    </row>
    <row r="129" spans="1:3">
      <c r="A129" s="4" t="s">
        <v>640</v>
      </c>
      <c r="C129" s="6" t="n">
        <v>1</v>
      </c>
    </row>
    <row r="130" spans="1:3">
      <c r="A130" s="4" t="s">
        <v>665</v>
      </c>
    </row>
    <row r="131" spans="1:3">
      <c r="A131" s="3" t="s">
        <v>625</v>
      </c>
    </row>
    <row r="132" spans="1:3">
      <c r="A132" s="4" t="s">
        <v>637</v>
      </c>
      <c r="B132" s="6" t="n">
        <v>15</v>
      </c>
      <c r="C132" s="6" t="n">
        <v>79</v>
      </c>
    </row>
    <row r="133" spans="1:3">
      <c r="A133" s="4" t="s">
        <v>666</v>
      </c>
    </row>
    <row r="134" spans="1:3">
      <c r="A134" s="3" t="s">
        <v>625</v>
      </c>
    </row>
    <row r="135" spans="1:3">
      <c r="A135" s="4" t="s">
        <v>637</v>
      </c>
      <c r="B135" s="6" t="n">
        <v>1</v>
      </c>
      <c r="C135" s="6" t="n">
        <v>10</v>
      </c>
    </row>
    <row r="136" spans="1:3">
      <c r="A136" s="4" t="s">
        <v>667</v>
      </c>
    </row>
    <row r="137" spans="1:3">
      <c r="A137" s="3" t="s">
        <v>625</v>
      </c>
    </row>
    <row r="138" spans="1:3">
      <c r="A138" s="4" t="s">
        <v>637</v>
      </c>
      <c r="C138" s="6" t="n">
        <v>1</v>
      </c>
    </row>
    <row r="139" spans="1:3">
      <c r="A139" s="4" t="s">
        <v>622</v>
      </c>
    </row>
    <row r="140" spans="1:3">
      <c r="A140" s="3" t="s">
        <v>625</v>
      </c>
    </row>
    <row r="141" spans="1:3">
      <c r="A141" s="4" t="s">
        <v>637</v>
      </c>
      <c r="B141" s="6" t="n">
        <v>1259</v>
      </c>
      <c r="C141" s="6" t="n">
        <v>2644</v>
      </c>
    </row>
    <row r="142" spans="1:3">
      <c r="A142" s="4" t="s">
        <v>638</v>
      </c>
      <c r="B142" s="6" t="n">
        <v>165905</v>
      </c>
      <c r="C142" s="6" t="n">
        <v>143307</v>
      </c>
    </row>
    <row r="143" spans="1:3">
      <c r="A143" s="4" t="s">
        <v>639</v>
      </c>
      <c r="B143" s="6" t="n">
        <v>167164</v>
      </c>
      <c r="C143" s="6" t="n">
        <v>145951</v>
      </c>
    </row>
    <row r="144" spans="1:3">
      <c r="A144" s="4" t="s">
        <v>626</v>
      </c>
      <c r="B144" s="6" t="n">
        <v>1006</v>
      </c>
      <c r="C144" s="6" t="n">
        <v>1514</v>
      </c>
    </row>
    <row r="145" spans="1:3">
      <c r="A145" s="4" t="s">
        <v>668</v>
      </c>
    </row>
    <row r="146" spans="1:3">
      <c r="A146" s="3" t="s">
        <v>625</v>
      </c>
    </row>
    <row r="147" spans="1:3">
      <c r="A147" s="4" t="s">
        <v>637</v>
      </c>
      <c r="B147" s="6" t="n">
        <v>29</v>
      </c>
      <c r="C147" s="6" t="n">
        <v>557</v>
      </c>
    </row>
    <row r="148" spans="1:3">
      <c r="A148" s="4" t="s">
        <v>669</v>
      </c>
    </row>
    <row r="149" spans="1:3">
      <c r="A149" s="3" t="s">
        <v>625</v>
      </c>
    </row>
    <row r="150" spans="1:3">
      <c r="A150" s="4" t="s">
        <v>637</v>
      </c>
      <c r="B150" s="6" t="n">
        <v>224</v>
      </c>
      <c r="C150" s="6" t="n">
        <v>573</v>
      </c>
    </row>
    <row r="151" spans="1:3">
      <c r="A151" s="4" t="s">
        <v>670</v>
      </c>
    </row>
    <row r="152" spans="1:3">
      <c r="A152" s="3" t="s">
        <v>625</v>
      </c>
    </row>
    <row r="153" spans="1:3">
      <c r="A153" s="4" t="s">
        <v>637</v>
      </c>
      <c r="B153" s="6" t="n">
        <v>1006</v>
      </c>
      <c r="C153" s="6" t="n">
        <v>1514</v>
      </c>
    </row>
    <row r="154" spans="1:3">
      <c r="A154" s="4" t="s">
        <v>623</v>
      </c>
    </row>
    <row r="155" spans="1:3">
      <c r="A155" s="3" t="s">
        <v>625</v>
      </c>
    </row>
    <row r="156" spans="1:3">
      <c r="A156" s="4" t="s">
        <v>638</v>
      </c>
      <c r="B156" s="6" t="n">
        <v>17770</v>
      </c>
      <c r="C156" s="6" t="n">
        <v>15749</v>
      </c>
    </row>
    <row r="157" spans="1:3">
      <c r="A157" s="4" t="s">
        <v>639</v>
      </c>
      <c r="B157" s="7" t="n">
        <v>17770</v>
      </c>
      <c r="C157" s="7" t="n">
        <v>157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1</v>
      </c>
      <c r="B1" s="2" t="s">
        <v>1</v>
      </c>
    </row>
    <row r="2" spans="1:4">
      <c r="B2" s="2" t="s">
        <v>2</v>
      </c>
      <c r="C2" s="2" t="s">
        <v>63</v>
      </c>
      <c r="D2" s="2" t="s">
        <v>111</v>
      </c>
    </row>
    <row r="3" spans="1:4">
      <c r="A3" s="3" t="s">
        <v>672</v>
      </c>
    </row>
    <row r="4" spans="1:4">
      <c r="A4" s="4" t="s">
        <v>673</v>
      </c>
      <c r="B4" s="7" t="n">
        <v>5272</v>
      </c>
      <c r="C4" s="7" t="n">
        <v>7385</v>
      </c>
    </row>
    <row r="5" spans="1:4">
      <c r="A5" s="4" t="s">
        <v>674</v>
      </c>
      <c r="B5" s="6" t="n">
        <v>2487</v>
      </c>
      <c r="C5" s="6" t="n">
        <v>2837</v>
      </c>
    </row>
    <row r="6" spans="1:4">
      <c r="A6" s="4" t="s">
        <v>675</v>
      </c>
      <c r="B6" s="6" t="n">
        <v>2178</v>
      </c>
      <c r="C6" s="6" t="n">
        <v>3291</v>
      </c>
    </row>
    <row r="7" spans="1:4">
      <c r="A7" s="4" t="s">
        <v>676</v>
      </c>
      <c r="B7" s="6" t="n">
        <v>4665</v>
      </c>
      <c r="C7" s="6" t="n">
        <v>6128</v>
      </c>
    </row>
    <row r="8" spans="1:4">
      <c r="A8" s="4" t="s">
        <v>677</v>
      </c>
      <c r="B8" s="6" t="n">
        <v>908</v>
      </c>
      <c r="C8" s="6" t="n">
        <v>1020</v>
      </c>
    </row>
    <row r="9" spans="1:4">
      <c r="A9" s="4" t="s">
        <v>598</v>
      </c>
      <c r="B9" s="6" t="n">
        <v>5208</v>
      </c>
      <c r="C9" s="6" t="n">
        <v>6723</v>
      </c>
      <c r="D9" s="7" t="n">
        <v>9300</v>
      </c>
    </row>
    <row r="10" spans="1:4">
      <c r="A10" s="4" t="s">
        <v>599</v>
      </c>
      <c r="B10" s="6" t="n">
        <v>247</v>
      </c>
      <c r="C10" s="6" t="n">
        <v>437</v>
      </c>
      <c r="D10" s="6" t="n">
        <v>482</v>
      </c>
    </row>
    <row r="11" spans="1:4">
      <c r="A11" s="4" t="s">
        <v>600</v>
      </c>
      <c r="D11" s="7" t="n">
        <v>0</v>
      </c>
    </row>
    <row r="12" spans="1:4">
      <c r="A12" s="4" t="s">
        <v>613</v>
      </c>
    </row>
    <row r="13" spans="1:4">
      <c r="A13" s="3" t="s">
        <v>672</v>
      </c>
    </row>
    <row r="14" spans="1:4">
      <c r="A14" s="4" t="s">
        <v>673</v>
      </c>
      <c r="B14" s="6" t="n">
        <v>336</v>
      </c>
      <c r="C14" s="6" t="n">
        <v>251</v>
      </c>
    </row>
    <row r="15" spans="1:4">
      <c r="A15" s="4" t="s">
        <v>674</v>
      </c>
      <c r="B15" s="6" t="n">
        <v>336</v>
      </c>
      <c r="C15" s="6" t="n">
        <v>156</v>
      </c>
    </row>
    <row r="16" spans="1:4">
      <c r="A16" s="4" t="s">
        <v>675</v>
      </c>
      <c r="C16" s="6" t="n">
        <v>24</v>
      </c>
    </row>
    <row r="17" spans="1:4">
      <c r="A17" s="4" t="s">
        <v>676</v>
      </c>
      <c r="B17" s="6" t="n">
        <v>336</v>
      </c>
      <c r="C17" s="6" t="n">
        <v>180</v>
      </c>
    </row>
    <row r="18" spans="1:4">
      <c r="A18" s="4" t="s">
        <v>677</v>
      </c>
      <c r="B18" s="6" t="n">
        <v>221</v>
      </c>
      <c r="C18" s="6" t="n">
        <v>41</v>
      </c>
    </row>
    <row r="19" spans="1:4">
      <c r="A19" s="4" t="s">
        <v>598</v>
      </c>
      <c r="B19" s="6" t="n">
        <v>226</v>
      </c>
      <c r="C19" s="6" t="n">
        <v>192</v>
      </c>
    </row>
    <row r="20" spans="1:4">
      <c r="A20" s="4" t="s">
        <v>599</v>
      </c>
      <c r="B20" s="6" t="n">
        <v>1</v>
      </c>
      <c r="C20" s="6" t="n">
        <v>2</v>
      </c>
    </row>
    <row r="21" spans="1:4">
      <c r="A21" s="4" t="s">
        <v>614</v>
      </c>
    </row>
    <row r="22" spans="1:4">
      <c r="A22" s="3" t="s">
        <v>672</v>
      </c>
    </row>
    <row r="23" spans="1:4">
      <c r="A23" s="4" t="s">
        <v>673</v>
      </c>
      <c r="B23" s="6" t="n">
        <v>1047</v>
      </c>
      <c r="C23" s="6" t="n">
        <v>1176</v>
      </c>
    </row>
    <row r="24" spans="1:4">
      <c r="A24" s="4" t="s">
        <v>674</v>
      </c>
      <c r="B24" s="6" t="n">
        <v>333</v>
      </c>
      <c r="C24" s="6" t="n">
        <v>715</v>
      </c>
    </row>
    <row r="25" spans="1:4">
      <c r="A25" s="4" t="s">
        <v>675</v>
      </c>
      <c r="B25" s="6" t="n">
        <v>591</v>
      </c>
      <c r="C25" s="6" t="n">
        <v>269</v>
      </c>
    </row>
    <row r="26" spans="1:4">
      <c r="A26" s="4" t="s">
        <v>676</v>
      </c>
      <c r="B26" s="6" t="n">
        <v>924</v>
      </c>
      <c r="C26" s="6" t="n">
        <v>984</v>
      </c>
    </row>
    <row r="27" spans="1:4">
      <c r="A27" s="4" t="s">
        <v>677</v>
      </c>
      <c r="B27" s="6" t="n">
        <v>232</v>
      </c>
      <c r="C27" s="6" t="n">
        <v>36</v>
      </c>
    </row>
    <row r="28" spans="1:4">
      <c r="A28" s="4" t="s">
        <v>598</v>
      </c>
      <c r="B28" s="6" t="n">
        <v>914</v>
      </c>
      <c r="C28" s="6" t="n">
        <v>1976</v>
      </c>
    </row>
    <row r="29" spans="1:4">
      <c r="A29" s="4" t="s">
        <v>599</v>
      </c>
      <c r="B29" s="6" t="n">
        <v>185</v>
      </c>
      <c r="C29" s="6" t="n">
        <v>98</v>
      </c>
    </row>
    <row r="30" spans="1:4">
      <c r="A30" s="4" t="s">
        <v>615</v>
      </c>
    </row>
    <row r="31" spans="1:4">
      <c r="A31" s="3" t="s">
        <v>672</v>
      </c>
    </row>
    <row r="32" spans="1:4">
      <c r="A32" s="4" t="s">
        <v>673</v>
      </c>
      <c r="B32" s="6" t="n">
        <v>2336</v>
      </c>
      <c r="C32" s="6" t="n">
        <v>3266</v>
      </c>
    </row>
    <row r="33" spans="1:4">
      <c r="A33" s="4" t="s">
        <v>674</v>
      </c>
      <c r="B33" s="6" t="n">
        <v>1052</v>
      </c>
      <c r="C33" s="6" t="n">
        <v>1473</v>
      </c>
    </row>
    <row r="34" spans="1:4">
      <c r="A34" s="4" t="s">
        <v>675</v>
      </c>
      <c r="B34" s="6" t="n">
        <v>972</v>
      </c>
      <c r="C34" s="6" t="n">
        <v>1455</v>
      </c>
    </row>
    <row r="35" spans="1:4">
      <c r="A35" s="4" t="s">
        <v>676</v>
      </c>
      <c r="B35" s="6" t="n">
        <v>2024</v>
      </c>
      <c r="C35" s="6" t="n">
        <v>2928</v>
      </c>
    </row>
    <row r="36" spans="1:4">
      <c r="A36" s="4" t="s">
        <v>677</v>
      </c>
      <c r="B36" s="6" t="n">
        <v>194</v>
      </c>
      <c r="C36" s="6" t="n">
        <v>559</v>
      </c>
    </row>
    <row r="37" spans="1:4">
      <c r="A37" s="4" t="s">
        <v>598</v>
      </c>
      <c r="B37" s="6" t="n">
        <v>2504</v>
      </c>
      <c r="C37" s="6" t="n">
        <v>2578</v>
      </c>
    </row>
    <row r="38" spans="1:4">
      <c r="A38" s="4" t="s">
        <v>599</v>
      </c>
      <c r="B38" s="6" t="n">
        <v>40</v>
      </c>
      <c r="C38" s="6" t="n">
        <v>77</v>
      </c>
    </row>
    <row r="39" spans="1:4">
      <c r="A39" s="4" t="s">
        <v>616</v>
      </c>
    </row>
    <row r="40" spans="1:4">
      <c r="A40" s="3" t="s">
        <v>672</v>
      </c>
    </row>
    <row r="41" spans="1:4">
      <c r="A41" s="4" t="s">
        <v>598</v>
      </c>
      <c r="C41" s="6" t="n">
        <v>107</v>
      </c>
    </row>
    <row r="42" spans="1:4">
      <c r="A42" s="4" t="s">
        <v>599</v>
      </c>
      <c r="C42" s="6" t="n">
        <v>205</v>
      </c>
    </row>
    <row r="43" spans="1:4">
      <c r="A43" s="4" t="s">
        <v>617</v>
      </c>
    </row>
    <row r="44" spans="1:4">
      <c r="A44" s="3" t="s">
        <v>672</v>
      </c>
    </row>
    <row r="45" spans="1:4">
      <c r="A45" s="4" t="s">
        <v>673</v>
      </c>
      <c r="B45" s="6" t="n">
        <v>106</v>
      </c>
      <c r="C45" s="6" t="n">
        <v>496</v>
      </c>
    </row>
    <row r="46" spans="1:4">
      <c r="A46" s="4" t="s">
        <v>674</v>
      </c>
      <c r="C46" s="6" t="n">
        <v>414</v>
      </c>
    </row>
    <row r="47" spans="1:4">
      <c r="A47" s="4" t="s">
        <v>675</v>
      </c>
      <c r="B47" s="6" t="n">
        <v>65</v>
      </c>
      <c r="C47" s="6" t="n">
        <v>49</v>
      </c>
    </row>
    <row r="48" spans="1:4">
      <c r="A48" s="4" t="s">
        <v>676</v>
      </c>
      <c r="B48" s="6" t="n">
        <v>65</v>
      </c>
      <c r="C48" s="6" t="n">
        <v>463</v>
      </c>
    </row>
    <row r="49" spans="1:4">
      <c r="A49" s="4" t="s">
        <v>677</v>
      </c>
      <c r="C49" s="6" t="n">
        <v>356</v>
      </c>
    </row>
    <row r="50" spans="1:4">
      <c r="A50" s="4" t="s">
        <v>598</v>
      </c>
      <c r="B50" s="6" t="n">
        <v>129</v>
      </c>
      <c r="C50" s="6" t="n">
        <v>373</v>
      </c>
    </row>
    <row r="51" spans="1:4">
      <c r="A51" s="4" t="s">
        <v>599</v>
      </c>
      <c r="B51" s="6" t="n">
        <v>2</v>
      </c>
      <c r="C51" s="6" t="n">
        <v>5</v>
      </c>
    </row>
    <row r="52" spans="1:4">
      <c r="A52" s="4" t="s">
        <v>618</v>
      </c>
    </row>
    <row r="53" spans="1:4">
      <c r="A53" s="3" t="s">
        <v>672</v>
      </c>
    </row>
    <row r="54" spans="1:4">
      <c r="A54" s="4" t="s">
        <v>673</v>
      </c>
      <c r="B54" s="6" t="n">
        <v>362</v>
      </c>
      <c r="C54" s="6" t="n">
        <v>74</v>
      </c>
    </row>
    <row r="55" spans="1:4">
      <c r="A55" s="4" t="s">
        <v>674</v>
      </c>
      <c r="B55" s="6" t="n">
        <v>88</v>
      </c>
      <c r="C55" s="6" t="n">
        <v>33</v>
      </c>
    </row>
    <row r="56" spans="1:4">
      <c r="A56" s="4" t="s">
        <v>675</v>
      </c>
      <c r="B56" s="6" t="n">
        <v>206</v>
      </c>
      <c r="C56" s="6" t="n">
        <v>1</v>
      </c>
    </row>
    <row r="57" spans="1:4">
      <c r="A57" s="4" t="s">
        <v>676</v>
      </c>
      <c r="B57" s="6" t="n">
        <v>294</v>
      </c>
      <c r="C57" s="6" t="n">
        <v>34</v>
      </c>
    </row>
    <row r="58" spans="1:4">
      <c r="A58" s="4" t="s">
        <v>677</v>
      </c>
      <c r="B58" s="6" t="n">
        <v>87</v>
      </c>
      <c r="C58" s="6" t="n">
        <v>16</v>
      </c>
    </row>
    <row r="59" spans="1:4">
      <c r="A59" s="4" t="s">
        <v>598</v>
      </c>
      <c r="B59" s="6" t="n">
        <v>184</v>
      </c>
      <c r="C59" s="6" t="n">
        <v>140</v>
      </c>
    </row>
    <row r="60" spans="1:4">
      <c r="A60" s="4" t="s">
        <v>599</v>
      </c>
      <c r="C60" s="6" t="n">
        <v>10</v>
      </c>
    </row>
    <row r="61" spans="1:4">
      <c r="A61" s="4" t="s">
        <v>619</v>
      </c>
    </row>
    <row r="62" spans="1:4">
      <c r="A62" s="3" t="s">
        <v>672</v>
      </c>
    </row>
    <row r="63" spans="1:4">
      <c r="A63" s="4" t="s">
        <v>673</v>
      </c>
      <c r="B63" s="6" t="n">
        <v>32</v>
      </c>
      <c r="C63" s="6" t="n">
        <v>31</v>
      </c>
    </row>
    <row r="64" spans="1:4">
      <c r="A64" s="4" t="s">
        <v>674</v>
      </c>
      <c r="C64" s="6" t="n">
        <v>17</v>
      </c>
    </row>
    <row r="65" spans="1:4">
      <c r="A65" s="4" t="s">
        <v>675</v>
      </c>
      <c r="B65" s="6" t="n">
        <v>16</v>
      </c>
      <c r="C65" s="6" t="n">
        <v>8</v>
      </c>
    </row>
    <row r="66" spans="1:4">
      <c r="A66" s="4" t="s">
        <v>676</v>
      </c>
      <c r="B66" s="6" t="n">
        <v>16</v>
      </c>
      <c r="C66" s="6" t="n">
        <v>25</v>
      </c>
    </row>
    <row r="67" spans="1:4">
      <c r="A67" s="4" t="s">
        <v>677</v>
      </c>
      <c r="C67" s="6" t="n">
        <v>10</v>
      </c>
    </row>
    <row r="68" spans="1:4">
      <c r="A68" s="4" t="s">
        <v>598</v>
      </c>
      <c r="B68" s="6" t="n">
        <v>39</v>
      </c>
      <c r="C68" s="6" t="n">
        <v>31</v>
      </c>
    </row>
    <row r="69" spans="1:4">
      <c r="A69" s="4" t="s">
        <v>599</v>
      </c>
      <c r="C69" s="6" t="n">
        <v>3</v>
      </c>
    </row>
    <row r="70" spans="1:4">
      <c r="A70" s="4" t="s">
        <v>621</v>
      </c>
    </row>
    <row r="71" spans="1:4">
      <c r="A71" s="3" t="s">
        <v>672</v>
      </c>
    </row>
    <row r="72" spans="1:4">
      <c r="A72" s="4" t="s">
        <v>598</v>
      </c>
      <c r="C72" s="6" t="n">
        <v>4</v>
      </c>
    </row>
    <row r="73" spans="1:4">
      <c r="A73" s="4" t="s">
        <v>622</v>
      </c>
    </row>
    <row r="74" spans="1:4">
      <c r="A74" s="3" t="s">
        <v>672</v>
      </c>
    </row>
    <row r="75" spans="1:4">
      <c r="A75" s="4" t="s">
        <v>673</v>
      </c>
      <c r="B75" s="6" t="n">
        <v>1053</v>
      </c>
      <c r="C75" s="6" t="n">
        <v>2091</v>
      </c>
    </row>
    <row r="76" spans="1:4">
      <c r="A76" s="4" t="s">
        <v>674</v>
      </c>
      <c r="B76" s="6" t="n">
        <v>678</v>
      </c>
      <c r="C76" s="6" t="n">
        <v>29</v>
      </c>
    </row>
    <row r="77" spans="1:4">
      <c r="A77" s="4" t="s">
        <v>675</v>
      </c>
      <c r="B77" s="6" t="n">
        <v>328</v>
      </c>
      <c r="C77" s="6" t="n">
        <v>1485</v>
      </c>
    </row>
    <row r="78" spans="1:4">
      <c r="A78" s="4" t="s">
        <v>676</v>
      </c>
      <c r="B78" s="6" t="n">
        <v>1006</v>
      </c>
      <c r="C78" s="6" t="n">
        <v>1514</v>
      </c>
    </row>
    <row r="79" spans="1:4">
      <c r="A79" s="4" t="s">
        <v>677</v>
      </c>
      <c r="B79" s="6" t="n">
        <v>174</v>
      </c>
      <c r="C79" s="6" t="n">
        <v>2</v>
      </c>
    </row>
    <row r="80" spans="1:4">
      <c r="A80" s="4" t="s">
        <v>598</v>
      </c>
      <c r="B80" s="6" t="n">
        <v>1212</v>
      </c>
      <c r="C80" s="6" t="n">
        <v>1322</v>
      </c>
    </row>
    <row r="81" spans="1:4">
      <c r="A81" s="4" t="s">
        <v>599</v>
      </c>
      <c r="B81" s="7" t="n">
        <v>19</v>
      </c>
      <c r="C81" s="7" t="n">
        <v>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3</v>
      </c>
    </row>
    <row r="2" spans="1:3">
      <c r="A2" s="3" t="s">
        <v>679</v>
      </c>
    </row>
    <row r="3" spans="1:3">
      <c r="A3" s="4" t="s">
        <v>641</v>
      </c>
      <c r="B3" s="7" t="n">
        <v>903</v>
      </c>
      <c r="C3" s="7" t="n">
        <v>1028</v>
      </c>
    </row>
    <row r="4" spans="1:3">
      <c r="A4" s="4" t="s">
        <v>613</v>
      </c>
    </row>
    <row r="5" spans="1:3">
      <c r="A5" s="3" t="s">
        <v>679</v>
      </c>
    </row>
    <row r="6" spans="1:3">
      <c r="A6" s="4" t="s">
        <v>605</v>
      </c>
      <c r="B6" s="6" t="n">
        <v>122594</v>
      </c>
      <c r="C6" s="6" t="n">
        <v>126884</v>
      </c>
    </row>
    <row r="7" spans="1:3">
      <c r="A7" s="4" t="s">
        <v>614</v>
      </c>
    </row>
    <row r="8" spans="1:3">
      <c r="A8" s="3" t="s">
        <v>679</v>
      </c>
    </row>
    <row r="9" spans="1:3">
      <c r="A9" s="4" t="s">
        <v>605</v>
      </c>
      <c r="B9" s="6" t="n">
        <v>99801</v>
      </c>
      <c r="C9" s="6" t="n">
        <v>95515</v>
      </c>
    </row>
    <row r="10" spans="1:3">
      <c r="A10" s="4" t="s">
        <v>615</v>
      </c>
    </row>
    <row r="11" spans="1:3">
      <c r="A11" s="3" t="s">
        <v>679</v>
      </c>
    </row>
    <row r="12" spans="1:3">
      <c r="A12" s="4" t="s">
        <v>605</v>
      </c>
      <c r="B12" s="6" t="n">
        <v>130558</v>
      </c>
      <c r="C12" s="6" t="n">
        <v>124092</v>
      </c>
    </row>
    <row r="13" spans="1:3">
      <c r="A13" s="4" t="s">
        <v>616</v>
      </c>
    </row>
    <row r="14" spans="1:3">
      <c r="A14" s="3" t="s">
        <v>679</v>
      </c>
    </row>
    <row r="15" spans="1:3">
      <c r="A15" s="4" t="s">
        <v>605</v>
      </c>
      <c r="B15" s="6" t="n">
        <v>4654</v>
      </c>
      <c r="C15" s="6" t="n">
        <v>6761</v>
      </c>
    </row>
    <row r="16" spans="1:3">
      <c r="A16" s="4" t="s">
        <v>680</v>
      </c>
    </row>
    <row r="17" spans="1:3">
      <c r="A17" s="3" t="s">
        <v>679</v>
      </c>
    </row>
    <row r="18" spans="1:3">
      <c r="A18" s="4" t="s">
        <v>605</v>
      </c>
      <c r="B18" s="6" t="n">
        <v>357607</v>
      </c>
      <c r="C18" s="6" t="n">
        <v>353252</v>
      </c>
    </row>
    <row r="19" spans="1:3">
      <c r="A19" s="4" t="s">
        <v>617</v>
      </c>
    </row>
    <row r="20" spans="1:3">
      <c r="A20" s="3" t="s">
        <v>679</v>
      </c>
    </row>
    <row r="21" spans="1:3">
      <c r="A21" s="4" t="s">
        <v>605</v>
      </c>
      <c r="B21" s="6" t="n">
        <v>36631</v>
      </c>
      <c r="C21" s="6" t="n">
        <v>32729</v>
      </c>
    </row>
    <row r="22" spans="1:3">
      <c r="A22" s="4" t="s">
        <v>618</v>
      </c>
    </row>
    <row r="23" spans="1:3">
      <c r="A23" s="3" t="s">
        <v>679</v>
      </c>
    </row>
    <row r="24" spans="1:3">
      <c r="A24" s="4" t="s">
        <v>605</v>
      </c>
      <c r="B24" s="6" t="n">
        <v>47282</v>
      </c>
      <c r="C24" s="6" t="n">
        <v>52517</v>
      </c>
    </row>
    <row r="25" spans="1:3">
      <c r="A25" s="4" t="s">
        <v>619</v>
      </c>
    </row>
    <row r="26" spans="1:3">
      <c r="A26" s="3" t="s">
        <v>679</v>
      </c>
    </row>
    <row r="27" spans="1:3">
      <c r="A27" s="4" t="s">
        <v>605</v>
      </c>
      <c r="B27" s="6" t="n">
        <v>105870</v>
      </c>
      <c r="C27" s="6" t="n">
        <v>105576</v>
      </c>
    </row>
    <row r="28" spans="1:3">
      <c r="A28" s="4" t="s">
        <v>620</v>
      </c>
    </row>
    <row r="29" spans="1:3">
      <c r="A29" s="3" t="s">
        <v>679</v>
      </c>
    </row>
    <row r="30" spans="1:3">
      <c r="A30" s="4" t="s">
        <v>605</v>
      </c>
      <c r="B30" s="6" t="n">
        <v>15452</v>
      </c>
      <c r="C30" s="6" t="n">
        <v>15976</v>
      </c>
    </row>
    <row r="31" spans="1:3">
      <c r="A31" s="4" t="s">
        <v>621</v>
      </c>
    </row>
    <row r="32" spans="1:3">
      <c r="A32" s="3" t="s">
        <v>679</v>
      </c>
    </row>
    <row r="33" spans="1:3">
      <c r="A33" s="4" t="s">
        <v>605</v>
      </c>
      <c r="B33" s="6" t="n">
        <v>5634</v>
      </c>
      <c r="C33" s="6" t="n">
        <v>6314</v>
      </c>
    </row>
    <row r="34" spans="1:3">
      <c r="A34" s="4" t="s">
        <v>681</v>
      </c>
    </row>
    <row r="35" spans="1:3">
      <c r="A35" s="3" t="s">
        <v>679</v>
      </c>
    </row>
    <row r="36" spans="1:3">
      <c r="A36" s="4" t="s">
        <v>605</v>
      </c>
      <c r="B36" s="6" t="n">
        <v>210869</v>
      </c>
      <c r="C36" s="6" t="n">
        <v>213112</v>
      </c>
    </row>
    <row r="37" spans="1:3">
      <c r="A37" s="4" t="s">
        <v>622</v>
      </c>
    </row>
    <row r="38" spans="1:3">
      <c r="A38" s="3" t="s">
        <v>679</v>
      </c>
    </row>
    <row r="39" spans="1:3">
      <c r="A39" s="4" t="s">
        <v>605</v>
      </c>
      <c r="B39" s="6" t="n">
        <v>167164</v>
      </c>
      <c r="C39" s="6" t="n">
        <v>145951</v>
      </c>
    </row>
    <row r="40" spans="1:3">
      <c r="A40" s="4" t="s">
        <v>623</v>
      </c>
    </row>
    <row r="41" spans="1:3">
      <c r="A41" s="3" t="s">
        <v>679</v>
      </c>
    </row>
    <row r="42" spans="1:3">
      <c r="A42" s="4" t="s">
        <v>605</v>
      </c>
      <c r="B42" s="6" t="n">
        <v>17770</v>
      </c>
      <c r="C42" s="6" t="n">
        <v>15749</v>
      </c>
    </row>
    <row r="43" spans="1:3">
      <c r="A43" s="4" t="s">
        <v>682</v>
      </c>
    </row>
    <row r="44" spans="1:3">
      <c r="A44" s="3" t="s">
        <v>679</v>
      </c>
    </row>
    <row r="45" spans="1:3">
      <c r="A45" s="4" t="s">
        <v>605</v>
      </c>
      <c r="B45" s="6" t="n">
        <v>184934</v>
      </c>
      <c r="C45" s="6" t="n">
        <v>161700</v>
      </c>
    </row>
    <row r="46" spans="1:3">
      <c r="A46" s="4" t="s">
        <v>683</v>
      </c>
    </row>
    <row r="47" spans="1:3">
      <c r="A47" s="3" t="s">
        <v>679</v>
      </c>
    </row>
    <row r="48" spans="1:3">
      <c r="A48" s="4" t="s">
        <v>605</v>
      </c>
      <c r="B48" s="6" t="n">
        <v>395803</v>
      </c>
      <c r="C48" s="6" t="n">
        <v>374812</v>
      </c>
    </row>
    <row r="49" spans="1:3">
      <c r="A49" s="4" t="s">
        <v>684</v>
      </c>
    </row>
    <row r="50" spans="1:3">
      <c r="A50" s="3" t="s">
        <v>679</v>
      </c>
    </row>
    <row r="51" spans="1:3">
      <c r="A51" s="4" t="s">
        <v>605</v>
      </c>
      <c r="B51" s="6" t="n">
        <v>115585</v>
      </c>
      <c r="C51" s="6" t="n">
        <v>125272</v>
      </c>
    </row>
    <row r="52" spans="1:3">
      <c r="A52" s="4" t="s">
        <v>685</v>
      </c>
    </row>
    <row r="53" spans="1:3">
      <c r="A53" s="3" t="s">
        <v>679</v>
      </c>
    </row>
    <row r="54" spans="1:3">
      <c r="A54" s="4" t="s">
        <v>605</v>
      </c>
      <c r="B54" s="6" t="n">
        <v>92016</v>
      </c>
      <c r="C54" s="6" t="n">
        <v>90373</v>
      </c>
    </row>
    <row r="55" spans="1:3">
      <c r="A55" s="4" t="s">
        <v>686</v>
      </c>
    </row>
    <row r="56" spans="1:3">
      <c r="A56" s="3" t="s">
        <v>679</v>
      </c>
    </row>
    <row r="57" spans="1:3">
      <c r="A57" s="4" t="s">
        <v>605</v>
      </c>
      <c r="B57" s="6" t="n">
        <v>121887</v>
      </c>
      <c r="C57" s="6" t="n">
        <v>116577</v>
      </c>
    </row>
    <row r="58" spans="1:3">
      <c r="A58" s="4" t="s">
        <v>687</v>
      </c>
    </row>
    <row r="59" spans="1:3">
      <c r="A59" s="3" t="s">
        <v>679</v>
      </c>
    </row>
    <row r="60" spans="1:3">
      <c r="A60" s="4" t="s">
        <v>605</v>
      </c>
      <c r="B60" s="6" t="n">
        <v>3687</v>
      </c>
      <c r="C60" s="6" t="n">
        <v>6761</v>
      </c>
    </row>
    <row r="61" spans="1:3">
      <c r="A61" s="4" t="s">
        <v>688</v>
      </c>
    </row>
    <row r="62" spans="1:3">
      <c r="A62" s="3" t="s">
        <v>679</v>
      </c>
    </row>
    <row r="63" spans="1:3">
      <c r="A63" s="4" t="s">
        <v>605</v>
      </c>
      <c r="B63" s="6" t="n">
        <v>333175</v>
      </c>
      <c r="C63" s="6" t="n">
        <v>338983</v>
      </c>
    </row>
    <row r="64" spans="1:3">
      <c r="A64" s="4" t="s">
        <v>689</v>
      </c>
    </row>
    <row r="65" spans="1:3">
      <c r="A65" s="3" t="s">
        <v>679</v>
      </c>
    </row>
    <row r="66" spans="1:3">
      <c r="A66" s="4" t="s">
        <v>605</v>
      </c>
      <c r="B66" s="6" t="n">
        <v>2061</v>
      </c>
      <c r="C66" s="6" t="n">
        <v>334</v>
      </c>
    </row>
    <row r="67" spans="1:3">
      <c r="A67" s="4" t="s">
        <v>690</v>
      </c>
    </row>
    <row r="68" spans="1:3">
      <c r="A68" s="3" t="s">
        <v>679</v>
      </c>
    </row>
    <row r="69" spans="1:3">
      <c r="A69" s="4" t="s">
        <v>605</v>
      </c>
      <c r="B69" s="6" t="n">
        <v>1360</v>
      </c>
      <c r="C69" s="6" t="n">
        <v>938</v>
      </c>
    </row>
    <row r="70" spans="1:3">
      <c r="A70" s="4" t="s">
        <v>691</v>
      </c>
    </row>
    <row r="71" spans="1:3">
      <c r="A71" s="3" t="s">
        <v>679</v>
      </c>
    </row>
    <row r="72" spans="1:3">
      <c r="A72" s="4" t="s">
        <v>605</v>
      </c>
      <c r="B72" s="6" t="n">
        <v>2065</v>
      </c>
      <c r="C72" s="6" t="n">
        <v>1685</v>
      </c>
    </row>
    <row r="73" spans="1:3">
      <c r="A73" s="4" t="s">
        <v>692</v>
      </c>
    </row>
    <row r="74" spans="1:3">
      <c r="A74" s="3" t="s">
        <v>679</v>
      </c>
    </row>
    <row r="75" spans="1:3">
      <c r="A75" s="4" t="s">
        <v>605</v>
      </c>
      <c r="B75" s="6" t="n">
        <v>17</v>
      </c>
    </row>
    <row r="76" spans="1:3">
      <c r="A76" s="4" t="s">
        <v>693</v>
      </c>
    </row>
    <row r="77" spans="1:3">
      <c r="A77" s="3" t="s">
        <v>679</v>
      </c>
    </row>
    <row r="78" spans="1:3">
      <c r="A78" s="4" t="s">
        <v>605</v>
      </c>
      <c r="B78" s="6" t="n">
        <v>5503</v>
      </c>
      <c r="C78" s="6" t="n">
        <v>2957</v>
      </c>
    </row>
    <row r="79" spans="1:3">
      <c r="A79" s="4" t="s">
        <v>694</v>
      </c>
    </row>
    <row r="80" spans="1:3">
      <c r="A80" s="3" t="s">
        <v>679</v>
      </c>
    </row>
    <row r="81" spans="1:3">
      <c r="A81" s="4" t="s">
        <v>605</v>
      </c>
      <c r="B81" s="6" t="n">
        <v>4948</v>
      </c>
      <c r="C81" s="6" t="n">
        <v>1278</v>
      </c>
    </row>
    <row r="82" spans="1:3">
      <c r="A82" s="4" t="s">
        <v>695</v>
      </c>
    </row>
    <row r="83" spans="1:3">
      <c r="A83" s="3" t="s">
        <v>679</v>
      </c>
    </row>
    <row r="84" spans="1:3">
      <c r="A84" s="4" t="s">
        <v>605</v>
      </c>
      <c r="B84" s="6" t="n">
        <v>6425</v>
      </c>
      <c r="C84" s="6" t="n">
        <v>4204</v>
      </c>
    </row>
    <row r="85" spans="1:3">
      <c r="A85" s="4" t="s">
        <v>696</v>
      </c>
    </row>
    <row r="86" spans="1:3">
      <c r="A86" s="3" t="s">
        <v>679</v>
      </c>
    </row>
    <row r="87" spans="1:3">
      <c r="A87" s="4" t="s">
        <v>605</v>
      </c>
      <c r="B87" s="6" t="n">
        <v>6606</v>
      </c>
      <c r="C87" s="6" t="n">
        <v>5830</v>
      </c>
    </row>
    <row r="88" spans="1:3">
      <c r="A88" s="4" t="s">
        <v>697</v>
      </c>
    </row>
    <row r="89" spans="1:3">
      <c r="A89" s="3" t="s">
        <v>679</v>
      </c>
    </row>
    <row r="90" spans="1:3">
      <c r="A90" s="4" t="s">
        <v>605</v>
      </c>
      <c r="B90" s="6" t="n">
        <v>950</v>
      </c>
    </row>
    <row r="91" spans="1:3">
      <c r="A91" s="4" t="s">
        <v>698</v>
      </c>
    </row>
    <row r="92" spans="1:3">
      <c r="A92" s="3" t="s">
        <v>679</v>
      </c>
    </row>
    <row r="93" spans="1:3">
      <c r="A93" s="4" t="s">
        <v>605</v>
      </c>
      <c r="B93" s="6" t="n">
        <v>18929</v>
      </c>
      <c r="C93" s="6" t="n">
        <v>11312</v>
      </c>
    </row>
    <row r="94" spans="1:3">
      <c r="A94" s="4" t="s">
        <v>699</v>
      </c>
    </row>
    <row r="95" spans="1:3">
      <c r="A95" s="3" t="s">
        <v>679</v>
      </c>
    </row>
    <row r="96" spans="1:3">
      <c r="A96" s="4" t="s">
        <v>605</v>
      </c>
      <c r="B96" s="6" t="n">
        <v>36566</v>
      </c>
      <c r="C96" s="6" t="n">
        <v>32266</v>
      </c>
    </row>
    <row r="97" spans="1:3">
      <c r="A97" s="4" t="s">
        <v>700</v>
      </c>
    </row>
    <row r="98" spans="1:3">
      <c r="A98" s="3" t="s">
        <v>679</v>
      </c>
    </row>
    <row r="99" spans="1:3">
      <c r="A99" s="4" t="s">
        <v>605</v>
      </c>
      <c r="B99" s="6" t="n">
        <v>46988</v>
      </c>
      <c r="C99" s="6" t="n">
        <v>52483</v>
      </c>
    </row>
    <row r="100" spans="1:3">
      <c r="A100" s="4" t="s">
        <v>701</v>
      </c>
    </row>
    <row r="101" spans="1:3">
      <c r="A101" s="3" t="s">
        <v>679</v>
      </c>
    </row>
    <row r="102" spans="1:3">
      <c r="A102" s="4" t="s">
        <v>605</v>
      </c>
      <c r="B102" s="6" t="n">
        <v>105854</v>
      </c>
      <c r="C102" s="6" t="n">
        <v>105551</v>
      </c>
    </row>
    <row r="103" spans="1:3">
      <c r="A103" s="4" t="s">
        <v>702</v>
      </c>
    </row>
    <row r="104" spans="1:3">
      <c r="A104" s="3" t="s">
        <v>679</v>
      </c>
    </row>
    <row r="105" spans="1:3">
      <c r="A105" s="4" t="s">
        <v>605</v>
      </c>
      <c r="B105" s="6" t="n">
        <v>15452</v>
      </c>
      <c r="C105" s="6" t="n">
        <v>15976</v>
      </c>
    </row>
    <row r="106" spans="1:3">
      <c r="A106" s="4" t="s">
        <v>703</v>
      </c>
    </row>
    <row r="107" spans="1:3">
      <c r="A107" s="3" t="s">
        <v>679</v>
      </c>
    </row>
    <row r="108" spans="1:3">
      <c r="A108" s="4" t="s">
        <v>605</v>
      </c>
      <c r="B108" s="6" t="n">
        <v>5634</v>
      </c>
      <c r="C108" s="6" t="n">
        <v>6313</v>
      </c>
    </row>
    <row r="109" spans="1:3">
      <c r="A109" s="4" t="s">
        <v>704</v>
      </c>
    </row>
    <row r="110" spans="1:3">
      <c r="A110" s="3" t="s">
        <v>679</v>
      </c>
    </row>
    <row r="111" spans="1:3">
      <c r="A111" s="4" t="s">
        <v>605</v>
      </c>
      <c r="B111" s="6" t="n">
        <v>210494</v>
      </c>
      <c r="C111" s="6" t="n">
        <v>212589</v>
      </c>
    </row>
    <row r="112" spans="1:3">
      <c r="A112" s="4" t="s">
        <v>705</v>
      </c>
    </row>
    <row r="113" spans="1:3">
      <c r="A113" s="3" t="s">
        <v>679</v>
      </c>
    </row>
    <row r="114" spans="1:3">
      <c r="A114" s="4" t="s">
        <v>605</v>
      </c>
      <c r="B114" s="6" t="n">
        <v>166158</v>
      </c>
      <c r="C114" s="6" t="n">
        <v>144437</v>
      </c>
    </row>
    <row r="115" spans="1:3">
      <c r="A115" s="4" t="s">
        <v>706</v>
      </c>
    </row>
    <row r="116" spans="1:3">
      <c r="A116" s="3" t="s">
        <v>679</v>
      </c>
    </row>
    <row r="117" spans="1:3">
      <c r="A117" s="4" t="s">
        <v>605</v>
      </c>
      <c r="B117" s="6" t="n">
        <v>17770</v>
      </c>
      <c r="C117" s="6" t="n">
        <v>15749</v>
      </c>
    </row>
    <row r="118" spans="1:3">
      <c r="A118" s="4" t="s">
        <v>707</v>
      </c>
    </row>
    <row r="119" spans="1:3">
      <c r="A119" s="3" t="s">
        <v>679</v>
      </c>
    </row>
    <row r="120" spans="1:3">
      <c r="A120" s="4" t="s">
        <v>605</v>
      </c>
      <c r="B120" s="6" t="n">
        <v>183928</v>
      </c>
      <c r="C120" s="6" t="n">
        <v>160186</v>
      </c>
    </row>
    <row r="121" spans="1:3">
      <c r="A121" s="4" t="s">
        <v>708</v>
      </c>
    </row>
    <row r="122" spans="1:3">
      <c r="A122" s="3" t="s">
        <v>679</v>
      </c>
    </row>
    <row r="123" spans="1:3">
      <c r="A123" s="4" t="s">
        <v>605</v>
      </c>
      <c r="B123" s="6" t="n">
        <v>394422</v>
      </c>
      <c r="C123" s="6" t="n">
        <v>372775</v>
      </c>
    </row>
    <row r="124" spans="1:3">
      <c r="A124" s="4" t="s">
        <v>709</v>
      </c>
    </row>
    <row r="125" spans="1:3">
      <c r="A125" s="3" t="s">
        <v>679</v>
      </c>
    </row>
    <row r="126" spans="1:3">
      <c r="A126" s="4" t="s">
        <v>605</v>
      </c>
      <c r="B126" s="6" t="n">
        <v>65</v>
      </c>
      <c r="C126" s="6" t="n">
        <v>463</v>
      </c>
    </row>
    <row r="127" spans="1:3">
      <c r="A127" s="4" t="s">
        <v>710</v>
      </c>
    </row>
    <row r="128" spans="1:3">
      <c r="A128" s="3" t="s">
        <v>679</v>
      </c>
    </row>
    <row r="129" spans="1:3">
      <c r="A129" s="4" t="s">
        <v>605</v>
      </c>
      <c r="B129" s="6" t="n">
        <v>294</v>
      </c>
      <c r="C129" s="6" t="n">
        <v>34</v>
      </c>
    </row>
    <row r="130" spans="1:3">
      <c r="A130" s="4" t="s">
        <v>711</v>
      </c>
    </row>
    <row r="131" spans="1:3">
      <c r="A131" s="3" t="s">
        <v>679</v>
      </c>
    </row>
    <row r="132" spans="1:3">
      <c r="A132" s="4" t="s">
        <v>605</v>
      </c>
      <c r="B132" s="6" t="n">
        <v>16</v>
      </c>
      <c r="C132" s="6" t="n">
        <v>25</v>
      </c>
    </row>
    <row r="133" spans="1:3">
      <c r="A133" s="4" t="s">
        <v>712</v>
      </c>
    </row>
    <row r="134" spans="1:3">
      <c r="A134" s="3" t="s">
        <v>679</v>
      </c>
    </row>
    <row r="135" spans="1:3">
      <c r="A135" s="4" t="s">
        <v>605</v>
      </c>
      <c r="C135" s="6" t="n">
        <v>1</v>
      </c>
    </row>
    <row r="136" spans="1:3">
      <c r="A136" s="4" t="s">
        <v>713</v>
      </c>
    </row>
    <row r="137" spans="1:3">
      <c r="A137" s="3" t="s">
        <v>679</v>
      </c>
    </row>
    <row r="138" spans="1:3">
      <c r="A138" s="4" t="s">
        <v>605</v>
      </c>
      <c r="B138" s="6" t="n">
        <v>375</v>
      </c>
      <c r="C138" s="6" t="n">
        <v>523</v>
      </c>
    </row>
    <row r="139" spans="1:3">
      <c r="A139" s="4" t="s">
        <v>714</v>
      </c>
    </row>
    <row r="140" spans="1:3">
      <c r="A140" s="3" t="s">
        <v>679</v>
      </c>
    </row>
    <row r="141" spans="1:3">
      <c r="A141" s="4" t="s">
        <v>605</v>
      </c>
      <c r="B141" s="6" t="n">
        <v>1006</v>
      </c>
      <c r="C141" s="6" t="n">
        <v>1514</v>
      </c>
    </row>
    <row r="142" spans="1:3">
      <c r="A142" s="4" t="s">
        <v>715</v>
      </c>
    </row>
    <row r="143" spans="1:3">
      <c r="A143" s="3" t="s">
        <v>679</v>
      </c>
    </row>
    <row r="144" spans="1:3">
      <c r="A144" s="4" t="s">
        <v>605</v>
      </c>
      <c r="B144" s="6" t="n">
        <v>1006</v>
      </c>
      <c r="C144" s="6" t="n">
        <v>1514</v>
      </c>
    </row>
    <row r="145" spans="1:3">
      <c r="A145" s="4" t="s">
        <v>716</v>
      </c>
    </row>
    <row r="146" spans="1:3">
      <c r="A146" s="3" t="s">
        <v>679</v>
      </c>
    </row>
    <row r="147" spans="1:3">
      <c r="A147" s="4" t="s">
        <v>605</v>
      </c>
      <c r="B147" s="7" t="n">
        <v>1381</v>
      </c>
      <c r="C147" s="7" t="n">
        <v>20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7</v>
      </c>
      <c r="B1" s="2" t="s">
        <v>527</v>
      </c>
      <c r="N1" s="2" t="s">
        <v>1</v>
      </c>
    </row>
    <row r="2" spans="1:16">
      <c r="B2" s="2" t="s">
        <v>2</v>
      </c>
      <c r="C2" s="2" t="s">
        <v>528</v>
      </c>
      <c r="D2" s="2" t="s">
        <v>4</v>
      </c>
      <c r="E2" s="2" t="s">
        <v>529</v>
      </c>
      <c r="F2" s="2" t="s">
        <v>63</v>
      </c>
      <c r="G2" s="2" t="s">
        <v>530</v>
      </c>
      <c r="H2" s="2" t="s">
        <v>531</v>
      </c>
      <c r="I2" s="2" t="s">
        <v>532</v>
      </c>
      <c r="J2" s="2" t="s">
        <v>111</v>
      </c>
      <c r="K2" s="2" t="s">
        <v>533</v>
      </c>
      <c r="L2" s="2" t="s">
        <v>534</v>
      </c>
      <c r="M2" s="2" t="s">
        <v>535</v>
      </c>
      <c r="N2" s="2" t="s">
        <v>2</v>
      </c>
      <c r="O2" s="2" t="s">
        <v>63</v>
      </c>
      <c r="P2" s="2" t="s">
        <v>111</v>
      </c>
    </row>
    <row r="3" spans="1:16">
      <c r="A3" s="3" t="s">
        <v>718</v>
      </c>
    </row>
    <row r="4" spans="1:16">
      <c r="A4" s="4" t="s">
        <v>719</v>
      </c>
      <c r="E4" s="7" t="n">
        <v>9747</v>
      </c>
      <c r="I4" s="7" t="n">
        <v>9193</v>
      </c>
      <c r="M4" s="7" t="n">
        <v>9364</v>
      </c>
      <c r="N4" s="7" t="n">
        <v>9747</v>
      </c>
      <c r="O4" s="7" t="n">
        <v>9193</v>
      </c>
      <c r="P4" s="7" t="n">
        <v>9364</v>
      </c>
    </row>
    <row r="5" spans="1:16">
      <c r="A5" s="4" t="s">
        <v>720</v>
      </c>
      <c r="N5" s="6" t="n">
        <v>-1509</v>
      </c>
      <c r="O5" s="6" t="n">
        <v>-1226</v>
      </c>
      <c r="P5" s="6" t="n">
        <v>-1745</v>
      </c>
    </row>
    <row r="6" spans="1:16">
      <c r="A6" s="4" t="s">
        <v>721</v>
      </c>
      <c r="N6" s="6" t="n">
        <v>424</v>
      </c>
      <c r="O6" s="6" t="n">
        <v>330</v>
      </c>
      <c r="P6" s="6" t="n">
        <v>124</v>
      </c>
    </row>
    <row r="7" spans="1:16">
      <c r="A7" s="4" t="s">
        <v>722</v>
      </c>
      <c r="B7" s="7" t="n">
        <v>255</v>
      </c>
      <c r="C7" s="7" t="n">
        <v>320</v>
      </c>
      <c r="D7" s="7" t="n">
        <v>255</v>
      </c>
      <c r="E7" s="6" t="n">
        <v>255</v>
      </c>
      <c r="F7" s="7" t="n">
        <v>325</v>
      </c>
      <c r="G7" s="7" t="n">
        <v>400</v>
      </c>
      <c r="H7" s="7" t="n">
        <v>425</v>
      </c>
      <c r="I7" s="6" t="n">
        <v>300</v>
      </c>
      <c r="J7" s="7" t="n">
        <v>525</v>
      </c>
      <c r="K7" s="7" t="n">
        <v>375</v>
      </c>
      <c r="L7" s="7" t="n">
        <v>225</v>
      </c>
      <c r="M7" s="6" t="n">
        <v>325</v>
      </c>
      <c r="N7" s="6" t="n">
        <v>1085</v>
      </c>
      <c r="O7" s="6" t="n">
        <v>1450</v>
      </c>
      <c r="P7" s="6" t="n">
        <v>1450</v>
      </c>
    </row>
    <row r="8" spans="1:16">
      <c r="A8" s="4" t="s">
        <v>723</v>
      </c>
      <c r="B8" s="6" t="n">
        <v>9747</v>
      </c>
      <c r="F8" s="6" t="n">
        <v>9747</v>
      </c>
      <c r="J8" s="6" t="n">
        <v>9193</v>
      </c>
      <c r="N8" s="6" t="n">
        <v>9747</v>
      </c>
      <c r="O8" s="6" t="n">
        <v>9747</v>
      </c>
      <c r="P8" s="6" t="n">
        <v>9193</v>
      </c>
    </row>
    <row r="9" spans="1:16">
      <c r="A9" s="4" t="s">
        <v>724</v>
      </c>
      <c r="B9" s="6" t="n">
        <v>908</v>
      </c>
      <c r="F9" s="6" t="n">
        <v>1020</v>
      </c>
      <c r="N9" s="6" t="n">
        <v>908</v>
      </c>
      <c r="O9" s="6" t="n">
        <v>1020</v>
      </c>
    </row>
    <row r="10" spans="1:16">
      <c r="A10" s="4" t="s">
        <v>725</v>
      </c>
      <c r="B10" s="6" t="n">
        <v>8839</v>
      </c>
      <c r="F10" s="6" t="n">
        <v>8727</v>
      </c>
      <c r="N10" s="6" t="n">
        <v>8839</v>
      </c>
      <c r="O10" s="6" t="n">
        <v>8727</v>
      </c>
    </row>
    <row r="11" spans="1:16">
      <c r="A11" s="4" t="s">
        <v>726</v>
      </c>
      <c r="B11" s="6" t="n">
        <v>753410</v>
      </c>
      <c r="F11" s="6" t="n">
        <v>728064</v>
      </c>
      <c r="N11" s="6" t="n">
        <v>753410</v>
      </c>
      <c r="O11" s="6" t="n">
        <v>728064</v>
      </c>
    </row>
    <row r="12" spans="1:16">
      <c r="A12" s="4" t="s">
        <v>727</v>
      </c>
      <c r="B12" s="6" t="n">
        <v>4665</v>
      </c>
      <c r="F12" s="6" t="n">
        <v>6128</v>
      </c>
      <c r="N12" s="6" t="n">
        <v>4665</v>
      </c>
      <c r="O12" s="6" t="n">
        <v>6128</v>
      </c>
    </row>
    <row r="13" spans="1:16">
      <c r="A13" s="4" t="s">
        <v>728</v>
      </c>
      <c r="B13" s="6" t="n">
        <v>748745</v>
      </c>
      <c r="F13" s="6" t="n">
        <v>721936</v>
      </c>
      <c r="N13" s="6" t="n">
        <v>748745</v>
      </c>
      <c r="O13" s="6" t="n">
        <v>721936</v>
      </c>
    </row>
    <row r="14" spans="1:16">
      <c r="A14" s="4" t="s">
        <v>641</v>
      </c>
      <c r="B14" s="6" t="n">
        <v>903</v>
      </c>
      <c r="F14" s="6" t="n">
        <v>1028</v>
      </c>
      <c r="N14" s="6" t="n">
        <v>903</v>
      </c>
      <c r="O14" s="6" t="n">
        <v>1028</v>
      </c>
    </row>
    <row r="15" spans="1:16">
      <c r="A15" s="4" t="s">
        <v>590</v>
      </c>
      <c r="B15" s="6" t="n">
        <v>3000</v>
      </c>
      <c r="F15" s="6" t="n">
        <v>2600</v>
      </c>
      <c r="N15" s="6" t="n">
        <v>3000</v>
      </c>
      <c r="O15" s="6" t="n">
        <v>2600</v>
      </c>
    </row>
    <row r="16" spans="1:16">
      <c r="A16" s="4" t="s">
        <v>613</v>
      </c>
    </row>
    <row r="17" spans="1:16">
      <c r="A17" s="3" t="s">
        <v>718</v>
      </c>
    </row>
    <row r="18" spans="1:16">
      <c r="A18" s="4" t="s">
        <v>719</v>
      </c>
      <c r="E18" s="6" t="n">
        <v>1432</v>
      </c>
      <c r="I18" s="6" t="n">
        <v>1374</v>
      </c>
      <c r="M18" s="6" t="n">
        <v>1075</v>
      </c>
      <c r="N18" s="6" t="n">
        <v>1432</v>
      </c>
      <c r="O18" s="6" t="n">
        <v>1374</v>
      </c>
      <c r="P18" s="6" t="n">
        <v>1075</v>
      </c>
    </row>
    <row r="19" spans="1:16">
      <c r="A19" s="4" t="s">
        <v>720</v>
      </c>
      <c r="N19" s="6" t="n">
        <v>-184</v>
      </c>
      <c r="O19" s="6" t="n">
        <v>-196</v>
      </c>
      <c r="P19" s="6" t="n">
        <v>-143</v>
      </c>
    </row>
    <row r="20" spans="1:16">
      <c r="A20" s="4" t="s">
        <v>721</v>
      </c>
      <c r="N20" s="6" t="n">
        <v>32</v>
      </c>
      <c r="O20" s="6" t="n">
        <v>77</v>
      </c>
      <c r="P20" s="6" t="n">
        <v>10</v>
      </c>
    </row>
    <row r="21" spans="1:16">
      <c r="A21" s="4" t="s">
        <v>722</v>
      </c>
      <c r="N21" s="6" t="n">
        <v>204</v>
      </c>
      <c r="O21" s="6" t="n">
        <v>177</v>
      </c>
      <c r="P21" s="6" t="n">
        <v>432</v>
      </c>
    </row>
    <row r="22" spans="1:16">
      <c r="A22" s="4" t="s">
        <v>723</v>
      </c>
      <c r="B22" s="6" t="n">
        <v>1484</v>
      </c>
      <c r="F22" s="6" t="n">
        <v>1432</v>
      </c>
      <c r="J22" s="6" t="n">
        <v>1374</v>
      </c>
      <c r="N22" s="6" t="n">
        <v>1484</v>
      </c>
      <c r="O22" s="6" t="n">
        <v>1432</v>
      </c>
      <c r="P22" s="6" t="n">
        <v>1374</v>
      </c>
    </row>
    <row r="23" spans="1:16">
      <c r="A23" s="4" t="s">
        <v>724</v>
      </c>
      <c r="B23" s="6" t="n">
        <v>221</v>
      </c>
      <c r="F23" s="6" t="n">
        <v>41</v>
      </c>
      <c r="N23" s="6" t="n">
        <v>221</v>
      </c>
      <c r="O23" s="6" t="n">
        <v>41</v>
      </c>
    </row>
    <row r="24" spans="1:16">
      <c r="A24" s="4" t="s">
        <v>725</v>
      </c>
      <c r="B24" s="6" t="n">
        <v>1263</v>
      </c>
      <c r="F24" s="6" t="n">
        <v>1391</v>
      </c>
      <c r="N24" s="6" t="n">
        <v>1263</v>
      </c>
      <c r="O24" s="6" t="n">
        <v>1391</v>
      </c>
    </row>
    <row r="25" spans="1:16">
      <c r="A25" s="4" t="s">
        <v>726</v>
      </c>
      <c r="B25" s="6" t="n">
        <v>122594</v>
      </c>
      <c r="F25" s="6" t="n">
        <v>126884</v>
      </c>
      <c r="N25" s="6" t="n">
        <v>122594</v>
      </c>
      <c r="O25" s="6" t="n">
        <v>126884</v>
      </c>
    </row>
    <row r="26" spans="1:16">
      <c r="A26" s="4" t="s">
        <v>727</v>
      </c>
      <c r="B26" s="6" t="n">
        <v>336</v>
      </c>
      <c r="F26" s="6" t="n">
        <v>180</v>
      </c>
      <c r="N26" s="6" t="n">
        <v>336</v>
      </c>
      <c r="O26" s="6" t="n">
        <v>180</v>
      </c>
    </row>
    <row r="27" spans="1:16">
      <c r="A27" s="4" t="s">
        <v>728</v>
      </c>
      <c r="B27" s="6" t="n">
        <v>122258</v>
      </c>
      <c r="F27" s="6" t="n">
        <v>126704</v>
      </c>
      <c r="N27" s="6" t="n">
        <v>122258</v>
      </c>
      <c r="O27" s="6" t="n">
        <v>126704</v>
      </c>
    </row>
    <row r="28" spans="1:16">
      <c r="A28" s="4" t="s">
        <v>729</v>
      </c>
    </row>
    <row r="29" spans="1:16">
      <c r="A29" s="3" t="s">
        <v>718</v>
      </c>
    </row>
    <row r="30" spans="1:16">
      <c r="A30" s="4" t="s">
        <v>719</v>
      </c>
      <c r="E30" s="6" t="n">
        <v>3901</v>
      </c>
      <c r="I30" s="6" t="n">
        <v>4060</v>
      </c>
      <c r="M30" s="6" t="n">
        <v>4706</v>
      </c>
      <c r="N30" s="6" t="n">
        <v>3901</v>
      </c>
      <c r="O30" s="6" t="n">
        <v>4060</v>
      </c>
      <c r="P30" s="6" t="n">
        <v>4706</v>
      </c>
    </row>
    <row r="31" spans="1:16">
      <c r="A31" s="4" t="s">
        <v>720</v>
      </c>
      <c r="N31" s="6" t="n">
        <v>-597</v>
      </c>
      <c r="O31" s="6" t="n">
        <v>-268</v>
      </c>
      <c r="P31" s="6" t="n">
        <v>-635</v>
      </c>
    </row>
    <row r="32" spans="1:16">
      <c r="A32" s="4" t="s">
        <v>721</v>
      </c>
      <c r="N32" s="6" t="n">
        <v>317</v>
      </c>
      <c r="O32" s="6" t="n">
        <v>42</v>
      </c>
      <c r="P32" s="6" t="n">
        <v>47</v>
      </c>
    </row>
    <row r="33" spans="1:16">
      <c r="A33" s="4" t="s">
        <v>722</v>
      </c>
      <c r="N33" s="6" t="n">
        <v>312</v>
      </c>
      <c r="O33" s="6" t="n">
        <v>67</v>
      </c>
      <c r="P33" s="6" t="n">
        <v>-58</v>
      </c>
    </row>
    <row r="34" spans="1:16">
      <c r="A34" s="4" t="s">
        <v>723</v>
      </c>
      <c r="B34" s="6" t="n">
        <v>3933</v>
      </c>
      <c r="F34" s="6" t="n">
        <v>3901</v>
      </c>
      <c r="J34" s="6" t="n">
        <v>4060</v>
      </c>
      <c r="N34" s="6" t="n">
        <v>3933</v>
      </c>
      <c r="O34" s="6" t="n">
        <v>3901</v>
      </c>
      <c r="P34" s="6" t="n">
        <v>4060</v>
      </c>
    </row>
    <row r="35" spans="1:16">
      <c r="A35" s="4" t="s">
        <v>724</v>
      </c>
      <c r="B35" s="6" t="n">
        <v>426</v>
      </c>
      <c r="F35" s="6" t="n">
        <v>595</v>
      </c>
      <c r="N35" s="6" t="n">
        <v>426</v>
      </c>
      <c r="O35" s="6" t="n">
        <v>595</v>
      </c>
    </row>
    <row r="36" spans="1:16">
      <c r="A36" s="4" t="s">
        <v>725</v>
      </c>
      <c r="B36" s="6" t="n">
        <v>3507</v>
      </c>
      <c r="F36" s="6" t="n">
        <v>3306</v>
      </c>
      <c r="N36" s="6" t="n">
        <v>3507</v>
      </c>
      <c r="O36" s="6" t="n">
        <v>3306</v>
      </c>
    </row>
    <row r="37" spans="1:16">
      <c r="A37" s="4" t="s">
        <v>726</v>
      </c>
      <c r="B37" s="6" t="n">
        <v>235013</v>
      </c>
      <c r="F37" s="6" t="n">
        <v>226368</v>
      </c>
      <c r="N37" s="6" t="n">
        <v>235013</v>
      </c>
      <c r="O37" s="6" t="n">
        <v>226368</v>
      </c>
    </row>
    <row r="38" spans="1:16">
      <c r="A38" s="4" t="s">
        <v>727</v>
      </c>
      <c r="B38" s="6" t="n">
        <v>2948</v>
      </c>
      <c r="F38" s="6" t="n">
        <v>3912</v>
      </c>
      <c r="N38" s="6" t="n">
        <v>2948</v>
      </c>
      <c r="O38" s="6" t="n">
        <v>3912</v>
      </c>
    </row>
    <row r="39" spans="1:16">
      <c r="A39" s="4" t="s">
        <v>728</v>
      </c>
      <c r="B39" s="6" t="n">
        <v>232065</v>
      </c>
      <c r="F39" s="6" t="n">
        <v>222456</v>
      </c>
      <c r="N39" s="6" t="n">
        <v>232065</v>
      </c>
      <c r="O39" s="6" t="n">
        <v>222456</v>
      </c>
    </row>
    <row r="40" spans="1:16">
      <c r="A40" s="4" t="s">
        <v>730</v>
      </c>
    </row>
    <row r="41" spans="1:16">
      <c r="A41" s="3" t="s">
        <v>718</v>
      </c>
    </row>
    <row r="42" spans="1:16">
      <c r="A42" s="4" t="s">
        <v>719</v>
      </c>
      <c r="E42" s="6" t="n">
        <v>2548</v>
      </c>
      <c r="I42" s="6" t="n">
        <v>2063</v>
      </c>
      <c r="M42" s="6" t="n">
        <v>1834</v>
      </c>
      <c r="N42" s="6" t="n">
        <v>2548</v>
      </c>
      <c r="O42" s="6" t="n">
        <v>2063</v>
      </c>
      <c r="P42" s="6" t="n">
        <v>1834</v>
      </c>
    </row>
    <row r="43" spans="1:16">
      <c r="A43" s="4" t="s">
        <v>720</v>
      </c>
      <c r="N43" s="6" t="n">
        <v>-398</v>
      </c>
      <c r="O43" s="6" t="n">
        <v>-391</v>
      </c>
      <c r="P43" s="6" t="n">
        <v>-658</v>
      </c>
    </row>
    <row r="44" spans="1:16">
      <c r="A44" s="4" t="s">
        <v>721</v>
      </c>
      <c r="N44" s="6" t="n">
        <v>67</v>
      </c>
      <c r="O44" s="6" t="n">
        <v>211</v>
      </c>
      <c r="P44" s="6" t="n">
        <v>67</v>
      </c>
    </row>
    <row r="45" spans="1:16">
      <c r="A45" s="4" t="s">
        <v>722</v>
      </c>
      <c r="N45" s="6" t="n">
        <v>-204</v>
      </c>
      <c r="O45" s="6" t="n">
        <v>665</v>
      </c>
      <c r="P45" s="6" t="n">
        <v>820</v>
      </c>
    </row>
    <row r="46" spans="1:16">
      <c r="A46" s="4" t="s">
        <v>723</v>
      </c>
      <c r="B46" s="6" t="n">
        <v>2013</v>
      </c>
      <c r="F46" s="6" t="n">
        <v>2548</v>
      </c>
      <c r="J46" s="6" t="n">
        <v>2063</v>
      </c>
      <c r="N46" s="6" t="n">
        <v>2013</v>
      </c>
      <c r="O46" s="6" t="n">
        <v>2548</v>
      </c>
      <c r="P46" s="6" t="n">
        <v>2063</v>
      </c>
    </row>
    <row r="47" spans="1:16">
      <c r="A47" s="4" t="s">
        <v>724</v>
      </c>
      <c r="B47" s="6" t="n">
        <v>87</v>
      </c>
      <c r="F47" s="6" t="n">
        <v>382</v>
      </c>
      <c r="N47" s="6" t="n">
        <v>87</v>
      </c>
      <c r="O47" s="6" t="n">
        <v>382</v>
      </c>
    </row>
    <row r="48" spans="1:16">
      <c r="A48" s="4" t="s">
        <v>725</v>
      </c>
      <c r="B48" s="6" t="n">
        <v>1926</v>
      </c>
      <c r="F48" s="6" t="n">
        <v>2166</v>
      </c>
      <c r="N48" s="6" t="n">
        <v>1926</v>
      </c>
      <c r="O48" s="6" t="n">
        <v>2166</v>
      </c>
    </row>
    <row r="49" spans="1:16">
      <c r="A49" s="4" t="s">
        <v>726</v>
      </c>
      <c r="B49" s="6" t="n">
        <v>210869</v>
      </c>
      <c r="F49" s="6" t="n">
        <v>213112</v>
      </c>
      <c r="N49" s="6" t="n">
        <v>210869</v>
      </c>
      <c r="O49" s="6" t="n">
        <v>213112</v>
      </c>
    </row>
    <row r="50" spans="1:16">
      <c r="A50" s="4" t="s">
        <v>727</v>
      </c>
      <c r="B50" s="6" t="n">
        <v>375</v>
      </c>
      <c r="F50" s="6" t="n">
        <v>522</v>
      </c>
      <c r="N50" s="6" t="n">
        <v>375</v>
      </c>
      <c r="O50" s="6" t="n">
        <v>522</v>
      </c>
    </row>
    <row r="51" spans="1:16">
      <c r="A51" s="4" t="s">
        <v>728</v>
      </c>
      <c r="B51" s="6" t="n">
        <v>210494</v>
      </c>
      <c r="F51" s="6" t="n">
        <v>212590</v>
      </c>
      <c r="N51" s="6" t="n">
        <v>210494</v>
      </c>
      <c r="O51" s="6" t="n">
        <v>212590</v>
      </c>
    </row>
    <row r="52" spans="1:16">
      <c r="A52" s="4" t="s">
        <v>731</v>
      </c>
    </row>
    <row r="53" spans="1:16">
      <c r="A53" s="3" t="s">
        <v>718</v>
      </c>
    </row>
    <row r="54" spans="1:16">
      <c r="A54" s="4" t="s">
        <v>719</v>
      </c>
      <c r="E54" s="6" t="n">
        <v>1844</v>
      </c>
      <c r="I54" s="6" t="n">
        <v>1608</v>
      </c>
      <c r="M54" s="6" t="n">
        <v>1622</v>
      </c>
      <c r="N54" s="6" t="n">
        <v>1844</v>
      </c>
      <c r="O54" s="6" t="n">
        <v>1608</v>
      </c>
      <c r="P54" s="6" t="n">
        <v>1622</v>
      </c>
    </row>
    <row r="55" spans="1:16">
      <c r="A55" s="4" t="s">
        <v>720</v>
      </c>
      <c r="N55" s="6" t="n">
        <v>-330</v>
      </c>
      <c r="O55" s="6" t="n">
        <v>-371</v>
      </c>
      <c r="P55" s="6" t="n">
        <v>-309</v>
      </c>
    </row>
    <row r="56" spans="1:16">
      <c r="A56" s="4" t="s">
        <v>721</v>
      </c>
      <c r="N56" s="6" t="n">
        <v>8</v>
      </c>
    </row>
    <row r="57" spans="1:16">
      <c r="A57" s="4" t="s">
        <v>722</v>
      </c>
      <c r="N57" s="6" t="n">
        <v>756</v>
      </c>
      <c r="O57" s="6" t="n">
        <v>607</v>
      </c>
      <c r="P57" s="6" t="n">
        <v>295</v>
      </c>
    </row>
    <row r="58" spans="1:16">
      <c r="A58" s="4" t="s">
        <v>723</v>
      </c>
      <c r="B58" s="6" t="n">
        <v>2278</v>
      </c>
      <c r="F58" s="6" t="n">
        <v>1844</v>
      </c>
      <c r="J58" s="6" t="n">
        <v>1608</v>
      </c>
      <c r="N58" s="6" t="n">
        <v>2278</v>
      </c>
      <c r="O58" s="6" t="n">
        <v>1844</v>
      </c>
      <c r="P58" s="6" t="n">
        <v>1608</v>
      </c>
    </row>
    <row r="59" spans="1:16">
      <c r="A59" s="4" t="s">
        <v>724</v>
      </c>
      <c r="B59" s="6" t="n">
        <v>174</v>
      </c>
      <c r="F59" s="6" t="n">
        <v>2</v>
      </c>
      <c r="N59" s="6" t="n">
        <v>174</v>
      </c>
      <c r="O59" s="6" t="n">
        <v>2</v>
      </c>
    </row>
    <row r="60" spans="1:16">
      <c r="A60" s="4" t="s">
        <v>725</v>
      </c>
      <c r="B60" s="6" t="n">
        <v>2104</v>
      </c>
      <c r="F60" s="6" t="n">
        <v>1842</v>
      </c>
      <c r="N60" s="6" t="n">
        <v>2104</v>
      </c>
      <c r="O60" s="6" t="n">
        <v>1842</v>
      </c>
    </row>
    <row r="61" spans="1:16">
      <c r="A61" s="4" t="s">
        <v>726</v>
      </c>
      <c r="B61" s="6" t="n">
        <v>184934</v>
      </c>
      <c r="F61" s="6" t="n">
        <v>161700</v>
      </c>
      <c r="N61" s="6" t="n">
        <v>184934</v>
      </c>
      <c r="O61" s="6" t="n">
        <v>161700</v>
      </c>
    </row>
    <row r="62" spans="1:16">
      <c r="A62" s="4" t="s">
        <v>727</v>
      </c>
      <c r="B62" s="6" t="n">
        <v>1006</v>
      </c>
      <c r="F62" s="6" t="n">
        <v>1514</v>
      </c>
      <c r="N62" s="6" t="n">
        <v>1006</v>
      </c>
      <c r="O62" s="6" t="n">
        <v>1514</v>
      </c>
    </row>
    <row r="63" spans="1:16">
      <c r="A63" s="4" t="s">
        <v>728</v>
      </c>
      <c r="B63" s="6" t="n">
        <v>183928</v>
      </c>
      <c r="F63" s="6" t="n">
        <v>160186</v>
      </c>
      <c r="N63" s="6" t="n">
        <v>183928</v>
      </c>
      <c r="O63" s="6" t="n">
        <v>160186</v>
      </c>
    </row>
    <row r="64" spans="1:16">
      <c r="A64" s="4" t="s">
        <v>732</v>
      </c>
    </row>
    <row r="65" spans="1:16">
      <c r="A65" s="3" t="s">
        <v>718</v>
      </c>
    </row>
    <row r="66" spans="1:16">
      <c r="A66" s="4" t="s">
        <v>719</v>
      </c>
      <c r="E66" s="7" t="n">
        <v>22</v>
      </c>
      <c r="I66" s="7" t="n">
        <v>88</v>
      </c>
      <c r="M66" s="7" t="n">
        <v>127</v>
      </c>
      <c r="N66" s="6" t="n">
        <v>22</v>
      </c>
      <c r="O66" s="6" t="n">
        <v>88</v>
      </c>
      <c r="P66" s="6" t="n">
        <v>127</v>
      </c>
    </row>
    <row r="67" spans="1:16">
      <c r="A67" s="4" t="s">
        <v>722</v>
      </c>
      <c r="N67" s="6" t="n">
        <v>17</v>
      </c>
      <c r="O67" s="6" t="n">
        <v>-66</v>
      </c>
      <c r="P67" s="6" t="n">
        <v>-39</v>
      </c>
    </row>
    <row r="68" spans="1:16">
      <c r="A68" s="4" t="s">
        <v>723</v>
      </c>
      <c r="B68" s="6" t="n">
        <v>39</v>
      </c>
      <c r="F68" s="6" t="n">
        <v>22</v>
      </c>
      <c r="J68" s="7" t="n">
        <v>88</v>
      </c>
      <c r="N68" s="6" t="n">
        <v>39</v>
      </c>
      <c r="O68" s="6" t="n">
        <v>22</v>
      </c>
      <c r="P68" s="7" t="n">
        <v>88</v>
      </c>
    </row>
    <row r="69" spans="1:16">
      <c r="A69" s="4" t="s">
        <v>725</v>
      </c>
      <c r="B69" s="7" t="n">
        <v>39</v>
      </c>
      <c r="F69" s="7" t="n">
        <v>22</v>
      </c>
      <c r="N69" s="7" t="n">
        <v>39</v>
      </c>
      <c r="O69" s="7" t="n">
        <v>22</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1</v>
      </c>
      <c r="B1" s="2" t="s">
        <v>1</v>
      </c>
    </row>
    <row r="2" spans="1:4">
      <c r="B2" s="2" t="s">
        <v>202</v>
      </c>
      <c r="C2" s="2" t="s">
        <v>203</v>
      </c>
      <c r="D2" s="2" t="s">
        <v>204</v>
      </c>
    </row>
    <row r="3" spans="1:4">
      <c r="A3" s="3" t="s">
        <v>205</v>
      </c>
    </row>
    <row r="4" spans="1:4">
      <c r="A4" s="4" t="s">
        <v>153</v>
      </c>
      <c r="B4" s="7" t="n">
        <v>11576</v>
      </c>
      <c r="C4" s="7" t="n">
        <v>11006</v>
      </c>
      <c r="D4" s="7" t="n">
        <v>8716</v>
      </c>
    </row>
    <row r="5" spans="1:4">
      <c r="A5" s="3" t="s">
        <v>206</v>
      </c>
    </row>
    <row r="6" spans="1:4">
      <c r="A6" s="4" t="s">
        <v>207</v>
      </c>
      <c r="B6" s="6" t="n">
        <v>3301</v>
      </c>
      <c r="C6" s="6" t="n">
        <v>3029</v>
      </c>
      <c r="D6" s="6" t="n">
        <v>3113</v>
      </c>
    </row>
    <row r="7" spans="1:4">
      <c r="A7" s="4" t="s">
        <v>127</v>
      </c>
      <c r="B7" s="6" t="n">
        <v>1085</v>
      </c>
      <c r="C7" s="6" t="n">
        <v>1450</v>
      </c>
      <c r="D7" s="6" t="n">
        <v>1450</v>
      </c>
    </row>
    <row r="8" spans="1:4">
      <c r="A8" s="4" t="s">
        <v>208</v>
      </c>
      <c r="B8" s="6" t="n">
        <v>341</v>
      </c>
      <c r="C8" s="6" t="n">
        <v>1019</v>
      </c>
      <c r="D8" s="6" t="n">
        <v>-666</v>
      </c>
    </row>
    <row r="9" spans="1:4">
      <c r="A9" s="4" t="s">
        <v>191</v>
      </c>
      <c r="B9" s="6" t="n">
        <v>817</v>
      </c>
      <c r="C9" s="6" t="n">
        <v>749</v>
      </c>
      <c r="D9" s="6" t="n">
        <v>550</v>
      </c>
    </row>
    <row r="10" spans="1:4">
      <c r="A10" s="4" t="s">
        <v>209</v>
      </c>
      <c r="B10" s="6" t="n">
        <v>23</v>
      </c>
      <c r="C10" s="6" t="n">
        <v>28</v>
      </c>
      <c r="D10" s="6" t="n">
        <v>96</v>
      </c>
    </row>
    <row r="11" spans="1:4">
      <c r="A11" s="4" t="s">
        <v>210</v>
      </c>
      <c r="B11" s="6" t="n">
        <v>52718</v>
      </c>
      <c r="C11" s="6" t="n">
        <v>32721</v>
      </c>
      <c r="D11" s="6" t="n">
        <v>43350</v>
      </c>
    </row>
    <row r="12" spans="1:4">
      <c r="A12" s="4" t="s">
        <v>211</v>
      </c>
      <c r="B12" s="6" t="n">
        <v>-42328</v>
      </c>
      <c r="C12" s="6" t="n">
        <v>-34858</v>
      </c>
      <c r="D12" s="6" t="n">
        <v>-38624</v>
      </c>
    </row>
    <row r="13" spans="1:4">
      <c r="A13" s="4" t="s">
        <v>212</v>
      </c>
      <c r="B13" s="6" t="n">
        <v>-647</v>
      </c>
      <c r="C13" s="6" t="n">
        <v>-598</v>
      </c>
      <c r="D13" s="6" t="n">
        <v>-581</v>
      </c>
    </row>
    <row r="14" spans="1:4">
      <c r="A14" s="4" t="s">
        <v>213</v>
      </c>
      <c r="B14" s="6" t="n">
        <v>-856</v>
      </c>
      <c r="C14" s="6" t="n">
        <v>-645</v>
      </c>
      <c r="D14" s="6" t="n">
        <v>-878</v>
      </c>
    </row>
    <row r="15" spans="1:4">
      <c r="A15" s="4" t="s">
        <v>214</v>
      </c>
      <c r="B15" s="6" t="n">
        <v>-14</v>
      </c>
      <c r="C15" s="6" t="n">
        <v>-54</v>
      </c>
      <c r="D15" s="6" t="n">
        <v>147</v>
      </c>
    </row>
    <row r="16" spans="1:4">
      <c r="A16" s="4" t="s">
        <v>215</v>
      </c>
      <c r="B16" s="6" t="n">
        <v>44</v>
      </c>
      <c r="C16" s="6" t="n">
        <v>90</v>
      </c>
      <c r="D16" s="6" t="n">
        <v>79</v>
      </c>
    </row>
    <row r="17" spans="1:4">
      <c r="A17" s="4" t="s">
        <v>216</v>
      </c>
      <c r="B17" s="6" t="n">
        <v>13</v>
      </c>
      <c r="C17" s="6" t="n">
        <v>18</v>
      </c>
      <c r="D17" s="6" t="n">
        <v>164</v>
      </c>
    </row>
    <row r="18" spans="1:4">
      <c r="A18" s="4" t="s">
        <v>217</v>
      </c>
      <c r="B18" s="6" t="n">
        <v>81</v>
      </c>
    </row>
    <row r="19" spans="1:4">
      <c r="A19" s="3" t="s">
        <v>218</v>
      </c>
    </row>
    <row r="20" spans="1:4">
      <c r="A20" s="4" t="s">
        <v>77</v>
      </c>
      <c r="B20" s="6" t="n">
        <v>-10</v>
      </c>
      <c r="C20" s="6" t="n">
        <v>-486</v>
      </c>
      <c r="D20" s="6" t="n">
        <v>-536</v>
      </c>
    </row>
    <row r="21" spans="1:4">
      <c r="A21" s="4" t="s">
        <v>79</v>
      </c>
      <c r="B21" s="6" t="n">
        <v>420</v>
      </c>
      <c r="C21" s="6" t="n">
        <v>-2503</v>
      </c>
      <c r="D21" s="6" t="n">
        <v>-3989</v>
      </c>
    </row>
    <row r="22" spans="1:4">
      <c r="A22" s="4" t="s">
        <v>85</v>
      </c>
      <c r="B22" s="6" t="n">
        <v>-778</v>
      </c>
      <c r="C22" s="6" t="n">
        <v>2684</v>
      </c>
      <c r="D22" s="6" t="n">
        <v>1496</v>
      </c>
    </row>
    <row r="23" spans="1:4">
      <c r="A23" s="4" t="s">
        <v>219</v>
      </c>
      <c r="B23" s="6" t="n">
        <v>25786</v>
      </c>
      <c r="C23" s="6" t="n">
        <v>13650</v>
      </c>
      <c r="D23" s="6" t="n">
        <v>13887</v>
      </c>
    </row>
    <row r="24" spans="1:4">
      <c r="A24" s="3" t="s">
        <v>220</v>
      </c>
    </row>
    <row r="25" spans="1:4">
      <c r="A25" s="4" t="s">
        <v>221</v>
      </c>
      <c r="B25" s="6" t="n">
        <v>10952</v>
      </c>
      <c r="C25" s="6" t="n">
        <v>13514</v>
      </c>
      <c r="D25" s="6" t="n">
        <v>5970</v>
      </c>
    </row>
    <row r="26" spans="1:4">
      <c r="A26" s="4" t="s">
        <v>222</v>
      </c>
      <c r="B26" s="6" t="n">
        <v>35045</v>
      </c>
      <c r="C26" s="6" t="n">
        <v>20434</v>
      </c>
      <c r="D26" s="6" t="n">
        <v>20578</v>
      </c>
    </row>
    <row r="27" spans="1:4">
      <c r="A27" s="4" t="s">
        <v>223</v>
      </c>
      <c r="B27" s="6" t="n">
        <v>-43384</v>
      </c>
      <c r="C27" s="6" t="n">
        <v>-63571</v>
      </c>
      <c r="D27" s="6" t="n">
        <v>-55016</v>
      </c>
    </row>
    <row r="28" spans="1:4">
      <c r="A28" s="4" t="s">
        <v>224</v>
      </c>
      <c r="B28" s="6" t="n">
        <v>1956</v>
      </c>
      <c r="C28" s="6" t="n">
        <v>-3507</v>
      </c>
      <c r="D28" s="6" t="n">
        <v>-226</v>
      </c>
    </row>
    <row r="29" spans="1:4">
      <c r="A29" s="4" t="s">
        <v>225</v>
      </c>
      <c r="B29" s="6" t="n">
        <v>-36912</v>
      </c>
      <c r="C29" s="6" t="n">
        <v>-81887</v>
      </c>
      <c r="D29" s="6" t="n">
        <v>-44584</v>
      </c>
    </row>
    <row r="30" spans="1:4">
      <c r="A30" s="4" t="s">
        <v>226</v>
      </c>
      <c r="B30" s="6" t="n">
        <v>3170</v>
      </c>
    </row>
    <row r="31" spans="1:4">
      <c r="A31" s="4" t="s">
        <v>227</v>
      </c>
      <c r="B31" s="6" t="n">
        <v>-2000</v>
      </c>
      <c r="D31" s="6" t="n">
        <v>-8000</v>
      </c>
    </row>
    <row r="32" spans="1:4">
      <c r="A32" s="4" t="s">
        <v>228</v>
      </c>
      <c r="B32" s="6" t="n">
        <v>-4128</v>
      </c>
      <c r="C32" s="6" t="n">
        <v>-3572</v>
      </c>
      <c r="D32" s="6" t="n">
        <v>-921</v>
      </c>
    </row>
    <row r="33" spans="1:4">
      <c r="A33" s="4" t="s">
        <v>229</v>
      </c>
      <c r="B33" s="6" t="n">
        <v>240</v>
      </c>
      <c r="C33" s="6" t="n">
        <v>8</v>
      </c>
      <c r="D33" s="6" t="n">
        <v>6</v>
      </c>
    </row>
    <row r="34" spans="1:4">
      <c r="A34" s="4" t="s">
        <v>230</v>
      </c>
      <c r="B34" s="6" t="n">
        <v>1065</v>
      </c>
      <c r="C34" s="6" t="n">
        <v>1462</v>
      </c>
      <c r="D34" s="6" t="n">
        <v>534</v>
      </c>
    </row>
    <row r="35" spans="1:4">
      <c r="A35" s="4" t="s">
        <v>231</v>
      </c>
      <c r="B35" s="6" t="n">
        <v>-33996</v>
      </c>
      <c r="C35" s="6" t="n">
        <v>-117119</v>
      </c>
      <c r="D35" s="6" t="n">
        <v>-69842</v>
      </c>
    </row>
    <row r="36" spans="1:4">
      <c r="A36" s="3" t="s">
        <v>232</v>
      </c>
    </row>
    <row r="37" spans="1:4">
      <c r="A37" s="4" t="s">
        <v>233</v>
      </c>
      <c r="B37" s="6" t="n">
        <v>65554</v>
      </c>
      <c r="C37" s="6" t="n">
        <v>40037</v>
      </c>
      <c r="D37" s="6" t="n">
        <v>12878</v>
      </c>
    </row>
    <row r="38" spans="1:4">
      <c r="A38" s="4" t="s">
        <v>234</v>
      </c>
      <c r="B38" s="6" t="n">
        <v>-38527</v>
      </c>
      <c r="C38" s="6" t="n">
        <v>57864</v>
      </c>
      <c r="D38" s="6" t="n">
        <v>14278</v>
      </c>
    </row>
    <row r="39" spans="1:4">
      <c r="A39" s="4" t="s">
        <v>235</v>
      </c>
      <c r="C39" s="6" t="n">
        <v>15000</v>
      </c>
      <c r="D39" s="6" t="n">
        <v>25704</v>
      </c>
    </row>
    <row r="40" spans="1:4">
      <c r="A40" s="4" t="s">
        <v>236</v>
      </c>
      <c r="B40" s="6" t="n">
        <v>-16704</v>
      </c>
      <c r="C40" s="6" t="n">
        <v>-4500</v>
      </c>
      <c r="D40" s="6" t="n">
        <v>-4500</v>
      </c>
    </row>
    <row r="41" spans="1:4">
      <c r="A41" s="4" t="s">
        <v>237</v>
      </c>
      <c r="B41" s="6" t="n">
        <v>-73</v>
      </c>
      <c r="C41" s="6" t="n">
        <v>-38</v>
      </c>
    </row>
    <row r="42" spans="1:4">
      <c r="A42" s="4" t="s">
        <v>238</v>
      </c>
      <c r="B42" s="6" t="n">
        <v>175</v>
      </c>
      <c r="C42" s="6" t="n">
        <v>149</v>
      </c>
      <c r="D42" s="6" t="n">
        <v>126</v>
      </c>
    </row>
    <row r="43" spans="1:4">
      <c r="A43" s="4" t="s">
        <v>239</v>
      </c>
      <c r="C43" s="6" t="n">
        <v>14</v>
      </c>
      <c r="D43" s="6" t="n">
        <v>416</v>
      </c>
    </row>
    <row r="44" spans="1:4">
      <c r="A44" s="4" t="s">
        <v>240</v>
      </c>
      <c r="B44" s="6" t="n">
        <v>-4037</v>
      </c>
      <c r="C44" s="6" t="n">
        <v>-3397</v>
      </c>
      <c r="D44" s="6" t="n">
        <v>-2954</v>
      </c>
    </row>
    <row r="45" spans="1:4">
      <c r="A45" s="4" t="s">
        <v>241</v>
      </c>
      <c r="D45" s="6" t="n">
        <v>-11</v>
      </c>
    </row>
    <row r="46" spans="1:4">
      <c r="A46" s="4" t="s">
        <v>242</v>
      </c>
      <c r="B46" s="6" t="n">
        <v>6388</v>
      </c>
      <c r="C46" s="6" t="n">
        <v>105129</v>
      </c>
      <c r="D46" s="6" t="n">
        <v>45937</v>
      </c>
    </row>
    <row r="47" spans="1:4">
      <c r="A47" s="4" t="s">
        <v>243</v>
      </c>
      <c r="B47" s="6" t="n">
        <v>-1822</v>
      </c>
      <c r="C47" s="6" t="n">
        <v>1660</v>
      </c>
      <c r="D47" s="6" t="n">
        <v>-10018</v>
      </c>
    </row>
    <row r="48" spans="1:4">
      <c r="A48" s="4" t="s">
        <v>244</v>
      </c>
      <c r="B48" s="6" t="n">
        <v>17485</v>
      </c>
      <c r="C48" s="6" t="n">
        <v>15825</v>
      </c>
      <c r="D48" s="6" t="n">
        <v>25843</v>
      </c>
    </row>
    <row r="49" spans="1:4">
      <c r="A49" s="4" t="s">
        <v>245</v>
      </c>
      <c r="B49" s="6" t="n">
        <v>15663</v>
      </c>
      <c r="C49" s="6" t="n">
        <v>17485</v>
      </c>
      <c r="D49" s="6" t="n">
        <v>15825</v>
      </c>
    </row>
    <row r="50" spans="1:4">
      <c r="A50" s="3" t="s">
        <v>246</v>
      </c>
    </row>
    <row r="51" spans="1:4">
      <c r="A51" s="4" t="s">
        <v>247</v>
      </c>
      <c r="B51" s="6" t="n">
        <v>7440</v>
      </c>
      <c r="C51" s="6" t="n">
        <v>4689</v>
      </c>
      <c r="D51" s="6" t="n">
        <v>3058</v>
      </c>
    </row>
    <row r="52" spans="1:4">
      <c r="A52" s="4" t="s">
        <v>248</v>
      </c>
      <c r="B52" s="6" t="n">
        <v>1950</v>
      </c>
      <c r="C52" s="6" t="n">
        <v>600</v>
      </c>
      <c r="D52" s="6" t="n">
        <v>2700</v>
      </c>
    </row>
    <row r="53" spans="1:4">
      <c r="A53" s="3" t="s">
        <v>249</v>
      </c>
    </row>
    <row r="54" spans="1:4">
      <c r="A54" s="4" t="s">
        <v>250</v>
      </c>
      <c r="B54" s="6" t="n">
        <v>5946</v>
      </c>
      <c r="C54" s="6" t="n">
        <v>-3137</v>
      </c>
      <c r="D54" s="6" t="n">
        <v>191</v>
      </c>
    </row>
    <row r="55" spans="1:4">
      <c r="A55" s="4" t="s">
        <v>251</v>
      </c>
      <c r="B55" s="6" t="n">
        <v>1288</v>
      </c>
      <c r="C55" s="6" t="n">
        <v>781</v>
      </c>
      <c r="D55" s="6" t="n">
        <v>280</v>
      </c>
    </row>
    <row r="56" spans="1:4">
      <c r="A56" s="4" t="s">
        <v>252</v>
      </c>
      <c r="B56" s="6" t="n">
        <v>6038</v>
      </c>
      <c r="C56" s="6" t="n">
        <v>1204</v>
      </c>
      <c r="D56" s="7" t="n">
        <v>3821</v>
      </c>
    </row>
    <row r="57" spans="1:4">
      <c r="A57" s="4" t="s">
        <v>253</v>
      </c>
      <c r="C57" s="6" t="n">
        <v>253</v>
      </c>
    </row>
    <row r="58" spans="1:4">
      <c r="A58" s="4" t="s">
        <v>254</v>
      </c>
      <c r="B58" s="6" t="n">
        <v>6211</v>
      </c>
    </row>
    <row r="59" spans="1:4">
      <c r="A59" s="4" t="s">
        <v>255</v>
      </c>
      <c r="B59" s="6" t="n">
        <v>6710</v>
      </c>
    </row>
    <row r="60" spans="1:4">
      <c r="A60" s="4" t="s">
        <v>78</v>
      </c>
      <c r="B60" s="7" t="n">
        <v>209</v>
      </c>
      <c r="C60" s="7" t="n">
        <v>2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202</v>
      </c>
    </row>
    <row r="2" spans="1:2">
      <c r="A2" s="3" t="s">
        <v>270</v>
      </c>
    </row>
    <row r="3" spans="1:2">
      <c r="A3" s="4" t="s">
        <v>734</v>
      </c>
      <c r="B3" s="7" t="n">
        <v>6505</v>
      </c>
    </row>
    <row r="4" spans="1:2">
      <c r="A4" s="4" t="s">
        <v>735</v>
      </c>
      <c r="B4" s="6" t="n">
        <v>5072</v>
      </c>
    </row>
    <row r="5" spans="1:2">
      <c r="A5" s="4" t="s">
        <v>736</v>
      </c>
      <c r="B5" s="6" t="n">
        <v>3379</v>
      </c>
    </row>
    <row r="6" spans="1:2">
      <c r="A6" s="4" t="s">
        <v>737</v>
      </c>
      <c r="B6" s="6" t="n">
        <v>1299</v>
      </c>
    </row>
    <row r="7" spans="1:2">
      <c r="A7" s="4" t="s">
        <v>738</v>
      </c>
      <c r="B7" s="6" t="n">
        <v>100</v>
      </c>
    </row>
    <row r="8" spans="1:2">
      <c r="A8" s="4" t="s">
        <v>739</v>
      </c>
      <c r="B8" s="4" t="s">
        <v>93</v>
      </c>
    </row>
    <row r="9" spans="1:2">
      <c r="A9" s="4" t="s">
        <v>740</v>
      </c>
      <c r="B9" s="6" t="n">
        <v>16355</v>
      </c>
    </row>
    <row r="10" spans="1:2">
      <c r="A10" s="4" t="s">
        <v>741</v>
      </c>
      <c r="B10" s="6" t="n">
        <v>-903</v>
      </c>
    </row>
    <row r="11" spans="1:2">
      <c r="A11" s="4" t="s">
        <v>742</v>
      </c>
      <c r="B11" s="7" t="n">
        <v>154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3</v>
      </c>
      <c r="B1" s="2" t="s">
        <v>527</v>
      </c>
      <c r="C1" s="2" t="s">
        <v>1</v>
      </c>
    </row>
    <row r="2" spans="1:5">
      <c r="B2" s="2" t="s">
        <v>744</v>
      </c>
      <c r="C2" s="2" t="s">
        <v>2</v>
      </c>
      <c r="D2" s="2" t="s">
        <v>63</v>
      </c>
      <c r="E2" s="2" t="s">
        <v>111</v>
      </c>
    </row>
    <row r="3" spans="1:5">
      <c r="A3" s="3" t="s">
        <v>745</v>
      </c>
    </row>
    <row r="4" spans="1:5">
      <c r="A4" s="4" t="s">
        <v>746</v>
      </c>
      <c r="C4" s="5" t="n">
        <v>1.5</v>
      </c>
      <c r="D4" s="5" t="n">
        <v>1.3</v>
      </c>
      <c r="E4" s="5" t="n">
        <v>1.3</v>
      </c>
    </row>
    <row r="5" spans="1:5">
      <c r="A5" s="4" t="s">
        <v>747</v>
      </c>
      <c r="B5" s="7" t="n">
        <v>1</v>
      </c>
    </row>
    <row r="6" spans="1:5">
      <c r="A6" s="4" t="s">
        <v>748</v>
      </c>
      <c r="C6" s="4" t="s">
        <v>749</v>
      </c>
    </row>
    <row r="7" spans="1:5">
      <c r="A7" s="4" t="s">
        <v>750</v>
      </c>
    </row>
    <row r="8" spans="1:5">
      <c r="A8" s="3" t="s">
        <v>745</v>
      </c>
    </row>
    <row r="9" spans="1:5">
      <c r="A9" s="4" t="s">
        <v>751</v>
      </c>
      <c r="C9" s="4" t="s">
        <v>752</v>
      </c>
    </row>
    <row r="10" spans="1:5">
      <c r="A10" s="4" t="s">
        <v>753</v>
      </c>
    </row>
    <row r="11" spans="1:5">
      <c r="A11" s="3" t="s">
        <v>745</v>
      </c>
    </row>
    <row r="12" spans="1:5">
      <c r="A12" s="4" t="s">
        <v>751</v>
      </c>
      <c r="C12" s="4" t="s">
        <v>754</v>
      </c>
    </row>
    <row r="13" spans="1:5">
      <c r="A13" s="4" t="s">
        <v>755</v>
      </c>
    </row>
    <row r="14" spans="1:5">
      <c r="A14" s="3" t="s">
        <v>745</v>
      </c>
    </row>
    <row r="15" spans="1:5">
      <c r="A15" s="4" t="s">
        <v>751</v>
      </c>
      <c r="C15" s="4" t="s">
        <v>75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3</v>
      </c>
    </row>
    <row r="2" spans="1:3">
      <c r="A2" s="3" t="s">
        <v>745</v>
      </c>
    </row>
    <row r="3" spans="1:3">
      <c r="A3" s="4" t="s">
        <v>179</v>
      </c>
      <c r="B3" s="7" t="n">
        <v>39442</v>
      </c>
      <c r="C3" s="7" t="n">
        <v>35736</v>
      </c>
    </row>
    <row r="4" spans="1:3">
      <c r="A4" s="4" t="s">
        <v>758</v>
      </c>
      <c r="B4" s="6" t="n">
        <v>-17885</v>
      </c>
      <c r="C4" s="6" t="n">
        <v>-16816</v>
      </c>
    </row>
    <row r="5" spans="1:3">
      <c r="A5" s="4" t="s">
        <v>73</v>
      </c>
      <c r="B5" s="6" t="n">
        <v>21557</v>
      </c>
      <c r="C5" s="6" t="n">
        <v>18920</v>
      </c>
    </row>
    <row r="6" spans="1:3">
      <c r="A6" s="4" t="s">
        <v>759</v>
      </c>
    </row>
    <row r="7" spans="1:3">
      <c r="A7" s="3" t="s">
        <v>745</v>
      </c>
    </row>
    <row r="8" spans="1:3">
      <c r="A8" s="4" t="s">
        <v>179</v>
      </c>
      <c r="B8" s="6" t="n">
        <v>2865</v>
      </c>
      <c r="C8" s="6" t="n">
        <v>2865</v>
      </c>
    </row>
    <row r="9" spans="1:3">
      <c r="A9" s="4" t="s">
        <v>750</v>
      </c>
    </row>
    <row r="10" spans="1:3">
      <c r="A10" s="3" t="s">
        <v>745</v>
      </c>
    </row>
    <row r="11" spans="1:3">
      <c r="A11" s="4" t="s">
        <v>179</v>
      </c>
      <c r="B11" s="6" t="n">
        <v>14123</v>
      </c>
      <c r="C11" s="6" t="n">
        <v>13902</v>
      </c>
    </row>
    <row r="12" spans="1:3">
      <c r="A12" s="4" t="s">
        <v>760</v>
      </c>
    </row>
    <row r="13" spans="1:3">
      <c r="A13" s="3" t="s">
        <v>745</v>
      </c>
    </row>
    <row r="14" spans="1:3">
      <c r="A14" s="4" t="s">
        <v>179</v>
      </c>
      <c r="B14" s="6" t="n">
        <v>12523</v>
      </c>
      <c r="C14" s="6" t="n">
        <v>11075</v>
      </c>
    </row>
    <row r="15" spans="1:3">
      <c r="A15" s="4" t="s">
        <v>761</v>
      </c>
    </row>
    <row r="16" spans="1:3">
      <c r="A16" s="3" t="s">
        <v>745</v>
      </c>
    </row>
    <row r="17" spans="1:3">
      <c r="A17" s="4" t="s">
        <v>179</v>
      </c>
      <c r="B17" s="6" t="n">
        <v>9372</v>
      </c>
      <c r="C17" s="6" t="n">
        <v>7263</v>
      </c>
    </row>
    <row r="18" spans="1:3">
      <c r="A18" s="4" t="s">
        <v>762</v>
      </c>
    </row>
    <row r="19" spans="1:3">
      <c r="A19" s="3" t="s">
        <v>745</v>
      </c>
    </row>
    <row r="20" spans="1:3">
      <c r="A20" s="4" t="s">
        <v>179</v>
      </c>
      <c r="B20" s="7" t="n">
        <v>559</v>
      </c>
      <c r="C20" s="7" t="n">
        <v>6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3</v>
      </c>
      <c r="B1" s="2" t="s">
        <v>2</v>
      </c>
      <c r="C1" s="2" t="s">
        <v>63</v>
      </c>
    </row>
    <row r="2" spans="1:3">
      <c r="A2" s="3" t="s">
        <v>764</v>
      </c>
    </row>
    <row r="3" spans="1:3">
      <c r="A3" s="4" t="s">
        <v>765</v>
      </c>
      <c r="B3" s="5" t="n">
        <v>70.7</v>
      </c>
      <c r="C3" s="5" t="n">
        <v>66.90000000000001</v>
      </c>
    </row>
    <row r="4" spans="1:3">
      <c r="A4" s="4" t="s">
        <v>766</v>
      </c>
      <c r="B4" s="10" t="n">
        <v>44.5</v>
      </c>
      <c r="C4" s="5" t="n">
        <v>38.4</v>
      </c>
    </row>
    <row r="5" spans="1:3">
      <c r="A5" s="4" t="s">
        <v>767</v>
      </c>
    </row>
    <row r="6" spans="1:3">
      <c r="A6" s="3" t="s">
        <v>764</v>
      </c>
    </row>
    <row r="7" spans="1:3">
      <c r="A7" s="4" t="s">
        <v>768</v>
      </c>
      <c r="B7" s="10" t="n">
        <v>99.7</v>
      </c>
    </row>
    <row r="8" spans="1:3">
      <c r="A8" s="4" t="s">
        <v>769</v>
      </c>
    </row>
    <row r="9" spans="1:3">
      <c r="A9" s="3" t="s">
        <v>764</v>
      </c>
    </row>
    <row r="10" spans="1:3">
      <c r="A10" s="4" t="s">
        <v>266</v>
      </c>
      <c r="B10" s="10" t="n">
        <v>185.1</v>
      </c>
    </row>
    <row r="11" spans="1:3">
      <c r="A11" s="4" t="s">
        <v>770</v>
      </c>
      <c r="B11" s="10" t="n">
        <v>32.3</v>
      </c>
    </row>
    <row r="12" spans="1:3">
      <c r="A12" s="4" t="s">
        <v>771</v>
      </c>
      <c r="B12" s="5" t="n">
        <v>11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202</v>
      </c>
    </row>
    <row r="2" spans="1:2">
      <c r="A2" s="3" t="s">
        <v>275</v>
      </c>
    </row>
    <row r="3" spans="1:2">
      <c r="A3" s="4" t="s">
        <v>773</v>
      </c>
      <c r="B3" s="7" t="n">
        <v>86159</v>
      </c>
    </row>
    <row r="4" spans="1:2">
      <c r="A4" s="4" t="s">
        <v>774</v>
      </c>
      <c r="B4" s="6" t="n">
        <v>18026</v>
      </c>
    </row>
    <row r="5" spans="1:2">
      <c r="A5" s="4" t="s">
        <v>775</v>
      </c>
      <c r="B5" s="6" t="n">
        <v>7368</v>
      </c>
    </row>
    <row r="6" spans="1:2">
      <c r="A6" s="4" t="s">
        <v>776</v>
      </c>
      <c r="B6" s="6" t="n">
        <v>1145</v>
      </c>
    </row>
    <row r="7" spans="1:2">
      <c r="A7" s="4" t="s">
        <v>777</v>
      </c>
      <c r="B7" s="6" t="n">
        <v>2401</v>
      </c>
    </row>
    <row r="8" spans="1:2">
      <c r="A8" s="4" t="s">
        <v>778</v>
      </c>
      <c r="B8" s="6" t="n">
        <v>1112</v>
      </c>
    </row>
    <row r="9" spans="1:2">
      <c r="A9" s="4" t="s">
        <v>779</v>
      </c>
      <c r="B9" s="7" t="n">
        <v>116211</v>
      </c>
    </row>
    <row r="10" spans="1:2">
      <c r="A10" s="4" t="s">
        <v>780</v>
      </c>
      <c r="B10" s="4" t="s">
        <v>781</v>
      </c>
    </row>
    <row r="11" spans="1:2">
      <c r="A11" s="4" t="s">
        <v>782</v>
      </c>
      <c r="B11" s="4" t="s">
        <v>783</v>
      </c>
    </row>
    <row r="12" spans="1:2">
      <c r="A12" s="4" t="s">
        <v>784</v>
      </c>
      <c r="B12" s="4" t="s">
        <v>785</v>
      </c>
    </row>
    <row r="13" spans="1:2">
      <c r="A13" s="4" t="s">
        <v>786</v>
      </c>
      <c r="B13" s="4" t="s">
        <v>787</v>
      </c>
    </row>
    <row r="14" spans="1:2">
      <c r="A14" s="4" t="s">
        <v>788</v>
      </c>
      <c r="B14" s="4" t="s">
        <v>789</v>
      </c>
    </row>
    <row r="15" spans="1:2">
      <c r="A15" s="4" t="s">
        <v>790</v>
      </c>
      <c r="B15" s="4" t="s">
        <v>787</v>
      </c>
    </row>
    <row r="16" spans="1:2">
      <c r="A16" s="4" t="s">
        <v>791</v>
      </c>
      <c r="B16" s="4" t="s">
        <v>7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3</v>
      </c>
      <c r="B1" s="2" t="s">
        <v>2</v>
      </c>
      <c r="C1" s="2" t="s">
        <v>111</v>
      </c>
    </row>
    <row r="2" spans="1:3">
      <c r="A2" s="3" t="s">
        <v>794</v>
      </c>
    </row>
    <row r="3" spans="1:3">
      <c r="A3" s="4" t="s">
        <v>795</v>
      </c>
      <c r="C3" s="5" t="n">
        <v>12.2</v>
      </c>
    </row>
    <row r="4" spans="1:3">
      <c r="A4" s="4" t="s">
        <v>796</v>
      </c>
    </row>
    <row r="5" spans="1:3">
      <c r="A5" s="3" t="s">
        <v>794</v>
      </c>
    </row>
    <row r="6" spans="1:3">
      <c r="A6" s="4" t="s">
        <v>797</v>
      </c>
      <c r="B6" s="5" t="n">
        <v>202.8</v>
      </c>
    </row>
    <row r="7" spans="1:3">
      <c r="A7" s="4" t="s">
        <v>798</v>
      </c>
    </row>
    <row r="8" spans="1:3">
      <c r="A8" s="3" t="s">
        <v>794</v>
      </c>
    </row>
    <row r="9" spans="1:3">
      <c r="A9" s="4" t="s">
        <v>797</v>
      </c>
      <c r="B9" s="6" t="n">
        <v>21</v>
      </c>
    </row>
    <row r="10" spans="1:3">
      <c r="A10" s="4" t="s">
        <v>799</v>
      </c>
    </row>
    <row r="11" spans="1:3">
      <c r="A11" s="3" t="s">
        <v>794</v>
      </c>
    </row>
    <row r="12" spans="1:3">
      <c r="A12" s="4" t="s">
        <v>797</v>
      </c>
      <c r="B12" s="5" t="n">
        <v>9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3</v>
      </c>
    </row>
    <row r="2" spans="1:3">
      <c r="A2" s="4" t="s">
        <v>801</v>
      </c>
      <c r="B2" s="7" t="n">
        <v>37839</v>
      </c>
      <c r="C2" s="7" t="n">
        <v>76366</v>
      </c>
    </row>
    <row r="3" spans="1:3">
      <c r="A3" s="4" t="s">
        <v>802</v>
      </c>
    </row>
    <row r="4" spans="1:3">
      <c r="A4" s="4" t="s">
        <v>801</v>
      </c>
      <c r="B4" s="7" t="n">
        <v>37839</v>
      </c>
      <c r="C4" s="7" t="n">
        <v>763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3</v>
      </c>
      <c r="D2" s="2" t="s">
        <v>111</v>
      </c>
    </row>
    <row r="3" spans="1:4">
      <c r="A3" s="3" t="s">
        <v>794</v>
      </c>
    </row>
    <row r="4" spans="1:4">
      <c r="A4" s="4" t="s">
        <v>804</v>
      </c>
      <c r="B4" s="7" t="n">
        <v>58747</v>
      </c>
      <c r="C4" s="7" t="n">
        <v>98568</v>
      </c>
      <c r="D4" s="7" t="n">
        <v>63916</v>
      </c>
    </row>
    <row r="5" spans="1:4">
      <c r="A5" s="4" t="s">
        <v>805</v>
      </c>
      <c r="B5" s="6" t="n">
        <v>35243</v>
      </c>
      <c r="C5" s="6" t="n">
        <v>37559</v>
      </c>
      <c r="D5" s="6" t="n">
        <v>28673</v>
      </c>
    </row>
    <row r="6" spans="1:4">
      <c r="A6" s="4" t="s">
        <v>802</v>
      </c>
    </row>
    <row r="7" spans="1:4">
      <c r="A7" s="3" t="s">
        <v>794</v>
      </c>
    </row>
    <row r="8" spans="1:4">
      <c r="A8" s="4" t="s">
        <v>804</v>
      </c>
      <c r="B8" s="6" t="n">
        <v>58747</v>
      </c>
      <c r="C8" s="6" t="n">
        <v>76366</v>
      </c>
      <c r="D8" s="6" t="n">
        <v>46737</v>
      </c>
    </row>
    <row r="9" spans="1:4">
      <c r="A9" s="4" t="s">
        <v>805</v>
      </c>
      <c r="B9" s="7" t="n">
        <v>35243</v>
      </c>
      <c r="C9" s="7" t="n">
        <v>27893</v>
      </c>
      <c r="D9" s="7" t="n">
        <v>18399</v>
      </c>
    </row>
    <row r="10" spans="1:4">
      <c r="A10" s="4" t="s">
        <v>806</v>
      </c>
      <c r="B10" s="4" t="s">
        <v>807</v>
      </c>
      <c r="C10" s="4" t="s">
        <v>808</v>
      </c>
      <c r="D10" s="4" t="s">
        <v>809</v>
      </c>
    </row>
    <row r="11" spans="1:4">
      <c r="A11" s="4" t="s">
        <v>810</v>
      </c>
      <c r="B11" s="4" t="s">
        <v>811</v>
      </c>
      <c r="C11" s="4" t="s">
        <v>812</v>
      </c>
      <c r="D11" s="4" t="s">
        <v>813</v>
      </c>
    </row>
    <row r="12" spans="1:4">
      <c r="A12" s="4" t="s">
        <v>814</v>
      </c>
    </row>
    <row r="13" spans="1:4">
      <c r="A13" s="3" t="s">
        <v>794</v>
      </c>
    </row>
    <row r="14" spans="1:4">
      <c r="A14" s="4" t="s">
        <v>804</v>
      </c>
      <c r="C14" s="7" t="n">
        <v>22202</v>
      </c>
      <c r="D14" s="7" t="n">
        <v>17179</v>
      </c>
    </row>
    <row r="15" spans="1:4">
      <c r="A15" s="4" t="s">
        <v>805</v>
      </c>
      <c r="C15" s="7" t="n">
        <v>9666</v>
      </c>
      <c r="D15" s="7" t="n">
        <v>10274</v>
      </c>
    </row>
    <row r="16" spans="1:4">
      <c r="A16" s="4" t="s">
        <v>806</v>
      </c>
      <c r="C16" s="4" t="s">
        <v>815</v>
      </c>
      <c r="D16" s="4" t="s">
        <v>816</v>
      </c>
    </row>
    <row r="17" spans="1:4">
      <c r="A17" s="4" t="s">
        <v>810</v>
      </c>
      <c r="D17" s="4" t="s">
        <v>8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818</v>
      </c>
      <c r="B1" s="2" t="s">
        <v>819</v>
      </c>
    </row>
    <row r="2" spans="1:2">
      <c r="A2" s="3" t="s">
        <v>281</v>
      </c>
    </row>
    <row r="3" spans="1:2">
      <c r="A3" s="4" t="s">
        <v>820</v>
      </c>
      <c r="B3" s="7" t="n">
        <v>1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202</v>
      </c>
    </row>
    <row r="2" spans="1:2">
      <c r="A2" s="3" t="s">
        <v>281</v>
      </c>
    </row>
    <row r="3" spans="1:2">
      <c r="A3" s="4" t="s">
        <v>773</v>
      </c>
      <c r="B3" s="4" t="s">
        <v>93</v>
      </c>
    </row>
    <row r="4" spans="1:2">
      <c r="A4" s="4" t="s">
        <v>774</v>
      </c>
      <c r="B4" s="6" t="n">
        <v>5000</v>
      </c>
    </row>
    <row r="5" spans="1:2">
      <c r="A5" s="4" t="s">
        <v>775</v>
      </c>
      <c r="B5" s="6" t="n">
        <v>5000</v>
      </c>
    </row>
    <row r="6" spans="1:2">
      <c r="A6" s="4" t="s">
        <v>776</v>
      </c>
      <c r="B6" s="6" t="n">
        <v>5000</v>
      </c>
    </row>
    <row r="7" spans="1:2">
      <c r="A7" s="4" t="s">
        <v>777</v>
      </c>
      <c r="B7" s="4" t="s">
        <v>93</v>
      </c>
    </row>
    <row r="8" spans="1:2">
      <c r="A8" s="4" t="s">
        <v>779</v>
      </c>
      <c r="B8" s="7" t="n">
        <v>15000</v>
      </c>
    </row>
    <row r="9" spans="1:2">
      <c r="A9" s="4" t="s">
        <v>822</v>
      </c>
      <c r="B9" s="4" t="s">
        <v>93</v>
      </c>
    </row>
    <row r="10" spans="1:2">
      <c r="A10" s="4" t="s">
        <v>823</v>
      </c>
      <c r="B10" s="4" t="s">
        <v>824</v>
      </c>
    </row>
    <row r="11" spans="1:2">
      <c r="A11" s="4" t="s">
        <v>825</v>
      </c>
      <c r="B11" s="4" t="s">
        <v>826</v>
      </c>
    </row>
    <row r="12" spans="1:2">
      <c r="A12" s="4" t="s">
        <v>827</v>
      </c>
      <c r="B12" s="4" t="s">
        <v>828</v>
      </c>
    </row>
    <row r="13" spans="1:2">
      <c r="A13" s="4" t="s">
        <v>829</v>
      </c>
      <c r="B13" s="4" t="s">
        <v>93</v>
      </c>
    </row>
    <row r="14" spans="1:2">
      <c r="A14" s="4" t="s">
        <v>830</v>
      </c>
      <c r="B14" s="4" t="s">
        <v>8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1"/>
    <col customWidth="1" max="5" min="5" width="37"/>
    <col customWidth="1" max="6" min="6" width="37"/>
    <col customWidth="1" max="7" min="7" width="20"/>
  </cols>
  <sheetData>
    <row r="1" spans="1:7">
      <c r="A1" s="1" t="s">
        <v>832</v>
      </c>
      <c r="B1" s="2" t="s">
        <v>833</v>
      </c>
      <c r="C1" s="2" t="s">
        <v>834</v>
      </c>
      <c r="D1" s="2" t="s">
        <v>835</v>
      </c>
      <c r="E1" s="2" t="s">
        <v>836</v>
      </c>
      <c r="F1" s="2" t="s">
        <v>837</v>
      </c>
      <c r="G1" s="2" t="s">
        <v>838</v>
      </c>
    </row>
    <row r="2" spans="1:7">
      <c r="A2" s="3" t="s">
        <v>839</v>
      </c>
    </row>
    <row r="3" spans="1:7">
      <c r="A3" s="4" t="s">
        <v>840</v>
      </c>
      <c r="D3" s="6" t="n">
        <v>2</v>
      </c>
    </row>
    <row r="4" spans="1:7">
      <c r="A4" s="4" t="s">
        <v>841</v>
      </c>
    </row>
    <row r="5" spans="1:7">
      <c r="A5" s="3" t="s">
        <v>839</v>
      </c>
    </row>
    <row r="6" spans="1:7">
      <c r="A6" s="4" t="s">
        <v>842</v>
      </c>
      <c r="D6" s="6" t="n">
        <v>12901</v>
      </c>
      <c r="E6" s="6" t="n">
        <v>19250</v>
      </c>
      <c r="F6" s="6" t="n">
        <v>13224</v>
      </c>
    </row>
    <row r="7" spans="1:7">
      <c r="A7" s="4" t="s">
        <v>843</v>
      </c>
    </row>
    <row r="8" spans="1:7">
      <c r="A8" s="3" t="s">
        <v>839</v>
      </c>
    </row>
    <row r="9" spans="1:7">
      <c r="A9" s="4" t="s">
        <v>844</v>
      </c>
      <c r="D9" s="6" t="n">
        <v>11073</v>
      </c>
      <c r="E9" s="6" t="n">
        <v>38941</v>
      </c>
      <c r="F9" s="6" t="n">
        <v>24346</v>
      </c>
    </row>
    <row r="10" spans="1:7">
      <c r="A10" s="4" t="s">
        <v>845</v>
      </c>
      <c r="D10" s="4" t="s">
        <v>754</v>
      </c>
    </row>
    <row r="11" spans="1:7">
      <c r="A11" s="4" t="s">
        <v>846</v>
      </c>
      <c r="D11" s="6" t="n">
        <v>3059</v>
      </c>
      <c r="E11" s="6" t="n">
        <v>3051</v>
      </c>
      <c r="F11" s="4" t="s">
        <v>93</v>
      </c>
    </row>
    <row r="12" spans="1:7">
      <c r="A12" s="4" t="s">
        <v>847</v>
      </c>
      <c r="D12" s="7" t="n">
        <v>10631</v>
      </c>
      <c r="E12" s="7" t="n">
        <v>12288</v>
      </c>
    </row>
    <row r="13" spans="1:7">
      <c r="A13" s="4" t="s">
        <v>848</v>
      </c>
      <c r="D13" s="6" t="n">
        <v>108134</v>
      </c>
      <c r="E13" s="6" t="n">
        <v>122969</v>
      </c>
    </row>
    <row r="14" spans="1:7">
      <c r="A14" s="4" t="s">
        <v>849</v>
      </c>
      <c r="D14" s="7" t="n">
        <v>22708</v>
      </c>
      <c r="E14" s="7" t="n">
        <v>25823</v>
      </c>
    </row>
    <row r="15" spans="1:7">
      <c r="A15" s="4" t="s">
        <v>850</v>
      </c>
      <c r="D15" s="6" t="n">
        <v>97264</v>
      </c>
      <c r="E15" s="6" t="n">
        <v>89250</v>
      </c>
      <c r="F15" s="6" t="n">
        <v>53360</v>
      </c>
      <c r="G15" s="6" t="n">
        <v>29014</v>
      </c>
    </row>
    <row r="16" spans="1:7">
      <c r="A16" s="4" t="s">
        <v>851</v>
      </c>
    </row>
    <row r="17" spans="1:7">
      <c r="A17" s="3" t="s">
        <v>839</v>
      </c>
    </row>
    <row r="18" spans="1:7">
      <c r="A18" s="4" t="s">
        <v>844</v>
      </c>
      <c r="E18" s="4" t="s">
        <v>93</v>
      </c>
      <c r="F18" s="4" t="s">
        <v>93</v>
      </c>
    </row>
    <row r="19" spans="1:7">
      <c r="A19" s="4" t="s">
        <v>846</v>
      </c>
      <c r="C19" s="6" t="n">
        <v>750</v>
      </c>
      <c r="E19" s="6" t="n">
        <v>750</v>
      </c>
      <c r="F19" s="6" t="n">
        <v>21750</v>
      </c>
    </row>
    <row r="20" spans="1:7">
      <c r="A20" s="4" t="s">
        <v>852</v>
      </c>
      <c r="C20" s="8" t="n">
        <v>18.5</v>
      </c>
      <c r="E20" s="8" t="n">
        <v>18.5</v>
      </c>
      <c r="F20" s="8" t="n">
        <v>19.14</v>
      </c>
    </row>
    <row r="21" spans="1:7">
      <c r="A21" s="4" t="s">
        <v>853</v>
      </c>
      <c r="C21" s="7" t="n">
        <v>2585</v>
      </c>
      <c r="F21" s="7" t="n">
        <v>79715</v>
      </c>
    </row>
    <row r="22" spans="1:7">
      <c r="A22" s="4" t="s">
        <v>848</v>
      </c>
      <c r="C22" s="6" t="n">
        <v>22875</v>
      </c>
      <c r="F22" s="6" t="n">
        <v>363392</v>
      </c>
    </row>
    <row r="23" spans="1:7">
      <c r="A23" s="4" t="s">
        <v>849</v>
      </c>
      <c r="C23" s="7" t="n">
        <v>4804</v>
      </c>
      <c r="F23" s="7" t="n">
        <v>123553</v>
      </c>
    </row>
    <row r="24" spans="1:7">
      <c r="A24" s="4" t="s">
        <v>850</v>
      </c>
      <c r="D24" s="6" t="n">
        <v>0</v>
      </c>
      <c r="E24" s="4" t="s">
        <v>93</v>
      </c>
      <c r="F24" s="6" t="n">
        <v>750</v>
      </c>
      <c r="G24" s="6" t="n">
        <v>22500</v>
      </c>
    </row>
    <row r="25" spans="1:7">
      <c r="A25" s="4" t="s">
        <v>854</v>
      </c>
    </row>
    <row r="26" spans="1:7">
      <c r="A26" s="3" t="s">
        <v>839</v>
      </c>
    </row>
    <row r="27" spans="1:7">
      <c r="A27" s="4" t="s">
        <v>855</v>
      </c>
      <c r="D27" s="4" t="s">
        <v>856</v>
      </c>
    </row>
    <row r="28" spans="1:7">
      <c r="A28" s="4" t="s">
        <v>857</v>
      </c>
    </row>
    <row r="29" spans="1:7">
      <c r="A29" s="3" t="s">
        <v>839</v>
      </c>
    </row>
    <row r="30" spans="1:7">
      <c r="A30" s="4" t="s">
        <v>858</v>
      </c>
      <c r="D30" s="6" t="n">
        <v>750000</v>
      </c>
    </row>
    <row r="31" spans="1:7">
      <c r="A31" s="4" t="s">
        <v>845</v>
      </c>
      <c r="D31" s="4" t="s">
        <v>754</v>
      </c>
      <c r="E31" s="4" t="s">
        <v>754</v>
      </c>
      <c r="F31" s="4" t="s">
        <v>859</v>
      </c>
    </row>
    <row r="32" spans="1:7">
      <c r="A32" s="4" t="s">
        <v>860</v>
      </c>
    </row>
    <row r="33" spans="1:7">
      <c r="A33" s="3" t="s">
        <v>839</v>
      </c>
    </row>
    <row r="34" spans="1:7">
      <c r="A34" s="4" t="s">
        <v>842</v>
      </c>
      <c r="B34" s="6" t="n">
        <v>5600</v>
      </c>
      <c r="D34" s="6" t="n">
        <v>5600</v>
      </c>
      <c r="E34" s="6" t="n">
        <v>8400</v>
      </c>
      <c r="F34" s="6" t="n">
        <v>8400</v>
      </c>
    </row>
    <row r="35" spans="1:7">
      <c r="A35" s="4" t="s">
        <v>861</v>
      </c>
    </row>
    <row r="36" spans="1:7">
      <c r="A36" s="3" t="s">
        <v>839</v>
      </c>
    </row>
    <row r="37" spans="1:7">
      <c r="A37" s="4" t="s">
        <v>858</v>
      </c>
      <c r="D37" s="6" t="n">
        <v>750000</v>
      </c>
    </row>
    <row r="38" spans="1:7">
      <c r="A38" s="4" t="s">
        <v>862</v>
      </c>
    </row>
    <row r="39" spans="1:7">
      <c r="A39" s="3" t="s">
        <v>839</v>
      </c>
    </row>
    <row r="40" spans="1:7">
      <c r="A40" s="4" t="s">
        <v>863</v>
      </c>
      <c r="B40" s="4" t="s">
        <v>864</v>
      </c>
    </row>
    <row r="41" spans="1:7">
      <c r="A41" s="4" t="s">
        <v>865</v>
      </c>
      <c r="B41" s="8" t="n">
        <v>59.7</v>
      </c>
    </row>
    <row r="42" spans="1:7">
      <c r="A42" s="4" t="s">
        <v>866</v>
      </c>
      <c r="B42" s="4" t="s">
        <v>867</v>
      </c>
    </row>
    <row r="43" spans="1:7">
      <c r="A43" s="4" t="s">
        <v>868</v>
      </c>
      <c r="B43" s="4" t="s">
        <v>869</v>
      </c>
    </row>
    <row r="44" spans="1:7">
      <c r="A44" s="4" t="s">
        <v>870</v>
      </c>
      <c r="B44" s="4" t="s">
        <v>871</v>
      </c>
    </row>
    <row r="45" spans="1:7">
      <c r="A45" s="4" t="s">
        <v>872</v>
      </c>
    </row>
    <row r="46" spans="1:7">
      <c r="A46" s="3" t="s">
        <v>839</v>
      </c>
    </row>
    <row r="47" spans="1:7">
      <c r="A47" s="4" t="s">
        <v>844</v>
      </c>
      <c r="B47" s="6" t="n">
        <v>11073</v>
      </c>
    </row>
    <row r="48" spans="1:7">
      <c r="A48" s="4" t="s">
        <v>873</v>
      </c>
      <c r="B48" s="4" t="s">
        <v>511</v>
      </c>
      <c r="D48" s="4" t="s">
        <v>511</v>
      </c>
    </row>
    <row r="49" spans="1:7">
      <c r="A49" s="4" t="s">
        <v>874</v>
      </c>
      <c r="B49" s="4" t="s">
        <v>875</v>
      </c>
    </row>
    <row r="50" spans="1:7">
      <c r="A50" s="4" t="s">
        <v>876</v>
      </c>
      <c r="B50" s="8" t="n">
        <v>16.79</v>
      </c>
    </row>
    <row r="51" spans="1:7">
      <c r="A51" s="4" t="s">
        <v>868</v>
      </c>
      <c r="B51" s="4" t="s">
        <v>877</v>
      </c>
    </row>
    <row r="52" spans="1:7">
      <c r="A52" s="4" t="s">
        <v>870</v>
      </c>
      <c r="B52" s="4" t="s">
        <v>878</v>
      </c>
    </row>
    <row r="53" spans="1:7">
      <c r="A53" s="4" t="s">
        <v>879</v>
      </c>
    </row>
    <row r="54" spans="1:7">
      <c r="A54" s="3" t="s">
        <v>839</v>
      </c>
    </row>
    <row r="55" spans="1:7">
      <c r="A55" s="4" t="s">
        <v>845</v>
      </c>
      <c r="D55" s="4" t="s">
        <v>754</v>
      </c>
    </row>
    <row r="56" spans="1:7">
      <c r="A56" s="4" t="s">
        <v>880</v>
      </c>
      <c r="D56" s="4" t="s">
        <v>754</v>
      </c>
    </row>
    <row r="57" spans="1:7">
      <c r="A57" s="4" t="s">
        <v>881</v>
      </c>
    </row>
    <row r="58" spans="1:7">
      <c r="A58" s="3" t="s">
        <v>839</v>
      </c>
    </row>
    <row r="59" spans="1:7">
      <c r="A59" s="4" t="s">
        <v>880</v>
      </c>
      <c r="D59" s="4" t="s">
        <v>882</v>
      </c>
    </row>
    <row r="60" spans="1:7">
      <c r="A60" s="4" t="s">
        <v>883</v>
      </c>
    </row>
    <row r="61" spans="1:7">
      <c r="A61" s="3" t="s">
        <v>839</v>
      </c>
    </row>
    <row r="62" spans="1:7">
      <c r="A62" s="4" t="s">
        <v>884</v>
      </c>
      <c r="D62" s="4" t="s">
        <v>859</v>
      </c>
    </row>
    <row r="63" spans="1:7">
      <c r="A63" s="4" t="s">
        <v>885</v>
      </c>
    </row>
    <row r="64" spans="1:7">
      <c r="A64" s="3" t="s">
        <v>839</v>
      </c>
    </row>
    <row r="65" spans="1:7">
      <c r="A65" s="4" t="s">
        <v>858</v>
      </c>
      <c r="D65" s="6" t="n">
        <v>165000</v>
      </c>
    </row>
    <row r="66" spans="1:7">
      <c r="A66" s="4" t="s">
        <v>886</v>
      </c>
      <c r="D66" s="6" t="n">
        <v>81019</v>
      </c>
    </row>
    <row r="67" spans="1:7">
      <c r="A67" s="4" t="s">
        <v>887</v>
      </c>
    </row>
    <row r="68" spans="1:7">
      <c r="A68" s="3" t="s">
        <v>839</v>
      </c>
    </row>
    <row r="69" spans="1:7">
      <c r="A69" s="4" t="s">
        <v>858</v>
      </c>
      <c r="D69" s="6" t="n">
        <v>750000</v>
      </c>
    </row>
    <row r="70" spans="1:7">
      <c r="A70" s="4" t="s">
        <v>888</v>
      </c>
      <c r="D70" s="6" t="n">
        <v>591730</v>
      </c>
    </row>
    <row r="71" spans="1:7">
      <c r="A71" s="4" t="s">
        <v>889</v>
      </c>
    </row>
    <row r="72" spans="1:7">
      <c r="A72" s="3" t="s">
        <v>839</v>
      </c>
    </row>
    <row r="73" spans="1:7">
      <c r="A73" s="4" t="s">
        <v>845</v>
      </c>
      <c r="D73" s="4" t="s">
        <v>754</v>
      </c>
      <c r="E73" s="4" t="s">
        <v>754</v>
      </c>
      <c r="F73" s="4" t="s">
        <v>754</v>
      </c>
    </row>
    <row r="74" spans="1:7">
      <c r="A74" s="4" t="s">
        <v>890</v>
      </c>
    </row>
    <row r="75" spans="1:7">
      <c r="A75" s="3" t="s">
        <v>839</v>
      </c>
    </row>
    <row r="76" spans="1:7">
      <c r="A76" s="4" t="s">
        <v>842</v>
      </c>
      <c r="B76" s="6" t="n">
        <v>7251</v>
      </c>
      <c r="D76" s="6" t="n">
        <v>7251</v>
      </c>
      <c r="E76" s="6" t="n">
        <v>10800</v>
      </c>
      <c r="F76" s="6" t="n">
        <v>4749</v>
      </c>
    </row>
    <row r="77" spans="1:7">
      <c r="A77" s="4" t="s">
        <v>845</v>
      </c>
      <c r="B77" s="4" t="s">
        <v>754</v>
      </c>
    </row>
    <row r="78" spans="1:7">
      <c r="A78" s="4" t="s">
        <v>884</v>
      </c>
      <c r="B78" s="4" t="s">
        <v>859</v>
      </c>
    </row>
    <row r="79" spans="1:7">
      <c r="A79" s="4" t="s">
        <v>863</v>
      </c>
      <c r="B79" s="4" t="s">
        <v>864</v>
      </c>
    </row>
    <row r="80" spans="1:7">
      <c r="A80" s="4" t="s">
        <v>891</v>
      </c>
      <c r="B80" s="4" t="s">
        <v>8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2</v>
      </c>
      <c r="B1" s="2" t="s">
        <v>893</v>
      </c>
      <c r="C1" s="2" t="s">
        <v>2</v>
      </c>
      <c r="D1" s="2" t="s">
        <v>63</v>
      </c>
      <c r="E1" s="2" t="s">
        <v>111</v>
      </c>
    </row>
    <row r="2" spans="1:5">
      <c r="A2" s="4" t="s">
        <v>857</v>
      </c>
    </row>
    <row r="3" spans="1:5">
      <c r="A3" s="3" t="s">
        <v>839</v>
      </c>
    </row>
    <row r="4" spans="1:5">
      <c r="A4" s="4" t="s">
        <v>845</v>
      </c>
      <c r="C4" s="4" t="s">
        <v>754</v>
      </c>
      <c r="D4" s="4" t="s">
        <v>754</v>
      </c>
      <c r="E4" s="4" t="s">
        <v>859</v>
      </c>
    </row>
    <row r="5" spans="1:5">
      <c r="A5" s="4" t="s">
        <v>894</v>
      </c>
    </row>
    <row r="6" spans="1:5">
      <c r="A6" s="3" t="s">
        <v>839</v>
      </c>
    </row>
    <row r="7" spans="1:5">
      <c r="A7" s="4" t="s">
        <v>895</v>
      </c>
      <c r="C7" s="4" t="s">
        <v>896</v>
      </c>
      <c r="D7" s="4" t="s">
        <v>896</v>
      </c>
      <c r="E7" s="4" t="s">
        <v>897</v>
      </c>
    </row>
    <row r="8" spans="1:5">
      <c r="A8" s="4" t="s">
        <v>898</v>
      </c>
    </row>
    <row r="9" spans="1:5">
      <c r="A9" s="3" t="s">
        <v>839</v>
      </c>
    </row>
    <row r="10" spans="1:5">
      <c r="A10" s="4" t="s">
        <v>895</v>
      </c>
      <c r="C10" s="4" t="s">
        <v>896</v>
      </c>
      <c r="D10" s="4" t="s">
        <v>896</v>
      </c>
      <c r="E10" s="4" t="s">
        <v>897</v>
      </c>
    </row>
    <row r="11" spans="1:5">
      <c r="A11" s="4" t="s">
        <v>841</v>
      </c>
    </row>
    <row r="12" spans="1:5">
      <c r="A12" s="3" t="s">
        <v>839</v>
      </c>
    </row>
    <row r="13" spans="1:5">
      <c r="A13" s="4" t="s">
        <v>844</v>
      </c>
      <c r="C13" s="6" t="n">
        <v>12901</v>
      </c>
      <c r="D13" s="6" t="n">
        <v>19250</v>
      </c>
      <c r="E13" s="6" t="n">
        <v>13224</v>
      </c>
    </row>
    <row r="14" spans="1:5">
      <c r="A14" s="4" t="s">
        <v>899</v>
      </c>
      <c r="C14" s="8" t="n">
        <v>54.7</v>
      </c>
      <c r="D14" s="8" t="n">
        <v>47.44</v>
      </c>
      <c r="E14" s="8" t="n">
        <v>25.36</v>
      </c>
    </row>
    <row r="15" spans="1:5">
      <c r="A15" s="4" t="s">
        <v>900</v>
      </c>
    </row>
    <row r="16" spans="1:5">
      <c r="A16" s="3" t="s">
        <v>839</v>
      </c>
    </row>
    <row r="17" spans="1:5">
      <c r="A17" s="4" t="s">
        <v>844</v>
      </c>
      <c r="B17" s="6" t="n">
        <v>5600</v>
      </c>
      <c r="C17" s="6" t="n">
        <v>5600</v>
      </c>
      <c r="D17" s="6" t="n">
        <v>8400</v>
      </c>
      <c r="E17" s="6" t="n">
        <v>8400</v>
      </c>
    </row>
    <row r="18" spans="1:5">
      <c r="A18" s="4" t="s">
        <v>899</v>
      </c>
      <c r="C18" s="8" t="n">
        <v>54.69</v>
      </c>
      <c r="D18" s="8" t="n">
        <v>49.5</v>
      </c>
      <c r="E18" s="8" t="n">
        <v>26.17</v>
      </c>
    </row>
    <row r="19" spans="1:5">
      <c r="A19" s="4" t="s">
        <v>889</v>
      </c>
    </row>
    <row r="20" spans="1:5">
      <c r="A20" s="3" t="s">
        <v>839</v>
      </c>
    </row>
    <row r="21" spans="1:5">
      <c r="A21" s="4" t="s">
        <v>845</v>
      </c>
      <c r="C21" s="4" t="s">
        <v>754</v>
      </c>
      <c r="D21" s="4" t="s">
        <v>754</v>
      </c>
      <c r="E21" s="4" t="s">
        <v>754</v>
      </c>
    </row>
    <row r="22" spans="1:5">
      <c r="A22" s="4" t="s">
        <v>901</v>
      </c>
    </row>
    <row r="23" spans="1:5">
      <c r="A23" s="3" t="s">
        <v>839</v>
      </c>
    </row>
    <row r="24" spans="1:5">
      <c r="A24" s="4" t="s">
        <v>895</v>
      </c>
      <c r="C24" s="4" t="s">
        <v>896</v>
      </c>
      <c r="D24" s="4" t="s">
        <v>896</v>
      </c>
      <c r="E24" s="4" t="s">
        <v>896</v>
      </c>
    </row>
    <row r="25" spans="1:5">
      <c r="A25" s="4" t="s">
        <v>902</v>
      </c>
    </row>
    <row r="26" spans="1:5">
      <c r="A26" s="3" t="s">
        <v>839</v>
      </c>
    </row>
    <row r="27" spans="1:5">
      <c r="A27" s="4" t="s">
        <v>895</v>
      </c>
      <c r="C27" s="4" t="s">
        <v>896</v>
      </c>
      <c r="D27" s="4" t="s">
        <v>896</v>
      </c>
      <c r="E27" s="4" t="s">
        <v>896</v>
      </c>
    </row>
    <row r="28" spans="1:5">
      <c r="A28" s="4" t="s">
        <v>903</v>
      </c>
    </row>
    <row r="29" spans="1:5">
      <c r="A29" s="3" t="s">
        <v>839</v>
      </c>
    </row>
    <row r="30" spans="1:5">
      <c r="A30" s="4" t="s">
        <v>895</v>
      </c>
      <c r="C30" s="4" t="s">
        <v>896</v>
      </c>
      <c r="D30" s="4" t="s">
        <v>896</v>
      </c>
      <c r="E30" s="4" t="s">
        <v>896</v>
      </c>
    </row>
    <row r="31" spans="1:5">
      <c r="A31" s="4" t="s">
        <v>904</v>
      </c>
    </row>
    <row r="32" spans="1:5">
      <c r="A32" s="3" t="s">
        <v>839</v>
      </c>
    </row>
    <row r="33" spans="1:5">
      <c r="A33" s="4" t="s">
        <v>844</v>
      </c>
      <c r="B33" s="6" t="n">
        <v>7251</v>
      </c>
      <c r="C33" s="6" t="n">
        <v>7251</v>
      </c>
      <c r="D33" s="6" t="n">
        <v>10800</v>
      </c>
      <c r="E33" s="6" t="n">
        <v>4749</v>
      </c>
    </row>
    <row r="34" spans="1:5">
      <c r="A34" s="4" t="s">
        <v>899</v>
      </c>
      <c r="C34" s="8" t="n">
        <v>54.69</v>
      </c>
      <c r="D34" s="8" t="n">
        <v>45.83</v>
      </c>
      <c r="E34" s="8" t="n">
        <v>23.93</v>
      </c>
    </row>
    <row r="35" spans="1:5">
      <c r="A35" s="4" t="s">
        <v>845</v>
      </c>
      <c r="B35" s="4" t="s">
        <v>754</v>
      </c>
    </row>
    <row r="36" spans="1:5">
      <c r="A36" s="4" t="s">
        <v>905</v>
      </c>
    </row>
    <row r="37" spans="1:5">
      <c r="A37" s="3" t="s">
        <v>839</v>
      </c>
    </row>
    <row r="38" spans="1:5">
      <c r="A38" s="4" t="s">
        <v>845</v>
      </c>
      <c r="C38" s="4" t="s">
        <v>882</v>
      </c>
      <c r="D38" s="4" t="s">
        <v>882</v>
      </c>
      <c r="E38" s="4" t="s">
        <v>882</v>
      </c>
    </row>
    <row r="39" spans="1:5">
      <c r="A39" s="4" t="s">
        <v>906</v>
      </c>
    </row>
    <row r="40" spans="1:5">
      <c r="A40" s="3" t="s">
        <v>839</v>
      </c>
    </row>
    <row r="41" spans="1:5">
      <c r="A41" s="4" t="s">
        <v>844</v>
      </c>
      <c r="C41" s="6" t="n">
        <v>50</v>
      </c>
      <c r="D41" s="6" t="n">
        <v>50</v>
      </c>
      <c r="E41" s="6" t="n">
        <v>75</v>
      </c>
    </row>
    <row r="42" spans="1:5">
      <c r="A42" s="4" t="s">
        <v>899</v>
      </c>
      <c r="C42" s="8" t="n">
        <v>58.08</v>
      </c>
      <c r="D42" s="8" t="n">
        <v>49.5</v>
      </c>
      <c r="E42" s="8" t="n">
        <v>26.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3</v>
      </c>
      <c r="D2" s="2" t="s">
        <v>111</v>
      </c>
    </row>
    <row r="3" spans="1:4">
      <c r="A3" s="3" t="s">
        <v>839</v>
      </c>
    </row>
    <row r="4" spans="1:4">
      <c r="A4" s="4" t="s">
        <v>908</v>
      </c>
      <c r="B4" s="6" t="n">
        <v>29960</v>
      </c>
      <c r="C4" s="6" t="n">
        <v>20704</v>
      </c>
      <c r="D4" s="6" t="n">
        <v>21962</v>
      </c>
    </row>
    <row r="5" spans="1:4">
      <c r="A5" s="4" t="s">
        <v>909</v>
      </c>
      <c r="B5" s="6" t="n">
        <v>12901</v>
      </c>
      <c r="C5" s="6" t="n">
        <v>19250</v>
      </c>
      <c r="D5" s="6" t="n">
        <v>13224</v>
      </c>
    </row>
    <row r="6" spans="1:4">
      <c r="A6" s="4" t="s">
        <v>910</v>
      </c>
      <c r="B6" s="6" t="n">
        <v>-126</v>
      </c>
      <c r="C6" s="4" t="s">
        <v>93</v>
      </c>
      <c r="D6" s="4" t="s">
        <v>93</v>
      </c>
    </row>
    <row r="7" spans="1:4">
      <c r="A7" s="4" t="s">
        <v>911</v>
      </c>
      <c r="B7" s="6" t="n">
        <v>-15574</v>
      </c>
      <c r="C7" s="6" t="n">
        <v>-9994</v>
      </c>
      <c r="D7" s="6" t="n">
        <v>-14482</v>
      </c>
    </row>
    <row r="8" spans="1:4">
      <c r="A8" s="4" t="s">
        <v>912</v>
      </c>
      <c r="B8" s="6" t="n">
        <v>27161</v>
      </c>
      <c r="C8" s="6" t="n">
        <v>29960</v>
      </c>
      <c r="D8" s="6" t="n">
        <v>20704</v>
      </c>
    </row>
    <row r="9" spans="1:4">
      <c r="A9" s="4" t="s">
        <v>913</v>
      </c>
      <c r="B9" s="8" t="n">
        <v>38.99</v>
      </c>
      <c r="C9" s="8" t="n">
        <v>23.59</v>
      </c>
      <c r="D9" s="8" t="n">
        <v>20.31</v>
      </c>
    </row>
    <row r="10" spans="1:4">
      <c r="A10" s="4" t="s">
        <v>914</v>
      </c>
      <c r="B10" s="9" t="n">
        <v>54.7</v>
      </c>
      <c r="C10" s="9" t="n">
        <v>47.44</v>
      </c>
      <c r="D10" s="9" t="n">
        <v>25.36</v>
      </c>
    </row>
    <row r="11" spans="1:4">
      <c r="A11" s="4" t="s">
        <v>915</v>
      </c>
      <c r="B11" s="9" t="n">
        <v>54.69</v>
      </c>
    </row>
    <row r="12" spans="1:4">
      <c r="A12" s="4" t="s">
        <v>916</v>
      </c>
      <c r="B12" s="9" t="n">
        <v>33.81</v>
      </c>
      <c r="C12" s="9" t="n">
        <v>23.69</v>
      </c>
      <c r="D12" s="9" t="n">
        <v>20.47</v>
      </c>
    </row>
    <row r="13" spans="1:4">
      <c r="A13" s="4" t="s">
        <v>917</v>
      </c>
      <c r="B13" s="8" t="n">
        <v>49.48</v>
      </c>
      <c r="C13" s="8" t="n">
        <v>38.99</v>
      </c>
      <c r="D13" s="8" t="n">
        <v>23.59</v>
      </c>
    </row>
    <row r="14" spans="1:4">
      <c r="A14" s="4" t="s">
        <v>857</v>
      </c>
    </row>
    <row r="15" spans="1:4">
      <c r="A15" s="3" t="s">
        <v>839</v>
      </c>
    </row>
    <row r="16" spans="1:4">
      <c r="A16" s="4" t="s">
        <v>908</v>
      </c>
      <c r="B16" s="6" t="n">
        <v>12600</v>
      </c>
      <c r="C16" s="6" t="n">
        <v>8400</v>
      </c>
      <c r="D16" s="6" t="n">
        <v>8400</v>
      </c>
    </row>
    <row r="17" spans="1:4">
      <c r="A17" s="4" t="s">
        <v>909</v>
      </c>
      <c r="B17" s="6" t="n">
        <v>5600</v>
      </c>
      <c r="C17" s="6" t="n">
        <v>8400</v>
      </c>
      <c r="D17" s="6" t="n">
        <v>8400</v>
      </c>
    </row>
    <row r="18" spans="1:4">
      <c r="A18" s="4" t="s">
        <v>910</v>
      </c>
      <c r="C18" s="4" t="s">
        <v>93</v>
      </c>
      <c r="D18" s="4" t="s">
        <v>93</v>
      </c>
    </row>
    <row r="19" spans="1:4">
      <c r="A19" s="4" t="s">
        <v>911</v>
      </c>
      <c r="B19" s="6" t="n">
        <v>-7000</v>
      </c>
      <c r="C19" s="6" t="n">
        <v>-4200</v>
      </c>
      <c r="D19" s="6" t="n">
        <v>-8400</v>
      </c>
    </row>
    <row r="20" spans="1:4">
      <c r="A20" s="4" t="s">
        <v>912</v>
      </c>
      <c r="B20" s="6" t="n">
        <v>11200</v>
      </c>
      <c r="C20" s="6" t="n">
        <v>12600</v>
      </c>
      <c r="D20" s="6" t="n">
        <v>8400</v>
      </c>
    </row>
    <row r="21" spans="1:4">
      <c r="A21" s="4" t="s">
        <v>914</v>
      </c>
      <c r="B21" s="8" t="n">
        <v>54.69</v>
      </c>
      <c r="C21" s="8" t="n">
        <v>49.5</v>
      </c>
      <c r="D21" s="8" t="n">
        <v>26.17</v>
      </c>
    </row>
    <row r="22" spans="1:4">
      <c r="A22" s="4" t="s">
        <v>861</v>
      </c>
    </row>
    <row r="23" spans="1:4">
      <c r="A23" s="3" t="s">
        <v>839</v>
      </c>
    </row>
    <row r="24" spans="1:4">
      <c r="A24" s="4" t="s">
        <v>908</v>
      </c>
      <c r="B24" s="6" t="n">
        <v>17360</v>
      </c>
      <c r="C24" s="6" t="n">
        <v>12304</v>
      </c>
      <c r="D24" s="6" t="n">
        <v>13562</v>
      </c>
    </row>
    <row r="25" spans="1:4">
      <c r="A25" s="4" t="s">
        <v>909</v>
      </c>
      <c r="B25" s="6" t="n">
        <v>7301</v>
      </c>
      <c r="C25" s="6" t="n">
        <v>10850</v>
      </c>
      <c r="D25" s="6" t="n">
        <v>4824</v>
      </c>
    </row>
    <row r="26" spans="1:4">
      <c r="A26" s="4" t="s">
        <v>910</v>
      </c>
      <c r="B26" s="6" t="n">
        <v>-126</v>
      </c>
      <c r="C26" s="4" t="s">
        <v>93</v>
      </c>
      <c r="D26" s="4" t="s">
        <v>93</v>
      </c>
    </row>
    <row r="27" spans="1:4">
      <c r="A27" s="4" t="s">
        <v>911</v>
      </c>
      <c r="B27" s="6" t="n">
        <v>-8574</v>
      </c>
      <c r="C27" s="6" t="n">
        <v>-5794</v>
      </c>
      <c r="D27" s="6" t="n">
        <v>-6082</v>
      </c>
    </row>
    <row r="28" spans="1:4">
      <c r="A28" s="4" t="s">
        <v>912</v>
      </c>
      <c r="B28" s="6" t="n">
        <v>15961</v>
      </c>
      <c r="C28" s="6" t="n">
        <v>17360</v>
      </c>
      <c r="D28" s="6" t="n">
        <v>123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 customWidth="1" max="5" min="5" width="23"/>
  </cols>
  <sheetData>
    <row r="1" spans="1:5">
      <c r="A1" s="1" t="s">
        <v>918</v>
      </c>
      <c r="B1" s="2" t="s">
        <v>1</v>
      </c>
    </row>
    <row r="2" spans="1:5">
      <c r="B2" s="2" t="s">
        <v>2</v>
      </c>
      <c r="C2" s="2" t="s">
        <v>63</v>
      </c>
      <c r="D2" s="2" t="s">
        <v>111</v>
      </c>
      <c r="E2" s="2" t="s">
        <v>609</v>
      </c>
    </row>
    <row r="3" spans="1:5">
      <c r="A3" s="3" t="s">
        <v>839</v>
      </c>
    </row>
    <row r="4" spans="1:5">
      <c r="A4" s="4" t="s">
        <v>919</v>
      </c>
      <c r="B4" s="6" t="n">
        <v>89250</v>
      </c>
      <c r="C4" s="6" t="n">
        <v>53360</v>
      </c>
      <c r="D4" s="6" t="n">
        <v>29014</v>
      </c>
    </row>
    <row r="5" spans="1:5">
      <c r="A5" s="4" t="s">
        <v>909</v>
      </c>
      <c r="B5" s="6" t="n">
        <v>11073</v>
      </c>
      <c r="C5" s="6" t="n">
        <v>38941</v>
      </c>
      <c r="D5" s="6" t="n">
        <v>24346</v>
      </c>
    </row>
    <row r="6" spans="1:5">
      <c r="A6" s="4" t="s">
        <v>920</v>
      </c>
      <c r="B6" s="6" t="n">
        <v>-3059</v>
      </c>
      <c r="C6" s="6" t="n">
        <v>-3051</v>
      </c>
      <c r="D6" s="4" t="s">
        <v>93</v>
      </c>
    </row>
    <row r="7" spans="1:5">
      <c r="A7" s="4" t="s">
        <v>910</v>
      </c>
      <c r="B7" s="4" t="s">
        <v>93</v>
      </c>
      <c r="C7" s="4" t="s">
        <v>93</v>
      </c>
      <c r="D7" s="4" t="s">
        <v>93</v>
      </c>
    </row>
    <row r="8" spans="1:5">
      <c r="A8" s="4" t="s">
        <v>921</v>
      </c>
      <c r="B8" s="6" t="n">
        <v>97264</v>
      </c>
      <c r="C8" s="6" t="n">
        <v>89250</v>
      </c>
      <c r="D8" s="6" t="n">
        <v>53360</v>
      </c>
      <c r="E8" s="6" t="n">
        <v>29014</v>
      </c>
    </row>
    <row r="9" spans="1:5">
      <c r="A9" s="4" t="s">
        <v>922</v>
      </c>
      <c r="B9" s="8" t="n">
        <v>8.359999999999999</v>
      </c>
      <c r="C9" s="8" t="n">
        <v>4.2</v>
      </c>
      <c r="D9" s="8" t="n">
        <v>3.48</v>
      </c>
    </row>
    <row r="10" spans="1:5">
      <c r="A10" s="4" t="s">
        <v>923</v>
      </c>
      <c r="B10" s="9" t="n">
        <v>16.79</v>
      </c>
      <c r="C10" s="9" t="n">
        <v>13.73</v>
      </c>
      <c r="D10" s="9" t="n">
        <v>5.06</v>
      </c>
    </row>
    <row r="11" spans="1:5">
      <c r="A11" s="4" t="s">
        <v>924</v>
      </c>
      <c r="B11" s="9" t="n">
        <v>3.48</v>
      </c>
      <c r="C11" s="9" t="n">
        <v>4.03</v>
      </c>
      <c r="D11" s="4" t="s">
        <v>93</v>
      </c>
    </row>
    <row r="12" spans="1:5">
      <c r="A12" s="4" t="s">
        <v>925</v>
      </c>
      <c r="B12" s="4" t="s">
        <v>93</v>
      </c>
      <c r="C12" s="4" t="s">
        <v>93</v>
      </c>
      <c r="D12" s="4" t="s">
        <v>93</v>
      </c>
    </row>
    <row r="13" spans="1:5">
      <c r="A13" s="4" t="s">
        <v>926</v>
      </c>
      <c r="B13" s="8" t="n">
        <v>9.470000000000001</v>
      </c>
      <c r="C13" s="8" t="n">
        <v>8.359999999999999</v>
      </c>
      <c r="D13" s="8" t="n">
        <v>4.2</v>
      </c>
      <c r="E13" s="8" t="n">
        <v>3.48</v>
      </c>
    </row>
    <row r="14" spans="1:5">
      <c r="A14" s="4" t="s">
        <v>927</v>
      </c>
      <c r="B14" s="4" t="s">
        <v>511</v>
      </c>
      <c r="C14" s="4" t="s">
        <v>511</v>
      </c>
      <c r="D14" s="4" t="s">
        <v>511</v>
      </c>
    </row>
    <row r="15" spans="1:5">
      <c r="A15" s="4" t="s">
        <v>928</v>
      </c>
      <c r="B15" s="4" t="s">
        <v>929</v>
      </c>
      <c r="C15" s="4" t="s">
        <v>930</v>
      </c>
      <c r="D15" s="4" t="s">
        <v>931</v>
      </c>
      <c r="E15" s="4" t="s">
        <v>932</v>
      </c>
    </row>
    <row r="16" spans="1:5">
      <c r="A16" s="4" t="s">
        <v>933</v>
      </c>
      <c r="B16" s="6" t="n">
        <v>52112</v>
      </c>
    </row>
    <row r="17" spans="1:5">
      <c r="A17" s="4" t="s">
        <v>845</v>
      </c>
      <c r="B17" s="4" t="s">
        <v>754</v>
      </c>
    </row>
    <row r="18" spans="1:5">
      <c r="A18" s="4" t="s">
        <v>934</v>
      </c>
    </row>
    <row r="19" spans="1:5">
      <c r="A19" s="3" t="s">
        <v>839</v>
      </c>
    </row>
    <row r="20" spans="1:5">
      <c r="A20" s="4" t="s">
        <v>895</v>
      </c>
      <c r="B20" s="4" t="s">
        <v>896</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3</v>
      </c>
      <c r="D2" s="2" t="s">
        <v>111</v>
      </c>
    </row>
    <row r="3" spans="1:4">
      <c r="A3" s="4" t="s">
        <v>936</v>
      </c>
    </row>
    <row r="4" spans="1:4">
      <c r="A4" s="3" t="s">
        <v>839</v>
      </c>
    </row>
    <row r="5" spans="1:4">
      <c r="A5" s="4" t="s">
        <v>191</v>
      </c>
      <c r="B5" s="7" t="n">
        <v>958</v>
      </c>
      <c r="C5" s="7" t="n">
        <v>880</v>
      </c>
      <c r="D5" s="7" t="n">
        <v>333</v>
      </c>
    </row>
    <row r="6" spans="1:4">
      <c r="A6" s="4" t="s">
        <v>937</v>
      </c>
    </row>
    <row r="7" spans="1:4">
      <c r="A7" s="3" t="s">
        <v>839</v>
      </c>
    </row>
    <row r="8" spans="1:4">
      <c r="A8" s="4" t="s">
        <v>191</v>
      </c>
      <c r="B8" s="6" t="n">
        <v>240</v>
      </c>
      <c r="C8" s="6" t="n">
        <v>237</v>
      </c>
      <c r="D8" s="6" t="n">
        <v>116</v>
      </c>
    </row>
    <row r="9" spans="1:4">
      <c r="A9" s="4" t="s">
        <v>938</v>
      </c>
    </row>
    <row r="10" spans="1:4">
      <c r="A10" s="3" t="s">
        <v>839</v>
      </c>
    </row>
    <row r="11" spans="1:4">
      <c r="A11" s="4" t="s">
        <v>191</v>
      </c>
      <c r="B11" s="6" t="n">
        <v>611</v>
      </c>
      <c r="C11" s="6" t="n">
        <v>500</v>
      </c>
      <c r="D11" s="6" t="n">
        <v>194</v>
      </c>
    </row>
    <row r="12" spans="1:4">
      <c r="A12" s="4" t="s">
        <v>939</v>
      </c>
    </row>
    <row r="13" spans="1:4">
      <c r="A13" s="3" t="s">
        <v>839</v>
      </c>
    </row>
    <row r="14" spans="1:4">
      <c r="A14" s="4" t="s">
        <v>191</v>
      </c>
      <c r="B14" s="6" t="n">
        <v>107</v>
      </c>
      <c r="C14" s="6" t="n">
        <v>143</v>
      </c>
      <c r="D14" s="6" t="n">
        <v>23</v>
      </c>
    </row>
    <row r="15" spans="1:4">
      <c r="A15" s="4" t="s">
        <v>940</v>
      </c>
    </row>
    <row r="16" spans="1:4">
      <c r="A16" s="3" t="s">
        <v>839</v>
      </c>
    </row>
    <row r="17" spans="1:4">
      <c r="A17" s="4" t="s">
        <v>941</v>
      </c>
      <c r="B17" s="7" t="n">
        <v>-100</v>
      </c>
      <c r="C17" s="7" t="n">
        <v>-100</v>
      </c>
      <c r="D17" s="7" t="n">
        <v>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202</v>
      </c>
    </row>
    <row r="2" spans="1:2">
      <c r="A2" s="3" t="s">
        <v>839</v>
      </c>
    </row>
    <row r="3" spans="1:2">
      <c r="A3" s="4" t="s">
        <v>943</v>
      </c>
      <c r="B3" s="7" t="n">
        <v>1145</v>
      </c>
    </row>
    <row r="4" spans="1:2">
      <c r="A4" s="4" t="s">
        <v>857</v>
      </c>
    </row>
    <row r="5" spans="1:2">
      <c r="A5" s="3" t="s">
        <v>839</v>
      </c>
    </row>
    <row r="6" spans="1:2">
      <c r="A6" s="4" t="s">
        <v>943</v>
      </c>
      <c r="B6" s="6" t="n">
        <v>364</v>
      </c>
    </row>
    <row r="7" spans="1:2">
      <c r="A7" s="4" t="s">
        <v>861</v>
      </c>
    </row>
    <row r="8" spans="1:2">
      <c r="A8" s="3" t="s">
        <v>839</v>
      </c>
    </row>
    <row r="9" spans="1:2">
      <c r="A9" s="4" t="s">
        <v>943</v>
      </c>
      <c r="B9" s="7" t="n">
        <v>7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 customWidth="1" max="6" min="6" width="14"/>
  </cols>
  <sheetData>
    <row r="1" spans="1:6">
      <c r="A1" s="1" t="s">
        <v>944</v>
      </c>
      <c r="B1" s="2" t="s">
        <v>527</v>
      </c>
      <c r="C1" s="2" t="s">
        <v>1</v>
      </c>
    </row>
    <row r="2" spans="1:6">
      <c r="B2" s="2" t="s">
        <v>532</v>
      </c>
      <c r="C2" s="2" t="s">
        <v>2</v>
      </c>
      <c r="D2" s="2" t="s">
        <v>63</v>
      </c>
      <c r="E2" s="2" t="s">
        <v>111</v>
      </c>
      <c r="F2" s="2" t="s">
        <v>609</v>
      </c>
    </row>
    <row r="3" spans="1:6">
      <c r="A3" s="3" t="s">
        <v>839</v>
      </c>
    </row>
    <row r="4" spans="1:6">
      <c r="A4" s="4" t="s">
        <v>919</v>
      </c>
      <c r="B4" s="6" t="n">
        <v>750</v>
      </c>
      <c r="C4" s="4" t="s">
        <v>93</v>
      </c>
      <c r="D4" s="6" t="n">
        <v>750</v>
      </c>
      <c r="E4" s="6" t="n">
        <v>22500</v>
      </c>
    </row>
    <row r="5" spans="1:6">
      <c r="A5" s="4" t="s">
        <v>909</v>
      </c>
      <c r="D5" s="4" t="s">
        <v>93</v>
      </c>
      <c r="E5" s="4" t="s">
        <v>93</v>
      </c>
    </row>
    <row r="6" spans="1:6">
      <c r="A6" s="4" t="s">
        <v>920</v>
      </c>
      <c r="B6" s="6" t="n">
        <v>-750</v>
      </c>
      <c r="D6" s="6" t="n">
        <v>-750</v>
      </c>
      <c r="E6" s="6" t="n">
        <v>-21750</v>
      </c>
    </row>
    <row r="7" spans="1:6">
      <c r="A7" s="4" t="s">
        <v>910</v>
      </c>
      <c r="D7" s="4" t="s">
        <v>93</v>
      </c>
      <c r="E7" s="4" t="s">
        <v>93</v>
      </c>
    </row>
    <row r="8" spans="1:6">
      <c r="A8" s="4" t="s">
        <v>921</v>
      </c>
      <c r="C8" s="6" t="n">
        <v>0</v>
      </c>
      <c r="D8" s="4" t="s">
        <v>93</v>
      </c>
      <c r="E8" s="6" t="n">
        <v>750</v>
      </c>
      <c r="F8" s="6" t="n">
        <v>22500</v>
      </c>
    </row>
    <row r="9" spans="1:6">
      <c r="A9" s="4" t="s">
        <v>922</v>
      </c>
      <c r="B9" s="8" t="n">
        <v>18.5</v>
      </c>
      <c r="C9" s="4" t="s">
        <v>93</v>
      </c>
      <c r="D9" s="8" t="n">
        <v>18.5</v>
      </c>
      <c r="E9" s="8" t="n">
        <v>19.12</v>
      </c>
    </row>
    <row r="10" spans="1:6">
      <c r="A10" s="4" t="s">
        <v>923</v>
      </c>
      <c r="D10" s="4" t="s">
        <v>93</v>
      </c>
      <c r="E10" s="4" t="s">
        <v>93</v>
      </c>
    </row>
    <row r="11" spans="1:6">
      <c r="A11" s="4" t="s">
        <v>924</v>
      </c>
      <c r="B11" s="8" t="n">
        <v>18.5</v>
      </c>
      <c r="D11" s="9" t="n">
        <v>18.5</v>
      </c>
      <c r="E11" s="9" t="n">
        <v>19.14</v>
      </c>
    </row>
    <row r="12" spans="1:6">
      <c r="A12" s="4" t="s">
        <v>925</v>
      </c>
      <c r="D12" s="4" t="s">
        <v>93</v>
      </c>
      <c r="E12" s="4" t="s">
        <v>93</v>
      </c>
    </row>
    <row r="13" spans="1:6">
      <c r="A13" s="4" t="s">
        <v>926</v>
      </c>
      <c r="D13" s="4" t="s">
        <v>93</v>
      </c>
      <c r="E13" s="8" t="n">
        <v>18.5</v>
      </c>
      <c r="F13" s="8" t="n">
        <v>19.12</v>
      </c>
    </row>
    <row r="14" spans="1:6">
      <c r="A14" s="4" t="s">
        <v>928</v>
      </c>
      <c r="E14" s="4" t="s">
        <v>945</v>
      </c>
      <c r="F14" s="4" t="s">
        <v>882</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946</v>
      </c>
      <c r="B1" s="2" t="s">
        <v>947</v>
      </c>
      <c r="C1" s="2" t="s">
        <v>1</v>
      </c>
    </row>
    <row r="2" spans="1:5">
      <c r="B2" s="2" t="s">
        <v>111</v>
      </c>
      <c r="C2" s="2" t="s">
        <v>2</v>
      </c>
      <c r="D2" s="2" t="s">
        <v>63</v>
      </c>
      <c r="E2" s="2" t="s">
        <v>111</v>
      </c>
    </row>
    <row r="3" spans="1:5">
      <c r="A3" s="3" t="s">
        <v>287</v>
      </c>
    </row>
    <row r="4" spans="1:5">
      <c r="A4" s="4" t="s">
        <v>505</v>
      </c>
      <c r="C4" s="7" t="n">
        <v>0</v>
      </c>
    </row>
    <row r="5" spans="1:5">
      <c r="A5" s="4" t="s">
        <v>948</v>
      </c>
      <c r="C5" s="7" t="n">
        <v>0</v>
      </c>
      <c r="D5" s="7" t="n">
        <v>0</v>
      </c>
      <c r="E5" s="7" t="n">
        <v>0</v>
      </c>
    </row>
    <row r="6" spans="1:5">
      <c r="A6" s="4" t="s">
        <v>949</v>
      </c>
      <c r="D6" s="4" t="s">
        <v>950</v>
      </c>
      <c r="E6" s="4" t="s">
        <v>951</v>
      </c>
    </row>
    <row r="7" spans="1:5">
      <c r="A7" s="4" t="s">
        <v>952</v>
      </c>
      <c r="B7" s="7" t="n">
        <v>1100000</v>
      </c>
      <c r="E7" s="7" t="n">
        <v>11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3</v>
      </c>
    </row>
    <row r="2" spans="1:3">
      <c r="A2" s="3" t="s">
        <v>287</v>
      </c>
    </row>
    <row r="3" spans="1:3">
      <c r="A3" s="4" t="s">
        <v>954</v>
      </c>
      <c r="B3" s="7" t="n">
        <v>2047</v>
      </c>
      <c r="C3" s="7" t="n">
        <v>2047</v>
      </c>
    </row>
    <row r="4" spans="1:3">
      <c r="A4" s="4" t="s">
        <v>955</v>
      </c>
      <c r="C4" s="6" t="n">
        <v>291</v>
      </c>
    </row>
    <row r="5" spans="1:3">
      <c r="A5" s="4" t="s">
        <v>956</v>
      </c>
      <c r="B5" s="6" t="n">
        <v>149</v>
      </c>
      <c r="C5" s="6" t="n">
        <v>167</v>
      </c>
    </row>
    <row r="6" spans="1:3">
      <c r="A6" s="4" t="s">
        <v>87</v>
      </c>
      <c r="B6" s="6" t="n">
        <v>1377</v>
      </c>
    </row>
    <row r="7" spans="1:3">
      <c r="A7" s="4" t="s">
        <v>149</v>
      </c>
      <c r="B7" s="6" t="n">
        <v>556</v>
      </c>
      <c r="C7" s="6" t="n">
        <v>697</v>
      </c>
    </row>
    <row r="8" spans="1:3">
      <c r="A8" s="4" t="s">
        <v>179</v>
      </c>
      <c r="B8" s="6" t="n">
        <v>4129</v>
      </c>
      <c r="C8" s="6" t="n">
        <v>3202</v>
      </c>
    </row>
    <row r="9" spans="1:3">
      <c r="A9" s="4" t="s">
        <v>957</v>
      </c>
      <c r="B9" s="6" t="n">
        <v>-958</v>
      </c>
    </row>
    <row r="10" spans="1:3">
      <c r="A10" s="4" t="s">
        <v>958</v>
      </c>
      <c r="B10" s="6" t="n">
        <v>-1248</v>
      </c>
      <c r="C10" s="6" t="n">
        <v>-1151</v>
      </c>
    </row>
    <row r="11" spans="1:3">
      <c r="A11" s="4" t="s">
        <v>959</v>
      </c>
      <c r="B11" s="6" t="n">
        <v>-3463</v>
      </c>
      <c r="C11" s="6" t="n">
        <v>-3393</v>
      </c>
    </row>
    <row r="12" spans="1:3">
      <c r="A12" s="4" t="s">
        <v>960</v>
      </c>
      <c r="B12" s="6" t="n">
        <v>-1265</v>
      </c>
    </row>
    <row r="13" spans="1:3">
      <c r="A13" s="4" t="s">
        <v>961</v>
      </c>
      <c r="B13" s="6" t="n">
        <v>-685</v>
      </c>
      <c r="C13" s="6" t="n">
        <v>-416</v>
      </c>
    </row>
    <row r="14" spans="1:3">
      <c r="A14" s="4" t="s">
        <v>962</v>
      </c>
      <c r="B14" s="6" t="n">
        <v>-211</v>
      </c>
      <c r="C14" s="6" t="n">
        <v>-241</v>
      </c>
    </row>
    <row r="15" spans="1:3">
      <c r="A15" s="4" t="s">
        <v>179</v>
      </c>
      <c r="B15" s="6" t="n">
        <v>-7830</v>
      </c>
      <c r="C15" s="6" t="n">
        <v>-5201</v>
      </c>
    </row>
    <row r="16" spans="1:3">
      <c r="A16" s="4" t="s">
        <v>963</v>
      </c>
      <c r="B16" s="7" t="n">
        <v>-3701</v>
      </c>
      <c r="C16" s="7" t="n">
        <v>-1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4</v>
      </c>
      <c r="B1" s="2" t="s">
        <v>527</v>
      </c>
      <c r="N1" s="2" t="s">
        <v>1</v>
      </c>
    </row>
    <row r="2" spans="1:16">
      <c r="B2" s="2" t="s">
        <v>2</v>
      </c>
      <c r="C2" s="2" t="s">
        <v>528</v>
      </c>
      <c r="D2" s="2" t="s">
        <v>4</v>
      </c>
      <c r="E2" s="2" t="s">
        <v>529</v>
      </c>
      <c r="F2" s="2" t="s">
        <v>63</v>
      </c>
      <c r="G2" s="2" t="s">
        <v>530</v>
      </c>
      <c r="H2" s="2" t="s">
        <v>531</v>
      </c>
      <c r="I2" s="2" t="s">
        <v>532</v>
      </c>
      <c r="J2" s="2" t="s">
        <v>111</v>
      </c>
      <c r="K2" s="2" t="s">
        <v>533</v>
      </c>
      <c r="L2" s="2" t="s">
        <v>534</v>
      </c>
      <c r="M2" s="2" t="s">
        <v>535</v>
      </c>
      <c r="N2" s="2" t="s">
        <v>2</v>
      </c>
      <c r="O2" s="2" t="s">
        <v>63</v>
      </c>
      <c r="P2" s="2" t="s">
        <v>111</v>
      </c>
    </row>
    <row r="3" spans="1:16">
      <c r="A3" s="3" t="s">
        <v>287</v>
      </c>
    </row>
    <row r="4" spans="1:16">
      <c r="A4" s="4" t="s">
        <v>638</v>
      </c>
      <c r="N4" s="7" t="n">
        <v>1985</v>
      </c>
      <c r="O4" s="7" t="n">
        <v>1110</v>
      </c>
      <c r="P4" s="7" t="n">
        <v>1872</v>
      </c>
    </row>
    <row r="5" spans="1:16">
      <c r="A5" s="4" t="s">
        <v>965</v>
      </c>
      <c r="N5" s="6" t="n">
        <v>341</v>
      </c>
      <c r="O5" s="6" t="n">
        <v>1019</v>
      </c>
      <c r="P5" s="6" t="n">
        <v>-666</v>
      </c>
    </row>
    <row r="6" spans="1:16">
      <c r="A6" s="4" t="s">
        <v>966</v>
      </c>
      <c r="B6" s="7" t="n">
        <v>584</v>
      </c>
      <c r="C6" s="7" t="n">
        <v>611</v>
      </c>
      <c r="D6" s="7" t="n">
        <v>591</v>
      </c>
      <c r="E6" s="7" t="n">
        <v>540</v>
      </c>
      <c r="F6" s="7" t="n">
        <v>525</v>
      </c>
      <c r="G6" s="7" t="n">
        <v>559</v>
      </c>
      <c r="H6" s="7" t="n">
        <v>539</v>
      </c>
      <c r="I6" s="7" t="n">
        <v>506</v>
      </c>
      <c r="J6" s="7" t="n">
        <v>-872</v>
      </c>
      <c r="K6" s="7" t="n">
        <v>658</v>
      </c>
      <c r="L6" s="7" t="n">
        <v>739</v>
      </c>
      <c r="M6" s="7" t="n">
        <v>681</v>
      </c>
      <c r="N6" s="7" t="n">
        <v>2326</v>
      </c>
      <c r="O6" s="7" t="n">
        <v>2129</v>
      </c>
      <c r="P6" s="7" t="n">
        <v>1206</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7</v>
      </c>
      <c r="B1" s="2" t="s">
        <v>527</v>
      </c>
      <c r="N1" s="2" t="s">
        <v>1</v>
      </c>
    </row>
    <row r="2" spans="1:16">
      <c r="B2" s="2" t="s">
        <v>2</v>
      </c>
      <c r="C2" s="2" t="s">
        <v>528</v>
      </c>
      <c r="D2" s="2" t="s">
        <v>4</v>
      </c>
      <c r="E2" s="2" t="s">
        <v>529</v>
      </c>
      <c r="F2" s="2" t="s">
        <v>63</v>
      </c>
      <c r="G2" s="2" t="s">
        <v>530</v>
      </c>
      <c r="H2" s="2" t="s">
        <v>531</v>
      </c>
      <c r="I2" s="2" t="s">
        <v>532</v>
      </c>
      <c r="J2" s="2" t="s">
        <v>111</v>
      </c>
      <c r="K2" s="2" t="s">
        <v>533</v>
      </c>
      <c r="L2" s="2" t="s">
        <v>534</v>
      </c>
      <c r="M2" s="2" t="s">
        <v>535</v>
      </c>
      <c r="N2" s="2" t="s">
        <v>2</v>
      </c>
      <c r="O2" s="2" t="s">
        <v>63</v>
      </c>
      <c r="P2" s="2" t="s">
        <v>111</v>
      </c>
    </row>
    <row r="3" spans="1:16">
      <c r="A3" s="3" t="s">
        <v>287</v>
      </c>
    </row>
    <row r="4" spans="1:16">
      <c r="A4" s="4" t="s">
        <v>968</v>
      </c>
      <c r="N4" s="7" t="n">
        <v>2919</v>
      </c>
      <c r="O4" s="7" t="n">
        <v>2758</v>
      </c>
      <c r="P4" s="7" t="n">
        <v>3373</v>
      </c>
    </row>
    <row r="5" spans="1:16">
      <c r="A5" s="4" t="s">
        <v>969</v>
      </c>
      <c r="N5" s="6" t="n">
        <v>-592</v>
      </c>
      <c r="O5" s="6" t="n">
        <v>-567</v>
      </c>
      <c r="P5" s="6" t="n">
        <v>-845</v>
      </c>
    </row>
    <row r="6" spans="1:16">
      <c r="A6" s="4" t="s">
        <v>970</v>
      </c>
      <c r="N6" s="6" t="n">
        <v>-136</v>
      </c>
      <c r="O6" s="6" t="n">
        <v>-126</v>
      </c>
      <c r="P6" s="6" t="n">
        <v>-198</v>
      </c>
    </row>
    <row r="7" spans="1:16">
      <c r="A7" s="4" t="s">
        <v>971</v>
      </c>
      <c r="N7" s="6" t="n">
        <v>37</v>
      </c>
      <c r="O7" s="6" t="n">
        <v>18</v>
      </c>
      <c r="P7" s="6" t="n">
        <v>19</v>
      </c>
    </row>
    <row r="8" spans="1:16">
      <c r="A8" s="4" t="s">
        <v>972</v>
      </c>
      <c r="N8" s="6" t="n">
        <v>98</v>
      </c>
      <c r="O8" s="6" t="n">
        <v>43</v>
      </c>
      <c r="P8" s="6" t="n">
        <v>-59</v>
      </c>
    </row>
    <row r="9" spans="1:16">
      <c r="A9" s="4" t="s">
        <v>973</v>
      </c>
      <c r="O9" s="6" t="n">
        <v>3</v>
      </c>
      <c r="P9" s="6" t="n">
        <v>-1084</v>
      </c>
    </row>
    <row r="10" spans="1:16">
      <c r="A10" s="4" t="s">
        <v>966</v>
      </c>
      <c r="B10" s="7" t="n">
        <v>584</v>
      </c>
      <c r="C10" s="7" t="n">
        <v>611</v>
      </c>
      <c r="D10" s="7" t="n">
        <v>591</v>
      </c>
      <c r="E10" s="7" t="n">
        <v>540</v>
      </c>
      <c r="F10" s="7" t="n">
        <v>525</v>
      </c>
      <c r="G10" s="7" t="n">
        <v>559</v>
      </c>
      <c r="H10" s="7" t="n">
        <v>539</v>
      </c>
      <c r="I10" s="7" t="n">
        <v>506</v>
      </c>
      <c r="J10" s="7" t="n">
        <v>-872</v>
      </c>
      <c r="K10" s="7" t="n">
        <v>658</v>
      </c>
      <c r="L10" s="7" t="n">
        <v>739</v>
      </c>
      <c r="M10" s="7" t="n">
        <v>681</v>
      </c>
      <c r="N10" s="7" t="n">
        <v>2326</v>
      </c>
      <c r="O10" s="7" t="n">
        <v>2129</v>
      </c>
      <c r="P10" s="7" t="n">
        <v>1206</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4</v>
      </c>
      <c r="B1" s="2" t="s">
        <v>1</v>
      </c>
    </row>
    <row r="2" spans="1:4">
      <c r="B2" s="2" t="s">
        <v>2</v>
      </c>
      <c r="C2" s="2" t="s">
        <v>63</v>
      </c>
      <c r="D2" s="2" t="s">
        <v>111</v>
      </c>
    </row>
    <row r="3" spans="1:4">
      <c r="A3" s="3" t="s">
        <v>290</v>
      </c>
    </row>
    <row r="4" spans="1:4">
      <c r="A4" s="4" t="s">
        <v>975</v>
      </c>
      <c r="B4" s="5" t="n">
        <v>0.5</v>
      </c>
      <c r="C4" s="5" t="n">
        <v>0.4</v>
      </c>
      <c r="D4" s="5" t="n">
        <v>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76</v>
      </c>
      <c r="B1" s="2" t="s">
        <v>1</v>
      </c>
    </row>
    <row r="2" spans="1:4">
      <c r="B2" s="2" t="s">
        <v>977</v>
      </c>
      <c r="C2" s="2" t="s">
        <v>978</v>
      </c>
      <c r="D2" s="2" t="s">
        <v>204</v>
      </c>
    </row>
    <row r="3" spans="1:4">
      <c r="A3" s="3" t="s">
        <v>979</v>
      </c>
    </row>
    <row r="4" spans="1:4">
      <c r="A4" s="4" t="s">
        <v>980</v>
      </c>
      <c r="B4" s="7" t="n">
        <v>0</v>
      </c>
      <c r="C4" s="7" t="n">
        <v>0</v>
      </c>
      <c r="D4" s="7" t="n">
        <v>0</v>
      </c>
    </row>
    <row r="5" spans="1:4">
      <c r="A5" s="4" t="s">
        <v>981</v>
      </c>
    </row>
    <row r="6" spans="1:4">
      <c r="A6" s="3" t="s">
        <v>979</v>
      </c>
    </row>
    <row r="7" spans="1:4">
      <c r="A7" s="4" t="s">
        <v>982</v>
      </c>
      <c r="B7" s="6" t="n">
        <v>2</v>
      </c>
    </row>
    <row r="8" spans="1:4">
      <c r="A8" s="4" t="s">
        <v>983</v>
      </c>
      <c r="C8" s="6" t="n">
        <v>0</v>
      </c>
    </row>
    <row r="9" spans="1:4">
      <c r="A9" s="4" t="s">
        <v>984</v>
      </c>
      <c r="B9" s="7" t="n">
        <v>20000</v>
      </c>
    </row>
    <row r="10" spans="1:4">
      <c r="A10" s="4" t="s">
        <v>985</v>
      </c>
    </row>
    <row r="11" spans="1:4">
      <c r="A11" s="3" t="s">
        <v>979</v>
      </c>
    </row>
    <row r="12" spans="1:4">
      <c r="A12" s="4" t="s">
        <v>986</v>
      </c>
      <c r="B12" s="11" t="n">
        <v>-0.2694</v>
      </c>
      <c r="C12" s="11" t="n">
        <v>-0.1847</v>
      </c>
    </row>
    <row r="13" spans="1:4">
      <c r="A13" s="4" t="s">
        <v>987</v>
      </c>
    </row>
    <row r="14" spans="1:4">
      <c r="A14" s="3" t="s">
        <v>979</v>
      </c>
    </row>
    <row r="15" spans="1:4">
      <c r="A15" s="4" t="s">
        <v>988</v>
      </c>
      <c r="B15" s="4" t="s">
        <v>989</v>
      </c>
      <c r="C15" s="4" t="s">
        <v>990</v>
      </c>
    </row>
    <row r="16" spans="1:4">
      <c r="A16" s="4" t="s">
        <v>991</v>
      </c>
    </row>
    <row r="17" spans="1:4">
      <c r="A17" s="3" t="s">
        <v>979</v>
      </c>
    </row>
    <row r="18" spans="1:4">
      <c r="A18" s="4" t="s">
        <v>986</v>
      </c>
      <c r="B18" s="11" t="n">
        <v>-0.8948</v>
      </c>
      <c r="C18" s="11" t="n">
        <v>-0.6896</v>
      </c>
    </row>
    <row r="19" spans="1:4">
      <c r="A19" s="4" t="s">
        <v>992</v>
      </c>
    </row>
    <row r="20" spans="1:4">
      <c r="A20" s="3" t="s">
        <v>979</v>
      </c>
    </row>
    <row r="21" spans="1:4">
      <c r="A21" s="4" t="s">
        <v>988</v>
      </c>
      <c r="B21" s="4" t="s">
        <v>993</v>
      </c>
      <c r="C21" s="4" t="s">
        <v>994</v>
      </c>
    </row>
    <row r="22" spans="1:4">
      <c r="A22" s="4" t="s">
        <v>995</v>
      </c>
    </row>
    <row r="23" spans="1:4">
      <c r="A23" s="3" t="s">
        <v>979</v>
      </c>
    </row>
    <row r="24" spans="1:4">
      <c r="A24" s="4" t="s">
        <v>986</v>
      </c>
      <c r="B24" s="11" t="n">
        <v>-0.4865</v>
      </c>
      <c r="C24" s="11" t="n">
        <v>-0.4583</v>
      </c>
    </row>
    <row r="25" spans="1:4">
      <c r="A25" s="4" t="s">
        <v>996</v>
      </c>
    </row>
    <row r="26" spans="1:4">
      <c r="A26" s="3" t="s">
        <v>979</v>
      </c>
    </row>
    <row r="27" spans="1:4">
      <c r="A27" s="4" t="s">
        <v>988</v>
      </c>
      <c r="B27" s="4" t="s">
        <v>997</v>
      </c>
      <c r="C27" s="4" t="s">
        <v>9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63</v>
      </c>
    </row>
    <row r="2" spans="1:3">
      <c r="A2" s="3" t="s">
        <v>1000</v>
      </c>
    </row>
    <row r="3" spans="1:3">
      <c r="A3" s="4" t="s">
        <v>133</v>
      </c>
      <c r="B3" s="7" t="n">
        <v>185117</v>
      </c>
      <c r="C3" s="7" t="n">
        <v>182810</v>
      </c>
    </row>
    <row r="4" spans="1:3">
      <c r="A4" s="4" t="s">
        <v>1001</v>
      </c>
      <c r="B4" s="6" t="n">
        <v>1660</v>
      </c>
      <c r="C4" s="6" t="n">
        <v>5789</v>
      </c>
    </row>
    <row r="5" spans="1:3">
      <c r="A5" s="4" t="s">
        <v>1002</v>
      </c>
    </row>
    <row r="6" spans="1:3">
      <c r="A6" s="3" t="s">
        <v>1000</v>
      </c>
    </row>
    <row r="7" spans="1:3">
      <c r="A7" s="4" t="s">
        <v>1003</v>
      </c>
      <c r="B7" s="6" t="n">
        <v>15663</v>
      </c>
      <c r="C7" s="6" t="n">
        <v>17485</v>
      </c>
    </row>
    <row r="8" spans="1:3">
      <c r="A8" s="4" t="s">
        <v>133</v>
      </c>
      <c r="B8" s="6" t="n">
        <v>185117</v>
      </c>
      <c r="C8" s="6" t="n">
        <v>182810</v>
      </c>
    </row>
    <row r="9" spans="1:3">
      <c r="A9" s="4" t="s">
        <v>1004</v>
      </c>
      <c r="B9" s="6" t="n">
        <v>4383</v>
      </c>
      <c r="C9" s="6" t="n">
        <v>6339</v>
      </c>
    </row>
    <row r="10" spans="1:3">
      <c r="A10" s="4" t="s">
        <v>612</v>
      </c>
      <c r="B10" s="6" t="n">
        <v>743663</v>
      </c>
      <c r="C10" s="6" t="n">
        <v>718317</v>
      </c>
    </row>
    <row r="11" spans="1:3">
      <c r="A11" s="4" t="s">
        <v>1001</v>
      </c>
      <c r="B11" s="6" t="n">
        <v>1643</v>
      </c>
      <c r="C11" s="6" t="n">
        <v>5707</v>
      </c>
    </row>
    <row r="12" spans="1:3">
      <c r="A12" s="4" t="s">
        <v>77</v>
      </c>
      <c r="B12" s="6" t="n">
        <v>3281</v>
      </c>
      <c r="C12" s="6" t="n">
        <v>3271</v>
      </c>
    </row>
    <row r="13" spans="1:3">
      <c r="A13" s="4" t="s">
        <v>88</v>
      </c>
      <c r="B13" s="6" t="n">
        <v>37839</v>
      </c>
      <c r="C13" s="6" t="n">
        <v>76366</v>
      </c>
    </row>
    <row r="14" spans="1:3">
      <c r="A14" s="4" t="s">
        <v>89</v>
      </c>
      <c r="B14" s="6" t="n">
        <v>15000</v>
      </c>
      <c r="C14" s="6" t="n">
        <v>31704</v>
      </c>
    </row>
    <row r="15" spans="1:3">
      <c r="A15" s="4" t="s">
        <v>1005</v>
      </c>
      <c r="B15" s="6" t="n">
        <v>644</v>
      </c>
      <c r="C15" s="6" t="n">
        <v>530</v>
      </c>
    </row>
    <row r="16" spans="1:3">
      <c r="A16" s="4" t="s">
        <v>1006</v>
      </c>
    </row>
    <row r="17" spans="1:3">
      <c r="A17" s="3" t="s">
        <v>1000</v>
      </c>
    </row>
    <row r="18" spans="1:3">
      <c r="A18" s="4" t="s">
        <v>1007</v>
      </c>
      <c r="B18" s="6" t="n">
        <v>719526</v>
      </c>
      <c r="C18" s="6" t="n">
        <v>653897</v>
      </c>
    </row>
    <row r="19" spans="1:3">
      <c r="A19" s="4" t="s">
        <v>1008</v>
      </c>
    </row>
    <row r="20" spans="1:3">
      <c r="A20" s="3" t="s">
        <v>1000</v>
      </c>
    </row>
    <row r="21" spans="1:3">
      <c r="A21" s="4" t="s">
        <v>1007</v>
      </c>
      <c r="B21" s="6" t="n">
        <v>116211</v>
      </c>
      <c r="C21" s="6" t="n">
        <v>116286</v>
      </c>
    </row>
    <row r="22" spans="1:3">
      <c r="A22" s="4" t="s">
        <v>1009</v>
      </c>
    </row>
    <row r="23" spans="1:3">
      <c r="A23" s="3" t="s">
        <v>1000</v>
      </c>
    </row>
    <row r="24" spans="1:3">
      <c r="A24" s="4" t="s">
        <v>1003</v>
      </c>
      <c r="B24" s="6" t="n">
        <v>15663</v>
      </c>
      <c r="C24" s="6" t="n">
        <v>17485</v>
      </c>
    </row>
    <row r="25" spans="1:3">
      <c r="A25" s="4" t="s">
        <v>133</v>
      </c>
      <c r="B25" s="6" t="n">
        <v>185117</v>
      </c>
      <c r="C25" s="6" t="n">
        <v>182810</v>
      </c>
    </row>
    <row r="26" spans="1:3">
      <c r="A26" s="4" t="s">
        <v>1004</v>
      </c>
      <c r="B26" s="6" t="n">
        <v>4383</v>
      </c>
      <c r="C26" s="6" t="n">
        <v>6339</v>
      </c>
    </row>
    <row r="27" spans="1:3">
      <c r="A27" s="4" t="s">
        <v>612</v>
      </c>
      <c r="B27" s="6" t="n">
        <v>735657</v>
      </c>
      <c r="C27" s="6" t="n">
        <v>697729</v>
      </c>
    </row>
    <row r="28" spans="1:3">
      <c r="A28" s="4" t="s">
        <v>1001</v>
      </c>
      <c r="B28" s="6" t="n">
        <v>1660</v>
      </c>
      <c r="C28" s="6" t="n">
        <v>5789</v>
      </c>
    </row>
    <row r="29" spans="1:3">
      <c r="A29" s="4" t="s">
        <v>77</v>
      </c>
      <c r="B29" s="6" t="n">
        <v>3281</v>
      </c>
      <c r="C29" s="6" t="n">
        <v>3271</v>
      </c>
    </row>
    <row r="30" spans="1:3">
      <c r="A30" s="4" t="s">
        <v>88</v>
      </c>
      <c r="B30" s="6" t="n">
        <v>37839</v>
      </c>
      <c r="C30" s="6" t="n">
        <v>76366</v>
      </c>
    </row>
    <row r="31" spans="1:3">
      <c r="A31" s="4" t="s">
        <v>89</v>
      </c>
      <c r="B31" s="6" t="n">
        <v>15430</v>
      </c>
      <c r="C31" s="6" t="n">
        <v>31698</v>
      </c>
    </row>
    <row r="32" spans="1:3">
      <c r="A32" s="4" t="s">
        <v>1005</v>
      </c>
      <c r="B32" s="6" t="n">
        <v>644</v>
      </c>
      <c r="C32" s="6" t="n">
        <v>530</v>
      </c>
    </row>
    <row r="33" spans="1:3">
      <c r="A33" s="4" t="s">
        <v>1010</v>
      </c>
    </row>
    <row r="34" spans="1:3">
      <c r="A34" s="3" t="s">
        <v>1000</v>
      </c>
    </row>
    <row r="35" spans="1:3">
      <c r="A35" s="4" t="s">
        <v>1007</v>
      </c>
      <c r="B35" s="6" t="n">
        <v>719526</v>
      </c>
      <c r="C35" s="6" t="n">
        <v>653897</v>
      </c>
    </row>
    <row r="36" spans="1:3">
      <c r="A36" s="4" t="s">
        <v>1011</v>
      </c>
    </row>
    <row r="37" spans="1:3">
      <c r="A37" s="3" t="s">
        <v>1000</v>
      </c>
    </row>
    <row r="38" spans="1:3">
      <c r="A38" s="4" t="s">
        <v>1007</v>
      </c>
      <c r="B38" s="6" t="n">
        <v>115993</v>
      </c>
      <c r="C38" s="6" t="n">
        <v>114876</v>
      </c>
    </row>
    <row r="39" spans="1:3">
      <c r="A39" s="4" t="s">
        <v>1012</v>
      </c>
    </row>
    <row r="40" spans="1:3">
      <c r="A40" s="3" t="s">
        <v>1000</v>
      </c>
    </row>
    <row r="41" spans="1:3">
      <c r="A41" s="4" t="s">
        <v>1003</v>
      </c>
      <c r="B41" s="6" t="n">
        <v>15663</v>
      </c>
      <c r="C41" s="6" t="n">
        <v>17485</v>
      </c>
    </row>
    <row r="42" spans="1:3">
      <c r="A42" s="4" t="s">
        <v>1013</v>
      </c>
    </row>
    <row r="43" spans="1:3">
      <c r="A43" s="3" t="s">
        <v>1000</v>
      </c>
    </row>
    <row r="44" spans="1:3">
      <c r="A44" s="4" t="s">
        <v>133</v>
      </c>
      <c r="B44" s="6" t="n">
        <v>185117</v>
      </c>
      <c r="C44" s="6" t="n">
        <v>182810</v>
      </c>
    </row>
    <row r="45" spans="1:3">
      <c r="A45" s="4" t="s">
        <v>1004</v>
      </c>
      <c r="B45" s="6" t="n">
        <v>4383</v>
      </c>
      <c r="C45" s="6" t="n">
        <v>6339</v>
      </c>
    </row>
    <row r="46" spans="1:3">
      <c r="A46" s="4" t="s">
        <v>1001</v>
      </c>
      <c r="B46" s="6" t="n">
        <v>1660</v>
      </c>
      <c r="C46" s="6" t="n">
        <v>5789</v>
      </c>
    </row>
    <row r="47" spans="1:3">
      <c r="A47" s="4" t="s">
        <v>77</v>
      </c>
      <c r="B47" s="6" t="n">
        <v>3281</v>
      </c>
      <c r="C47" s="6" t="n">
        <v>3271</v>
      </c>
    </row>
    <row r="48" spans="1:3">
      <c r="A48" s="4" t="s">
        <v>88</v>
      </c>
      <c r="B48" s="6" t="n">
        <v>37839</v>
      </c>
      <c r="C48" s="6" t="n">
        <v>76366</v>
      </c>
    </row>
    <row r="49" spans="1:3">
      <c r="A49" s="4" t="s">
        <v>89</v>
      </c>
      <c r="B49" s="6" t="n">
        <v>15430</v>
      </c>
      <c r="C49" s="6" t="n">
        <v>31698</v>
      </c>
    </row>
    <row r="50" spans="1:3">
      <c r="A50" s="4" t="s">
        <v>1005</v>
      </c>
      <c r="B50" s="6" t="n">
        <v>644</v>
      </c>
      <c r="C50" s="6" t="n">
        <v>530</v>
      </c>
    </row>
    <row r="51" spans="1:3">
      <c r="A51" s="4" t="s">
        <v>1014</v>
      </c>
    </row>
    <row r="52" spans="1:3">
      <c r="A52" s="3" t="s">
        <v>1000</v>
      </c>
    </row>
    <row r="53" spans="1:3">
      <c r="A53" s="4" t="s">
        <v>1007</v>
      </c>
      <c r="B53" s="6" t="n">
        <v>719526</v>
      </c>
      <c r="C53" s="6" t="n">
        <v>653897</v>
      </c>
    </row>
    <row r="54" spans="1:3">
      <c r="A54" s="4" t="s">
        <v>1015</v>
      </c>
    </row>
    <row r="55" spans="1:3">
      <c r="A55" s="3" t="s">
        <v>1000</v>
      </c>
    </row>
    <row r="56" spans="1:3">
      <c r="A56" s="4" t="s">
        <v>1007</v>
      </c>
      <c r="B56" s="6" t="n">
        <v>115993</v>
      </c>
      <c r="C56" s="6" t="n">
        <v>114876</v>
      </c>
    </row>
    <row r="57" spans="1:3">
      <c r="A57" s="4" t="s">
        <v>1016</v>
      </c>
    </row>
    <row r="58" spans="1:3">
      <c r="A58" s="3" t="s">
        <v>1000</v>
      </c>
    </row>
    <row r="59" spans="1:3">
      <c r="A59" s="4" t="s">
        <v>612</v>
      </c>
      <c r="B59" s="7" t="n">
        <v>735657</v>
      </c>
      <c r="C59" s="7" t="n">
        <v>6977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3</v>
      </c>
    </row>
    <row r="2" spans="1:3">
      <c r="A2" s="3" t="s">
        <v>979</v>
      </c>
    </row>
    <row r="3" spans="1:3">
      <c r="A3" s="4" t="s">
        <v>133</v>
      </c>
      <c r="B3" s="7" t="n">
        <v>185117</v>
      </c>
      <c r="C3" s="7" t="n">
        <v>182810</v>
      </c>
    </row>
    <row r="4" spans="1:3">
      <c r="A4" s="4" t="s">
        <v>557</v>
      </c>
    </row>
    <row r="5" spans="1:3">
      <c r="A5" s="3" t="s">
        <v>979</v>
      </c>
    </row>
    <row r="6" spans="1:3">
      <c r="A6" s="4" t="s">
        <v>133</v>
      </c>
      <c r="B6" s="6" t="n">
        <v>6159</v>
      </c>
      <c r="C6" s="6" t="n">
        <v>5917</v>
      </c>
    </row>
    <row r="7" spans="1:3">
      <c r="A7" s="4" t="s">
        <v>548</v>
      </c>
    </row>
    <row r="8" spans="1:3">
      <c r="A8" s="3" t="s">
        <v>979</v>
      </c>
    </row>
    <row r="9" spans="1:3">
      <c r="A9" s="4" t="s">
        <v>133</v>
      </c>
      <c r="B9" s="6" t="n">
        <v>54718</v>
      </c>
      <c r="C9" s="6" t="n">
        <v>52575</v>
      </c>
    </row>
    <row r="10" spans="1:3">
      <c r="A10" s="4" t="s">
        <v>544</v>
      </c>
    </row>
    <row r="11" spans="1:3">
      <c r="A11" s="3" t="s">
        <v>979</v>
      </c>
    </row>
    <row r="12" spans="1:3">
      <c r="A12" s="4" t="s">
        <v>133</v>
      </c>
      <c r="B12" s="6" t="n">
        <v>124240</v>
      </c>
      <c r="C12" s="6" t="n">
        <v>124318</v>
      </c>
    </row>
    <row r="13" spans="1:3">
      <c r="A13" s="4" t="s">
        <v>1013</v>
      </c>
    </row>
    <row r="14" spans="1:3">
      <c r="A14" s="3" t="s">
        <v>979</v>
      </c>
    </row>
    <row r="15" spans="1:3">
      <c r="A15" s="4" t="s">
        <v>133</v>
      </c>
      <c r="B15" s="6" t="n">
        <v>185117</v>
      </c>
      <c r="C15" s="6" t="n">
        <v>182810</v>
      </c>
    </row>
    <row r="16" spans="1:3">
      <c r="A16" s="4" t="s">
        <v>1018</v>
      </c>
    </row>
    <row r="17" spans="1:3">
      <c r="A17" s="3" t="s">
        <v>979</v>
      </c>
    </row>
    <row r="18" spans="1:3">
      <c r="A18" s="4" t="s">
        <v>133</v>
      </c>
      <c r="B18" s="6" t="n">
        <v>6159</v>
      </c>
      <c r="C18" s="6" t="n">
        <v>5917</v>
      </c>
    </row>
    <row r="19" spans="1:3">
      <c r="A19" s="4" t="s">
        <v>1019</v>
      </c>
    </row>
    <row r="20" spans="1:3">
      <c r="A20" s="3" t="s">
        <v>979</v>
      </c>
    </row>
    <row r="21" spans="1:3">
      <c r="A21" s="4" t="s">
        <v>133</v>
      </c>
      <c r="B21" s="6" t="n">
        <v>54718</v>
      </c>
      <c r="C21" s="6" t="n">
        <v>52575</v>
      </c>
    </row>
    <row r="22" spans="1:3">
      <c r="A22" s="4" t="s">
        <v>1020</v>
      </c>
    </row>
    <row r="23" spans="1:3">
      <c r="A23" s="3" t="s">
        <v>979</v>
      </c>
    </row>
    <row r="24" spans="1:3">
      <c r="A24" s="4" t="s">
        <v>133</v>
      </c>
      <c r="B24" s="7" t="n">
        <v>124240</v>
      </c>
      <c r="C24" s="7" t="n">
        <v>1243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3</v>
      </c>
    </row>
    <row r="2" spans="1:3">
      <c r="A2" s="3" t="s">
        <v>979</v>
      </c>
    </row>
    <row r="3" spans="1:3">
      <c r="A3" s="4" t="s">
        <v>1022</v>
      </c>
      <c r="B3" s="7" t="n">
        <v>1949</v>
      </c>
      <c r="C3" s="7" t="n">
        <v>2001</v>
      </c>
    </row>
    <row r="4" spans="1:3">
      <c r="A4" s="4" t="s">
        <v>1023</v>
      </c>
    </row>
    <row r="5" spans="1:3">
      <c r="A5" s="3" t="s">
        <v>979</v>
      </c>
    </row>
    <row r="6" spans="1:3">
      <c r="A6" s="4" t="s">
        <v>1022</v>
      </c>
      <c r="B6" s="6" t="n">
        <v>1579</v>
      </c>
      <c r="C6" s="6" t="n">
        <v>1817</v>
      </c>
    </row>
    <row r="7" spans="1:3">
      <c r="A7" s="4" t="s">
        <v>1024</v>
      </c>
    </row>
    <row r="8" spans="1:3">
      <c r="A8" s="3" t="s">
        <v>979</v>
      </c>
    </row>
    <row r="9" spans="1:3">
      <c r="A9" s="4" t="s">
        <v>1022</v>
      </c>
      <c r="B9" s="6" t="n">
        <v>350</v>
      </c>
      <c r="C9" s="6" t="n">
        <v>184</v>
      </c>
    </row>
    <row r="10" spans="1:3">
      <c r="A10" s="4" t="s">
        <v>981</v>
      </c>
    </row>
    <row r="11" spans="1:3">
      <c r="A11" s="3" t="s">
        <v>979</v>
      </c>
    </row>
    <row r="12" spans="1:3">
      <c r="A12" s="4" t="s">
        <v>1022</v>
      </c>
      <c r="B12" s="6" t="n">
        <v>20</v>
      </c>
    </row>
    <row r="13" spans="1:3">
      <c r="A13" s="4" t="s">
        <v>1016</v>
      </c>
    </row>
    <row r="14" spans="1:3">
      <c r="A14" s="3" t="s">
        <v>979</v>
      </c>
    </row>
    <row r="15" spans="1:3">
      <c r="A15" s="4" t="s">
        <v>1022</v>
      </c>
      <c r="B15" s="6" t="n">
        <v>1949</v>
      </c>
      <c r="C15" s="6" t="n">
        <v>2001</v>
      </c>
    </row>
    <row r="16" spans="1:3">
      <c r="A16" s="4" t="s">
        <v>1025</v>
      </c>
    </row>
    <row r="17" spans="1:3">
      <c r="A17" s="3" t="s">
        <v>979</v>
      </c>
    </row>
    <row r="18" spans="1:3">
      <c r="A18" s="4" t="s">
        <v>1022</v>
      </c>
      <c r="B18" s="6" t="n">
        <v>1579</v>
      </c>
      <c r="C18" s="6" t="n">
        <v>1817</v>
      </c>
    </row>
    <row r="19" spans="1:3">
      <c r="A19" s="4" t="s">
        <v>1026</v>
      </c>
    </row>
    <row r="20" spans="1:3">
      <c r="A20" s="3" t="s">
        <v>979</v>
      </c>
    </row>
    <row r="21" spans="1:3">
      <c r="A21" s="4" t="s">
        <v>1022</v>
      </c>
      <c r="B21" s="6" t="n">
        <v>350</v>
      </c>
      <c r="C21" s="7" t="n">
        <v>184</v>
      </c>
    </row>
    <row r="22" spans="1:3">
      <c r="A22" s="4" t="s">
        <v>1027</v>
      </c>
    </row>
    <row r="23" spans="1:3">
      <c r="A23" s="3" t="s">
        <v>979</v>
      </c>
    </row>
    <row r="24" spans="1:3">
      <c r="A24" s="4" t="s">
        <v>1022</v>
      </c>
      <c r="B24" s="7" t="n">
        <v>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63</v>
      </c>
    </row>
    <row r="2" spans="1:3">
      <c r="A2" s="4" t="s">
        <v>1029</v>
      </c>
    </row>
    <row r="3" spans="1:3">
      <c r="A3" s="3" t="s">
        <v>1030</v>
      </c>
    </row>
    <row r="4" spans="1:3">
      <c r="A4" s="4" t="s">
        <v>1031</v>
      </c>
      <c r="B4" s="7" t="n">
        <v>143558</v>
      </c>
      <c r="C4" s="7" t="n">
        <v>144710</v>
      </c>
    </row>
    <row r="5" spans="1:3">
      <c r="A5" s="4" t="s">
        <v>1032</v>
      </c>
    </row>
    <row r="6" spans="1:3">
      <c r="A6" s="3" t="s">
        <v>1030</v>
      </c>
    </row>
    <row r="7" spans="1:3">
      <c r="A7" s="4" t="s">
        <v>1031</v>
      </c>
      <c r="B7" s="7" t="n">
        <v>7287</v>
      </c>
      <c r="C7" s="7" t="n">
        <v>26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5"/>
    <col customWidth="1" max="2" min="2" width="21"/>
  </cols>
  <sheetData>
    <row r="1" spans="1:2">
      <c r="A1" s="1" t="s">
        <v>1033</v>
      </c>
      <c r="B1" s="2" t="s">
        <v>202</v>
      </c>
    </row>
    <row r="2" spans="1:2">
      <c r="A2" s="3" t="s">
        <v>1034</v>
      </c>
    </row>
    <row r="3" spans="1:2">
      <c r="A3" s="4" t="s">
        <v>1035</v>
      </c>
      <c r="B3" s="7" t="n">
        <v>7287</v>
      </c>
    </row>
    <row r="4" spans="1:2">
      <c r="A4" s="4" t="s">
        <v>1036</v>
      </c>
    </row>
    <row r="5" spans="1:2">
      <c r="A5" s="3" t="s">
        <v>1034</v>
      </c>
    </row>
    <row r="6" spans="1:2">
      <c r="A6" s="4" t="s">
        <v>1035</v>
      </c>
      <c r="B6" s="6" t="n">
        <v>5917</v>
      </c>
    </row>
    <row r="7" spans="1:2">
      <c r="A7" s="4" t="s">
        <v>1037</v>
      </c>
    </row>
    <row r="8" spans="1:2">
      <c r="A8" s="3" t="s">
        <v>1034</v>
      </c>
    </row>
    <row r="9" spans="1:2">
      <c r="A9" s="4" t="s">
        <v>1035</v>
      </c>
      <c r="B9" s="6" t="n">
        <v>363</v>
      </c>
    </row>
    <row r="10" spans="1:2">
      <c r="A10" s="4" t="s">
        <v>1038</v>
      </c>
    </row>
    <row r="11" spans="1:2">
      <c r="A11" s="3" t="s">
        <v>1034</v>
      </c>
    </row>
    <row r="12" spans="1:2">
      <c r="A12" s="4" t="s">
        <v>1035</v>
      </c>
      <c r="B12" s="6" t="n">
        <v>1007</v>
      </c>
    </row>
    <row r="13" spans="1:2">
      <c r="A13" s="4" t="s">
        <v>1039</v>
      </c>
    </row>
    <row r="14" spans="1:2">
      <c r="A14" s="3" t="s">
        <v>1034</v>
      </c>
    </row>
    <row r="15" spans="1:2">
      <c r="A15" s="4" t="s">
        <v>1035</v>
      </c>
      <c r="B15" s="6" t="n">
        <v>6924</v>
      </c>
    </row>
    <row r="16" spans="1:2">
      <c r="A16" s="4" t="s">
        <v>1040</v>
      </c>
    </row>
    <row r="17" spans="1:2">
      <c r="A17" s="3" t="s">
        <v>1034</v>
      </c>
    </row>
    <row r="18" spans="1:2">
      <c r="A18" s="4" t="s">
        <v>1035</v>
      </c>
      <c r="B18" s="6" t="n">
        <v>5554</v>
      </c>
    </row>
    <row r="19" spans="1:2">
      <c r="A19" s="4" t="s">
        <v>1041</v>
      </c>
    </row>
    <row r="20" spans="1:2">
      <c r="A20" s="3" t="s">
        <v>1034</v>
      </c>
    </row>
    <row r="21" spans="1:2">
      <c r="A21" s="4" t="s">
        <v>1035</v>
      </c>
      <c r="B21" s="6" t="n">
        <v>363</v>
      </c>
    </row>
    <row r="22" spans="1:2">
      <c r="A22" s="4" t="s">
        <v>1042</v>
      </c>
    </row>
    <row r="23" spans="1:2">
      <c r="A23" s="3" t="s">
        <v>1034</v>
      </c>
    </row>
    <row r="24" spans="1:2">
      <c r="A24" s="4" t="s">
        <v>1035</v>
      </c>
      <c r="B24" s="6" t="n">
        <v>1007</v>
      </c>
    </row>
    <row r="25" spans="1:2">
      <c r="A25" s="4" t="s">
        <v>1043</v>
      </c>
    </row>
    <row r="26" spans="1:2">
      <c r="A26" s="3" t="s">
        <v>1034</v>
      </c>
    </row>
    <row r="27" spans="1:2">
      <c r="A27" s="4" t="s">
        <v>1035</v>
      </c>
      <c r="B27" s="6" t="n">
        <v>4519</v>
      </c>
    </row>
    <row r="28" spans="1:2">
      <c r="A28" s="4" t="s">
        <v>1044</v>
      </c>
    </row>
    <row r="29" spans="1:2">
      <c r="A29" s="3" t="s">
        <v>1034</v>
      </c>
    </row>
    <row r="30" spans="1:2">
      <c r="A30" s="4" t="s">
        <v>1035</v>
      </c>
      <c r="B30" s="6" t="n">
        <v>3149</v>
      </c>
    </row>
    <row r="31" spans="1:2">
      <c r="A31" s="4" t="s">
        <v>1045</v>
      </c>
    </row>
    <row r="32" spans="1:2">
      <c r="A32" s="3" t="s">
        <v>1034</v>
      </c>
    </row>
    <row r="33" spans="1:2">
      <c r="A33" s="4" t="s">
        <v>1035</v>
      </c>
      <c r="B33" s="6" t="n">
        <v>363</v>
      </c>
    </row>
    <row r="34" spans="1:2">
      <c r="A34" s="4" t="s">
        <v>1046</v>
      </c>
    </row>
    <row r="35" spans="1:2">
      <c r="A35" s="3" t="s">
        <v>1034</v>
      </c>
    </row>
    <row r="36" spans="1:2">
      <c r="A36" s="4" t="s">
        <v>1035</v>
      </c>
      <c r="B36" s="6" t="n">
        <v>1007</v>
      </c>
    </row>
    <row r="37" spans="1:2">
      <c r="A37" s="4" t="s">
        <v>1047</v>
      </c>
    </row>
    <row r="38" spans="1:2">
      <c r="A38" s="3" t="s">
        <v>1034</v>
      </c>
    </row>
    <row r="39" spans="1:2">
      <c r="A39" s="4" t="s">
        <v>1035</v>
      </c>
      <c r="B39" s="6" t="n">
        <v>2405</v>
      </c>
    </row>
    <row r="40" spans="1:2">
      <c r="A40" s="4" t="s">
        <v>1048</v>
      </c>
    </row>
    <row r="41" spans="1:2">
      <c r="A41" s="3" t="s">
        <v>1034</v>
      </c>
    </row>
    <row r="42" spans="1:2">
      <c r="A42" s="4" t="s">
        <v>1035</v>
      </c>
      <c r="B42" s="6" t="n">
        <v>2405</v>
      </c>
    </row>
    <row r="43" spans="1:2">
      <c r="A43" s="4" t="s">
        <v>1049</v>
      </c>
    </row>
    <row r="44" spans="1:2">
      <c r="A44" s="3" t="s">
        <v>1034</v>
      </c>
    </row>
    <row r="45" spans="1:2">
      <c r="A45" s="4" t="s">
        <v>1035</v>
      </c>
      <c r="B45" s="6" t="n">
        <v>363</v>
      </c>
    </row>
    <row r="46" spans="1:2">
      <c r="A46" s="4" t="s">
        <v>1050</v>
      </c>
    </row>
    <row r="47" spans="1:2">
      <c r="A47" s="3" t="s">
        <v>1034</v>
      </c>
    </row>
    <row r="48" spans="1:2">
      <c r="A48" s="4" t="s">
        <v>1035</v>
      </c>
      <c r="B48" s="7" t="n">
        <v>3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1051</v>
      </c>
      <c r="B1" s="2" t="s">
        <v>1</v>
      </c>
    </row>
    <row r="2" spans="1:4">
      <c r="B2" s="2" t="s">
        <v>1052</v>
      </c>
      <c r="C2" s="2" t="s">
        <v>1053</v>
      </c>
      <c r="D2" s="2" t="s">
        <v>1054</v>
      </c>
    </row>
    <row r="3" spans="1:4">
      <c r="A3" s="3" t="s">
        <v>1055</v>
      </c>
    </row>
    <row r="4" spans="1:4">
      <c r="A4" s="4" t="s">
        <v>840</v>
      </c>
      <c r="B4" s="6" t="n">
        <v>2</v>
      </c>
    </row>
    <row r="5" spans="1:4">
      <c r="A5" s="4" t="s">
        <v>1056</v>
      </c>
      <c r="B5" s="6" t="n">
        <v>42811</v>
      </c>
      <c r="C5" s="6" t="n">
        <v>43194</v>
      </c>
      <c r="D5" s="6" t="n">
        <v>23919</v>
      </c>
    </row>
    <row r="6" spans="1:4">
      <c r="A6" s="4" t="s">
        <v>843</v>
      </c>
    </row>
    <row r="7" spans="1:4">
      <c r="A7" s="3" t="s">
        <v>1055</v>
      </c>
    </row>
    <row r="8" spans="1:4">
      <c r="A8" s="4" t="s">
        <v>1056</v>
      </c>
      <c r="B8" s="6" t="n">
        <v>32091</v>
      </c>
      <c r="C8" s="6" t="n">
        <v>29301</v>
      </c>
      <c r="D8" s="6" t="n">
        <v>14300</v>
      </c>
    </row>
    <row r="9" spans="1:4">
      <c r="A9" s="4" t="s">
        <v>841</v>
      </c>
    </row>
    <row r="10" spans="1:4">
      <c r="A10" s="3" t="s">
        <v>1055</v>
      </c>
    </row>
    <row r="11" spans="1:4">
      <c r="A11" s="4" t="s">
        <v>1056</v>
      </c>
      <c r="B11" s="6" t="n">
        <v>10720</v>
      </c>
      <c r="C11" s="6" t="n">
        <v>13893</v>
      </c>
      <c r="D11" s="6" t="n">
        <v>96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7</v>
      </c>
      <c r="B1" s="2" t="s">
        <v>527</v>
      </c>
      <c r="N1" s="2" t="s">
        <v>1</v>
      </c>
    </row>
    <row r="2" spans="1:16">
      <c r="B2" s="2" t="s">
        <v>2</v>
      </c>
      <c r="C2" s="2" t="s">
        <v>528</v>
      </c>
      <c r="D2" s="2" t="s">
        <v>4</v>
      </c>
      <c r="E2" s="2" t="s">
        <v>529</v>
      </c>
      <c r="F2" s="2" t="s">
        <v>63</v>
      </c>
      <c r="G2" s="2" t="s">
        <v>530</v>
      </c>
      <c r="H2" s="2" t="s">
        <v>531</v>
      </c>
      <c r="I2" s="2" t="s">
        <v>532</v>
      </c>
      <c r="J2" s="2" t="s">
        <v>111</v>
      </c>
      <c r="K2" s="2" t="s">
        <v>533</v>
      </c>
      <c r="L2" s="2" t="s">
        <v>534</v>
      </c>
      <c r="M2" s="2" t="s">
        <v>535</v>
      </c>
      <c r="N2" s="2" t="s">
        <v>2</v>
      </c>
      <c r="O2" s="2" t="s">
        <v>63</v>
      </c>
      <c r="P2" s="2" t="s">
        <v>111</v>
      </c>
    </row>
    <row r="3" spans="1:16">
      <c r="A3" s="3" t="s">
        <v>1058</v>
      </c>
    </row>
    <row r="4" spans="1:16">
      <c r="A4" s="4" t="s">
        <v>1059</v>
      </c>
      <c r="B4" s="7" t="n">
        <v>2714</v>
      </c>
      <c r="C4" s="7" t="n">
        <v>3058</v>
      </c>
      <c r="D4" s="7" t="n">
        <v>3002</v>
      </c>
      <c r="E4" s="7" t="n">
        <v>2802</v>
      </c>
      <c r="F4" s="7" t="n">
        <v>2847</v>
      </c>
      <c r="G4" s="7" t="n">
        <v>2863</v>
      </c>
      <c r="H4" s="7" t="n">
        <v>2768</v>
      </c>
      <c r="I4" s="7" t="n">
        <v>2528</v>
      </c>
      <c r="J4" s="7" t="n">
        <v>2327</v>
      </c>
      <c r="K4" s="7" t="n">
        <v>2226</v>
      </c>
      <c r="L4" s="7" t="n">
        <v>2183</v>
      </c>
      <c r="M4" s="7" t="n">
        <v>1980</v>
      </c>
      <c r="N4" s="7" t="n">
        <v>11576</v>
      </c>
      <c r="O4" s="7" t="n">
        <v>11006</v>
      </c>
      <c r="P4" s="7" t="n">
        <v>8716</v>
      </c>
    </row>
    <row r="5" spans="1:16">
      <c r="A5" s="4" t="s">
        <v>1060</v>
      </c>
      <c r="N5" s="6" t="n">
        <v>3779582</v>
      </c>
      <c r="O5" s="6" t="n">
        <v>3752704</v>
      </c>
      <c r="P5" s="6" t="n">
        <v>3711490</v>
      </c>
    </row>
    <row r="6" spans="1:16">
      <c r="A6" s="4" t="s">
        <v>1061</v>
      </c>
      <c r="B6" s="8" t="n">
        <v>0.71</v>
      </c>
      <c r="C6" s="8" t="n">
        <v>0.82</v>
      </c>
      <c r="D6" s="8" t="n">
        <v>0.79</v>
      </c>
      <c r="E6" s="8" t="n">
        <v>0.74</v>
      </c>
      <c r="F6" s="8" t="n">
        <v>0.76</v>
      </c>
      <c r="G6" s="8" t="n">
        <v>0.76</v>
      </c>
      <c r="H6" s="8" t="n">
        <v>0.74</v>
      </c>
      <c r="I6" s="8" t="n">
        <v>0.67</v>
      </c>
      <c r="J6" s="8" t="n">
        <v>0.63</v>
      </c>
      <c r="K6" s="8" t="n">
        <v>0.6</v>
      </c>
      <c r="L6" s="8" t="n">
        <v>0.59</v>
      </c>
      <c r="M6" s="8" t="n">
        <v>0.53</v>
      </c>
      <c r="N6" s="8" t="n">
        <v>3.06</v>
      </c>
      <c r="O6" s="8" t="n">
        <v>2.93</v>
      </c>
      <c r="P6" s="8" t="n">
        <v>2.35</v>
      </c>
    </row>
    <row r="7" spans="1:16">
      <c r="A7" s="3" t="s">
        <v>1062</v>
      </c>
    </row>
    <row r="8" spans="1:16">
      <c r="A8" s="4" t="s">
        <v>1059</v>
      </c>
      <c r="B8" s="7" t="n">
        <v>2714</v>
      </c>
      <c r="C8" s="7" t="n">
        <v>3058</v>
      </c>
      <c r="D8" s="7" t="n">
        <v>3002</v>
      </c>
      <c r="E8" s="7" t="n">
        <v>2802</v>
      </c>
      <c r="F8" s="7" t="n">
        <v>2847</v>
      </c>
      <c r="G8" s="7" t="n">
        <v>2863</v>
      </c>
      <c r="H8" s="7" t="n">
        <v>2768</v>
      </c>
      <c r="I8" s="7" t="n">
        <v>2528</v>
      </c>
      <c r="J8" s="7" t="n">
        <v>2327</v>
      </c>
      <c r="K8" s="7" t="n">
        <v>2226</v>
      </c>
      <c r="L8" s="7" t="n">
        <v>2183</v>
      </c>
      <c r="M8" s="7" t="n">
        <v>1980</v>
      </c>
      <c r="N8" s="7" t="n">
        <v>11576</v>
      </c>
      <c r="O8" s="7" t="n">
        <v>11006</v>
      </c>
      <c r="P8" s="7" t="n">
        <v>8716</v>
      </c>
    </row>
    <row r="9" spans="1:16">
      <c r="A9" s="4" t="s">
        <v>1060</v>
      </c>
      <c r="N9" s="6" t="n">
        <v>3779582</v>
      </c>
      <c r="O9" s="6" t="n">
        <v>3752704</v>
      </c>
      <c r="P9" s="6" t="n">
        <v>3711490</v>
      </c>
    </row>
    <row r="10" spans="1:16">
      <c r="A10" s="4" t="s">
        <v>1056</v>
      </c>
      <c r="N10" s="6" t="n">
        <v>42811</v>
      </c>
      <c r="O10" s="6" t="n">
        <v>43194</v>
      </c>
      <c r="P10" s="6" t="n">
        <v>23919</v>
      </c>
    </row>
    <row r="11" spans="1:16">
      <c r="A11" s="4" t="s">
        <v>1063</v>
      </c>
      <c r="N11" s="6" t="n">
        <v>3822393</v>
      </c>
      <c r="O11" s="6" t="n">
        <v>3795898</v>
      </c>
      <c r="P11" s="6" t="n">
        <v>3735409</v>
      </c>
    </row>
    <row r="12" spans="1:16">
      <c r="A12" s="4" t="s">
        <v>1064</v>
      </c>
      <c r="B12" s="8" t="n">
        <v>0.71</v>
      </c>
      <c r="C12" s="8" t="n">
        <v>0.8</v>
      </c>
      <c r="D12" s="8" t="n">
        <v>0.79</v>
      </c>
      <c r="E12" s="8" t="n">
        <v>0.73</v>
      </c>
      <c r="F12" s="8" t="n">
        <v>0.75</v>
      </c>
      <c r="G12" s="8" t="n">
        <v>0.75</v>
      </c>
      <c r="H12" s="8" t="n">
        <v>0.73</v>
      </c>
      <c r="I12" s="8" t="n">
        <v>0.67</v>
      </c>
      <c r="J12" s="8" t="n">
        <v>0.61</v>
      </c>
      <c r="K12" s="8" t="n">
        <v>0.6</v>
      </c>
      <c r="L12" s="8" t="n">
        <v>0.59</v>
      </c>
      <c r="M12" s="8" t="n">
        <v>0.53</v>
      </c>
      <c r="N12" s="8" t="n">
        <v>3.03</v>
      </c>
      <c r="O12" s="8" t="n">
        <v>2.9</v>
      </c>
      <c r="P12" s="8" t="n">
        <v>2.33</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38:50Z</dcterms:created>
  <dcterms:modified xmlns:dcterms="http://purl.org/dc/terms/" xmlns:xsi="http://www.w3.org/2001/XMLSchema-instance" xsi:type="dcterms:W3CDTF">2020-03-13T16:38:50Z</dcterms:modified>
</cp:coreProperties>
</file>